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sheetId="13" state="visible" r:id="rId13"/>
    <sheet xmlns:r="http://schemas.openxmlformats.org/officeDocument/2006/relationships" name="REAL ESTATE OWNED" sheetId="14" state="visible" r:id="rId14"/>
    <sheet xmlns:r="http://schemas.openxmlformats.org/officeDocument/2006/relationships" name="LOAN SALES AND MORTGAGE SERVICI"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401(k) PROFIT SHARING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DERIVATIVES AND HEDGING ACTIVIT" sheetId="24" state="visible" r:id="rId24"/>
    <sheet xmlns:r="http://schemas.openxmlformats.org/officeDocument/2006/relationships" name="RELATED PARTY TRANSACTIONS" sheetId="25" state="visible" r:id="rId25"/>
    <sheet xmlns:r="http://schemas.openxmlformats.org/officeDocument/2006/relationships" name="QUALIFIED AFFORDABLE HOUSING PR" sheetId="26" state="visible" r:id="rId26"/>
    <sheet xmlns:r="http://schemas.openxmlformats.org/officeDocument/2006/relationships" name="REGULATORY MATTERS" sheetId="27" state="visible" r:id="rId27"/>
    <sheet xmlns:r="http://schemas.openxmlformats.org/officeDocument/2006/relationships" name="NONINTEREST INCOME" sheetId="28" state="visible" r:id="rId28"/>
    <sheet xmlns:r="http://schemas.openxmlformats.org/officeDocument/2006/relationships" name="OTHER EXPENSES" sheetId="29" state="visible" r:id="rId29"/>
    <sheet xmlns:r="http://schemas.openxmlformats.org/officeDocument/2006/relationships" name="SEGMENT REPORTING" sheetId="30" state="visible" r:id="rId30"/>
    <sheet xmlns:r="http://schemas.openxmlformats.org/officeDocument/2006/relationships" name="QUARTERLY FINANCIAL INFORMATION" sheetId="31" state="visible" r:id="rId31"/>
    <sheet xmlns:r="http://schemas.openxmlformats.org/officeDocument/2006/relationships" name="PARENT ONLY FINANCIAL STATEMEN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FAIR VALUE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REAL ESTATE OWNED (Tables)" sheetId="41" state="visible" r:id="rId41"/>
    <sheet xmlns:r="http://schemas.openxmlformats.org/officeDocument/2006/relationships" name="DEPOSITS (Tables)" sheetId="42" state="visible" r:id="rId42"/>
    <sheet xmlns:r="http://schemas.openxmlformats.org/officeDocument/2006/relationships" name="EARNINGS PER SHARE (Tables)" sheetId="43" state="visible" r:id="rId43"/>
    <sheet xmlns:r="http://schemas.openxmlformats.org/officeDocument/2006/relationships" name="STOCK 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GULATORY MATTERS (Tables)" sheetId="47" state="visible" r:id="rId47"/>
    <sheet xmlns:r="http://schemas.openxmlformats.org/officeDocument/2006/relationships" name="NONINTEREST INCOME (Tables)" sheetId="48" state="visible" r:id="rId48"/>
    <sheet xmlns:r="http://schemas.openxmlformats.org/officeDocument/2006/relationships" name="OTHER EXPENSES (Tables)" sheetId="49" state="visible" r:id="rId49"/>
    <sheet xmlns:r="http://schemas.openxmlformats.org/officeDocument/2006/relationships" name="SEGMENT REPORTING (Tables)" sheetId="50" state="visible" r:id="rId50"/>
    <sheet xmlns:r="http://schemas.openxmlformats.org/officeDocument/2006/relationships" name="QUARTERLY FINANCIAL INFORMATI_2" sheetId="51" state="visible" r:id="rId51"/>
    <sheet xmlns:r="http://schemas.openxmlformats.org/officeDocument/2006/relationships" name="PARENT ONLY FINANCIAL STATEME_2" sheetId="52" state="visible" r:id="rId52"/>
    <sheet xmlns:r="http://schemas.openxmlformats.org/officeDocument/2006/relationships" name="SUMMARY OF SIGNIFICANT ACCOUN_3" sheetId="53" state="visible" r:id="rId53"/>
    <sheet xmlns:r="http://schemas.openxmlformats.org/officeDocument/2006/relationships" name="ACQUISITIONS (Details)" sheetId="54" state="visible" r:id="rId54"/>
    <sheet xmlns:r="http://schemas.openxmlformats.org/officeDocument/2006/relationships" name="ACQUISITIONS - Schedule of Asse" sheetId="55" state="visible" r:id="rId55"/>
    <sheet xmlns:r="http://schemas.openxmlformats.org/officeDocument/2006/relationships" name="FAIR VALUE MEASUREMENTS - Recor" sheetId="56" state="visible" r:id="rId56"/>
    <sheet xmlns:r="http://schemas.openxmlformats.org/officeDocument/2006/relationships" name="FAIR VALUE MEASUREMENTS - Valua" sheetId="57" state="visible" r:id="rId57"/>
    <sheet xmlns:r="http://schemas.openxmlformats.org/officeDocument/2006/relationships" name="FAIR VALUE MEASUREMENTS - Carry" sheetId="58" state="visible" r:id="rId58"/>
    <sheet xmlns:r="http://schemas.openxmlformats.org/officeDocument/2006/relationships" name="SECURITIES - Summary of AFS Sec" sheetId="59" state="visible" r:id="rId59"/>
    <sheet xmlns:r="http://schemas.openxmlformats.org/officeDocument/2006/relationships" name="SECURITIES - Additional Informa" sheetId="60" state="visible" r:id="rId60"/>
    <sheet xmlns:r="http://schemas.openxmlformats.org/officeDocument/2006/relationships" name="SECURITIES - Summary of HTM Sec" sheetId="61" state="visible" r:id="rId61"/>
    <sheet xmlns:r="http://schemas.openxmlformats.org/officeDocument/2006/relationships" name="SECURITIES - Schedule of AFS se" sheetId="62" state="visible" r:id="rId62"/>
    <sheet xmlns:r="http://schemas.openxmlformats.org/officeDocument/2006/relationships" name="SECURITIES - Schedule of HTM se" sheetId="63" state="visible" r:id="rId63"/>
    <sheet xmlns:r="http://schemas.openxmlformats.org/officeDocument/2006/relationships" name="SECURITIES - Schedule of Allowa" sheetId="64" state="visible" r:id="rId64"/>
    <sheet xmlns:r="http://schemas.openxmlformats.org/officeDocument/2006/relationships" name="SECURITIES - Scheduled Maturiti" sheetId="65" state="visible" r:id="rId65"/>
    <sheet xmlns:r="http://schemas.openxmlformats.org/officeDocument/2006/relationships" name="SECURITIES - Scheduled Maturi_2" sheetId="66" state="visible" r:id="rId66"/>
    <sheet xmlns:r="http://schemas.openxmlformats.org/officeDocument/2006/relationships" name="LOANS - Summary of Loans (Detai" sheetId="67" state="visible" r:id="rId67"/>
    <sheet xmlns:r="http://schemas.openxmlformats.org/officeDocument/2006/relationships" name="LOANS - Summary of Delinquent a" sheetId="68" state="visible" r:id="rId68"/>
    <sheet xmlns:r="http://schemas.openxmlformats.org/officeDocument/2006/relationships" name="LOANS - Summary of Nonaccrual L" sheetId="69" state="visible" r:id="rId69"/>
    <sheet xmlns:r="http://schemas.openxmlformats.org/officeDocument/2006/relationships" name="LOANS - Composition of TDRs by " sheetId="70" state="visible" r:id="rId70"/>
    <sheet xmlns:r="http://schemas.openxmlformats.org/officeDocument/2006/relationships" name="LOANS - Schedule of Detail of L" sheetId="71" state="visible" r:id="rId71"/>
    <sheet xmlns:r="http://schemas.openxmlformats.org/officeDocument/2006/relationships" name="ALLOWANCE FOR CREDIT LOSSES - B" sheetId="72" state="visible" r:id="rId72"/>
    <sheet xmlns:r="http://schemas.openxmlformats.org/officeDocument/2006/relationships" name="ALLOWANCE FOR CREDIT LOSSES -_2" sheetId="73" state="visible" r:id="rId73"/>
    <sheet xmlns:r="http://schemas.openxmlformats.org/officeDocument/2006/relationships" name="ALLOWANCE FOR CREDIT LOSSES - R" sheetId="74" state="visible" r:id="rId74"/>
    <sheet xmlns:r="http://schemas.openxmlformats.org/officeDocument/2006/relationships" name="ALLOWANCE FOR CREDIT LOSSES - A" sheetId="75" state="visible" r:id="rId75"/>
    <sheet xmlns:r="http://schemas.openxmlformats.org/officeDocument/2006/relationships" name="PREMISES AND EQUIPMENT (Details" sheetId="76" state="visible" r:id="rId76"/>
    <sheet xmlns:r="http://schemas.openxmlformats.org/officeDocument/2006/relationships" name="REAL ESTATE OWNED (Details)" sheetId="77" state="visible" r:id="rId77"/>
    <sheet xmlns:r="http://schemas.openxmlformats.org/officeDocument/2006/relationships" name="LOAN SALES AND MORTGAGE SERVI_2" sheetId="78" state="visible" r:id="rId78"/>
    <sheet xmlns:r="http://schemas.openxmlformats.org/officeDocument/2006/relationships" name="DEPOSITS - Summary of Outstandi" sheetId="79" state="visible" r:id="rId79"/>
    <sheet xmlns:r="http://schemas.openxmlformats.org/officeDocument/2006/relationships" name="DEPOSITS - Additional Informati" sheetId="80" state="visible" r:id="rId80"/>
    <sheet xmlns:r="http://schemas.openxmlformats.org/officeDocument/2006/relationships" name="BORROWINGS (Details)" sheetId="81" state="visible" r:id="rId81"/>
    <sheet xmlns:r="http://schemas.openxmlformats.org/officeDocument/2006/relationships" name="SHAREHOLDERS' EQUITY (Details)" sheetId="82" state="visible" r:id="rId82"/>
    <sheet xmlns:r="http://schemas.openxmlformats.org/officeDocument/2006/relationships" name="EARNINGS PER SHARE - Computatio" sheetId="83" state="visible" r:id="rId83"/>
    <sheet xmlns:r="http://schemas.openxmlformats.org/officeDocument/2006/relationships" name="STOCK BASED COMPENSATION (Detai" sheetId="84" state="visible" r:id="rId84"/>
    <sheet xmlns:r="http://schemas.openxmlformats.org/officeDocument/2006/relationships" name="STOCK BASED COMPENSATION - Summ" sheetId="85" state="visible" r:id="rId85"/>
    <sheet xmlns:r="http://schemas.openxmlformats.org/officeDocument/2006/relationships" name="STOCK BASED COMPENSATION - Su_2" sheetId="86" state="visible" r:id="rId86"/>
    <sheet xmlns:r="http://schemas.openxmlformats.org/officeDocument/2006/relationships" name="401(k) PROFIT SHARING PLAN (Det" sheetId="87" state="visible" r:id="rId87"/>
    <sheet xmlns:r="http://schemas.openxmlformats.org/officeDocument/2006/relationships" name="INCOME TAXES - Income Tax Expen" sheetId="88" state="visible" r:id="rId88"/>
    <sheet xmlns:r="http://schemas.openxmlformats.org/officeDocument/2006/relationships" name="INCOME TAXES - Schedule of Reco" sheetId="89" state="visible" r:id="rId89"/>
    <sheet xmlns:r="http://schemas.openxmlformats.org/officeDocument/2006/relationships" name="INCOME TAXES - Net Deferred Tax" sheetId="90" state="visible" r:id="rId90"/>
    <sheet xmlns:r="http://schemas.openxmlformats.org/officeDocument/2006/relationships" name="INCOME TAXES - Operating loss c"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DERIVATIVES AND HEDGING ACTIV_2" sheetId="97" state="visible" r:id="rId97"/>
    <sheet xmlns:r="http://schemas.openxmlformats.org/officeDocument/2006/relationships" name="RELATED PARTY TRANSACTIONS (Det" sheetId="98" state="visible" r:id="rId98"/>
    <sheet xmlns:r="http://schemas.openxmlformats.org/officeDocument/2006/relationships" name="QUALIFIED AFFORDABLE HOUSING _2" sheetId="99" state="visible" r:id="rId99"/>
    <sheet xmlns:r="http://schemas.openxmlformats.org/officeDocument/2006/relationships" name="REGULATORY MATTERS - Schedule o" sheetId="100" state="visible" r:id="rId100"/>
    <sheet xmlns:r="http://schemas.openxmlformats.org/officeDocument/2006/relationships" name="REGULATORY MATTERS - Additional" sheetId="101" state="visible" r:id="rId101"/>
    <sheet xmlns:r="http://schemas.openxmlformats.org/officeDocument/2006/relationships" name="REGULATORY MATTERS - Schedule_2" sheetId="102" state="visible" r:id="rId102"/>
    <sheet xmlns:r="http://schemas.openxmlformats.org/officeDocument/2006/relationships" name="NONINTEREST INCOME (Details)" sheetId="103" state="visible" r:id="rId103"/>
    <sheet xmlns:r="http://schemas.openxmlformats.org/officeDocument/2006/relationships" name="NONINTEREST INCOME - Additional" sheetId="104" state="visible" r:id="rId104"/>
    <sheet xmlns:r="http://schemas.openxmlformats.org/officeDocument/2006/relationships" name="OTHER EXPENSES (Details)" sheetId="105" state="visible" r:id="rId105"/>
    <sheet xmlns:r="http://schemas.openxmlformats.org/officeDocument/2006/relationships" name="SEGMENT REPORTING (Details)" sheetId="106" state="visible" r:id="rId106"/>
    <sheet xmlns:r="http://schemas.openxmlformats.org/officeDocument/2006/relationships" name="SEGMENT REPORTING - Key Operati" sheetId="107" state="visible" r:id="rId107"/>
    <sheet xmlns:r="http://schemas.openxmlformats.org/officeDocument/2006/relationships" name="SEGMENT REPORTING - Financial P" sheetId="108" state="visible" r:id="rId108"/>
    <sheet xmlns:r="http://schemas.openxmlformats.org/officeDocument/2006/relationships" name="QUARTERLY FINANCIAL INFORMATI_3" sheetId="109" state="visible" r:id="rId109"/>
    <sheet xmlns:r="http://schemas.openxmlformats.org/officeDocument/2006/relationships" name="PARENT ONLY FINANCIAL STATEME_3" sheetId="110" state="visible" r:id="rId110"/>
    <sheet xmlns:r="http://schemas.openxmlformats.org/officeDocument/2006/relationships" name="PARENT ONLY FINANCIAL STATEME_4" sheetId="111" state="visible" r:id="rId111"/>
    <sheet xmlns:r="http://schemas.openxmlformats.org/officeDocument/2006/relationships" name="PARENT ONLY FINANCIAL STATEME_5" sheetId="112" state="visible" r:id="rId112"/>
    <sheet xmlns:r="http://schemas.openxmlformats.org/officeDocument/2006/relationships" name="PARENT ONLY FINANCIAL STATEME_6"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0_);(#,##0.0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61</t>
        </is>
      </c>
      <c r="C8" s="4" t="inlineStr">
        <is>
          <t xml:space="preserve"> </t>
        </is>
      </c>
      <c r="D8" s="4" t="inlineStr">
        <is>
          <t xml:space="preserve"> </t>
        </is>
      </c>
    </row>
    <row r="9">
      <c r="A9" s="4" t="inlineStr">
        <is>
          <t>Entity Registrant Name</t>
        </is>
      </c>
      <c r="B9" s="4" t="inlineStr">
        <is>
          <t>FIRST FOUNDAT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639702</t>
        </is>
      </c>
      <c r="C11" s="4" t="inlineStr">
        <is>
          <t xml:space="preserve"> </t>
        </is>
      </c>
      <c r="D11" s="4" t="inlineStr">
        <is>
          <t xml:space="preserve"> </t>
        </is>
      </c>
    </row>
    <row r="12">
      <c r="A12" s="4" t="inlineStr">
        <is>
          <t>Entity Address, Address Line One</t>
        </is>
      </c>
      <c r="B12" s="4" t="inlineStr">
        <is>
          <t>200 Crescent Court</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638-9636</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FW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v>
      </c>
    </row>
    <row r="32">
      <c r="A32" s="4" t="inlineStr">
        <is>
          <t>Entity Common Stock, Shares Outstanding</t>
        </is>
      </c>
      <c r="B32" s="4" t="inlineStr">
        <is>
          <t xml:space="preserve"> </t>
        </is>
      </c>
      <c r="C32" s="6" t="n">
        <v>56350719</v>
      </c>
      <c r="D32" s="4" t="inlineStr">
        <is>
          <t xml:space="preserve"> </t>
        </is>
      </c>
    </row>
    <row r="33">
      <c r="A33" s="4" t="inlineStr">
        <is>
          <t>Documents Incorporated by Reference [Text Block]</t>
        </is>
      </c>
      <c r="B33" s="4" t="inlineStr">
        <is>
          <t>DOCUMENTS INCORPORATED BY REFERENCE Except as otherwise stated herein, Part III of the Form 10-K is incorporated by reference from the Registrant’s Definitive Proxy Statement for its 2023 Annual Meeting of Stockholders, which is expected to be filed with the Commission on or before April 30,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Eide Bailly, LLP</t>
        </is>
      </c>
      <c r="C35" s="4" t="inlineStr">
        <is>
          <t xml:space="preserve"> </t>
        </is>
      </c>
      <c r="D35" s="4" t="inlineStr">
        <is>
          <t xml:space="preserve"> </t>
        </is>
      </c>
    </row>
    <row r="36">
      <c r="A36" s="4" t="inlineStr">
        <is>
          <t>Auditor Firm ID</t>
        </is>
      </c>
      <c r="B36" s="4" t="inlineStr">
        <is>
          <t>286</t>
        </is>
      </c>
      <c r="C36" s="4" t="inlineStr">
        <is>
          <t xml:space="preserve"> </t>
        </is>
      </c>
      <c r="D36" s="4" t="inlineStr">
        <is>
          <t xml:space="preserve"> </t>
        </is>
      </c>
    </row>
    <row r="37">
      <c r="A37" s="4" t="inlineStr">
        <is>
          <t>Auditor Location</t>
        </is>
      </c>
      <c r="B37" s="4" t="inlineStr">
        <is>
          <t xml:space="preserve">San Ramon, CA </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Entity Central Index Key</t>
        </is>
      </c>
      <c r="B41" s="4" t="inlineStr">
        <is>
          <t>0001413837</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NOTE 4: SECURITIES The following table provides a summary of the Company’s securities AFS portfolio as of: ​ ​ ​ ​ ​ ​ ​ ​ ​ ​ ​ ​ ​ ​ ​ ​ ​ ​ ​ Amortized ​ Gross Unrealized ​ Allowance for ​ Estimated (dollars in thousands) ​ Cost ​ Gains ​ Losses ​ Credit Losses ​ Fair Value December 31, 2022: ​ ​ ​ ​ ​ ​ ​ ​ ​ ​ ​ ​ ​ ​ ​ Collateralized mortgage obligations ​ $ 9,865 ​ $ — ​ $ (1,250) ​ $ — ​ $ 8,615 Agency mortgage-backed securities ​ ​ 8,161 ​ ​ — ​ ​ (585) ​ ​ — ​ ​ 7,576 Municipal bonds ​ ​ 50,232 ​ ​ — ​ ​ (3,442) ​ ​ — ​ ​ 46,790 SBA securities ​ ​ 19,090 ​ ​ 3 ​ ​ (138) ​ ​ — ​ ​ 18,955 Beneficial interests in FHLMC securitization ​ 19,415 ​ ​ 108 ​ ​ (103) ​ ​ (11,439) ​ 7,981 Corporate bonds ​ 145,024 ​ ​ — ​ ​ (10,011) ​ ​ — ​ 135,013 U.S. Treasury ​ 1,298 ​ ​ 1 ​ ​ (71) ​ ​ — ​ 1,228 Total ​ $ 253,085 ​ $ 112 ​ $ (15,600) ​ $ (11,439) ​ $ 226,158 ​ ​ ​ ​ ​ ​ ​ ​ ​ ​ ​ ​ ​ ​ ​ ​ December 31, 2021: ​ ​ ​ ​ ​ ​ ​ ​ ​ ​ ​ ​ ​ ​ ​ Collateralized mortgage obligations ​ $ 13,862 ​ $ — ​ $ (37) ​ $ — ​ $ 13,825 Agency mortgage-backed securities ​ ​ 928,546 ​ ​ 6,563 ​ ​ (6,120) ​ ​ — ​ ​ 928,989 Municipal bonds ​ ​ 52,052 ​ ​ 94 ​ ​ — ​ ​ — ​ ​ 52,146 SBA securities ​ ​ 27,970 ​ ​ 2 ​ ​ — ​ ​ — ​ ​ 27,972 Beneficial interests in FHLMC securitization ​ 21,606 ​ 373 ​ — ​ (10,399) ​ 11,580 Corporate bonds ​ 154,027 ​ 2,441 ​ (92) ​ — ​ 156,376 U.S. Treasury ​ 499 ​ — ​ (9) ​ — ​ 490 Total ​ $ 1,198,562 ​ $ 9,473 ​ $ (6,258) ​ $ (10,399) ​ $ 1,191,378 ​ As of December 31, 2022, U.S. Treasury securities of $1.2 million included in the table above are pledged as collateral to the States of California and Florida to meet regulatory requirements related to the Bank’s trust operations, $231.7 million of agency mortgage-backed securities are pledged as collateral as support for the Bank’s obligations under loan sales and securitizations agreements entered into from 2018 and 2021. A total of $186.3 million in securities consisting of SBA securities, collateralized mortgage obligations, agency mortgage-backed securities, and municipal bonds are pledged as collateral for repurchase agreements obtained from the TGRF acquisition. The following table provides a summary of the Company’s securities HTM portfolio as of: ​ ​ ​ ​ ​ ​ ​ ​ ​ ​ ​ ​ ​ ​ ​ ​ ​ ​ Amortized ​ Gross Unrecognized ​ Allowance for ​ Estimated (dollars in thousands) ​ Cost ​ Gains ​ Losses ​ Credit Losses ​ Fair Value December 31, 2022: ​ ​ ​ ​ ​ ​ ​ ​ ​ ​ ​ ​ ​ ​ ​ Agency mortgage-backed securities ​ $ 862,544 ​ ​ — ​ ​ (89,483) ​ $ — ​ $ 773,061 Total ​ $ 862,544 ​ $ — ​ $ (89,483) ​ $ — ​ $ 773,061 ​ 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December 31, 2022 ​ ​ Less than 12 months ​ 12 months or more ​ Total ​ ​ Fair ​ Unrealized ​ Fair ​ Unrealized ​ Fair ​ Unrealized (dollars in thousands) Value Loss Value Loss Value Loss Collateralized mortgage obligations ​ $ 2 ​ $ — ​ $ 8,613 ​ $ (1,250) ​ $ 8,615 ​ $ (1,250) Agency mortgage-backed securities ​ ​ 6,882 ​ ​ (525) ​ ​ 696 ​ ​ (60) ​ ​ 7,578 ​ ​ (585) Municipal bonds ​ ​ 44,971 ​ ​ (3,244) ​ ​ 1,819 ​ ​ (198) ​ ​ 46,790 ​ ​ (3,442) SBA securities ​ ​ 17,237 ​ ​ (137) ​ ​ 121 ​ ​ (1) ​ ​ 17,358 ​ ​ (138) Beneficial interests in FHLMC securitization ​ ​ 4,217 ​ ​ (103) ​ ​ — ​ ​ — ​ ​ 4,217 ​ ​ (103) Corporate bonds ​ ​ 108,056 ​ ​ (6,476) ​ ​ 26,957 ​ ​ (3,535) ​ ​ 135,013 ​ ​ (10,011) U.S. Treasury ​ ​ 376 ​ ​ (23) ​ ​ 451 ​ ​ (48) ​ ​ 827 ​ ​ (71) Total temporarily impaired securities ​ $ 181,741 ​ $ (10,508) ​ $ 38,657 ​ $ (5,092) ​ $ 220,398 ​ $ (15,600) ​ ​ ​ ​ ​ ​ ​ ​ ​ ​ ​ ​ ​ ​ ​ ​ ​ ​ ​ ​ ​ ​ ​ Securities with Unrealized Loss at December 31, 2021 ​ ​ Less than 12 months ​ 12 months or more ​ Total ​ ​ Fair ​ Unrealized ​ Fair ​ Unrealized ​ Fair ​ Unrealized (dollars in thousands) Value Loss Value Loss Value Loss Collateralized mortgage obligations $ 12,971 $ (37) $ — $ — $ 12,971 $ (37) Agency mortgage-backed securities ​ ​ 434,973 ​ ​ (5,051) ​ ​ 36,136 ​ ​ (1,069) ​ ​ 471,109 ​ ​ (6,120) Corporate bonds ​ ​ 47,880 ​ ​ (92) ​ ​ — ​ ​ — ​ ​ 47,880 ​ ​ (92) U.S. Treasury ​ 491 ​ (9) ​ — ​ — ​ 491 ​ (9) Total temporarily impaired securities ​ $ 496,315 ​ $ (5,189) ​ $ 36,136 ​ $ (1,069) ​ $ 532,451 ​ $ (6,258) ​ There were no unrealized losses on our securities AFS portfolio as of December 31, 2020. The table below indicates the gross unrecognized losses and fair value of our securities HTM portfolio, aggregated by investment category and length of time that the individual securities have been in a continuous unrecognized loss position. ​ ​ ​ ​ ​ ​ ​ ​ ​ ​ ​ ​ ​ ​ ​ ​ ​ ​ ​ ​ ​ ​ Securities with Unrecognized Loss at December 31, 2022 ​ ​ Less than 12 months ​ 12 months or more ​ Total ​ ​ Fair ​ Unrecognized ​ Fair ​ Unrecognized ​ Fair ​ Unrecognized (dollars in thousands) Value Loss Value Loss Value Loss Agency mortgage-backed securities ​ $ 394,619 ​ $ (37,418) ​ $ 378,441 ​ $ (52,065) ​ $ 773,060 ​ $ (89,483) Total temporarily impaired securities ​ $ 394,619 ​ $ (37,418) ​ $ 378,441 ​ $ (52,065) ​ $ 773,060 ​ $ (89,483) ​ There were no securities HTM as of December 31, 2021. Unrealized losses in agency mortgage 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following is a rollforward of the Company’s allowance for credit losses related to investments for the year ended December 31: ​ ​ ​ ​ ​ (dollars in thousands) ​ ​ Total ​ ​ ​ ​ Year Ended December 31, 2022: ​ ​ ​ Beginning balance $ 10,399 Provision for credit losses ​ 1,040 Balance: December 31, 2022 $ 11,439 ​ ​ ​ ​ Year Ended December 31, 2021: ​ ​ ​ Beginning balance $ 7,245 Provision for credit losses ​ 3,154 Balance: December 31, 2021 $ 10,399 ​ ​ ​ ​ Year Ended December 31, 2020: ​ ​ ​ Beginning balance $ — Provision for credit losses ​ 7,245 Balance: December 31, 2020 $ 7,245 ​ Provision for credit losses of $1.0 million and $3.2 million were recorded on the consolidated income statements for the years ended December 31, 2022 and 2021, respectively. The ACL on investment securities is determined for both held-to-maturity and available-for-sale classifications of the investment portfolio in accordance with ASC 326, and is evaluated on a quarterly basis. The ACL for held-to-maturity investment securities is determined on a collective basis, based on shared risk characteristics, and is determined at the individual security level when the Company deems a security to no longer possess shared risk characteristics. Under ASC 326-20, for investment securities where the Company has reason to believe the credit loss exposure is remote, such as those guaranteed by the U.S. government or government sponsored entities, a zero loss expectation is applied and a company is not required to estimate and recognize an ACL. The ACL related to held-to-maturity investment securities was zero at December 31, 2022. For securities AF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security amortized cost basis is written down to fair value through income. If neither criteria is met, the Company is required to assess whether the decline in fair value has resulted from credit losses or noncredit-related factors.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and (v) the ability of the issuer of the security to make scheduled principal and interest payments. If, after considering these factors, the present value of expected cash flows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 security is confirmed or when either of the criteria regarding intent or requirement to sell is met. The scheduled maturities of securities AFS and the related weighted average yields were as follows for the periods indicated: ​ ​ ​ ​ ​ ​ ​ ​ ​ ​ ​ ​ ​ ​ ​ ​ ​ ​ ​ Less than 1 Through 5 Through After ​ ​ (dollars in thousands) ​ 1 Year ​ 5 years ​ 10 Years ​ 10 Years ​ Total December 31, 2022 ​ ​ ​ ​ ​ ​ ​ ​ ​ ​ ​ ​ ​ ​ ​ ​ Amortized Cost: ​ ​ ​ ​ ​ ​ Collateralized mortgage obligations ​ $ — ​ $ — ​ $ 686 ​ $ 9,179 ​ $ 9,865 ​ Agency mortgage-backed securities ​ ​ — ​ ​ 4,384 ​ ​ 2,107 ​ ​ 1,670 ​ ​ 8,161 ​ Municipal bonds ​ ​ 301 ​ ​ 8,002 ​ ​ 34,501 ​ ​ 7,428 ​ ​ 50,232 ​ SBA securities ​ ​ 14 ​ ​ 1,402 ​ ​ 1,278 ​ ​ 16,396 ​ ​ 19,090 ​ Beneficial interests in FHLMC securitization ​ ​ — ​ ​ 9,860 ​ ​ — ​ ​ 9,555 ​ ​ 19,415 ​ Corporate bonds ​ ​ 6,006 ​ ​ 28,993 ​ ​ 104,494 ​ ​ 5,531 ​ ​ 145,024 ​ U.S. Treasury ​ — ​ ​ 1,298 ​ ​ — ​ ​ — ​ 1,298 ​ Total ​ $ 6,321 ​ $ 53,939 ​ $ 143,066 ​ $ 49,759 ​ $ 253,085 ​ Weighted average yield ​ 4.36 % 3.96 % 3.38 % 1.91 % 3.24 % Estimated Fair Value: ​ ​ ​ ​ ​ ​ Collateralized mortgage obligations ​ $ — ​ $ — ​ $ 623 ​ $ 7,992 ​ $ 8,615 ​ Agency mortgage-backed securities ​ ​ — ​ ​ 4,133 ​ ​ 1,960 ​ ​ 1,483 ​ ​ 7,576 ​ Municipal bonds ​ ​ 299 ​ ​ 7,565 ​ ​ 32,690 ​ ​ 6,236 ​ ​ 46,790 ​ SBA securities ​ ​ 14 ​ ​ 1,395 ​ ​ 1,272 ​ ​ 16,274 ​ ​ 18,955 ​ Beneficial interests in FHLMC securitization ​ ​ — ​ ​ 9,860 ​ ​ — ​ ​ 9,560 ​ ​ 19,420 ​ Corporate bonds ​ ​ 6,001 ​ ​ 28,022 ​ ​ 96,734 ​ ​ 4,256 ​ ​ 135,013 ​ U.S. Treasury ​ — ​ ​ 1,228 ​ ​ — ​ ​ — ​ 1,228 ​ Total ​ $ 6,314 ​ $ 52,203 ​ $ 133,279 ​ $ 45,801 ​ $ 237,597 ​ ​ ​ ​ ​ ​ ​ ​ ​ ​ ​ ​ ​ ​ ​ ​ ​ ​ ​ ​ Less than 1 Through 5 Through After ​ ​ (dollars in thousands) ​ 1 Year ​ 5 years ​ 10 Years ​ 10 Years ​ Total December 31, 2021 ​ ​ ​ ​ ​ ​ ​ ​ ​ ​ ​ ​ ​ ​ ​ ​ Amortized Cost: ​ ​ ​ ​ ​ ​ Collateralized mortgage obligations ​ $ — ​ $ 710 ​ $ 802 ​ $ 12,349 ​ $ 13,861 ​ Agency mortgage-backed securities ​ ​ — ​ ​ 2,151 ​ ​ 27,407 ​ ​ 898,990 ​ ​ 928,548 ​ Municipal bonds ​ ​ — ​ ​ 1,347 ​ ​ 35,080 ​ ​ 15,625 ​ ​ 52,052 ​ SBA securities ​ ​ 70 ​ ​ 1,032 ​ ​ 3,533 ​ ​ 23,335 ​ ​ 27,970 ​ Beneficial interests in FHLMC securitization ​ ​ — ​ ​ 11,902 ​ ​ — ​ ​ 9,704 ​ ​ 21,606 ​ Corporate bonds ​ ​ 3,505 ​ ​ 11,634 ​ ​ 133,352 ​ ​ 5,535 ​ ​ 154,026 ​ U.S. Treasury ​ — ​ 499 ​ — ​ — ​ 499 ​ Total ​ $ 3,575 ​ $ 29,275 ​ $ 200,174 ​ $ 965,538 ​ $ 1,198,562 ​ Weighted average yield ​ (4.94) % 0.36 % 3.11 % 1.64 % 1.84 % Estimated Fair Value: ​ ​ ​ ​ ​ ​ Collateralized mortgage obligations ​ $ — ​ $ 710 ​ $ 799 ​ $ 12,316 ​ $ 13,825 ​ Agency mortgage-backed securities ​ ​ — ​ ​ 2,152 ​ ​ 27,987 ​ ​ 898,851 ​ ​ 928,990 ​ Municipal bonds ​ ​ — ​ ​ 1,425 ​ ​ 35,091 ​ ​ 15,629 ​ ​ 52,145 ​ SBA securities ​ ​ 70 ​ ​ 1,033 ​ ​ 3,533 ​ ​ 23,336 ​ ​ 27,972 ​ Beneficial interests in FHLMC securitization ​ ​ — ​ ​ 11,902 ​ ​ — ​ ​ 10,077 ​ ​ 21,979 ​ Corporate bonds ​ ​ 3,505 ​ ​ 11,624 ​ ​ 135,653 ​ ​ 5,594 ​ ​ 156,376 ​ U.S. Treasury ​ — ​ 490 ​ — ​ — ​ 490 ​ Total ​ $ 3,575 ​ $ 29,336 ​ $ 203,063 ​ $ 965,803 ​ $ 1,201,777 ​ ​ The scheduled maturities of securities HTM and the related weighted average yields were as follows for the periods indicated: ​ ​ ​ ​ ​ ​ ​ ​ ​ ​ ​ ​ ​ ​ ​ ​ ​ ​ Less than 1 Through 5 Through After ​ ​ (dollars in thousands) ​ 1 Year ​ 5 years ​ 10 Years ​ 10 Years ​ Total December 31, 2022 ​ ​ ​ ​ ​ ​ ​ ​ ​ ​ ​ ​ ​ ​ ​ ​ Amortized Cost: ​ ​ ​ ​ ​ ​ Agency mortgage-backed securities ​ $ — ​ $ 208 ​ $ 17,689 ​ $ 844,647 ​ $ 862,544 ​ Total ​ $ — ​ $ 208 ​ $ 17,689 ​ $ 844,647 ​ $ 862,544 ​ Weighted average yield ​ — % 0.36 % 1.12 % 2.31 % ​ 2.28 % ​ ​ ​ ​ ​ ​ ​ ​ ​ ​ ​ ​ ​ ​ ​ ​ ​ Estimated Fair Value: ​ ​ ​ ​ ​ ​ Agency mortgage-backed securities ​ $ — ​ $ 192 ​ $ 16,148 ​ $ 756,721 ​ $ 773,061 ​ Total ​ $ — ​ $ 192 ​ $ 16,148 ​ $ 756,721 ​ $ 773,06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nd Capital Ratios (Details) $ in Thousands</t>
        </is>
      </c>
      <c r="B1" s="2" t="inlineStr">
        <is>
          <t>Dec. 31, 2022 USD ($)</t>
        </is>
      </c>
      <c r="C1" s="2" t="inlineStr">
        <is>
          <t>Dec. 31, 2021 USD ($)</t>
        </is>
      </c>
    </row>
    <row r="2">
      <c r="A2" s="4" t="inlineStr">
        <is>
          <t>FFI</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ET1 capital ratio, Actual Amount</t>
        </is>
      </c>
      <c r="B4" s="7" t="n">
        <v>931125</v>
      </c>
      <c r="C4" s="7" t="n">
        <v>846515</v>
      </c>
    </row>
    <row r="5">
      <c r="A5" s="4" t="inlineStr">
        <is>
          <t>Tier 1 leverage/(core) ratio, Actual Amount</t>
        </is>
      </c>
      <c r="B5" s="6" t="n">
        <v>931125</v>
      </c>
      <c r="C5" s="6" t="n">
        <v>846515</v>
      </c>
    </row>
    <row r="6">
      <c r="A6" s="4" t="inlineStr">
        <is>
          <t>Tier 1 risk-based capital ratio, Actual Amount</t>
        </is>
      </c>
      <c r="B6" s="6" t="n">
        <v>931125</v>
      </c>
      <c r="C6" s="6" t="n">
        <v>846515</v>
      </c>
    </row>
    <row r="7">
      <c r="A7" s="4" t="inlineStr">
        <is>
          <t>Total risk-based capital ratio, Actual Amount</t>
        </is>
      </c>
      <c r="B7" s="7" t="n">
        <v>1145765</v>
      </c>
      <c r="C7" s="7" t="n">
        <v>887821</v>
      </c>
    </row>
    <row r="8">
      <c r="A8" s="4" t="inlineStr">
        <is>
          <t>CET1 capital ratio, Actual Ratio</t>
        </is>
      </c>
      <c r="B8" s="15" t="n">
        <v>0.09180000000000001</v>
      </c>
      <c r="C8" s="15" t="n">
        <v>0.1134</v>
      </c>
    </row>
    <row r="9">
      <c r="A9" s="4" t="inlineStr">
        <is>
          <t>Tier 1 leverage/(core) ratio, Actual Ratio</t>
        </is>
      </c>
      <c r="B9" s="15" t="n">
        <v>0.07439999999999999</v>
      </c>
      <c r="C9" s="15" t="n">
        <v>0.0843</v>
      </c>
    </row>
    <row r="10">
      <c r="A10" s="4" t="inlineStr">
        <is>
          <t>Tier 1 risk-based capital ratio, Actual Ratio</t>
        </is>
      </c>
      <c r="B10" s="15" t="n">
        <v>0.09180000000000001</v>
      </c>
      <c r="C10" s="15" t="n">
        <v>0.1134</v>
      </c>
    </row>
    <row r="11">
      <c r="A11" s="4" t="inlineStr">
        <is>
          <t>Total risk-based capital ratio, Actual Ratio</t>
        </is>
      </c>
      <c r="B11" s="15" t="n">
        <v>0.1129</v>
      </c>
      <c r="C11" s="15" t="n">
        <v>0.119</v>
      </c>
    </row>
    <row r="12">
      <c r="A12" s="4" t="inlineStr">
        <is>
          <t>CET1 capital ratio, For Capital Adequacy Purposes Amount</t>
        </is>
      </c>
      <c r="B12" s="7" t="n">
        <v>456603</v>
      </c>
      <c r="C12" s="7" t="n">
        <v>335801</v>
      </c>
    </row>
    <row r="13">
      <c r="A13" s="4" t="inlineStr">
        <is>
          <t>Tier 1 leverage/(core) ratio, For Capital Adequacy Purposes Amount</t>
        </is>
      </c>
      <c r="B13" s="6" t="n">
        <v>500327</v>
      </c>
      <c r="C13" s="6" t="n">
        <v>401645</v>
      </c>
    </row>
    <row r="14">
      <c r="A14" s="4" t="inlineStr">
        <is>
          <t>Tier 1 risk-based capital ratio, For Capital Adequacy Purposes Amount</t>
        </is>
      </c>
      <c r="B14" s="6" t="n">
        <v>608804</v>
      </c>
      <c r="C14" s="6" t="n">
        <v>447735</v>
      </c>
    </row>
    <row r="15">
      <c r="A15" s="4" t="inlineStr">
        <is>
          <t>Total risk-based capital ratio, For Capital Adequacy Purposes Amount</t>
        </is>
      </c>
      <c r="B15" s="7" t="n">
        <v>811739</v>
      </c>
      <c r="C15" s="7" t="n">
        <v>596980</v>
      </c>
    </row>
    <row r="16">
      <c r="A16" s="4" t="inlineStr">
        <is>
          <t>CET1 capital ratio, For Capital Adequacy Purposes Ratio</t>
        </is>
      </c>
      <c r="B16" s="15" t="n">
        <v>0.045</v>
      </c>
      <c r="C16" s="15" t="n">
        <v>0.045</v>
      </c>
    </row>
    <row r="17">
      <c r="A17" s="4" t="inlineStr">
        <is>
          <t>Tier 1 leverage/(core) ratio, For Capital Adequacy Purposes Ratio</t>
        </is>
      </c>
      <c r="B17" s="15" t="n">
        <v>0.04</v>
      </c>
      <c r="C17" s="15" t="n">
        <v>0.04</v>
      </c>
    </row>
    <row r="18">
      <c r="A18" s="4" t="inlineStr">
        <is>
          <t>Tier 1 risk-based capital ratio, For Capital Adequacy Purposes Ratio</t>
        </is>
      </c>
      <c r="B18" s="15" t="n">
        <v>0.06</v>
      </c>
      <c r="C18" s="15" t="n">
        <v>0.06</v>
      </c>
    </row>
    <row r="19">
      <c r="A19" s="4" t="inlineStr">
        <is>
          <t>Total risk-based capital ratio, For Capital Adequacy Purposes Ratio</t>
        </is>
      </c>
      <c r="B19" s="15" t="n">
        <v>0.08</v>
      </c>
      <c r="C19" s="15" t="n">
        <v>0.08</v>
      </c>
    </row>
    <row r="20">
      <c r="A20" s="4" t="inlineStr">
        <is>
          <t>FFB</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ET1 capital ratio, Actual Amount</t>
        </is>
      </c>
      <c r="B22" s="7" t="n">
        <v>1070648</v>
      </c>
      <c r="C22" s="7" t="n">
        <v>854075</v>
      </c>
    </row>
    <row r="23">
      <c r="A23" s="4" t="inlineStr">
        <is>
          <t>Tier 1 leverage/(core) ratio, Actual Amount</t>
        </is>
      </c>
      <c r="B23" s="6" t="n">
        <v>1070648</v>
      </c>
      <c r="C23" s="6" t="n">
        <v>854075</v>
      </c>
    </row>
    <row r="24">
      <c r="A24" s="4" t="inlineStr">
        <is>
          <t>Tier 1 risk-based capital ratio, Actual Amount</t>
        </is>
      </c>
      <c r="B24" s="6" t="n">
        <v>1070648</v>
      </c>
      <c r="C24" s="6" t="n">
        <v>854075</v>
      </c>
    </row>
    <row r="25">
      <c r="A25" s="4" t="inlineStr">
        <is>
          <t>Total risk-based capital ratio, Actual Amount</t>
        </is>
      </c>
      <c r="B25" s="7" t="n">
        <v>1111952</v>
      </c>
      <c r="C25" s="7" t="n">
        <v>895381</v>
      </c>
    </row>
    <row r="26">
      <c r="A26" s="4" t="inlineStr">
        <is>
          <t>CET1 capital ratio, Actual Ratio</t>
        </is>
      </c>
      <c r="B26" s="15" t="n">
        <v>0.106</v>
      </c>
      <c r="C26" s="15" t="n">
        <v>0.1149</v>
      </c>
    </row>
    <row r="27">
      <c r="A27" s="4" t="inlineStr">
        <is>
          <t>Tier 1 leverage/(core) ratio, Actual Ratio</t>
        </is>
      </c>
      <c r="B27" s="15" t="n">
        <v>0.0859</v>
      </c>
      <c r="C27" s="15" t="n">
        <v>0.0853</v>
      </c>
    </row>
    <row r="28">
      <c r="A28" s="4" t="inlineStr">
        <is>
          <t>Tier 1 risk-based capital ratio, Actual Ratio</t>
        </is>
      </c>
      <c r="B28" s="15" t="n">
        <v>0.106</v>
      </c>
      <c r="C28" s="15" t="n">
        <v>0.1149</v>
      </c>
    </row>
    <row r="29">
      <c r="A29" s="4" t="inlineStr">
        <is>
          <t>Total risk-based capital ratio, Actual Ratio</t>
        </is>
      </c>
      <c r="B29" s="15" t="n">
        <v>0.1101</v>
      </c>
      <c r="C29" s="15" t="n">
        <v>0.1204</v>
      </c>
    </row>
    <row r="30">
      <c r="A30" s="4" t="inlineStr">
        <is>
          <t>CET1 capital ratio, For Capital Adequacy Purposes Amount</t>
        </is>
      </c>
      <c r="B30" s="7" t="n">
        <v>454655</v>
      </c>
      <c r="C30" s="7" t="n">
        <v>334608</v>
      </c>
    </row>
    <row r="31">
      <c r="A31" s="4" t="inlineStr">
        <is>
          <t>Tier 1 leverage/(core) ratio, For Capital Adequacy Purposes Amount</t>
        </is>
      </c>
      <c r="B31" s="6" t="n">
        <v>498725</v>
      </c>
      <c r="C31" s="6" t="n">
        <v>400616</v>
      </c>
    </row>
    <row r="32">
      <c r="A32" s="4" t="inlineStr">
        <is>
          <t>Tier 1 risk-based capital ratio, For Capital Adequacy Purposes Amount</t>
        </is>
      </c>
      <c r="B32" s="6" t="n">
        <v>606207</v>
      </c>
      <c r="C32" s="6" t="n">
        <v>446144</v>
      </c>
    </row>
    <row r="33">
      <c r="A33" s="4" t="inlineStr">
        <is>
          <t>Total risk-based capital ratio, For Capital Adequacy Purposes Amount</t>
        </is>
      </c>
      <c r="B33" s="7" t="n">
        <v>808276</v>
      </c>
      <c r="C33" s="7" t="n">
        <v>594859</v>
      </c>
    </row>
    <row r="34">
      <c r="A34" s="4" t="inlineStr">
        <is>
          <t>CET1 capital ratio, For Capital Adequacy Purposes Ratio</t>
        </is>
      </c>
      <c r="B34" s="15" t="n">
        <v>0.045</v>
      </c>
      <c r="C34" s="15" t="n">
        <v>0.045</v>
      </c>
    </row>
    <row r="35">
      <c r="A35" s="4" t="inlineStr">
        <is>
          <t>Tier 1 leverage/(core) ratio, For Capital Adequacy Purposes Ratio</t>
        </is>
      </c>
      <c r="B35" s="15" t="n">
        <v>0.04</v>
      </c>
      <c r="C35" s="15" t="n">
        <v>0.04</v>
      </c>
    </row>
    <row r="36">
      <c r="A36" s="4" t="inlineStr">
        <is>
          <t>Tier 1 risk-based capital ratio, For Capital Adequacy Purposes Ratio</t>
        </is>
      </c>
      <c r="B36" s="15" t="n">
        <v>0.06</v>
      </c>
      <c r="C36" s="15" t="n">
        <v>0.06</v>
      </c>
    </row>
    <row r="37">
      <c r="A37" s="4" t="inlineStr">
        <is>
          <t>Total risk-based capital ratio, For Capital Adequacy Purposes Ratio</t>
        </is>
      </c>
      <c r="B37" s="15" t="n">
        <v>0.08</v>
      </c>
      <c r="C37" s="15" t="n">
        <v>0.08</v>
      </c>
    </row>
    <row r="38">
      <c r="A38" s="4" t="inlineStr">
        <is>
          <t>CET1 capital ratio, To Be Well-Capitalized Under Prompt Corrective Action Provisions Amount</t>
        </is>
      </c>
      <c r="B38" s="7" t="n">
        <v>656724</v>
      </c>
      <c r="C38" s="7" t="n">
        <v>483323</v>
      </c>
    </row>
    <row r="39">
      <c r="A39" s="4" t="inlineStr">
        <is>
          <t>Tier 1 leverage/(core) ratio, To Be Well-Capitalized Under Prompt Corrective Action Provisions Amount</t>
        </is>
      </c>
      <c r="B39" s="6" t="n">
        <v>623406</v>
      </c>
      <c r="C39" s="6" t="n">
        <v>500770</v>
      </c>
    </row>
    <row r="40">
      <c r="A40" s="4" t="inlineStr">
        <is>
          <t>Tier 1 risk-based capital ratio, To Be Well-Capitalized Under Prompt Corrective Action Provisions Amount</t>
        </is>
      </c>
      <c r="B40" s="6" t="n">
        <v>808276</v>
      </c>
      <c r="C40" s="6" t="n">
        <v>594859</v>
      </c>
    </row>
    <row r="41">
      <c r="A41" s="4" t="inlineStr">
        <is>
          <t>Total risk-based capital ratio, To Be Well-Capitalized Under Prompt Corrective Action Provisions Amount</t>
        </is>
      </c>
      <c r="B41" s="7" t="n">
        <v>1010345</v>
      </c>
      <c r="C41" s="7" t="n">
        <v>743574</v>
      </c>
    </row>
    <row r="42">
      <c r="A42" s="4" t="inlineStr">
        <is>
          <t>CET1 leverage ratio, To Be Well-Capitalized Under Prompt Corrective Action Provisions Ratio</t>
        </is>
      </c>
      <c r="B42" s="15" t="n">
        <v>0.065</v>
      </c>
      <c r="C42" s="15" t="n">
        <v>0.065</v>
      </c>
    </row>
    <row r="43">
      <c r="A43" s="4" t="inlineStr">
        <is>
          <t>Tier 1 leverage/(core) ratio, To Be Well-Capitalized Under Prompt Corrective Action Provisions Ratio</t>
        </is>
      </c>
      <c r="B43" s="15" t="n">
        <v>0.05</v>
      </c>
      <c r="C43" s="15" t="n">
        <v>0.05</v>
      </c>
    </row>
    <row r="44">
      <c r="A44" s="4" t="inlineStr">
        <is>
          <t>Tier 1 risk-based capital ratio, To Be Well-Capitalized Under Prompt Corrective Action Provisions Ratio</t>
        </is>
      </c>
      <c r="B44" s="15" t="n">
        <v>0.08</v>
      </c>
      <c r="C44" s="15" t="n">
        <v>0.08</v>
      </c>
    </row>
    <row r="45">
      <c r="A45" s="4" t="inlineStr">
        <is>
          <t>Total risk-based capital ratio, To Be Well-Capitalized Under Prompt Corrective Action Provisions Ratio</t>
        </is>
      </c>
      <c r="B45" s="15" t="n">
        <v>0.1</v>
      </c>
      <c r="C45" s="15"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s) $ in Millions</t>
        </is>
      </c>
      <c r="B1" s="2" t="inlineStr">
        <is>
          <t>Dec. 31, 2022 USD ($)</t>
        </is>
      </c>
    </row>
    <row r="2">
      <c r="A2" s="3" t="inlineStr">
        <is>
          <t>Compliance With Regulatory Capital Requirements Under Banking Regulations [Line Items]</t>
        </is>
      </c>
      <c r="B2" s="4" t="inlineStr">
        <is>
          <t xml:space="preserve"> </t>
        </is>
      </c>
    </row>
    <row r="3">
      <c r="A3" s="4" t="inlineStr">
        <is>
          <t>Capital buffer against risk weighted assets cumulative</t>
        </is>
      </c>
      <c r="B3" s="13" t="n">
        <v>0.025</v>
      </c>
    </row>
    <row r="4">
      <c r="A4" s="4" t="inlineStr">
        <is>
          <t>First Foundation Bank</t>
        </is>
      </c>
      <c r="B4" s="4" t="inlineStr">
        <is>
          <t xml:space="preserve"> </t>
        </is>
      </c>
    </row>
    <row r="5">
      <c r="A5" s="3" t="inlineStr">
        <is>
          <t>Compliance With Regulatory Capital Requirements Under Banking Regulations [Line Items]</t>
        </is>
      </c>
      <c r="B5" s="4" t="inlineStr">
        <is>
          <t xml:space="preserve"> </t>
        </is>
      </c>
    </row>
    <row r="6">
      <c r="A6" s="4" t="inlineStr">
        <is>
          <t>CET1 capital ratio, to be well-capitalized amount</t>
        </is>
      </c>
      <c r="B6" s="7" t="n">
        <v>414</v>
      </c>
    </row>
    <row r="7">
      <c r="A7" s="4" t="inlineStr">
        <is>
          <t>Tier 1 leverage ratio, to be well-capitalized amount</t>
        </is>
      </c>
      <c r="B7" s="6" t="n">
        <v>447</v>
      </c>
    </row>
    <row r="8">
      <c r="A8" s="4" t="inlineStr">
        <is>
          <t>Tier 1 risk-based capital ratio, to be well-capitalized amount</t>
        </is>
      </c>
      <c r="B8" s="6" t="n">
        <v>262</v>
      </c>
    </row>
    <row r="9">
      <c r="A9" s="4" t="inlineStr">
        <is>
          <t>Excess total risk-based capital ratio, to be well-capitalized amount</t>
        </is>
      </c>
      <c r="B9" s="7" t="n">
        <v>1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GULATORY MATTERS - Schedule of Minimum Capital Ratios Plus the Applicable Increment of the Capital Conservation (Details)</t>
        </is>
      </c>
      <c r="B1" s="2" t="inlineStr">
        <is>
          <t>Jan. 01, 2019</t>
        </is>
      </c>
    </row>
    <row r="2">
      <c r="A2" s="3" t="inlineStr">
        <is>
          <t>REGULATORY MATTERS</t>
        </is>
      </c>
      <c r="B2" s="4" t="inlineStr">
        <is>
          <t xml:space="preserve"> </t>
        </is>
      </c>
    </row>
    <row r="3">
      <c r="A3" s="4" t="inlineStr">
        <is>
          <t>CET-1 to risk-weighted assets</t>
        </is>
      </c>
      <c r="B3" s="9" t="n">
        <v>0.07000000000000001</v>
      </c>
    </row>
    <row r="4">
      <c r="A4" s="4" t="inlineStr">
        <is>
          <t>Tier 1 capital (i.e., CET-1 plus Additional Tier 1) to risk-weighted assets</t>
        </is>
      </c>
      <c r="B4" s="13" t="n">
        <v>0.08500000000000001</v>
      </c>
    </row>
    <row r="5">
      <c r="A5" s="4" t="inlineStr">
        <is>
          <t>Total capital (i.e., Tier 1 plus Tier 2) to risk-weighted assets</t>
        </is>
      </c>
      <c r="B5" s="13" t="n">
        <v>0.1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67" customWidth="1" min="2" max="2"/>
    <col width="67" customWidth="1" min="3" max="3"/>
    <col width="67" customWidth="1" min="4" max="4"/>
  </cols>
  <sheetData>
    <row r="1">
      <c r="A1" s="1" t="inlineStr">
        <is>
          <t>NONINTEREST INCOM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sset management, consulting and other fees</t>
        </is>
      </c>
      <c r="B4" s="7" t="n">
        <v>38787</v>
      </c>
      <c r="C4" s="7" t="n">
        <v>36022</v>
      </c>
      <c r="D4" s="7" t="n">
        <v>29465</v>
      </c>
    </row>
    <row r="5">
      <c r="A5" s="4" t="inlineStr">
        <is>
          <t>Type of Revenue [Extensible List]</t>
        </is>
      </c>
      <c r="B5" s="4" t="inlineStr">
        <is>
          <t>us-gaap:InvestmentAdvisoryManagementAndAdministrativeServiceMember</t>
        </is>
      </c>
      <c r="C5" s="4" t="inlineStr">
        <is>
          <t>us-gaap:InvestmentAdvisoryManagementAndAdministrativeServiceMember</t>
        </is>
      </c>
      <c r="D5" s="4" t="inlineStr">
        <is>
          <t>us-gaap:InvestmentAdvisoryManagementAndAdministrativeServiceMember</t>
        </is>
      </c>
    </row>
    <row r="6">
      <c r="A6" s="4" t="inlineStr">
        <is>
          <t>Other income (loss)</t>
        </is>
      </c>
      <c r="B6" s="7" t="n">
        <v>9447</v>
      </c>
      <c r="C6" s="7" t="n">
        <v>12972</v>
      </c>
      <c r="D6" s="7" t="n">
        <v>10042</v>
      </c>
    </row>
    <row r="7">
      <c r="A7" s="4" t="inlineStr">
        <is>
          <t>Wealth Managemen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sset management, consulting and other fees</t>
        </is>
      </c>
      <c r="B9" s="6" t="n">
        <v>28997</v>
      </c>
      <c r="C9" s="6" t="n">
        <v>28447</v>
      </c>
      <c r="D9" s="6" t="n">
        <v>23413</v>
      </c>
    </row>
    <row r="10">
      <c r="A10" s="4" t="inlineStr">
        <is>
          <t>Trust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sset management, consulting and other fees</t>
        </is>
      </c>
      <c r="B12" s="6" t="n">
        <v>9394</v>
      </c>
      <c r="C12" s="6" t="n">
        <v>7161</v>
      </c>
      <c r="D12" s="6" t="n">
        <v>5645</v>
      </c>
    </row>
    <row r="13">
      <c r="A13" s="4" t="inlineStr">
        <is>
          <t>Consulting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sset management, consulting and other fees</t>
        </is>
      </c>
      <c r="B15" s="6" t="n">
        <v>396</v>
      </c>
      <c r="C15" s="6" t="n">
        <v>414</v>
      </c>
      <c r="D15" s="6" t="n">
        <v>407</v>
      </c>
    </row>
    <row r="16">
      <c r="A16" s="4" t="inlineStr">
        <is>
          <t>Deposit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Other income (loss)</t>
        </is>
      </c>
      <c r="B18" s="6" t="n">
        <v>2507</v>
      </c>
      <c r="C18" s="6" t="n">
        <v>1714</v>
      </c>
      <c r="D18" s="6" t="n">
        <v>1236</v>
      </c>
    </row>
    <row r="19">
      <c r="A19" s="4" t="inlineStr">
        <is>
          <t>Loan Related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Other income (loss)</t>
        </is>
      </c>
      <c r="B21" s="6" t="n">
        <v>9228</v>
      </c>
      <c r="C21" s="6" t="n">
        <v>9208</v>
      </c>
      <c r="D21" s="6" t="n">
        <v>8334</v>
      </c>
    </row>
    <row r="22">
      <c r="A22" s="4" t="inlineStr">
        <is>
          <t>Valuation loss on equity investment</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Other income (loss)</t>
        </is>
      </c>
      <c r="B24" s="6" t="n">
        <v>-6258</v>
      </c>
      <c r="C24" s="4" t="inlineStr">
        <is>
          <t xml:space="preserve"> </t>
        </is>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Other income (loss)</t>
        </is>
      </c>
      <c r="B27" s="7" t="n">
        <v>3970</v>
      </c>
      <c r="C27" s="7" t="n">
        <v>2050</v>
      </c>
      <c r="D27" s="7" t="n">
        <v>4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NINTEREST INCOME - Additional Information (Details) - USD ($) $ in Millions</t>
        </is>
      </c>
      <c r="B1" s="2" t="inlineStr">
        <is>
          <t>Dec. 31, 2022</t>
        </is>
      </c>
      <c r="C1" s="2" t="inlineStr">
        <is>
          <t>Dec. 31, 2021</t>
        </is>
      </c>
      <c r="D1" s="2" t="inlineStr">
        <is>
          <t>Dec. 31, 2020</t>
        </is>
      </c>
    </row>
    <row r="2">
      <c r="A2" s="4" t="inlineStr">
        <is>
          <t>Asset Management Fees | Other Assets.</t>
        </is>
      </c>
      <c r="B2" s="4" t="inlineStr">
        <is>
          <t xml:space="preserve"> </t>
        </is>
      </c>
      <c r="C2" s="4" t="inlineStr">
        <is>
          <t xml:space="preserve"> </t>
        </is>
      </c>
      <c r="D2" s="4" t="inlineStr">
        <is>
          <t xml:space="preserve"> </t>
        </is>
      </c>
    </row>
    <row r="3">
      <c r="A3" s="3" t="inlineStr">
        <is>
          <t>Disaggregation Of Revenue [Line Items]</t>
        </is>
      </c>
      <c r="B3" s="4" t="inlineStr">
        <is>
          <t xml:space="preserve"> </t>
        </is>
      </c>
      <c r="C3" s="4" t="inlineStr">
        <is>
          <t xml:space="preserve"> </t>
        </is>
      </c>
      <c r="D3" s="4" t="inlineStr">
        <is>
          <t xml:space="preserve"> </t>
        </is>
      </c>
    </row>
    <row r="4">
      <c r="A4" s="4" t="inlineStr">
        <is>
          <t>Receivables from contract with customers</t>
        </is>
      </c>
      <c r="B4" s="5" t="n">
        <v>3.9</v>
      </c>
      <c r="C4" s="7" t="n">
        <v>6</v>
      </c>
      <c r="D4" s="5" t="n">
        <v>8.6999999999999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2</t>
        </is>
      </c>
      <c r="C2" s="2" t="inlineStr">
        <is>
          <t>Dec. 31, 2021</t>
        </is>
      </c>
      <c r="D2" s="2" t="inlineStr">
        <is>
          <t>Dec. 31, 2020</t>
        </is>
      </c>
    </row>
    <row r="3">
      <c r="A3" s="3" t="inlineStr">
        <is>
          <t>OTHER EXPENSES</t>
        </is>
      </c>
      <c r="B3" s="4" t="inlineStr">
        <is>
          <t xml:space="preserve"> </t>
        </is>
      </c>
      <c r="C3" s="4" t="inlineStr">
        <is>
          <t xml:space="preserve"> </t>
        </is>
      </c>
      <c r="D3" s="4" t="inlineStr">
        <is>
          <t xml:space="preserve"> </t>
        </is>
      </c>
    </row>
    <row r="4">
      <c r="A4" s="4" t="inlineStr">
        <is>
          <t>Regulatory assessments</t>
        </is>
      </c>
      <c r="B4" s="7" t="n">
        <v>6089</v>
      </c>
      <c r="C4" s="7" t="n">
        <v>4200</v>
      </c>
      <c r="D4" s="7" t="n">
        <v>3817</v>
      </c>
    </row>
    <row r="5">
      <c r="A5" s="4" t="inlineStr">
        <is>
          <t>Directors' compensation expenses</t>
        </is>
      </c>
      <c r="B5" s="7" t="n">
        <v>1020</v>
      </c>
      <c r="C5" s="6" t="n">
        <v>820</v>
      </c>
      <c r="D5" s="7" t="n">
        <v>639</v>
      </c>
    </row>
    <row r="6">
      <c r="A6" s="4" t="inlineStr">
        <is>
          <t>Acquisition expenses</t>
        </is>
      </c>
      <c r="B6" s="4" t="inlineStr">
        <is>
          <t xml:space="preserve"> </t>
        </is>
      </c>
      <c r="C6" s="7" t="n">
        <v>2606</v>
      </c>
      <c r="D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Reportable business segments</t>
        </is>
      </c>
      <c r="B4" s="6" t="n">
        <v>2</v>
      </c>
      <c r="C4" s="6" t="n">
        <v>2</v>
      </c>
      <c r="D4" s="6"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REPORTING - Key Operating Results of Business Segment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126017</v>
      </c>
      <c r="C4" s="7" t="n">
        <v>108746</v>
      </c>
      <c r="D4" s="7" t="n">
        <v>89971</v>
      </c>
      <c r="E4" s="7" t="n">
        <v>79144</v>
      </c>
      <c r="F4" s="7" t="n">
        <v>64688</v>
      </c>
      <c r="G4" s="7" t="n">
        <v>61989</v>
      </c>
      <c r="H4" s="7" t="n">
        <v>61403</v>
      </c>
      <c r="I4" s="7" t="n">
        <v>59138</v>
      </c>
      <c r="J4" s="7" t="n">
        <v>57930</v>
      </c>
      <c r="K4" s="7" t="n">
        <v>61691</v>
      </c>
      <c r="L4" s="7" t="n">
        <v>61932</v>
      </c>
      <c r="M4" s="7" t="n">
        <v>62338</v>
      </c>
      <c r="N4" s="7" t="n">
        <v>403878</v>
      </c>
      <c r="O4" s="7" t="n">
        <v>247218</v>
      </c>
      <c r="P4" s="7" t="n">
        <v>243891</v>
      </c>
    </row>
    <row r="5">
      <c r="A5" s="4" t="inlineStr">
        <is>
          <t>Interest expense</t>
        </is>
      </c>
      <c r="B5" s="6" t="n">
        <v>51298</v>
      </c>
      <c r="C5" s="6" t="n">
        <v>21074</v>
      </c>
      <c r="D5" s="6" t="n">
        <v>8166</v>
      </c>
      <c r="E5" s="6" t="n">
        <v>4650</v>
      </c>
      <c r="F5" s="6" t="n">
        <v>2730</v>
      </c>
      <c r="G5" s="6" t="n">
        <v>2802</v>
      </c>
      <c r="H5" s="6" t="n">
        <v>3493</v>
      </c>
      <c r="I5" s="6" t="n">
        <v>4909</v>
      </c>
      <c r="J5" s="6" t="n">
        <v>6218</v>
      </c>
      <c r="K5" s="6" t="n">
        <v>10074</v>
      </c>
      <c r="L5" s="6" t="n">
        <v>13485</v>
      </c>
      <c r="M5" s="6" t="n">
        <v>17470</v>
      </c>
      <c r="N5" s="6" t="n">
        <v>85188</v>
      </c>
      <c r="O5" s="6" t="n">
        <v>13934</v>
      </c>
      <c r="P5" s="6" t="n">
        <v>47247</v>
      </c>
    </row>
    <row r="6">
      <c r="A6" s="4" t="inlineStr">
        <is>
          <t>Net interest income</t>
        </is>
      </c>
      <c r="B6" s="6" t="n">
        <v>74719</v>
      </c>
      <c r="C6" s="6" t="n">
        <v>87672</v>
      </c>
      <c r="D6" s="6" t="n">
        <v>81805</v>
      </c>
      <c r="E6" s="6" t="n">
        <v>74494</v>
      </c>
      <c r="F6" s="6" t="n">
        <v>61958</v>
      </c>
      <c r="G6" s="6" t="n">
        <v>59187</v>
      </c>
      <c r="H6" s="6" t="n">
        <v>57910</v>
      </c>
      <c r="I6" s="6" t="n">
        <v>54229</v>
      </c>
      <c r="J6" s="6" t="n">
        <v>51712</v>
      </c>
      <c r="K6" s="6" t="n">
        <v>51617</v>
      </c>
      <c r="L6" s="6" t="n">
        <v>48447</v>
      </c>
      <c r="M6" s="6" t="n">
        <v>44868</v>
      </c>
      <c r="N6" s="6" t="n">
        <v>318690</v>
      </c>
      <c r="O6" s="6" t="n">
        <v>233284</v>
      </c>
      <c r="P6" s="6" t="n">
        <v>196644</v>
      </c>
    </row>
    <row r="7">
      <c r="A7" s="4" t="inlineStr">
        <is>
          <t>Provision for credit losses</t>
        </is>
      </c>
      <c r="B7" s="6" t="n">
        <v>1173</v>
      </c>
      <c r="C7" s="6" t="n">
        <v>-22</v>
      </c>
      <c r="D7" s="6" t="n">
        <v>173</v>
      </c>
      <c r="E7" s="6" t="n">
        <v>-792</v>
      </c>
      <c r="F7" s="6" t="n">
        <v>3879</v>
      </c>
      <c r="G7" s="6" t="n">
        <v>-417</v>
      </c>
      <c r="H7" s="6" t="n">
        <v>44</v>
      </c>
      <c r="I7" s="6" t="n">
        <v>360</v>
      </c>
      <c r="J7" s="6" t="n">
        <v>-233</v>
      </c>
      <c r="K7" s="6" t="n">
        <v>1548</v>
      </c>
      <c r="L7" s="6" t="n">
        <v>1367</v>
      </c>
      <c r="M7" s="6" t="n">
        <v>4064</v>
      </c>
      <c r="N7" s="6" t="n">
        <v>532</v>
      </c>
      <c r="O7" s="6" t="n">
        <v>3866</v>
      </c>
      <c r="P7" s="6" t="n">
        <v>6746</v>
      </c>
    </row>
    <row r="8">
      <c r="A8" s="4" t="inlineStr">
        <is>
          <t>Noninterest income</t>
        </is>
      </c>
      <c r="B8" s="6" t="n">
        <v>7223</v>
      </c>
      <c r="C8" s="6" t="n">
        <v>12184</v>
      </c>
      <c r="D8" s="6" t="n">
        <v>13400</v>
      </c>
      <c r="E8" s="6" t="n">
        <v>15427</v>
      </c>
      <c r="F8" s="6" t="n">
        <v>13830</v>
      </c>
      <c r="G8" s="6" t="n">
        <v>30680</v>
      </c>
      <c r="H8" s="6" t="n">
        <v>14035</v>
      </c>
      <c r="I8" s="6" t="n">
        <v>11908</v>
      </c>
      <c r="J8" s="6" t="n">
        <v>11362</v>
      </c>
      <c r="K8" s="6" t="n">
        <v>23641</v>
      </c>
      <c r="L8" s="6" t="n">
        <v>8969</v>
      </c>
      <c r="M8" s="6" t="n">
        <v>10675</v>
      </c>
      <c r="N8" s="6" t="n">
        <v>48234</v>
      </c>
      <c r="O8" s="6" t="n">
        <v>70453</v>
      </c>
      <c r="P8" s="6" t="n">
        <v>54647</v>
      </c>
    </row>
    <row r="9">
      <c r="A9" s="4" t="inlineStr">
        <is>
          <t>Noninterest expense</t>
        </is>
      </c>
      <c r="B9" s="6" t="n">
        <v>59824</v>
      </c>
      <c r="C9" s="6" t="n">
        <v>60342</v>
      </c>
      <c r="D9" s="6" t="n">
        <v>48805</v>
      </c>
      <c r="E9" s="6" t="n">
        <v>47618</v>
      </c>
      <c r="F9" s="6" t="n">
        <v>39564</v>
      </c>
      <c r="G9" s="6" t="n">
        <v>38394</v>
      </c>
      <c r="H9" s="6" t="n">
        <v>35617</v>
      </c>
      <c r="I9" s="6" t="n">
        <v>34511</v>
      </c>
      <c r="J9" s="6" t="n">
        <v>31374</v>
      </c>
      <c r="K9" s="6" t="n">
        <v>30595</v>
      </c>
      <c r="L9" s="6" t="n">
        <v>30937</v>
      </c>
      <c r="M9" s="6" t="n">
        <v>32872</v>
      </c>
      <c r="N9" s="6" t="n">
        <v>216589</v>
      </c>
      <c r="O9" s="6" t="n">
        <v>148086</v>
      </c>
      <c r="P9" s="6" t="n">
        <v>125778</v>
      </c>
    </row>
    <row r="10">
      <c r="A10" s="4" t="inlineStr">
        <is>
          <t>Income (loss) before taxes on income</t>
        </is>
      </c>
      <c r="B10" s="7" t="n">
        <v>20945</v>
      </c>
      <c r="C10" s="7" t="n">
        <v>39536</v>
      </c>
      <c r="D10" s="7" t="n">
        <v>46227</v>
      </c>
      <c r="E10" s="7" t="n">
        <v>43095</v>
      </c>
      <c r="F10" s="7" t="n">
        <v>32345</v>
      </c>
      <c r="G10" s="7" t="n">
        <v>51890</v>
      </c>
      <c r="H10" s="7" t="n">
        <v>36284</v>
      </c>
      <c r="I10" s="7" t="n">
        <v>31266</v>
      </c>
      <c r="J10" s="7" t="n">
        <v>31933</v>
      </c>
      <c r="K10" s="7" t="n">
        <v>43115</v>
      </c>
      <c r="L10" s="7" t="n">
        <v>25112</v>
      </c>
      <c r="M10" s="7" t="n">
        <v>18607</v>
      </c>
      <c r="N10" s="6" t="n">
        <v>149803</v>
      </c>
      <c r="O10" s="6" t="n">
        <v>151785</v>
      </c>
      <c r="P10" s="6" t="n">
        <v>118767</v>
      </c>
    </row>
    <row r="11">
      <c r="A11" s="4" t="inlineStr">
        <is>
          <t>Operating Segments |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03878</v>
      </c>
      <c r="O13" s="6" t="n">
        <v>247218</v>
      </c>
      <c r="P13" s="6" t="n">
        <v>243891</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8766</v>
      </c>
      <c r="O14" s="6" t="n">
        <v>13688</v>
      </c>
      <c r="P14" s="6" t="n">
        <v>47078</v>
      </c>
    </row>
    <row r="15">
      <c r="A15" s="4" t="inlineStr">
        <is>
          <t>Net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25112</v>
      </c>
      <c r="O15" s="6" t="n">
        <v>233530</v>
      </c>
      <c r="P15" s="6" t="n">
        <v>196813</v>
      </c>
    </row>
    <row r="16">
      <c r="A16" s="4" t="inlineStr">
        <is>
          <t>Provision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32</v>
      </c>
      <c r="O16" s="6" t="n">
        <v>3866</v>
      </c>
      <c r="P16" s="6" t="n">
        <v>6746</v>
      </c>
    </row>
    <row r="17">
      <c r="A17" s="4"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6148</v>
      </c>
      <c r="O17" s="6" t="n">
        <v>41068</v>
      </c>
      <c r="P17" s="6" t="n">
        <v>31567</v>
      </c>
    </row>
    <row r="18">
      <c r="A18" s="4" t="inlineStr">
        <is>
          <t>Non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8619</v>
      </c>
      <c r="O18" s="6" t="n">
        <v>121375</v>
      </c>
      <c r="P18" s="6" t="n">
        <v>102019</v>
      </c>
    </row>
    <row r="19">
      <c r="A19" s="4" t="inlineStr">
        <is>
          <t>Income (loss) before taxes on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62109</v>
      </c>
      <c r="O19" s="6" t="n">
        <v>149357</v>
      </c>
      <c r="P19" s="6" t="n">
        <v>119615</v>
      </c>
    </row>
    <row r="20">
      <c r="A20" s="4" t="inlineStr">
        <is>
          <t>Operating Segments | Wealth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0027</v>
      </c>
      <c r="O22" s="6" t="n">
        <v>29917</v>
      </c>
      <c r="P22" s="6" t="n">
        <v>24510</v>
      </c>
    </row>
    <row r="23">
      <c r="A23" s="4" t="inlineStr">
        <is>
          <t>Non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4371</v>
      </c>
      <c r="O23" s="6" t="n">
        <v>23349</v>
      </c>
      <c r="P23" s="6" t="n">
        <v>21778</v>
      </c>
    </row>
    <row r="24">
      <c r="A24" s="4" t="inlineStr">
        <is>
          <t>Income (loss) before taxes on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656</v>
      </c>
      <c r="O24" s="6" t="n">
        <v>6568</v>
      </c>
      <c r="P24" s="6" t="n">
        <v>2732</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422</v>
      </c>
      <c r="O27" s="6" t="n">
        <v>246</v>
      </c>
      <c r="P27" s="6" t="n">
        <v>169</v>
      </c>
    </row>
    <row r="28">
      <c r="A28" s="4" t="inlineStr">
        <is>
          <t>Net 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422</v>
      </c>
      <c r="O28" s="6" t="n">
        <v>-246</v>
      </c>
      <c r="P28" s="6" t="n">
        <v>-169</v>
      </c>
    </row>
    <row r="29">
      <c r="A29" s="4" t="inlineStr">
        <is>
          <t>Non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941</v>
      </c>
      <c r="O29" s="6" t="n">
        <v>-532</v>
      </c>
      <c r="P29" s="6" t="n">
        <v>-1430</v>
      </c>
    </row>
    <row r="30">
      <c r="A30" s="4" t="inlineStr">
        <is>
          <t>Non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599</v>
      </c>
      <c r="O30" s="6" t="n">
        <v>3362</v>
      </c>
      <c r="P30" s="6" t="n">
        <v>1981</v>
      </c>
    </row>
    <row r="31">
      <c r="A31" s="4" t="inlineStr">
        <is>
          <t>Income (loss) before taxes on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17962</v>
      </c>
      <c r="O31" s="7" t="n">
        <v>-4140</v>
      </c>
      <c r="P31" s="7" t="n">
        <v>-3580</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Financial Position For Each of Our Business Segments (Details) - USD ($) $ in Thousands</t>
        </is>
      </c>
      <c r="B1" s="2" t="inlineStr">
        <is>
          <t>Dec. 31, 2022</t>
        </is>
      </c>
      <c r="C1" s="2" t="inlineStr">
        <is>
          <t>Dec. 31, 2021</t>
        </is>
      </c>
      <c r="D1" s="2" t="inlineStr">
        <is>
          <t>Dec. 31, 2020</t>
        </is>
      </c>
      <c r="E1" s="2" t="inlineStr">
        <is>
          <t>Dec. 31, 2019</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56494</v>
      </c>
      <c r="C3" s="7" t="n">
        <v>1121757</v>
      </c>
      <c r="D3" s="4" t="inlineStr">
        <is>
          <t xml:space="preserve"> </t>
        </is>
      </c>
      <c r="E3" s="4" t="inlineStr">
        <is>
          <t xml:space="preserve"> </t>
        </is>
      </c>
    </row>
    <row r="4">
      <c r="A4" s="4" t="inlineStr">
        <is>
          <t>Securities AFS, net</t>
        </is>
      </c>
      <c r="B4" s="6" t="n">
        <v>226158</v>
      </c>
      <c r="C4" s="6" t="n">
        <v>1191378</v>
      </c>
      <c r="D4" s="4" t="inlineStr">
        <is>
          <t xml:space="preserve"> </t>
        </is>
      </c>
      <c r="E4" s="4" t="inlineStr">
        <is>
          <t xml:space="preserve"> </t>
        </is>
      </c>
    </row>
    <row r="5">
      <c r="A5" s="4" t="inlineStr">
        <is>
          <t>Securities HTM, net</t>
        </is>
      </c>
      <c r="B5" s="6" t="n">
        <v>862544</v>
      </c>
      <c r="C5" s="4" t="inlineStr">
        <is>
          <t xml:space="preserve"> </t>
        </is>
      </c>
      <c r="D5" s="4" t="inlineStr">
        <is>
          <t xml:space="preserve"> </t>
        </is>
      </c>
      <c r="E5" s="4" t="inlineStr">
        <is>
          <t xml:space="preserve"> </t>
        </is>
      </c>
    </row>
    <row r="6">
      <c r="A6" s="4" t="inlineStr">
        <is>
          <t>Loans held for sale</t>
        </is>
      </c>
      <c r="B6" s="4" t="inlineStr">
        <is>
          <t xml:space="preserve"> </t>
        </is>
      </c>
      <c r="C6" s="6" t="n">
        <v>501436</v>
      </c>
      <c r="D6" s="4" t="inlineStr">
        <is>
          <t xml:space="preserve"> </t>
        </is>
      </c>
      <c r="E6" s="4" t="inlineStr">
        <is>
          <t xml:space="preserve"> </t>
        </is>
      </c>
    </row>
    <row r="7">
      <c r="A7" s="4" t="inlineStr">
        <is>
          <t>Loans, net</t>
        </is>
      </c>
      <c r="B7" s="6" t="n">
        <v>10692462</v>
      </c>
      <c r="C7" s="6" t="n">
        <v>6872952</v>
      </c>
      <c r="D7" s="4" t="inlineStr">
        <is>
          <t xml:space="preserve"> </t>
        </is>
      </c>
      <c r="E7" s="4" t="inlineStr">
        <is>
          <t xml:space="preserve"> </t>
        </is>
      </c>
    </row>
    <row r="8">
      <c r="A8" s="4" t="inlineStr">
        <is>
          <t>Premises and equipment</t>
        </is>
      </c>
      <c r="B8" s="6" t="n">
        <v>36140</v>
      </c>
      <c r="C8" s="6" t="n">
        <v>37920</v>
      </c>
      <c r="D8" s="4" t="inlineStr">
        <is>
          <t xml:space="preserve"> </t>
        </is>
      </c>
      <c r="E8" s="4" t="inlineStr">
        <is>
          <t xml:space="preserve"> </t>
        </is>
      </c>
    </row>
    <row r="9">
      <c r="A9" s="4" t="inlineStr">
        <is>
          <t>FHLB Stock</t>
        </is>
      </c>
      <c r="B9" s="6" t="n">
        <v>25358</v>
      </c>
      <c r="C9" s="6" t="n">
        <v>18249</v>
      </c>
      <c r="D9" s="4" t="inlineStr">
        <is>
          <t xml:space="preserve"> </t>
        </is>
      </c>
      <c r="E9" s="4" t="inlineStr">
        <is>
          <t xml:space="preserve"> </t>
        </is>
      </c>
    </row>
    <row r="10">
      <c r="A10" s="4" t="inlineStr">
        <is>
          <t>Deferred taxes</t>
        </is>
      </c>
      <c r="B10" s="6" t="n">
        <v>24198</v>
      </c>
      <c r="C10" s="6" t="n">
        <v>20835</v>
      </c>
      <c r="D10" s="4" t="inlineStr">
        <is>
          <t xml:space="preserve"> </t>
        </is>
      </c>
      <c r="E10" s="4" t="inlineStr">
        <is>
          <t xml:space="preserve"> </t>
        </is>
      </c>
    </row>
    <row r="11">
      <c r="A11" s="4" t="inlineStr">
        <is>
          <t>REO</t>
        </is>
      </c>
      <c r="B11" s="6" t="n">
        <v>6210</v>
      </c>
      <c r="C11" s="6" t="n">
        <v>6210</v>
      </c>
      <c r="D11" s="4" t="inlineStr">
        <is>
          <t xml:space="preserve"> </t>
        </is>
      </c>
      <c r="E11" s="4" t="inlineStr">
        <is>
          <t xml:space="preserve"> </t>
        </is>
      </c>
    </row>
    <row r="12">
      <c r="A12" s="4" t="inlineStr">
        <is>
          <t>Goodwill and intangibles</t>
        </is>
      </c>
      <c r="B12" s="6" t="n">
        <v>221835</v>
      </c>
      <c r="C12" s="6" t="n">
        <v>222125</v>
      </c>
      <c r="D12" s="4" t="inlineStr">
        <is>
          <t xml:space="preserve"> </t>
        </is>
      </c>
      <c r="E12" s="4" t="inlineStr">
        <is>
          <t xml:space="preserve"> </t>
        </is>
      </c>
    </row>
    <row r="13">
      <c r="A13" s="4" t="inlineStr">
        <is>
          <t>Other assets</t>
        </is>
      </c>
      <c r="B13" s="6" t="n">
        <v>262780</v>
      </c>
      <c r="C13" s="6" t="n">
        <v>203342</v>
      </c>
      <c r="D13" s="4" t="inlineStr">
        <is>
          <t xml:space="preserve"> </t>
        </is>
      </c>
      <c r="E13" s="4" t="inlineStr">
        <is>
          <t xml:space="preserve"> </t>
        </is>
      </c>
    </row>
    <row r="14">
      <c r="A14" s="4" t="inlineStr">
        <is>
          <t>Total Assets</t>
        </is>
      </c>
      <c r="B14" s="6" t="n">
        <v>13014179</v>
      </c>
      <c r="C14" s="6" t="n">
        <v>10196204</v>
      </c>
      <c r="D14" s="4" t="inlineStr">
        <is>
          <t xml:space="preserve"> </t>
        </is>
      </c>
      <c r="E14" s="4" t="inlineStr">
        <is>
          <t xml:space="preserve"> </t>
        </is>
      </c>
    </row>
    <row r="15">
      <c r="A15" s="4" t="inlineStr">
        <is>
          <t>Deposits</t>
        </is>
      </c>
      <c r="B15" s="6" t="n">
        <v>10362612</v>
      </c>
      <c r="C15" s="6" t="n">
        <v>8811960</v>
      </c>
      <c r="D15" s="4" t="inlineStr">
        <is>
          <t xml:space="preserve"> </t>
        </is>
      </c>
      <c r="E15" s="4" t="inlineStr">
        <is>
          <t xml:space="preserve"> </t>
        </is>
      </c>
    </row>
    <row r="16">
      <c r="A16" s="4" t="inlineStr">
        <is>
          <t>Borrowings</t>
        </is>
      </c>
      <c r="B16" s="6" t="n">
        <v>1369936</v>
      </c>
      <c r="C16" s="6" t="n">
        <v>210127</v>
      </c>
      <c r="D16" s="4" t="inlineStr">
        <is>
          <t xml:space="preserve"> </t>
        </is>
      </c>
      <c r="E16" s="4" t="inlineStr">
        <is>
          <t xml:space="preserve"> </t>
        </is>
      </c>
    </row>
    <row r="17">
      <c r="A17" s="4" t="inlineStr">
        <is>
          <t>Other liabilities</t>
        </is>
      </c>
      <c r="B17" s="6" t="n">
        <v>147253</v>
      </c>
      <c r="C17" s="6" t="n">
        <v>110066</v>
      </c>
      <c r="D17" s="4" t="inlineStr">
        <is>
          <t xml:space="preserve"> </t>
        </is>
      </c>
      <c r="E17" s="4" t="inlineStr">
        <is>
          <t xml:space="preserve"> </t>
        </is>
      </c>
    </row>
    <row r="18">
      <c r="A18" s="4" t="inlineStr">
        <is>
          <t>Shareholders' equity</t>
        </is>
      </c>
      <c r="B18" s="6" t="n">
        <v>1134378</v>
      </c>
      <c r="C18" s="6" t="n">
        <v>1064051</v>
      </c>
      <c r="D18" s="7" t="n">
        <v>695711</v>
      </c>
      <c r="E18" s="7" t="n">
        <v>613869</v>
      </c>
    </row>
    <row r="19">
      <c r="A19" s="4" t="inlineStr">
        <is>
          <t>Total Liabilities and Shareholders' Equity</t>
        </is>
      </c>
      <c r="B19" s="6" t="n">
        <v>13014179</v>
      </c>
      <c r="C19" s="6" t="n">
        <v>10196204</v>
      </c>
      <c r="D19" s="4" t="inlineStr">
        <is>
          <t xml:space="preserve"> </t>
        </is>
      </c>
      <c r="E19" s="4" t="inlineStr">
        <is>
          <t xml:space="preserve"> </t>
        </is>
      </c>
    </row>
    <row r="20">
      <c r="A20" s="4" t="inlineStr">
        <is>
          <t>Operating Segments | Bank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656247</v>
      </c>
      <c r="C22" s="6" t="n">
        <v>1121089</v>
      </c>
      <c r="D22" s="4" t="inlineStr">
        <is>
          <t xml:space="preserve"> </t>
        </is>
      </c>
      <c r="E22" s="4" t="inlineStr">
        <is>
          <t xml:space="preserve"> </t>
        </is>
      </c>
    </row>
    <row r="23">
      <c r="A23" s="4" t="inlineStr">
        <is>
          <t>Securities AFS, net</t>
        </is>
      </c>
      <c r="B23" s="6" t="n">
        <v>226158</v>
      </c>
      <c r="C23" s="6" t="n">
        <v>1191378</v>
      </c>
      <c r="D23" s="4" t="inlineStr">
        <is>
          <t xml:space="preserve"> </t>
        </is>
      </c>
      <c r="E23" s="4" t="inlineStr">
        <is>
          <t xml:space="preserve"> </t>
        </is>
      </c>
    </row>
    <row r="24">
      <c r="A24" s="4" t="inlineStr">
        <is>
          <t>Securities HTM, net</t>
        </is>
      </c>
      <c r="B24" s="6" t="n">
        <v>862544</v>
      </c>
      <c r="C24" s="4" t="inlineStr">
        <is>
          <t xml:space="preserve"> </t>
        </is>
      </c>
      <c r="D24" s="4" t="inlineStr">
        <is>
          <t xml:space="preserve"> </t>
        </is>
      </c>
      <c r="E24" s="4" t="inlineStr">
        <is>
          <t xml:space="preserve"> </t>
        </is>
      </c>
    </row>
    <row r="25">
      <c r="A25" s="4" t="inlineStr">
        <is>
          <t>Loans held for sale</t>
        </is>
      </c>
      <c r="B25" s="4" t="inlineStr">
        <is>
          <t xml:space="preserve"> </t>
        </is>
      </c>
      <c r="C25" s="6" t="n">
        <v>501436</v>
      </c>
      <c r="D25" s="4" t="inlineStr">
        <is>
          <t xml:space="preserve"> </t>
        </is>
      </c>
      <c r="E25" s="4" t="inlineStr">
        <is>
          <t xml:space="preserve"> </t>
        </is>
      </c>
    </row>
    <row r="26">
      <c r="A26" s="4" t="inlineStr">
        <is>
          <t>Loans, net</t>
        </is>
      </c>
      <c r="B26" s="6" t="n">
        <v>10692462</v>
      </c>
      <c r="C26" s="6" t="n">
        <v>6872952</v>
      </c>
      <c r="D26" s="4" t="inlineStr">
        <is>
          <t xml:space="preserve"> </t>
        </is>
      </c>
      <c r="E26" s="4" t="inlineStr">
        <is>
          <t xml:space="preserve"> </t>
        </is>
      </c>
    </row>
    <row r="27">
      <c r="A27" s="4" t="inlineStr">
        <is>
          <t>Premises and equipment</t>
        </is>
      </c>
      <c r="B27" s="6" t="n">
        <v>35788</v>
      </c>
      <c r="C27" s="6" t="n">
        <v>37373</v>
      </c>
      <c r="D27" s="4" t="inlineStr">
        <is>
          <t xml:space="preserve"> </t>
        </is>
      </c>
      <c r="E27" s="4" t="inlineStr">
        <is>
          <t xml:space="preserve"> </t>
        </is>
      </c>
    </row>
    <row r="28">
      <c r="A28" s="4" t="inlineStr">
        <is>
          <t>FHLB Stock</t>
        </is>
      </c>
      <c r="B28" s="6" t="n">
        <v>25358</v>
      </c>
      <c r="C28" s="6" t="n">
        <v>18249</v>
      </c>
      <c r="D28" s="4" t="inlineStr">
        <is>
          <t xml:space="preserve"> </t>
        </is>
      </c>
      <c r="E28" s="4" t="inlineStr">
        <is>
          <t xml:space="preserve"> </t>
        </is>
      </c>
    </row>
    <row r="29">
      <c r="A29" s="4" t="inlineStr">
        <is>
          <t>Deferred taxes</t>
        </is>
      </c>
      <c r="B29" s="6" t="n">
        <v>19671</v>
      </c>
      <c r="C29" s="6" t="n">
        <v>20745</v>
      </c>
      <c r="D29" s="4" t="inlineStr">
        <is>
          <t xml:space="preserve"> </t>
        </is>
      </c>
      <c r="E29" s="4" t="inlineStr">
        <is>
          <t xml:space="preserve"> </t>
        </is>
      </c>
    </row>
    <row r="30">
      <c r="A30" s="4" t="inlineStr">
        <is>
          <t>REO</t>
        </is>
      </c>
      <c r="B30" s="6" t="n">
        <v>6210</v>
      </c>
      <c r="C30" s="6" t="n">
        <v>6210</v>
      </c>
      <c r="D30" s="4" t="inlineStr">
        <is>
          <t xml:space="preserve"> </t>
        </is>
      </c>
      <c r="E30" s="4" t="inlineStr">
        <is>
          <t xml:space="preserve"> </t>
        </is>
      </c>
    </row>
    <row r="31">
      <c r="A31" s="4" t="inlineStr">
        <is>
          <t>Goodwill and intangibles</t>
        </is>
      </c>
      <c r="B31" s="6" t="n">
        <v>221835</v>
      </c>
      <c r="C31" s="6" t="n">
        <v>222125</v>
      </c>
      <c r="D31" s="4" t="inlineStr">
        <is>
          <t xml:space="preserve"> </t>
        </is>
      </c>
      <c r="E31" s="4" t="inlineStr">
        <is>
          <t xml:space="preserve"> </t>
        </is>
      </c>
    </row>
    <row r="32">
      <c r="A32" s="4" t="inlineStr">
        <is>
          <t>Other assets</t>
        </is>
      </c>
      <c r="B32" s="6" t="n">
        <v>233621</v>
      </c>
      <c r="C32" s="6" t="n">
        <v>179385</v>
      </c>
      <c r="D32" s="4" t="inlineStr">
        <is>
          <t xml:space="preserve"> </t>
        </is>
      </c>
      <c r="E32" s="4" t="inlineStr">
        <is>
          <t xml:space="preserve"> </t>
        </is>
      </c>
    </row>
    <row r="33">
      <c r="A33" s="4" t="inlineStr">
        <is>
          <t>Total Assets</t>
        </is>
      </c>
      <c r="B33" s="6" t="n">
        <v>12979894</v>
      </c>
      <c r="C33" s="6" t="n">
        <v>10170942</v>
      </c>
      <c r="D33" s="4" t="inlineStr">
        <is>
          <t xml:space="preserve"> </t>
        </is>
      </c>
      <c r="E33" s="4" t="inlineStr">
        <is>
          <t xml:space="preserve"> </t>
        </is>
      </c>
    </row>
    <row r="34">
      <c r="A34" s="4" t="inlineStr">
        <is>
          <t>Deposits</t>
        </is>
      </c>
      <c r="B34" s="6" t="n">
        <v>10403205</v>
      </c>
      <c r="C34" s="6" t="n">
        <v>8836250</v>
      </c>
      <c r="D34" s="4" t="inlineStr">
        <is>
          <t xml:space="preserve"> </t>
        </is>
      </c>
      <c r="E34" s="4" t="inlineStr">
        <is>
          <t xml:space="preserve"> </t>
        </is>
      </c>
    </row>
    <row r="35">
      <c r="A35" s="4" t="inlineStr">
        <is>
          <t>Borrowings</t>
        </is>
      </c>
      <c r="B35" s="6" t="n">
        <v>1176601</v>
      </c>
      <c r="C35" s="6" t="n">
        <v>165930</v>
      </c>
      <c r="D35" s="4" t="inlineStr">
        <is>
          <t xml:space="preserve"> </t>
        </is>
      </c>
      <c r="E35" s="4" t="inlineStr">
        <is>
          <t xml:space="preserve"> </t>
        </is>
      </c>
    </row>
    <row r="36">
      <c r="A36" s="4" t="inlineStr">
        <is>
          <t>Intercompany balances</t>
        </is>
      </c>
      <c r="B36" s="6" t="n">
        <v>1001</v>
      </c>
      <c r="C36" s="6" t="n">
        <v>4605</v>
      </c>
      <c r="D36" s="4" t="inlineStr">
        <is>
          <t xml:space="preserve"> </t>
        </is>
      </c>
      <c r="E36" s="4" t="inlineStr">
        <is>
          <t xml:space="preserve"> </t>
        </is>
      </c>
    </row>
    <row r="37">
      <c r="A37" s="4" t="inlineStr">
        <is>
          <t>Other liabilities</t>
        </is>
      </c>
      <c r="B37" s="6" t="n">
        <v>125254</v>
      </c>
      <c r="C37" s="6" t="n">
        <v>92500</v>
      </c>
      <c r="D37" s="4" t="inlineStr">
        <is>
          <t xml:space="preserve"> </t>
        </is>
      </c>
      <c r="E37" s="4" t="inlineStr">
        <is>
          <t xml:space="preserve"> </t>
        </is>
      </c>
    </row>
    <row r="38">
      <c r="A38" s="4" t="inlineStr">
        <is>
          <t>Shareholders' equity</t>
        </is>
      </c>
      <c r="B38" s="6" t="n">
        <v>1273833</v>
      </c>
      <c r="C38" s="6" t="n">
        <v>1071657</v>
      </c>
      <c r="D38" s="4" t="inlineStr">
        <is>
          <t xml:space="preserve"> </t>
        </is>
      </c>
      <c r="E38" s="4" t="inlineStr">
        <is>
          <t xml:space="preserve"> </t>
        </is>
      </c>
    </row>
    <row r="39">
      <c r="A39" s="4" t="inlineStr">
        <is>
          <t>Total Liabilities and Shareholders' Equity</t>
        </is>
      </c>
      <c r="B39" s="6" t="n">
        <v>12979894</v>
      </c>
      <c r="C39" s="6" t="n">
        <v>10170942</v>
      </c>
      <c r="D39" s="4" t="inlineStr">
        <is>
          <t xml:space="preserve"> </t>
        </is>
      </c>
      <c r="E39" s="4" t="inlineStr">
        <is>
          <t xml:space="preserve"> </t>
        </is>
      </c>
    </row>
    <row r="40">
      <c r="A40" s="4" t="inlineStr">
        <is>
          <t>Operating Segments | Wealth Manage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16757</v>
      </c>
      <c r="C42" s="6" t="n">
        <v>3195</v>
      </c>
      <c r="D42" s="4" t="inlineStr">
        <is>
          <t xml:space="preserve"> </t>
        </is>
      </c>
      <c r="E42" s="4" t="inlineStr">
        <is>
          <t xml:space="preserve"> </t>
        </is>
      </c>
    </row>
    <row r="43">
      <c r="A43" s="4" t="inlineStr">
        <is>
          <t>Premises and equipment</t>
        </is>
      </c>
      <c r="B43" s="6" t="n">
        <v>216</v>
      </c>
      <c r="C43" s="6" t="n">
        <v>411</v>
      </c>
      <c r="D43" s="4" t="inlineStr">
        <is>
          <t xml:space="preserve"> </t>
        </is>
      </c>
      <c r="E43" s="4" t="inlineStr">
        <is>
          <t xml:space="preserve"> </t>
        </is>
      </c>
    </row>
    <row r="44">
      <c r="A44" s="4" t="inlineStr">
        <is>
          <t>Deferred taxes</t>
        </is>
      </c>
      <c r="B44" s="6" t="n">
        <v>78</v>
      </c>
      <c r="C44" s="6" t="n">
        <v>138</v>
      </c>
      <c r="D44" s="4" t="inlineStr">
        <is>
          <t xml:space="preserve"> </t>
        </is>
      </c>
      <c r="E44" s="4" t="inlineStr">
        <is>
          <t xml:space="preserve"> </t>
        </is>
      </c>
    </row>
    <row r="45">
      <c r="A45" s="4" t="inlineStr">
        <is>
          <t>Other assets</t>
        </is>
      </c>
      <c r="B45" s="6" t="n">
        <v>428</v>
      </c>
      <c r="C45" s="6" t="n">
        <v>365</v>
      </c>
      <c r="D45" s="4" t="inlineStr">
        <is>
          <t xml:space="preserve"> </t>
        </is>
      </c>
      <c r="E45" s="4" t="inlineStr">
        <is>
          <t xml:space="preserve"> </t>
        </is>
      </c>
    </row>
    <row r="46">
      <c r="A46" s="4" t="inlineStr">
        <is>
          <t>Total Assets</t>
        </is>
      </c>
      <c r="B46" s="6" t="n">
        <v>17479</v>
      </c>
      <c r="C46" s="6" t="n">
        <v>4109</v>
      </c>
      <c r="D46" s="4" t="inlineStr">
        <is>
          <t xml:space="preserve"> </t>
        </is>
      </c>
      <c r="E46" s="4" t="inlineStr">
        <is>
          <t xml:space="preserve"> </t>
        </is>
      </c>
    </row>
    <row r="47">
      <c r="A47" s="4" t="inlineStr">
        <is>
          <t>Intercompany balances</t>
        </is>
      </c>
      <c r="B47" s="6" t="n">
        <v>971</v>
      </c>
      <c r="C47" s="6" t="n">
        <v>-8204</v>
      </c>
      <c r="D47" s="4" t="inlineStr">
        <is>
          <t xml:space="preserve"> </t>
        </is>
      </c>
      <c r="E47" s="4" t="inlineStr">
        <is>
          <t xml:space="preserve"> </t>
        </is>
      </c>
    </row>
    <row r="48">
      <c r="A48" s="4" t="inlineStr">
        <is>
          <t>Other liabilities</t>
        </is>
      </c>
      <c r="B48" s="6" t="n">
        <v>4392</v>
      </c>
      <c r="C48" s="6" t="n">
        <v>4381</v>
      </c>
      <c r="D48" s="4" t="inlineStr">
        <is>
          <t xml:space="preserve"> </t>
        </is>
      </c>
      <c r="E48" s="4" t="inlineStr">
        <is>
          <t xml:space="preserve"> </t>
        </is>
      </c>
    </row>
    <row r="49">
      <c r="A49" s="4" t="inlineStr">
        <is>
          <t>Shareholders' equity</t>
        </is>
      </c>
      <c r="B49" s="6" t="n">
        <v>12116</v>
      </c>
      <c r="C49" s="6" t="n">
        <v>7932</v>
      </c>
      <c r="D49" s="4" t="inlineStr">
        <is>
          <t xml:space="preserve"> </t>
        </is>
      </c>
      <c r="E49" s="4" t="inlineStr">
        <is>
          <t xml:space="preserve"> </t>
        </is>
      </c>
    </row>
    <row r="50">
      <c r="A50" s="4" t="inlineStr">
        <is>
          <t>Total Liabilities and Shareholders' Equity</t>
        </is>
      </c>
      <c r="B50" s="6" t="n">
        <v>17479</v>
      </c>
      <c r="C50" s="6" t="n">
        <v>4109</v>
      </c>
      <c r="D50" s="4" t="inlineStr">
        <is>
          <t xml:space="preserve"> </t>
        </is>
      </c>
      <c r="E50" s="4" t="inlineStr">
        <is>
          <t xml:space="preserve"> </t>
        </is>
      </c>
    </row>
    <row r="51">
      <c r="A51" s="4" t="inlineStr">
        <is>
          <t>Other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24083</v>
      </c>
      <c r="C53" s="6" t="n">
        <v>21763</v>
      </c>
      <c r="D53" s="4" t="inlineStr">
        <is>
          <t xml:space="preserve"> </t>
        </is>
      </c>
      <c r="E53" s="4" t="inlineStr">
        <is>
          <t xml:space="preserve"> </t>
        </is>
      </c>
    </row>
    <row r="54">
      <c r="A54" s="4" t="inlineStr">
        <is>
          <t>Premises and equipment</t>
        </is>
      </c>
      <c r="B54" s="6" t="n">
        <v>136</v>
      </c>
      <c r="C54" s="6" t="n">
        <v>136</v>
      </c>
      <c r="D54" s="4" t="inlineStr">
        <is>
          <t xml:space="preserve"> </t>
        </is>
      </c>
      <c r="E54" s="4" t="inlineStr">
        <is>
          <t xml:space="preserve"> </t>
        </is>
      </c>
    </row>
    <row r="55">
      <c r="A55" s="4" t="inlineStr">
        <is>
          <t>Deferred taxes</t>
        </is>
      </c>
      <c r="B55" s="6" t="n">
        <v>4449</v>
      </c>
      <c r="C55" s="6" t="n">
        <v>-48</v>
      </c>
      <c r="D55" s="4" t="inlineStr">
        <is>
          <t xml:space="preserve"> </t>
        </is>
      </c>
      <c r="E55" s="4" t="inlineStr">
        <is>
          <t xml:space="preserve"> </t>
        </is>
      </c>
    </row>
    <row r="56">
      <c r="A56" s="4" t="inlineStr">
        <is>
          <t>Other assets</t>
        </is>
      </c>
      <c r="B56" s="6" t="n">
        <v>1314681</v>
      </c>
      <c r="C56" s="6" t="n">
        <v>1103181</v>
      </c>
      <c r="D56" s="4" t="inlineStr">
        <is>
          <t xml:space="preserve"> </t>
        </is>
      </c>
      <c r="E56" s="4" t="inlineStr">
        <is>
          <t xml:space="preserve"> </t>
        </is>
      </c>
    </row>
    <row r="57">
      <c r="A57" s="4" t="inlineStr">
        <is>
          <t>Total Assets</t>
        </is>
      </c>
      <c r="B57" s="6" t="n">
        <v>1343349</v>
      </c>
      <c r="C57" s="6" t="n">
        <v>1125032</v>
      </c>
      <c r="D57" s="4" t="inlineStr">
        <is>
          <t xml:space="preserve"> </t>
        </is>
      </c>
      <c r="E57" s="4" t="inlineStr">
        <is>
          <t xml:space="preserve"> </t>
        </is>
      </c>
    </row>
    <row r="58">
      <c r="A58" s="4" t="inlineStr">
        <is>
          <t>Borrowings</t>
        </is>
      </c>
      <c r="B58" s="6" t="n">
        <v>193335</v>
      </c>
      <c r="C58" s="6" t="n">
        <v>44197</v>
      </c>
      <c r="D58" s="4" t="inlineStr">
        <is>
          <t xml:space="preserve"> </t>
        </is>
      </c>
      <c r="E58" s="4" t="inlineStr">
        <is>
          <t xml:space="preserve"> </t>
        </is>
      </c>
    </row>
    <row r="59">
      <c r="A59" s="4" t="inlineStr">
        <is>
          <t>Intercompany balances</t>
        </is>
      </c>
      <c r="B59" s="6" t="n">
        <v>-1972</v>
      </c>
      <c r="C59" s="6" t="n">
        <v>3599</v>
      </c>
      <c r="D59" s="4" t="inlineStr">
        <is>
          <t xml:space="preserve"> </t>
        </is>
      </c>
      <c r="E59" s="4" t="inlineStr">
        <is>
          <t xml:space="preserve"> </t>
        </is>
      </c>
    </row>
    <row r="60">
      <c r="A60" s="4" t="inlineStr">
        <is>
          <t>Other liabilities</t>
        </is>
      </c>
      <c r="B60" s="6" t="n">
        <v>17608</v>
      </c>
      <c r="C60" s="6" t="n">
        <v>13185</v>
      </c>
      <c r="D60" s="4" t="inlineStr">
        <is>
          <t xml:space="preserve"> </t>
        </is>
      </c>
      <c r="E60" s="4" t="inlineStr">
        <is>
          <t xml:space="preserve"> </t>
        </is>
      </c>
    </row>
    <row r="61">
      <c r="A61" s="4" t="inlineStr">
        <is>
          <t>Shareholders' equity</t>
        </is>
      </c>
      <c r="B61" s="6" t="n">
        <v>1134378</v>
      </c>
      <c r="C61" s="6" t="n">
        <v>1064051</v>
      </c>
      <c r="D61" s="4" t="inlineStr">
        <is>
          <t xml:space="preserve"> </t>
        </is>
      </c>
      <c r="E61" s="4" t="inlineStr">
        <is>
          <t xml:space="preserve"> </t>
        </is>
      </c>
    </row>
    <row r="62">
      <c r="A62" s="4" t="inlineStr">
        <is>
          <t>Total Liabilities and Shareholders' Equity</t>
        </is>
      </c>
      <c r="B62" s="6" t="n">
        <v>1343349</v>
      </c>
      <c r="C62" s="6" t="n">
        <v>1125032</v>
      </c>
      <c r="D62" s="4" t="inlineStr">
        <is>
          <t xml:space="preserve"> </t>
        </is>
      </c>
      <c r="E62" s="4" t="inlineStr">
        <is>
          <t xml:space="preserve"> </t>
        </is>
      </c>
    </row>
    <row r="63">
      <c r="A63" s="4" t="inlineStr">
        <is>
          <t>Intersegment Elimination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6" t="n">
        <v>-40593</v>
      </c>
      <c r="C65" s="6" t="n">
        <v>-24290</v>
      </c>
      <c r="D65" s="4" t="inlineStr">
        <is>
          <t xml:space="preserve"> </t>
        </is>
      </c>
      <c r="E65" s="4" t="inlineStr">
        <is>
          <t xml:space="preserve"> </t>
        </is>
      </c>
    </row>
    <row r="66">
      <c r="A66" s="4" t="inlineStr">
        <is>
          <t>Other assets</t>
        </is>
      </c>
      <c r="B66" s="6" t="n">
        <v>-1285950</v>
      </c>
      <c r="C66" s="6" t="n">
        <v>-1079589</v>
      </c>
      <c r="D66" s="4" t="inlineStr">
        <is>
          <t xml:space="preserve"> </t>
        </is>
      </c>
      <c r="E66" s="4" t="inlineStr">
        <is>
          <t xml:space="preserve"> </t>
        </is>
      </c>
    </row>
    <row r="67">
      <c r="A67" s="4" t="inlineStr">
        <is>
          <t>Total Assets</t>
        </is>
      </c>
      <c r="B67" s="6" t="n">
        <v>-1326543</v>
      </c>
      <c r="C67" s="6" t="n">
        <v>-1103879</v>
      </c>
      <c r="D67" s="4" t="inlineStr">
        <is>
          <t xml:space="preserve"> </t>
        </is>
      </c>
      <c r="E67" s="4" t="inlineStr">
        <is>
          <t xml:space="preserve"> </t>
        </is>
      </c>
    </row>
    <row r="68">
      <c r="A68" s="4" t="inlineStr">
        <is>
          <t>Deposits</t>
        </is>
      </c>
      <c r="B68" s="6" t="n">
        <v>-40593</v>
      </c>
      <c r="C68" s="6" t="n">
        <v>-24290</v>
      </c>
      <c r="D68" s="4" t="inlineStr">
        <is>
          <t xml:space="preserve"> </t>
        </is>
      </c>
      <c r="E68" s="4" t="inlineStr">
        <is>
          <t xml:space="preserve"> </t>
        </is>
      </c>
    </row>
    <row r="69">
      <c r="A69" s="4" t="inlineStr">
        <is>
          <t>Other liabilities</t>
        </is>
      </c>
      <c r="B69" s="6" t="n">
        <v>-1</v>
      </c>
      <c r="C69" s="4" t="inlineStr">
        <is>
          <t xml:space="preserve"> </t>
        </is>
      </c>
      <c r="D69" s="4" t="inlineStr">
        <is>
          <t xml:space="preserve"> </t>
        </is>
      </c>
      <c r="E69" s="4" t="inlineStr">
        <is>
          <t xml:space="preserve"> </t>
        </is>
      </c>
    </row>
    <row r="70">
      <c r="A70" s="4" t="inlineStr">
        <is>
          <t>Shareholders' equity</t>
        </is>
      </c>
      <c r="B70" s="6" t="n">
        <v>-1285949</v>
      </c>
      <c r="C70" s="6" t="n">
        <v>-1079589</v>
      </c>
      <c r="D70" s="4" t="inlineStr">
        <is>
          <t xml:space="preserve"> </t>
        </is>
      </c>
      <c r="E70" s="4" t="inlineStr">
        <is>
          <t xml:space="preserve"> </t>
        </is>
      </c>
    </row>
    <row r="71">
      <c r="A71" s="4" t="inlineStr">
        <is>
          <t>Total Liabilities and Shareholders' Equity</t>
        </is>
      </c>
      <c r="B71" s="7" t="n">
        <v>-1326543</v>
      </c>
      <c r="C71" s="7" t="n">
        <v>-1103879</v>
      </c>
      <c r="D71" s="4" t="inlineStr">
        <is>
          <t xml:space="preserve"> </t>
        </is>
      </c>
      <c r="E7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126017</v>
      </c>
      <c r="C4" s="7" t="n">
        <v>108746</v>
      </c>
      <c r="D4" s="7" t="n">
        <v>89971</v>
      </c>
      <c r="E4" s="7" t="n">
        <v>79144</v>
      </c>
      <c r="F4" s="7" t="n">
        <v>64688</v>
      </c>
      <c r="G4" s="7" t="n">
        <v>61989</v>
      </c>
      <c r="H4" s="7" t="n">
        <v>61403</v>
      </c>
      <c r="I4" s="7" t="n">
        <v>59138</v>
      </c>
      <c r="J4" s="7" t="n">
        <v>57930</v>
      </c>
      <c r="K4" s="7" t="n">
        <v>61691</v>
      </c>
      <c r="L4" s="7" t="n">
        <v>61932</v>
      </c>
      <c r="M4" s="7" t="n">
        <v>62338</v>
      </c>
      <c r="N4" s="7" t="n">
        <v>403878</v>
      </c>
      <c r="O4" s="7" t="n">
        <v>247218</v>
      </c>
      <c r="P4" s="7" t="n">
        <v>243891</v>
      </c>
    </row>
    <row r="5">
      <c r="A5" s="4" t="inlineStr">
        <is>
          <t>Interest expense</t>
        </is>
      </c>
      <c r="B5" s="6" t="n">
        <v>51298</v>
      </c>
      <c r="C5" s="6" t="n">
        <v>21074</v>
      </c>
      <c r="D5" s="6" t="n">
        <v>8166</v>
      </c>
      <c r="E5" s="6" t="n">
        <v>4650</v>
      </c>
      <c r="F5" s="6" t="n">
        <v>2730</v>
      </c>
      <c r="G5" s="6" t="n">
        <v>2802</v>
      </c>
      <c r="H5" s="6" t="n">
        <v>3493</v>
      </c>
      <c r="I5" s="6" t="n">
        <v>4909</v>
      </c>
      <c r="J5" s="6" t="n">
        <v>6218</v>
      </c>
      <c r="K5" s="6" t="n">
        <v>10074</v>
      </c>
      <c r="L5" s="6" t="n">
        <v>13485</v>
      </c>
      <c r="M5" s="6" t="n">
        <v>17470</v>
      </c>
      <c r="N5" s="6" t="n">
        <v>85188</v>
      </c>
      <c r="O5" s="6" t="n">
        <v>13934</v>
      </c>
      <c r="P5" s="6" t="n">
        <v>47247</v>
      </c>
    </row>
    <row r="6">
      <c r="A6" s="4" t="inlineStr">
        <is>
          <t>Net interest income</t>
        </is>
      </c>
      <c r="B6" s="6" t="n">
        <v>74719</v>
      </c>
      <c r="C6" s="6" t="n">
        <v>87672</v>
      </c>
      <c r="D6" s="6" t="n">
        <v>81805</v>
      </c>
      <c r="E6" s="6" t="n">
        <v>74494</v>
      </c>
      <c r="F6" s="6" t="n">
        <v>61958</v>
      </c>
      <c r="G6" s="6" t="n">
        <v>59187</v>
      </c>
      <c r="H6" s="6" t="n">
        <v>57910</v>
      </c>
      <c r="I6" s="6" t="n">
        <v>54229</v>
      </c>
      <c r="J6" s="6" t="n">
        <v>51712</v>
      </c>
      <c r="K6" s="6" t="n">
        <v>51617</v>
      </c>
      <c r="L6" s="6" t="n">
        <v>48447</v>
      </c>
      <c r="M6" s="6" t="n">
        <v>44868</v>
      </c>
      <c r="N6" s="6" t="n">
        <v>318690</v>
      </c>
      <c r="O6" s="6" t="n">
        <v>233284</v>
      </c>
      <c r="P6" s="6" t="n">
        <v>196644</v>
      </c>
    </row>
    <row r="7">
      <c r="A7" s="4" t="inlineStr">
        <is>
          <t>Provision for credit losses</t>
        </is>
      </c>
      <c r="B7" s="6" t="n">
        <v>1173</v>
      </c>
      <c r="C7" s="6" t="n">
        <v>-22</v>
      </c>
      <c r="D7" s="6" t="n">
        <v>173</v>
      </c>
      <c r="E7" s="6" t="n">
        <v>-792</v>
      </c>
      <c r="F7" s="6" t="n">
        <v>3879</v>
      </c>
      <c r="G7" s="6" t="n">
        <v>-417</v>
      </c>
      <c r="H7" s="6" t="n">
        <v>44</v>
      </c>
      <c r="I7" s="6" t="n">
        <v>360</v>
      </c>
      <c r="J7" s="6" t="n">
        <v>-233</v>
      </c>
      <c r="K7" s="6" t="n">
        <v>1548</v>
      </c>
      <c r="L7" s="6" t="n">
        <v>1367</v>
      </c>
      <c r="M7" s="6" t="n">
        <v>4064</v>
      </c>
      <c r="N7" s="6" t="n">
        <v>532</v>
      </c>
      <c r="O7" s="6" t="n">
        <v>3866</v>
      </c>
      <c r="P7" s="6" t="n">
        <v>6746</v>
      </c>
    </row>
    <row r="8">
      <c r="A8" s="4" t="inlineStr">
        <is>
          <t>Noninterest income</t>
        </is>
      </c>
      <c r="B8" s="6" t="n">
        <v>7223</v>
      </c>
      <c r="C8" s="6" t="n">
        <v>12184</v>
      </c>
      <c r="D8" s="6" t="n">
        <v>13400</v>
      </c>
      <c r="E8" s="6" t="n">
        <v>15427</v>
      </c>
      <c r="F8" s="6" t="n">
        <v>13830</v>
      </c>
      <c r="G8" s="6" t="n">
        <v>30680</v>
      </c>
      <c r="H8" s="6" t="n">
        <v>14035</v>
      </c>
      <c r="I8" s="6" t="n">
        <v>11908</v>
      </c>
      <c r="J8" s="6" t="n">
        <v>11362</v>
      </c>
      <c r="K8" s="6" t="n">
        <v>23641</v>
      </c>
      <c r="L8" s="6" t="n">
        <v>8969</v>
      </c>
      <c r="M8" s="6" t="n">
        <v>10675</v>
      </c>
      <c r="N8" s="6" t="n">
        <v>48234</v>
      </c>
      <c r="O8" s="6" t="n">
        <v>70453</v>
      </c>
      <c r="P8" s="6" t="n">
        <v>54647</v>
      </c>
    </row>
    <row r="9">
      <c r="A9" s="4" t="inlineStr">
        <is>
          <t>Noninterest expense</t>
        </is>
      </c>
      <c r="B9" s="6" t="n">
        <v>59824</v>
      </c>
      <c r="C9" s="6" t="n">
        <v>60342</v>
      </c>
      <c r="D9" s="6" t="n">
        <v>48805</v>
      </c>
      <c r="E9" s="6" t="n">
        <v>47618</v>
      </c>
      <c r="F9" s="6" t="n">
        <v>39564</v>
      </c>
      <c r="G9" s="6" t="n">
        <v>38394</v>
      </c>
      <c r="H9" s="6" t="n">
        <v>35617</v>
      </c>
      <c r="I9" s="6" t="n">
        <v>34511</v>
      </c>
      <c r="J9" s="6" t="n">
        <v>31374</v>
      </c>
      <c r="K9" s="6" t="n">
        <v>30595</v>
      </c>
      <c r="L9" s="6" t="n">
        <v>30937</v>
      </c>
      <c r="M9" s="6" t="n">
        <v>32872</v>
      </c>
      <c r="N9" s="6" t="n">
        <v>216589</v>
      </c>
      <c r="O9" s="6" t="n">
        <v>148086</v>
      </c>
      <c r="P9" s="6" t="n">
        <v>125778</v>
      </c>
    </row>
    <row r="10">
      <c r="A10" s="4" t="inlineStr">
        <is>
          <t>Income (loss) before taxes on income</t>
        </is>
      </c>
      <c r="B10" s="6" t="n">
        <v>20945</v>
      </c>
      <c r="C10" s="6" t="n">
        <v>39536</v>
      </c>
      <c r="D10" s="6" t="n">
        <v>46227</v>
      </c>
      <c r="E10" s="6" t="n">
        <v>43095</v>
      </c>
      <c r="F10" s="6" t="n">
        <v>32345</v>
      </c>
      <c r="G10" s="6" t="n">
        <v>51890</v>
      </c>
      <c r="H10" s="6" t="n">
        <v>36284</v>
      </c>
      <c r="I10" s="6" t="n">
        <v>31266</v>
      </c>
      <c r="J10" s="6" t="n">
        <v>31933</v>
      </c>
      <c r="K10" s="6" t="n">
        <v>43115</v>
      </c>
      <c r="L10" s="6" t="n">
        <v>25112</v>
      </c>
      <c r="M10" s="6" t="n">
        <v>18607</v>
      </c>
      <c r="N10" s="6" t="n">
        <v>149803</v>
      </c>
      <c r="O10" s="6" t="n">
        <v>151785</v>
      </c>
      <c r="P10" s="6" t="n">
        <v>118767</v>
      </c>
    </row>
    <row r="11">
      <c r="A11" s="4" t="inlineStr">
        <is>
          <t>Taxes on income</t>
        </is>
      </c>
      <c r="B11" s="6" t="n">
        <v>3591</v>
      </c>
      <c r="C11" s="6" t="n">
        <v>10530</v>
      </c>
      <c r="D11" s="6" t="n">
        <v>12911</v>
      </c>
      <c r="E11" s="6" t="n">
        <v>12259</v>
      </c>
      <c r="F11" s="6" t="n">
        <v>8469</v>
      </c>
      <c r="G11" s="6" t="n">
        <v>14664</v>
      </c>
      <c r="H11" s="6" t="n">
        <v>10230</v>
      </c>
      <c r="I11" s="6" t="n">
        <v>8911</v>
      </c>
      <c r="J11" s="6" t="n">
        <v>9567</v>
      </c>
      <c r="K11" s="6" t="n">
        <v>12177</v>
      </c>
      <c r="L11" s="6" t="n">
        <v>7258</v>
      </c>
      <c r="M11" s="6" t="n">
        <v>5396</v>
      </c>
      <c r="N11" s="6" t="n">
        <v>39291</v>
      </c>
      <c r="O11" s="6" t="n">
        <v>42274</v>
      </c>
      <c r="P11" s="6" t="n">
        <v>34398</v>
      </c>
    </row>
    <row r="12">
      <c r="A12" s="4" t="inlineStr">
        <is>
          <t>Net income</t>
        </is>
      </c>
      <c r="B12" s="7" t="n">
        <v>17354</v>
      </c>
      <c r="C12" s="7" t="n">
        <v>29006</v>
      </c>
      <c r="D12" s="7" t="n">
        <v>33316</v>
      </c>
      <c r="E12" s="7" t="n">
        <v>30836</v>
      </c>
      <c r="F12" s="7" t="n">
        <v>23876</v>
      </c>
      <c r="G12" s="7" t="n">
        <v>37226</v>
      </c>
      <c r="H12" s="7" t="n">
        <v>26054</v>
      </c>
      <c r="I12" s="7" t="n">
        <v>22355</v>
      </c>
      <c r="J12" s="7" t="n">
        <v>22366</v>
      </c>
      <c r="K12" s="7" t="n">
        <v>30938</v>
      </c>
      <c r="L12" s="7" t="n">
        <v>17854</v>
      </c>
      <c r="M12" s="7" t="n">
        <v>13211</v>
      </c>
      <c r="N12" s="7" t="n">
        <v>110512</v>
      </c>
      <c r="O12" s="7" t="n">
        <v>109511</v>
      </c>
      <c r="P12" s="7" t="n">
        <v>84369</v>
      </c>
    </row>
    <row r="13">
      <c r="A13" s="3" t="inlineStr">
        <is>
          <t>Net incom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sic</t>
        </is>
      </c>
      <c r="B14" s="8" t="n">
        <v>0.31</v>
      </c>
      <c r="C14" s="8" t="n">
        <v>0.51</v>
      </c>
      <c r="D14" s="8" t="n">
        <v>0.59</v>
      </c>
      <c r="E14" s="8" t="n">
        <v>0.55</v>
      </c>
      <c r="F14" s="8" t="n">
        <v>0.51</v>
      </c>
      <c r="G14" s="8" t="n">
        <v>0.83</v>
      </c>
      <c r="H14" s="8" t="n">
        <v>0.58</v>
      </c>
      <c r="I14" s="8" t="n">
        <v>0.5</v>
      </c>
      <c r="J14" s="8" t="n">
        <v>0.5</v>
      </c>
      <c r="K14" s="8" t="n">
        <v>0.6899999999999999</v>
      </c>
      <c r="L14" s="8" t="n">
        <v>0.4</v>
      </c>
      <c r="M14" s="8" t="n">
        <v>0.3</v>
      </c>
      <c r="N14" s="8" t="n">
        <v>1.96</v>
      </c>
      <c r="O14" s="8" t="n">
        <v>2.42</v>
      </c>
      <c r="P14" s="8" t="n">
        <v>1.89</v>
      </c>
    </row>
    <row r="15">
      <c r="A15" s="4" t="inlineStr">
        <is>
          <t>Diluted</t>
        </is>
      </c>
      <c r="B15" s="8" t="n">
        <v>0.31</v>
      </c>
      <c r="C15" s="8" t="n">
        <v>0.51</v>
      </c>
      <c r="D15" s="8" t="n">
        <v>0.59</v>
      </c>
      <c r="E15" s="8" t="n">
        <v>0.55</v>
      </c>
      <c r="F15" s="8" t="n">
        <v>0.51</v>
      </c>
      <c r="G15" s="8" t="n">
        <v>0.83</v>
      </c>
      <c r="H15" s="8" t="n">
        <v>0.58</v>
      </c>
      <c r="I15" s="8" t="n">
        <v>0.5</v>
      </c>
      <c r="J15" s="8" t="n">
        <v>0.5</v>
      </c>
      <c r="K15" s="8" t="n">
        <v>0.6899999999999999</v>
      </c>
      <c r="L15" s="8" t="n">
        <v>0.4</v>
      </c>
      <c r="M15" s="8" t="n">
        <v>0.29</v>
      </c>
      <c r="N15" s="8" t="n">
        <v>1.96</v>
      </c>
      <c r="O15" s="8" t="n">
        <v>2.41</v>
      </c>
      <c r="P15" s="8" t="n">
        <v>1.88</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5: LOANS The following is a summary of our loans as of: ​ ​ ​ ​ ​ ​ ​ ​ ​ December 31, ​ December 31, (dollars in thousands) 2022 2021 Outstanding principal balance: ​ ​ ​ ​ Loans secured by real estate: ​ ​ Residential properties: ​ ​ Multifamily ​ $ 5,341,596 ​ $ 2,886,055 Single family ​ 1,016,498 ​ 933,445 Total real estate loans secured by residential properties ​ 6,358,094 ​ 3,819,500 Commercial properties ​ 1,203,292 ​ 1,309,200 Land and construction ​ 158,565 ​ 156,028 Total real estate loans ​ 7,719,951 ​ 5,284,728 Commercial and industrial loans ​ 2,984,748 ​ 1,598,422 Consumer loans ​ 4,481 ​ 10,834 Total loans ​ 10,709,180 ​ 6,893,984 Premiums, discounts and deferred fees and expenses ​ 17,013 ​ 12,744 Total ​ $ 10,726,193 ​ $ 6,906,728 ​ ​ The following table summarizes our delinquent and nonaccrual loans as of: ​ ​ ​ ​ ​ ​ ​ ​ ​ ​ ​ ​ ​ ​ ​ ​ ​ ​ ​ ​ ​ ​ ​ ​ ​ Past Due and Still Accruing ​ ​ ​ ​ Total Past ​ ​ ​ ​ ​ ​ ​ ​ ​ ​ ​ ​ ​ ​ 90 Days ​ ​ ​ ​ Due and ​ ​ ​ ​ ​ ​ (dollars in thousands) 30–59 Days 60-89 Days or More Nonaccrual Nonaccrual Current Total December 31, 2022: ​ ​ ​ ​ ​ ​ ​ Real estate loans: ​ ​ ​ ​ ​ ​ ​ Residential properties ​ $ 511 ​ $ 57 ​ $ — ​ $ 2,556 ​ $ 3,124 ​ $ 6,374,100 ​ $ 6,377,224 Commercial properties ​ 15,000 ​ 946 ​ 1,213 ​ 4,547 ​ 21,706 ​ 1,180,357 ​ 1,202,063 Land and construction ​ — ​ — ​ — ​ — ​ — ​ 157,630 ​ 157,630 Commercial and industrial loans ​ 385 ​ 1,495 ​ 982 ​ 3,228 ​ 6,090 ​ 2,978,668 ​ 2,984,758 Consumer loans ​ — ​ 167 ​ — ​ — ​ 167 ​ 4,351 ​ 4,518 Total ​ $ 15,896 ​ $ 2,665 ​ $ 2,195 ​ $ 10,331 ​ $ 31,087 ​ $ 10,695,106 ​ $ 10,726,193 ​ ​ ​ ​ ​ ​ ​ ​ ​ ​ ​ ​ ​ ​ ​ ​ ​ ​ ​ ​ ​ ​ Percentage of total loans ​ 0.15 % 0.02 % 0.02 % 0.10 % 0.29 % ​ ​ ​ ​ ​ ​ ​ ​ ​ ​ ​ ​ ​ ​ ​ ​ ​ ​ ​ ​ ​ ​ ​ December 31, 2021: ​ ​ ​ ​ ​ ​ ​ Real estate loans: ​ ​ ​ ​ ​ ​ ​ Residential properties ​ $ 1,519 ​ $ 310 ​ $ — ​ $ 3,281 ​ $ 5,110 ​ $ 3,827,385 ​ $ 3,832,495 Commercial properties ​ 2,934 ​ — ​ — ​ 1,529 ​ 4,463 ​ 1,305,112 ​ 1,309,575 Land and construction ​ — ​ — ​ — ​ — ​ — ​ 155,926 ​ 155,926 Commercial and industrial loans ​ 303 ​ 260 ​ — ​ 3,520 ​ 4,083 ​ 1,593,782 ​ 1,597,865 Consumer loans ​ — ​ — ​ — ​ — ​ — ​ 10,867 ​ 10,867 Total ​ $ 4,756 ​ $ 570 ​ $ — ​ $ 8,330 ​ $ 13,656 ​ $ 6,893,072 ​ $ 6,906,728 ​ ​ ​ ​ ​ ​ ​ ​ ​ ​ ​ ​ ​ ​ ​ ​ ​ ​ ​ ​ ​ ​ Percentage of total loans ​ 0.07 % 0.01 % — % 0.12 % 0.20 % ​ ​ The following table summarizes our nonaccrual loans as of: ​ ​ ​ ​ ​ ​ ​ ​ ​ ​ Nonaccrual ​ Nonaccrual ​ ​ with Allowance ​ with no Allowance (dollars in thousands) for Credit Losses for Credit Losses December 31, 2022: ​ ​ ​ Real estate loans: ​ ​ ​ ​ ​ ​ Residential properties ​ $ — ​ $ 2,556 Commercial properties ​ ​ — ​ ​ 4,547 Commercial and industrial loans ​ 2,016 ​ 1,212 Total ​ $ 2,016 ​ $ 8,315 ​ ​ ​ ​ ​ ​ ​ December 31, 2021: ​ ​ ​ Real estate loans: ​ ​ ​ ​ ​ ​ Residential properties ​ $ — ​ $ 3,281 Commercial properties ​ ​ — ​ ​ 1,529 Commercial and industrial loans ​ 1,733 ​ 1,788 Total ​ $ 1,733 ​ $ 6,598 ​ The following table presents the loans classified as troubled debt restructurings (“TDR”) by accrual and nonaccrual status as of: ​ ​ ​ ​ ​ ​ ​ ​ ​ ​ ​ ​ ​ ​ ​ ​ ​ ​ ​ ​ ​ ​ December 31, 2022 ​ December 31, 2021 (dollars in thousands) ​ Accrual ​ Nonaccrual ​ Total ​ Accrual ​ Nonaccrual ​ Total Residential loans $ — $ — $ — $ 1,200 $ — $ 1,200 Commercial real estate loans ​ 929 ​ 1,066 ​ 1,995 ​ 1,021 ​ 1,174 ​ 2,195 Commercial and industrial loans ​ 166 ​ 1,412 ​ 1,578 ​ 493 ​ 2,030 ​ 2,523 Total ​ $ 1,095 ​ $ 2,478 ​ $ 3,573 ​ $ 2,714 ​ $ 3,204 ​ $ 5,918 ​ The following tables provide information on loans that were modified as TDRs during the following periods: ​ ​ ​ ​ ​ ​ ​ ​ ​ ​ ​ ​ ​ ​ ​ ​ ​ Outstanding Recorded Investment ​ ​ ​ (dollars in thousands) ​ Number of loans ​ Pre-Modification ​ Post-Modification ​ Financial Impact Year Ended December 31, 2022: ​ ​ ​ Commercial and industrial loans 3 ​ $ 672 ​ $ 672 ​ $ — Total 3 ​ $ 672 ​ $ 672 ​ $ — ​ ​ ​ ​ ​ ​ ​ ​ ​ ​ ​ ​ ​ ​ ​ ​ Outstanding Recorded Investment ​ ​ ​ (dollars in thousands) ​ Number of loans ​ Pre-Modification ​ Post-Modification ​ Financial Impact Year Ended December 31, 2021 ​ ​ ​ Commercial and industrial loans 1 ​ $ 346 ​ $ 346 ​ $ — Total 1 ​ $ 346 ​ $ 346 ​ $ — ​ All of these loans were classified as a TDR as a result of a reduction in required principal payments and/or an extension of the maturity date of the loans. These loans have been paying in accordance with the terms of their restruc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STATEMENTS -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56494</v>
      </c>
      <c r="C3" s="7" t="n">
        <v>1121757</v>
      </c>
      <c r="D3" s="4" t="inlineStr">
        <is>
          <t xml:space="preserve"> </t>
        </is>
      </c>
      <c r="E3" s="4" t="inlineStr">
        <is>
          <t xml:space="preserve"> </t>
        </is>
      </c>
    </row>
    <row r="4">
      <c r="A4" s="4" t="inlineStr">
        <is>
          <t>Premises and equipment, net</t>
        </is>
      </c>
      <c r="B4" s="6" t="n">
        <v>36140</v>
      </c>
      <c r="C4" s="6" t="n">
        <v>37920</v>
      </c>
      <c r="D4" s="4" t="inlineStr">
        <is>
          <t xml:space="preserve"> </t>
        </is>
      </c>
      <c r="E4" s="4" t="inlineStr">
        <is>
          <t xml:space="preserve"> </t>
        </is>
      </c>
    </row>
    <row r="5">
      <c r="A5" s="4" t="inlineStr">
        <is>
          <t>Other assets</t>
        </is>
      </c>
      <c r="B5" s="6" t="n">
        <v>262780</v>
      </c>
      <c r="C5" s="6" t="n">
        <v>203342</v>
      </c>
      <c r="D5" s="4" t="inlineStr">
        <is>
          <t xml:space="preserve"> </t>
        </is>
      </c>
      <c r="E5" s="4" t="inlineStr">
        <is>
          <t xml:space="preserve"> </t>
        </is>
      </c>
    </row>
    <row r="6">
      <c r="A6" s="4" t="inlineStr">
        <is>
          <t>Total Assets</t>
        </is>
      </c>
      <c r="B6" s="6" t="n">
        <v>13014179</v>
      </c>
      <c r="C6" s="6" t="n">
        <v>10196204</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Borrowings</t>
        </is>
      </c>
      <c r="B8" s="6" t="n">
        <v>1369936</v>
      </c>
      <c r="C8" s="6" t="n">
        <v>210127</v>
      </c>
      <c r="D8" s="4" t="inlineStr">
        <is>
          <t xml:space="preserve"> </t>
        </is>
      </c>
      <c r="E8" s="4" t="inlineStr">
        <is>
          <t xml:space="preserve"> </t>
        </is>
      </c>
    </row>
    <row r="9">
      <c r="A9" s="4" t="inlineStr">
        <is>
          <t>Accounts payable and other liabilities</t>
        </is>
      </c>
      <c r="B9" s="6" t="n">
        <v>147253</v>
      </c>
      <c r="C9" s="6" t="n">
        <v>110066</v>
      </c>
      <c r="D9" s="4" t="inlineStr">
        <is>
          <t xml:space="preserve"> </t>
        </is>
      </c>
      <c r="E9" s="4" t="inlineStr">
        <is>
          <t xml:space="preserve"> </t>
        </is>
      </c>
    </row>
    <row r="10">
      <c r="A10" s="4" t="inlineStr">
        <is>
          <t>Total Liabilities</t>
        </is>
      </c>
      <c r="B10" s="6" t="n">
        <v>11879801</v>
      </c>
      <c r="C10" s="6" t="n">
        <v>9132153</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6" t="n">
        <v>56</v>
      </c>
      <c r="C12" s="6" t="n">
        <v>56</v>
      </c>
      <c r="D12" s="4" t="inlineStr">
        <is>
          <t xml:space="preserve"> </t>
        </is>
      </c>
      <c r="E12" s="4" t="inlineStr">
        <is>
          <t xml:space="preserve"> </t>
        </is>
      </c>
    </row>
    <row r="13">
      <c r="A13" s="4" t="inlineStr">
        <is>
          <t>Additional paid-in-capital</t>
        </is>
      </c>
      <c r="B13" s="6" t="n">
        <v>719606</v>
      </c>
      <c r="C13" s="6" t="n">
        <v>720744</v>
      </c>
      <c r="D13" s="4" t="inlineStr">
        <is>
          <t xml:space="preserve"> </t>
        </is>
      </c>
      <c r="E13" s="4" t="inlineStr">
        <is>
          <t xml:space="preserve"> </t>
        </is>
      </c>
    </row>
    <row r="14">
      <c r="A14" s="4" t="inlineStr">
        <is>
          <t>Retained earnings</t>
        </is>
      </c>
      <c r="B14" s="6" t="n">
        <v>426659</v>
      </c>
      <c r="C14" s="6" t="n">
        <v>340976</v>
      </c>
      <c r="D14" s="4" t="inlineStr">
        <is>
          <t xml:space="preserve"> </t>
        </is>
      </c>
      <c r="E14" s="4" t="inlineStr">
        <is>
          <t xml:space="preserve"> </t>
        </is>
      </c>
    </row>
    <row r="15">
      <c r="A15" s="4" t="inlineStr">
        <is>
          <t>Accumulated other comprehensive (loss) income</t>
        </is>
      </c>
      <c r="B15" s="6" t="n">
        <v>-11943</v>
      </c>
      <c r="C15" s="6" t="n">
        <v>2275</v>
      </c>
      <c r="D15" s="4" t="inlineStr">
        <is>
          <t xml:space="preserve"> </t>
        </is>
      </c>
      <c r="E15" s="4" t="inlineStr">
        <is>
          <t xml:space="preserve"> </t>
        </is>
      </c>
    </row>
    <row r="16">
      <c r="A16" s="4" t="inlineStr">
        <is>
          <t>Total Shareholders' Equity</t>
        </is>
      </c>
      <c r="B16" s="6" t="n">
        <v>1134378</v>
      </c>
      <c r="C16" s="6" t="n">
        <v>1064051</v>
      </c>
      <c r="D16" s="7" t="n">
        <v>695711</v>
      </c>
      <c r="E16" s="7" t="n">
        <v>613869</v>
      </c>
    </row>
    <row r="17">
      <c r="A17" s="4" t="inlineStr">
        <is>
          <t>Total Liabilities and Shareholders' Equity</t>
        </is>
      </c>
      <c r="B17" s="6" t="n">
        <v>13014179</v>
      </c>
      <c r="C17" s="6" t="n">
        <v>10196204</v>
      </c>
      <c r="D17" s="4" t="inlineStr">
        <is>
          <t xml:space="preserve"> </t>
        </is>
      </c>
      <c r="E17" s="4" t="inlineStr">
        <is>
          <t xml:space="preserve"> </t>
        </is>
      </c>
    </row>
    <row r="18">
      <c r="A18" s="4" t="inlineStr">
        <is>
          <t>FFI</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24083</v>
      </c>
      <c r="C20" s="6" t="n">
        <v>21763</v>
      </c>
      <c r="D20" s="4" t="inlineStr">
        <is>
          <t xml:space="preserve"> </t>
        </is>
      </c>
      <c r="E20" s="4" t="inlineStr">
        <is>
          <t xml:space="preserve"> </t>
        </is>
      </c>
    </row>
    <row r="21">
      <c r="A21" s="4" t="inlineStr">
        <is>
          <t>Premises and equipment, net</t>
        </is>
      </c>
      <c r="B21" s="6" t="n">
        <v>136</v>
      </c>
      <c r="C21" s="6" t="n">
        <v>136</v>
      </c>
      <c r="D21" s="4" t="inlineStr">
        <is>
          <t xml:space="preserve"> </t>
        </is>
      </c>
      <c r="E21" s="4" t="inlineStr">
        <is>
          <t xml:space="preserve"> </t>
        </is>
      </c>
    </row>
    <row r="22">
      <c r="A22" s="4" t="inlineStr">
        <is>
          <t>Deferred taxes</t>
        </is>
      </c>
      <c r="B22" s="6" t="n">
        <v>4449</v>
      </c>
      <c r="C22" s="6" t="n">
        <v>-48</v>
      </c>
      <c r="D22" s="4" t="inlineStr">
        <is>
          <t xml:space="preserve"> </t>
        </is>
      </c>
      <c r="E22" s="4" t="inlineStr">
        <is>
          <t xml:space="preserve"> </t>
        </is>
      </c>
    </row>
    <row r="23">
      <c r="A23" s="4" t="inlineStr">
        <is>
          <t>Investment in subsidiaries</t>
        </is>
      </c>
      <c r="B23" s="6" t="n">
        <v>1285949</v>
      </c>
      <c r="C23" s="6" t="n">
        <v>1079589</v>
      </c>
      <c r="D23" s="4" t="inlineStr">
        <is>
          <t xml:space="preserve"> </t>
        </is>
      </c>
      <c r="E23" s="4" t="inlineStr">
        <is>
          <t xml:space="preserve"> </t>
        </is>
      </c>
    </row>
    <row r="24">
      <c r="A24" s="4" t="inlineStr">
        <is>
          <t>Intercompany receivable</t>
        </is>
      </c>
      <c r="B24" s="6" t="n">
        <v>1972</v>
      </c>
      <c r="C24" s="4" t="inlineStr">
        <is>
          <t xml:space="preserve"> </t>
        </is>
      </c>
      <c r="D24" s="4" t="inlineStr">
        <is>
          <t xml:space="preserve"> </t>
        </is>
      </c>
      <c r="E24" s="4" t="inlineStr">
        <is>
          <t xml:space="preserve"> </t>
        </is>
      </c>
    </row>
    <row r="25">
      <c r="A25" s="4" t="inlineStr">
        <is>
          <t>Other assets</t>
        </is>
      </c>
      <c r="B25" s="6" t="n">
        <v>28732</v>
      </c>
      <c r="C25" s="6" t="n">
        <v>23592</v>
      </c>
      <c r="D25" s="4" t="inlineStr">
        <is>
          <t xml:space="preserve"> </t>
        </is>
      </c>
      <c r="E25" s="4" t="inlineStr">
        <is>
          <t xml:space="preserve"> </t>
        </is>
      </c>
    </row>
    <row r="26">
      <c r="A26" s="4" t="inlineStr">
        <is>
          <t>Total Assets</t>
        </is>
      </c>
      <c r="B26" s="6" t="n">
        <v>1345321</v>
      </c>
      <c r="C26" s="6" t="n">
        <v>1125032</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Borrowings</t>
        </is>
      </c>
      <c r="B28" s="6" t="n">
        <v>193335</v>
      </c>
      <c r="C28" s="6" t="n">
        <v>44197</v>
      </c>
      <c r="D28" s="4" t="inlineStr">
        <is>
          <t xml:space="preserve"> </t>
        </is>
      </c>
      <c r="E28" s="4" t="inlineStr">
        <is>
          <t xml:space="preserve"> </t>
        </is>
      </c>
    </row>
    <row r="29">
      <c r="A29" s="4" t="inlineStr">
        <is>
          <t>Intercompany payable</t>
        </is>
      </c>
      <c r="B29" s="4" t="inlineStr">
        <is>
          <t xml:space="preserve"> </t>
        </is>
      </c>
      <c r="C29" s="6" t="n">
        <v>3599</v>
      </c>
      <c r="D29" s="4" t="inlineStr">
        <is>
          <t xml:space="preserve"> </t>
        </is>
      </c>
      <c r="E29" s="4" t="inlineStr">
        <is>
          <t xml:space="preserve"> </t>
        </is>
      </c>
    </row>
    <row r="30">
      <c r="A30" s="4" t="inlineStr">
        <is>
          <t>Accounts payable and other liabilities</t>
        </is>
      </c>
      <c r="B30" s="6" t="n">
        <v>17608</v>
      </c>
      <c r="C30" s="6" t="n">
        <v>13185</v>
      </c>
      <c r="D30" s="4" t="inlineStr">
        <is>
          <t xml:space="preserve"> </t>
        </is>
      </c>
      <c r="E30" s="4" t="inlineStr">
        <is>
          <t xml:space="preserve"> </t>
        </is>
      </c>
    </row>
    <row r="31">
      <c r="A31" s="4" t="inlineStr">
        <is>
          <t>Total Liabilities</t>
        </is>
      </c>
      <c r="B31" s="6" t="n">
        <v>210943</v>
      </c>
      <c r="C31" s="6" t="n">
        <v>60981</v>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Common Stock</t>
        </is>
      </c>
      <c r="B33" s="6" t="n">
        <v>56</v>
      </c>
      <c r="C33" s="6" t="n">
        <v>56</v>
      </c>
      <c r="D33" s="4" t="inlineStr">
        <is>
          <t xml:space="preserve"> </t>
        </is>
      </c>
      <c r="E33" s="4" t="inlineStr">
        <is>
          <t xml:space="preserve"> </t>
        </is>
      </c>
    </row>
    <row r="34">
      <c r="A34" s="4" t="inlineStr">
        <is>
          <t>Additional paid-in-capital</t>
        </is>
      </c>
      <c r="B34" s="6" t="n">
        <v>719606</v>
      </c>
      <c r="C34" s="6" t="n">
        <v>720744</v>
      </c>
      <c r="D34" s="4" t="inlineStr">
        <is>
          <t xml:space="preserve"> </t>
        </is>
      </c>
      <c r="E34" s="4" t="inlineStr">
        <is>
          <t xml:space="preserve"> </t>
        </is>
      </c>
    </row>
    <row r="35">
      <c r="A35" s="4" t="inlineStr">
        <is>
          <t>Retained earnings</t>
        </is>
      </c>
      <c r="B35" s="6" t="n">
        <v>426659</v>
      </c>
      <c r="C35" s="6" t="n">
        <v>340976</v>
      </c>
      <c r="D35" s="4" t="inlineStr">
        <is>
          <t xml:space="preserve"> </t>
        </is>
      </c>
      <c r="E35" s="4" t="inlineStr">
        <is>
          <t xml:space="preserve"> </t>
        </is>
      </c>
    </row>
    <row r="36">
      <c r="A36" s="4" t="inlineStr">
        <is>
          <t>Accumulated other comprehensive (loss) income</t>
        </is>
      </c>
      <c r="B36" s="6" t="n">
        <v>-11943</v>
      </c>
      <c r="C36" s="6" t="n">
        <v>2275</v>
      </c>
      <c r="D36" s="4" t="inlineStr">
        <is>
          <t xml:space="preserve"> </t>
        </is>
      </c>
      <c r="E36" s="4" t="inlineStr">
        <is>
          <t xml:space="preserve"> </t>
        </is>
      </c>
    </row>
    <row r="37">
      <c r="A37" s="4" t="inlineStr">
        <is>
          <t>Total Shareholders' Equity</t>
        </is>
      </c>
      <c r="B37" s="6" t="n">
        <v>1134378</v>
      </c>
      <c r="C37" s="6" t="n">
        <v>1064051</v>
      </c>
      <c r="D37" s="4" t="inlineStr">
        <is>
          <t xml:space="preserve"> </t>
        </is>
      </c>
      <c r="E37" s="4" t="inlineStr">
        <is>
          <t xml:space="preserve"> </t>
        </is>
      </c>
    </row>
    <row r="38">
      <c r="A38" s="4" t="inlineStr">
        <is>
          <t>Total Liabilities and Shareholders' Equity</t>
        </is>
      </c>
      <c r="B38" s="7" t="n">
        <v>1345321</v>
      </c>
      <c r="C38" s="7" t="n">
        <v>1125032</v>
      </c>
      <c r="D38" s="4" t="inlineStr">
        <is>
          <t xml:space="preserve"> </t>
        </is>
      </c>
      <c r="E3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Income Statement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Interest expense-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23343</v>
      </c>
      <c r="O3" s="7" t="n">
        <v>481</v>
      </c>
      <c r="P3" s="7" t="n">
        <v>7815</v>
      </c>
    </row>
    <row r="4">
      <c r="A4" s="3" t="inlineStr">
        <is>
          <t>Non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447</v>
      </c>
      <c r="O5" s="6" t="n">
        <v>12972</v>
      </c>
      <c r="P5" s="6" t="n">
        <v>10042</v>
      </c>
    </row>
    <row r="6">
      <c r="A6" s="4" t="inlineStr">
        <is>
          <t>Total noninterest income</t>
        </is>
      </c>
      <c r="B6" s="7" t="n">
        <v>7223</v>
      </c>
      <c r="C6" s="7" t="n">
        <v>12184</v>
      </c>
      <c r="D6" s="7" t="n">
        <v>13400</v>
      </c>
      <c r="E6" s="7" t="n">
        <v>15427</v>
      </c>
      <c r="F6" s="7" t="n">
        <v>13830</v>
      </c>
      <c r="G6" s="7" t="n">
        <v>30680</v>
      </c>
      <c r="H6" s="7" t="n">
        <v>14035</v>
      </c>
      <c r="I6" s="7" t="n">
        <v>11908</v>
      </c>
      <c r="J6" s="7" t="n">
        <v>11362</v>
      </c>
      <c r="K6" s="7" t="n">
        <v>23641</v>
      </c>
      <c r="L6" s="7" t="n">
        <v>8969</v>
      </c>
      <c r="M6" s="7" t="n">
        <v>10675</v>
      </c>
      <c r="N6" s="6" t="n">
        <v>48234</v>
      </c>
      <c r="O6" s="6" t="n">
        <v>70453</v>
      </c>
      <c r="P6" s="6" t="n">
        <v>54647</v>
      </c>
    </row>
    <row r="7">
      <c r="A7" s="3" t="inlineStr">
        <is>
          <t>Non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pensation and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0222</v>
      </c>
      <c r="O8" s="6" t="n">
        <v>87908</v>
      </c>
      <c r="P8" s="6" t="n">
        <v>73868</v>
      </c>
    </row>
    <row r="9">
      <c r="A9" s="4" t="inlineStr">
        <is>
          <t>Occupancy and 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6236</v>
      </c>
      <c r="O9" s="6" t="n">
        <v>24977</v>
      </c>
      <c r="P9" s="6" t="n">
        <v>23892</v>
      </c>
    </row>
    <row r="10">
      <c r="A10" s="4" t="inlineStr">
        <is>
          <t>Professional services and market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660</v>
      </c>
      <c r="O10" s="6" t="n">
        <v>12224</v>
      </c>
      <c r="P10" s="6" t="n">
        <v>8045</v>
      </c>
    </row>
    <row r="11">
      <c r="A11" s="4" t="inlineStr">
        <is>
          <t>Othe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8293</v>
      </c>
      <c r="O11" s="6" t="n">
        <v>14202</v>
      </c>
      <c r="P11" s="6" t="n">
        <v>12528</v>
      </c>
    </row>
    <row r="12">
      <c r="A12" s="4" t="inlineStr">
        <is>
          <t>Total noninterest expense</t>
        </is>
      </c>
      <c r="B12" s="6" t="n">
        <v>59824</v>
      </c>
      <c r="C12" s="6" t="n">
        <v>60342</v>
      </c>
      <c r="D12" s="6" t="n">
        <v>48805</v>
      </c>
      <c r="E12" s="6" t="n">
        <v>47618</v>
      </c>
      <c r="F12" s="6" t="n">
        <v>39564</v>
      </c>
      <c r="G12" s="6" t="n">
        <v>38394</v>
      </c>
      <c r="H12" s="6" t="n">
        <v>35617</v>
      </c>
      <c r="I12" s="6" t="n">
        <v>34511</v>
      </c>
      <c r="J12" s="6" t="n">
        <v>31374</v>
      </c>
      <c r="K12" s="6" t="n">
        <v>30595</v>
      </c>
      <c r="L12" s="6" t="n">
        <v>30937</v>
      </c>
      <c r="M12" s="6" t="n">
        <v>32872</v>
      </c>
      <c r="N12" s="6" t="n">
        <v>216589</v>
      </c>
      <c r="O12" s="6" t="n">
        <v>148086</v>
      </c>
      <c r="P12" s="6" t="n">
        <v>125778</v>
      </c>
    </row>
    <row r="13">
      <c r="A13" s="4" t="inlineStr">
        <is>
          <t>Income (loss) before taxes on income</t>
        </is>
      </c>
      <c r="B13" s="6" t="n">
        <v>20945</v>
      </c>
      <c r="C13" s="6" t="n">
        <v>39536</v>
      </c>
      <c r="D13" s="6" t="n">
        <v>46227</v>
      </c>
      <c r="E13" s="6" t="n">
        <v>43095</v>
      </c>
      <c r="F13" s="6" t="n">
        <v>32345</v>
      </c>
      <c r="G13" s="6" t="n">
        <v>51890</v>
      </c>
      <c r="H13" s="6" t="n">
        <v>36284</v>
      </c>
      <c r="I13" s="6" t="n">
        <v>31266</v>
      </c>
      <c r="J13" s="6" t="n">
        <v>31933</v>
      </c>
      <c r="K13" s="6" t="n">
        <v>43115</v>
      </c>
      <c r="L13" s="6" t="n">
        <v>25112</v>
      </c>
      <c r="M13" s="6" t="n">
        <v>18607</v>
      </c>
      <c r="N13" s="6" t="n">
        <v>149803</v>
      </c>
      <c r="O13" s="6" t="n">
        <v>151785</v>
      </c>
      <c r="P13" s="6" t="n">
        <v>118767</v>
      </c>
    </row>
    <row r="14">
      <c r="A14" s="4" t="inlineStr">
        <is>
          <t>Taxes on income</t>
        </is>
      </c>
      <c r="B14" s="6" t="n">
        <v>3591</v>
      </c>
      <c r="C14" s="6" t="n">
        <v>10530</v>
      </c>
      <c r="D14" s="6" t="n">
        <v>12911</v>
      </c>
      <c r="E14" s="6" t="n">
        <v>12259</v>
      </c>
      <c r="F14" s="6" t="n">
        <v>8469</v>
      </c>
      <c r="G14" s="6" t="n">
        <v>14664</v>
      </c>
      <c r="H14" s="6" t="n">
        <v>10230</v>
      </c>
      <c r="I14" s="6" t="n">
        <v>8911</v>
      </c>
      <c r="J14" s="6" t="n">
        <v>9567</v>
      </c>
      <c r="K14" s="6" t="n">
        <v>12177</v>
      </c>
      <c r="L14" s="6" t="n">
        <v>7258</v>
      </c>
      <c r="M14" s="6" t="n">
        <v>5396</v>
      </c>
      <c r="N14" s="6" t="n">
        <v>39291</v>
      </c>
      <c r="O14" s="6" t="n">
        <v>42274</v>
      </c>
      <c r="P14" s="6" t="n">
        <v>34398</v>
      </c>
    </row>
    <row r="15">
      <c r="A15" s="4" t="inlineStr">
        <is>
          <t>Net income</t>
        </is>
      </c>
      <c r="B15" s="7" t="n">
        <v>17354</v>
      </c>
      <c r="C15" s="7" t="n">
        <v>29006</v>
      </c>
      <c r="D15" s="7" t="n">
        <v>33316</v>
      </c>
      <c r="E15" s="7" t="n">
        <v>30836</v>
      </c>
      <c r="F15" s="7" t="n">
        <v>23876</v>
      </c>
      <c r="G15" s="7" t="n">
        <v>37226</v>
      </c>
      <c r="H15" s="7" t="n">
        <v>26054</v>
      </c>
      <c r="I15" s="7" t="n">
        <v>22355</v>
      </c>
      <c r="J15" s="7" t="n">
        <v>22366</v>
      </c>
      <c r="K15" s="7" t="n">
        <v>30938</v>
      </c>
      <c r="L15" s="7" t="n">
        <v>17854</v>
      </c>
      <c r="M15" s="7" t="n">
        <v>13211</v>
      </c>
      <c r="N15" s="6" t="n">
        <v>110512</v>
      </c>
      <c r="O15" s="6" t="n">
        <v>109511</v>
      </c>
      <c r="P15" s="6" t="n">
        <v>84369</v>
      </c>
    </row>
    <row r="16">
      <c r="A16" s="4" t="inlineStr">
        <is>
          <t>FF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422</v>
      </c>
      <c r="O17" s="6" t="n">
        <v>246</v>
      </c>
      <c r="P17" s="6" t="n">
        <v>169</v>
      </c>
    </row>
    <row r="18">
      <c r="A18" s="3"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arnings from investment in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3407</v>
      </c>
      <c r="O19" s="6" t="n">
        <v>112550</v>
      </c>
      <c r="P19" s="6" t="n">
        <v>86909</v>
      </c>
    </row>
    <row r="20">
      <c r="A20" s="4" t="inlineStr">
        <is>
          <t>Other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251</v>
      </c>
      <c r="O20" s="6" t="n">
        <v>1271</v>
      </c>
      <c r="P20" s="6" t="n">
        <v>-97</v>
      </c>
    </row>
    <row r="21">
      <c r="A21" s="4" t="inlineStr">
        <is>
          <t>Total 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17156</v>
      </c>
      <c r="O21" s="6" t="n">
        <v>113821</v>
      </c>
      <c r="P21" s="6" t="n">
        <v>86812</v>
      </c>
    </row>
    <row r="22">
      <c r="A22" s="3"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pensation and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31</v>
      </c>
      <c r="O23" s="6" t="n">
        <v>972</v>
      </c>
      <c r="P23" s="6" t="n">
        <v>1343</v>
      </c>
    </row>
    <row r="24">
      <c r="A24" s="4" t="inlineStr">
        <is>
          <t>Occupancy an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v>
      </c>
      <c r="O24" s="6" t="n">
        <v>1</v>
      </c>
      <c r="P24" s="6" t="n">
        <v>112</v>
      </c>
    </row>
    <row r="25">
      <c r="A25" s="4" t="inlineStr">
        <is>
          <t>Professional services and market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946</v>
      </c>
      <c r="O25" s="6" t="n">
        <v>3329</v>
      </c>
      <c r="P25" s="6" t="n">
        <v>848</v>
      </c>
    </row>
    <row r="26">
      <c r="A26" s="4" t="inlineStr">
        <is>
          <t>Other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00</v>
      </c>
      <c r="O26" s="6" t="n">
        <v>863</v>
      </c>
      <c r="P26" s="6" t="n">
        <v>1011</v>
      </c>
    </row>
    <row r="27">
      <c r="A27" s="4" t="inlineStr">
        <is>
          <t>Total non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289</v>
      </c>
      <c r="O27" s="6" t="n">
        <v>5165</v>
      </c>
      <c r="P27" s="6" t="n">
        <v>3314</v>
      </c>
    </row>
    <row r="28">
      <c r="A28" s="4" t="inlineStr">
        <is>
          <t>Income (loss) before taxes on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5445</v>
      </c>
      <c r="O28" s="6" t="n">
        <v>108410</v>
      </c>
      <c r="P28" s="6" t="n">
        <v>83329</v>
      </c>
    </row>
    <row r="29">
      <c r="A29" s="4" t="inlineStr">
        <is>
          <t>Taxes on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67</v>
      </c>
      <c r="O29" s="6" t="n">
        <v>-1101</v>
      </c>
      <c r="P29" s="6" t="n">
        <v>-1040</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110512</v>
      </c>
      <c r="O30" s="7" t="n">
        <v>109511</v>
      </c>
      <c r="P30" s="7" t="n">
        <v>84369</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ONLY FINANCIAL STATEMENTS - Statements of Comprehensive Incom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Net income</t>
        </is>
      </c>
      <c r="B3" s="7" t="n">
        <v>17354</v>
      </c>
      <c r="C3" s="7" t="n">
        <v>29006</v>
      </c>
      <c r="D3" s="7" t="n">
        <v>33316</v>
      </c>
      <c r="E3" s="7" t="n">
        <v>30836</v>
      </c>
      <c r="F3" s="7" t="n">
        <v>23876</v>
      </c>
      <c r="G3" s="7" t="n">
        <v>37226</v>
      </c>
      <c r="H3" s="7" t="n">
        <v>26054</v>
      </c>
      <c r="I3" s="7" t="n">
        <v>22355</v>
      </c>
      <c r="J3" s="7" t="n">
        <v>22366</v>
      </c>
      <c r="K3" s="7" t="n">
        <v>30938</v>
      </c>
      <c r="L3" s="7" t="n">
        <v>17854</v>
      </c>
      <c r="M3" s="7" t="n">
        <v>13211</v>
      </c>
      <c r="N3" s="7" t="n">
        <v>110512</v>
      </c>
      <c r="O3" s="7" t="n">
        <v>109511</v>
      </c>
      <c r="P3" s="7" t="n">
        <v>84369</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alized holding (losses) gains on securities arising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702</v>
      </c>
      <c r="O5" s="6" t="n">
        <v>-16696</v>
      </c>
      <c r="P5" s="6" t="n">
        <v>13866</v>
      </c>
    </row>
    <row r="6">
      <c r="A6" s="4" t="inlineStr">
        <is>
          <t>Other comprehensive income (loss)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8702</v>
      </c>
      <c r="O6" s="6" t="n">
        <v>-16696</v>
      </c>
      <c r="P6" s="6" t="n">
        <v>13866</v>
      </c>
    </row>
    <row r="7">
      <c r="A7" s="4" t="inlineStr">
        <is>
          <t>Income tax benefit (expense) related to items of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484</v>
      </c>
      <c r="O7" s="6" t="n">
        <v>4884</v>
      </c>
      <c r="P7" s="6" t="n">
        <v>-4055</v>
      </c>
    </row>
    <row r="8">
      <c r="A8" s="4" t="inlineStr">
        <is>
          <t>Other comprehensive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218</v>
      </c>
      <c r="O8" s="6" t="n">
        <v>-11812</v>
      </c>
      <c r="P8" s="6" t="n">
        <v>9811</v>
      </c>
    </row>
    <row r="9">
      <c r="A9" s="4" t="inlineStr">
        <is>
          <t>Total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6294</v>
      </c>
      <c r="O9" s="6" t="n">
        <v>97699</v>
      </c>
      <c r="P9" s="6" t="n">
        <v>94180</v>
      </c>
    </row>
    <row r="10">
      <c r="A10" s="4" t="inlineStr">
        <is>
          <t>FF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0512</v>
      </c>
      <c r="O11" s="6" t="n">
        <v>109511</v>
      </c>
      <c r="P11" s="6" t="n">
        <v>84369</v>
      </c>
    </row>
    <row r="12">
      <c r="A12" s="3"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realized holding (losses) gains on securities arising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702</v>
      </c>
      <c r="O13" s="6" t="n">
        <v>-16696</v>
      </c>
      <c r="P13" s="6" t="n">
        <v>13866</v>
      </c>
    </row>
    <row r="14">
      <c r="A14" s="4" t="inlineStr">
        <is>
          <t>Other comprehensive income (loss) befor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8702</v>
      </c>
      <c r="O14" s="6" t="n">
        <v>-16696</v>
      </c>
      <c r="P14" s="6" t="n">
        <v>13866</v>
      </c>
    </row>
    <row r="15">
      <c r="A15" s="4" t="inlineStr">
        <is>
          <t>Income tax benefit (expense) related to items of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484</v>
      </c>
      <c r="O15" s="6" t="n">
        <v>4884</v>
      </c>
      <c r="P15" s="6" t="n">
        <v>-4055</v>
      </c>
    </row>
    <row r="16">
      <c r="A16" s="4" t="inlineStr">
        <is>
          <t>Other 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218</v>
      </c>
      <c r="O16" s="6" t="n">
        <v>-11812</v>
      </c>
      <c r="P16" s="6" t="n">
        <v>9811</v>
      </c>
    </row>
    <row r="17">
      <c r="A17" s="4" t="inlineStr">
        <is>
          <t>Total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96294</v>
      </c>
      <c r="O17" s="7" t="n">
        <v>97699</v>
      </c>
      <c r="P17" s="7" t="n">
        <v>94180</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STATEMENTS - Statements of Cash Flow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512</v>
      </c>
      <c r="C4" s="7" t="n">
        <v>109511</v>
      </c>
      <c r="D4" s="7" t="n">
        <v>8436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3467</v>
      </c>
      <c r="C6" s="6" t="n">
        <v>2756</v>
      </c>
      <c r="D6" s="6" t="n">
        <v>2075</v>
      </c>
    </row>
    <row r="7">
      <c r="A7" s="4" t="inlineStr">
        <is>
          <t>Deferred tax liability (benefit)</t>
        </is>
      </c>
      <c r="B7" s="6" t="n">
        <v>487</v>
      </c>
      <c r="C7" s="6" t="n">
        <v>-1579</v>
      </c>
      <c r="D7" s="6" t="n">
        <v>-1579</v>
      </c>
    </row>
    <row r="8">
      <c r="A8" s="4" t="inlineStr">
        <is>
          <t>Decrease (increase) in other assets</t>
        </is>
      </c>
      <c r="B8" s="6" t="n">
        <v>-38999</v>
      </c>
      <c r="C8" s="6" t="n">
        <v>-39173</v>
      </c>
      <c r="D8" s="6" t="n">
        <v>-38899</v>
      </c>
    </row>
    <row r="9">
      <c r="A9" s="4" t="inlineStr">
        <is>
          <t>Increase (decrease) in accounts payable and other liabilities</t>
        </is>
      </c>
      <c r="B9" s="6" t="n">
        <v>16286</v>
      </c>
      <c r="C9" s="6" t="n">
        <v>23336</v>
      </c>
      <c r="D9" s="6" t="n">
        <v>12593</v>
      </c>
    </row>
    <row r="10">
      <c r="A10" s="4" t="inlineStr">
        <is>
          <t>Net cash used in operating activities</t>
        </is>
      </c>
      <c r="B10" s="6" t="n">
        <v>101054</v>
      </c>
      <c r="C10" s="6" t="n">
        <v>96935</v>
      </c>
      <c r="D10" s="6" t="n">
        <v>67442</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3246282</v>
      </c>
      <c r="C12" s="6" t="n">
        <v>-79373</v>
      </c>
      <c r="D12" s="6" t="n">
        <v>-24896</v>
      </c>
    </row>
    <row r="13">
      <c r="A13" s="3" t="inlineStr">
        <is>
          <t>Cash Flows from Financing Activities:</t>
        </is>
      </c>
      <c r="B13" s="4" t="inlineStr">
        <is>
          <t xml:space="preserve"> </t>
        </is>
      </c>
      <c r="C13" s="4" t="inlineStr">
        <is>
          <t xml:space="preserve"> </t>
        </is>
      </c>
      <c r="D13" s="4" t="inlineStr">
        <is>
          <t xml:space="preserve"> </t>
        </is>
      </c>
    </row>
    <row r="14">
      <c r="A14" s="4" t="inlineStr">
        <is>
          <t>Increase in borrowings, net</t>
        </is>
      </c>
      <c r="B14" s="6" t="n">
        <v>1500</v>
      </c>
      <c r="C14" s="6" t="n">
        <v>17085</v>
      </c>
      <c r="D14" s="6" t="n">
        <v>4000</v>
      </c>
    </row>
    <row r="15">
      <c r="A15" s="4" t="inlineStr">
        <is>
          <t>Proceeds from the sale of stock, net</t>
        </is>
      </c>
      <c r="B15" s="6" t="n">
        <v>18</v>
      </c>
      <c r="C15" s="6" t="n">
        <v>2759</v>
      </c>
      <c r="D15" s="6" t="n">
        <v>915</v>
      </c>
    </row>
    <row r="16">
      <c r="A16" s="4" t="inlineStr">
        <is>
          <t>Repurchase of stock</t>
        </is>
      </c>
      <c r="B16" s="6" t="n">
        <v>-4623</v>
      </c>
      <c r="C16" s="6" t="n">
        <v>-1722</v>
      </c>
      <c r="D16" s="6" t="n">
        <v>-2824</v>
      </c>
    </row>
    <row r="17">
      <c r="A17" s="4" t="inlineStr">
        <is>
          <t>Dividends paid</t>
        </is>
      </c>
      <c r="B17" s="6" t="n">
        <v>-24830</v>
      </c>
      <c r="C17" s="6" t="n">
        <v>-16173</v>
      </c>
      <c r="D17" s="6" t="n">
        <v>-12504</v>
      </c>
    </row>
    <row r="18">
      <c r="A18" s="4" t="inlineStr">
        <is>
          <t>Net cash (used in) provided by financing activities</t>
        </is>
      </c>
      <c r="B18" s="6" t="n">
        <v>2679965</v>
      </c>
      <c r="C18" s="6" t="n">
        <v>474488</v>
      </c>
      <c r="D18" s="6" t="n">
        <v>521774</v>
      </c>
    </row>
    <row r="19">
      <c r="A19" s="4" t="inlineStr">
        <is>
          <t>Increase (decrease) in cash and cash equivalents</t>
        </is>
      </c>
      <c r="B19" s="6" t="n">
        <v>-465263</v>
      </c>
      <c r="C19" s="6" t="n">
        <v>492050</v>
      </c>
      <c r="D19" s="6" t="n">
        <v>564320</v>
      </c>
    </row>
    <row r="20">
      <c r="A20" s="4" t="inlineStr">
        <is>
          <t>Cash and cash equivalents at beginning of year</t>
        </is>
      </c>
      <c r="B20" s="6" t="n">
        <v>1121757</v>
      </c>
      <c r="C20" s="6" t="n">
        <v>629707</v>
      </c>
      <c r="D20" s="6" t="n">
        <v>65387</v>
      </c>
    </row>
    <row r="21">
      <c r="A21" s="4" t="inlineStr">
        <is>
          <t>Cash and cash equivalents at end of period</t>
        </is>
      </c>
      <c r="B21" s="6" t="n">
        <v>656494</v>
      </c>
      <c r="C21" s="6" t="n">
        <v>1121757</v>
      </c>
      <c r="D21" s="6" t="n">
        <v>629707</v>
      </c>
    </row>
    <row r="22">
      <c r="A22" s="4" t="inlineStr">
        <is>
          <t>FFI</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110512</v>
      </c>
      <c r="C24" s="6" t="n">
        <v>109511</v>
      </c>
      <c r="D24" s="6" t="n">
        <v>84369</v>
      </c>
    </row>
    <row r="25">
      <c r="A25" s="3" t="inlineStr">
        <is>
          <t>Adjustments to reconcile net income to net cash provided by (used in) operating activities:</t>
        </is>
      </c>
      <c r="B25" s="4" t="inlineStr">
        <is>
          <t xml:space="preserve"> </t>
        </is>
      </c>
      <c r="C25" s="4" t="inlineStr">
        <is>
          <t xml:space="preserve"> </t>
        </is>
      </c>
      <c r="D25" s="4" t="inlineStr">
        <is>
          <t xml:space="preserve"> </t>
        </is>
      </c>
    </row>
    <row r="26">
      <c r="A26" s="4" t="inlineStr">
        <is>
          <t>Earnings from investment in subsidiaries</t>
        </is>
      </c>
      <c r="B26" s="6" t="n">
        <v>-123407</v>
      </c>
      <c r="C26" s="6" t="n">
        <v>-112550</v>
      </c>
      <c r="D26" s="6" t="n">
        <v>-86909</v>
      </c>
    </row>
    <row r="27">
      <c r="A27" s="4" t="inlineStr">
        <is>
          <t>Stock-based compensation expense</t>
        </is>
      </c>
      <c r="B27" s="6" t="n">
        <v>153</v>
      </c>
      <c r="C27" s="6" t="n">
        <v>115</v>
      </c>
      <c r="D27" s="6" t="n">
        <v>98</v>
      </c>
    </row>
    <row r="28">
      <c r="A28" s="4" t="inlineStr">
        <is>
          <t>Deferred tax liability (benefit)</t>
        </is>
      </c>
      <c r="B28" s="6" t="n">
        <v>-4497</v>
      </c>
      <c r="C28" s="6" t="n">
        <v>-198</v>
      </c>
      <c r="D28" s="6" t="n">
        <v>414</v>
      </c>
    </row>
    <row r="29">
      <c r="A29" s="4" t="inlineStr">
        <is>
          <t>Decrease (increase) in other assets</t>
        </is>
      </c>
      <c r="B29" s="6" t="n">
        <v>-5140</v>
      </c>
      <c r="C29" s="6" t="n">
        <v>-26308</v>
      </c>
      <c r="D29" s="6" t="n">
        <v>549</v>
      </c>
    </row>
    <row r="30">
      <c r="A30" s="4" t="inlineStr">
        <is>
          <t>Increase (decrease) in accounts payable and other liabilities</t>
        </is>
      </c>
      <c r="B30" s="6" t="n">
        <v>4425</v>
      </c>
      <c r="C30" s="6" t="n">
        <v>3400</v>
      </c>
      <c r="D30" s="6" t="n">
        <v>-5079</v>
      </c>
    </row>
    <row r="31">
      <c r="A31" s="4" t="inlineStr">
        <is>
          <t>Net cash used in operating activities</t>
        </is>
      </c>
      <c r="B31" s="6" t="n">
        <v>-17954</v>
      </c>
      <c r="C31" s="6" t="n">
        <v>-26030</v>
      </c>
      <c r="D31" s="6" t="n">
        <v>-6558</v>
      </c>
    </row>
    <row r="32">
      <c r="A32" s="3" t="inlineStr">
        <is>
          <t>Cash Flows from Investing Activities:</t>
        </is>
      </c>
      <c r="B32" s="4" t="inlineStr">
        <is>
          <t xml:space="preserve"> </t>
        </is>
      </c>
      <c r="C32" s="4" t="inlineStr">
        <is>
          <t xml:space="preserve"> </t>
        </is>
      </c>
      <c r="D32" s="4" t="inlineStr">
        <is>
          <t xml:space="preserve"> </t>
        </is>
      </c>
    </row>
    <row r="33">
      <c r="A33" s="4" t="inlineStr">
        <is>
          <t>Investment in subsidiaries</t>
        </is>
      </c>
      <c r="B33" s="6" t="n">
        <v>-95000</v>
      </c>
      <c r="C33" s="6" t="n">
        <v>-10</v>
      </c>
      <c r="D33" s="4" t="inlineStr">
        <is>
          <t xml:space="preserve"> </t>
        </is>
      </c>
    </row>
    <row r="34">
      <c r="A34" s="4" t="inlineStr">
        <is>
          <t>Dividend from subsidiary</t>
        </is>
      </c>
      <c r="B34" s="4" t="inlineStr">
        <is>
          <t xml:space="preserve"> </t>
        </is>
      </c>
      <c r="C34" s="6" t="n">
        <v>22000</v>
      </c>
      <c r="D34" s="6" t="n">
        <v>12000</v>
      </c>
    </row>
    <row r="35">
      <c r="A35" s="4" t="inlineStr">
        <is>
          <t>Net cash provided by (used in) investing activities</t>
        </is>
      </c>
      <c r="B35" s="6" t="n">
        <v>-95000</v>
      </c>
      <c r="C35" s="6" t="n">
        <v>21990</v>
      </c>
      <c r="D35" s="6" t="n">
        <v>12000</v>
      </c>
    </row>
    <row r="36">
      <c r="A36" s="3" t="inlineStr">
        <is>
          <t>Cash Flows from Financing Activities:</t>
        </is>
      </c>
      <c r="B36" s="4" t="inlineStr">
        <is>
          <t xml:space="preserve"> </t>
        </is>
      </c>
      <c r="C36" s="4" t="inlineStr">
        <is>
          <t xml:space="preserve"> </t>
        </is>
      </c>
      <c r="D36" s="4" t="inlineStr">
        <is>
          <t xml:space="preserve"> </t>
        </is>
      </c>
    </row>
    <row r="37">
      <c r="A37" s="4" t="inlineStr">
        <is>
          <t>Increase in borrowings, net</t>
        </is>
      </c>
      <c r="B37" s="6" t="n">
        <v>149139</v>
      </c>
      <c r="C37" s="6" t="n">
        <v>30197</v>
      </c>
      <c r="D37" s="6" t="n">
        <v>4000</v>
      </c>
    </row>
    <row r="38">
      <c r="A38" s="4" t="inlineStr">
        <is>
          <t>Proceeds from the sale of stock, net</t>
        </is>
      </c>
      <c r="B38" s="6" t="n">
        <v>18</v>
      </c>
      <c r="C38" s="6" t="n">
        <v>2514</v>
      </c>
      <c r="D38" s="6" t="n">
        <v>908</v>
      </c>
    </row>
    <row r="39">
      <c r="A39" s="4" t="inlineStr">
        <is>
          <t>Repurchase of stock</t>
        </is>
      </c>
      <c r="B39" s="6" t="n">
        <v>-3482</v>
      </c>
      <c r="C39" s="4" t="inlineStr">
        <is>
          <t xml:space="preserve"> </t>
        </is>
      </c>
      <c r="D39" s="6" t="n">
        <v>-2824</v>
      </c>
    </row>
    <row r="40">
      <c r="A40" s="4" t="inlineStr">
        <is>
          <t>Intercompany accounts, net decrease (increase)</t>
        </is>
      </c>
      <c r="B40" s="6" t="n">
        <v>-5571</v>
      </c>
      <c r="C40" s="6" t="n">
        <v>4573</v>
      </c>
      <c r="D40" s="6" t="n">
        <v>2606</v>
      </c>
    </row>
    <row r="41">
      <c r="A41" s="4" t="inlineStr">
        <is>
          <t>Dividends paid</t>
        </is>
      </c>
      <c r="B41" s="6" t="n">
        <v>-24830</v>
      </c>
      <c r="C41" s="6" t="n">
        <v>-16173</v>
      </c>
      <c r="D41" s="6" t="n">
        <v>-12504</v>
      </c>
    </row>
    <row r="42">
      <c r="A42" s="4" t="inlineStr">
        <is>
          <t>Net cash (used in) provided by financing activities</t>
        </is>
      </c>
      <c r="B42" s="6" t="n">
        <v>115274</v>
      </c>
      <c r="C42" s="6" t="n">
        <v>21111</v>
      </c>
      <c r="D42" s="6" t="n">
        <v>-7814</v>
      </c>
    </row>
    <row r="43">
      <c r="A43" s="4" t="inlineStr">
        <is>
          <t>Increase (decrease) in cash and cash equivalents</t>
        </is>
      </c>
      <c r="B43" s="6" t="n">
        <v>2320</v>
      </c>
      <c r="C43" s="6" t="n">
        <v>17071</v>
      </c>
      <c r="D43" s="6" t="n">
        <v>-2372</v>
      </c>
    </row>
    <row r="44">
      <c r="A44" s="4" t="inlineStr">
        <is>
          <t>Cash and cash equivalents at beginning of year</t>
        </is>
      </c>
      <c r="B44" s="6" t="n">
        <v>21763</v>
      </c>
      <c r="C44" s="6" t="n">
        <v>4692</v>
      </c>
      <c r="D44" s="6" t="n">
        <v>7064</v>
      </c>
    </row>
    <row r="45">
      <c r="A45" s="4" t="inlineStr">
        <is>
          <t>Cash and cash equivalents at end of period</t>
        </is>
      </c>
      <c r="B45" s="7" t="n">
        <v>24083</v>
      </c>
      <c r="C45" s="7" t="n">
        <v>21763</v>
      </c>
      <c r="D45" s="7" t="n">
        <v>469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an. 26, 2023 $ / shares</t>
        </is>
      </c>
    </row>
    <row r="2">
      <c r="A2" s="3" t="inlineStr">
        <is>
          <t>Subsequent Event [Line Items]</t>
        </is>
      </c>
      <c r="B2" s="4" t="inlineStr">
        <is>
          <t xml:space="preserve"> </t>
        </is>
      </c>
    </row>
    <row r="3">
      <c r="A3" s="4" t="inlineStr">
        <is>
          <t>Dividends payable, date declared</t>
        </is>
      </c>
      <c r="B3" s="4" t="inlineStr">
        <is>
          <t>Jan. 26,  2023</t>
        </is>
      </c>
    </row>
    <row r="4">
      <c r="A4" s="4" t="inlineStr">
        <is>
          <t>Dividends payable, amount per share</t>
        </is>
      </c>
      <c r="B4" s="8" t="n">
        <v>0.11</v>
      </c>
    </row>
    <row r="5">
      <c r="A5" s="4" t="inlineStr">
        <is>
          <t>Dividends payable, date to be paid</t>
        </is>
      </c>
      <c r="B5" s="4" t="inlineStr">
        <is>
          <t>Feb. 16,  2023</t>
        </is>
      </c>
    </row>
    <row r="6">
      <c r="A6" s="4" t="inlineStr">
        <is>
          <t>Dividends payable, date of record</t>
        </is>
      </c>
      <c r="B6" s="4" t="inlineStr">
        <is>
          <t>Feb.  06,  202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ES</t>
        </is>
      </c>
      <c r="B3" s="4" t="inlineStr">
        <is>
          <t xml:space="preserve"> </t>
        </is>
      </c>
    </row>
    <row r="4">
      <c r="A4" s="4" t="inlineStr">
        <is>
          <t>ALLOWANCE FOR CREDIT LOSSES</t>
        </is>
      </c>
      <c r="B4" s="4" t="inlineStr">
        <is>
          <t>NOTE 6: ALLOWANCE FOR CREDIT LOSSES The following is a rollforward of the allowance for credit losses related to loans for the years ended December 31: ​ ​ ​ ​ ​ ​ ​ ​ ​ ​ ​ ​ ​ ​ ​ ​ ​ ​ ​ ​ ​ ​ ​ ​ ​ ​ ​ ​ ​ ​ ​ ​ ​ ​ Initial Allowance ​ ​ ​ ​ ​ ​ ​ ​ ​ ​ Beginning ​ Adoption of Provision for ​ on Acquired ​ ​ ​ ​ Ending (dollars in thousands) ​ Balance ​ ASC 326 ​ Credit Losses ​ PCD Loans ​ Chargeoffs ​ Recoveries ​ Balance 2022: ​ ​ ​ ​ ​ ​ ​ ​ ​ ​ Real estate loans: ​ ​ ​ ​ ​ ​ ​ ​ ​ ​ Residential properties ​ $ 2,637 ​ $ — ​ $ 5,674 ​ $ — ​ $ (5) ​ $ — ​ $ 8,306 Commercial properties ​ 17,049 ​ — ​ (8,335) ​ — ​ — ​ — ​ 8,714 Land and construction ​ 1,995 ​ — ​ (1,831) ​ — ​ — ​ — ​ 164 Commercial and industrial loans ​ 11,992 ​ — ​ 4,804 ​ — ​ (711) ​ 436 ​ 16,521 Consumer loans ​ 103 ​ — ​ (73) ​ — ​ (4) ​ — ​ 26 Total ​ $ 33,776 ​ $ — ​ $ 239 ​ $ — ​ $ (720) ​ $ 436 ​ $ 33,731 2021: ​ ​ ​ ​ ​ ​ ​ ​ Real estate loans: ​ ​ ​ ​ ​ ​ ​ ​ Residential properties ​ $ 5,115 ​ $ — ​ $ (1,453) ​ $ 93 ​ $ (1,118) ​ $ — ​ $ 2,637 Commercial properties ​ 8,711 ​ — ​ 774 ​ 7,564 ​ — ​ — ​ 17,049 Land and construction ​ 892 ​ — ​ 1,051 ​ 52 ​ — ​ — ​ 1,995 Commercial and industrial loans ​ 9,249 ​ — ​ 614 ​ 1,836 ​ (706) ​ 999 ​ 11,992 Consumer loans ​ 233 ​ — ​ (130) ​ — ​ — ​ — ​ 103 Total ​ $ 24,200 ​ $ — ​ $ 856 ​ $ 9,545 ​ $ (1,824) ​ $ 999 ​ $ 33,776 2020: ​ ​ ​ ​ ​ ​ ​ ​ Real estate loans: ​ ​ ​ ​ ​ ​ ​ ​ Residential properties ​ $ 8,423 ​ $ 363 ​ $ (3,671) ​ $ — ​ $ — ​ $ — ​ $ 5,115 Commercial properties ​ 4,166 ​ 3,760 ​ 785 ​ — ​ — ​ — ​ 8,711 Land and construction ​ 573 ​ 92 ​ 227 ​ — ​ — ​ — ​ 892 Commercial and industrial loans ​ 7,448 ​ — ​ 2,642 ​ — ​ (1,844) ​ 1,003 ​ 9,249 Consumer loans ​ 190 ​ — ​ 43 ​ — ​ — ​ — ​ 233 Total ​ $ 20,800 ​ $ 4,215 ​ $ 26 ​ $ — ​ $ (1,844) ​ $ 1,003 ​ $ 24,200 ​ ​ ​ ​ ​ The following table presents the balance in the allowance for credit losses and the recorded investment in loans by impairment method as of: ​ ​ ​ ​ ​ ​ ​ ​ ​ ​ ​ ​ ​ ​ Allowance for Credit Losses ​ ​ ​ Loans Evaluated ​ ​ ​ ​ (dollars in thousands) Individually Collectively Total December 31, 2022: ​ ​ ​ ​ ​ ​ ​ ​ ​ ​ Allowance for credit losses: ​ ​ ​ Real estate loans: ​ ​ ​ Residential properties ​ $ 87 ​ $ 8,219 ​ $ 8,306 ​ Commercial properties ​ 1,834 ​ 6,880 ​ 8,714 ​ Land and construction ​ — ​ 164 ​ 164 ​ Commercial and industrial loans ​ 3,122 ​ 13,399 ​ 16,521 ​ Consumer loans ​ — ​ 26 ​ 26 ​ Total ​ $ 5,043 ​ $ 28,688 ​ $ 33,731 ​ Loans: ​ ​ ​ ​ Real estate loans: ​ ​ ​ ​ Residential properties ​ $ 3,479 ​ $ 6,373,745 ​ $ 6,377,224 ​ Commercial properties ​ 34,278 ​ 1,167,785 ​ 1,202,063 ​ Land and construction ​ — ​ 157,630 ​ 157,630 ​ Commercial and industrial loans ​ 9,397 ​ 2,975,361 ​ 2,984,758 ​ Consumer loans ​ — ​ 4,518 ​ 4,518 ​ Total ​ $ 47,154 ​ $ 10,679,039 ​ $ 10,726,193 ​ ​ ​ ​ ​ ​ ​ ​ ​ ​ ​ ​ December 31, 2021: ​ ​ ​ ​ ​ ​ ​ ​ ​ ​ Allowance for credit losses: ​ ​ ​ ​ Real estate loans: ​ ​ ​ ​ Residential properties ​ $ 111 ​ $ 2,526 ​ $ 2,637 ​ Commercial properties ​ 7,967 ​ 9,082 ​ 17,049 ​ Land and construction ​ 52 ​ 1,943 ​ 1,995 ​ Commercial and industrial loans ​ 2,386 ​ 9,606 ​ 11,992 ​ Consumer loans ​ — ​ 103 ​ 103 ​ Total ​ $ 10,516 ​ $ 23,260 ​ $ 33,776 ​ Loans: ​ ​ ​ ​ Real estate loans: ​ ​ ​ ​ Residential properties ​ $ 9,593 ​ $ 3,822,902 ​ $ 3,832,495 ​ Commercial properties ​ 41,313 ​ 1,268,262 ​ 1,309,575 ​ Land and construction ​ 694 ​ 155,232 ​ 155,926 ​ Commercial and industrial loans ​ 9,963 ​ 1,587,902 ​ 1,597,865 ​ Consumer loans ​ — ​ 10,867 ​ 10,867 ​ Total ​ $ 61,563 ​ $ 6,845,165 ​ $ 6,906,728 ​ ​ ​ ​ ​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Company uses the following definitions for risk ratings: Pass: Special Mention: Substandard: A loan is considered impaired, when, based on current information and events, it is probable that the Bank will be unable to collect all amounts due according to the contractual terms of the loan agreement. Additionally, all loans classified as TDRs are considered impaired. Purchased credit deteriorated loans are not considered impaired loans for these purposes. Loans listed as pass include larger non-homogeneous loans not meeting the risk rating definitions above and smaller, homogeneous loans not assessed on an individual basis. The following tables present risk categories of loans based on year of origination, as of: ​ ​ ​ ​ ​ ​ ​ ​ ​ ​ ​ ​ ​ ​ ​ ​ ​ ​ ​ ​ ​ ​ ​ ​ ​ ​ ​ ​ ​ ​ ​ ​ ​ ​ ​ ​ ​ ​ ​ ​ ​ ​ ​ ​ ​ ​ Revolving ​ ​ ​ (dollars in thousands) 2022 2021 2020 2019 2018 Prior Loans Total December 31, 2022: ​ ​ ​ ​ ​ ​ ​ ​ ​ ​ ​ ​ ​ ​ ​ ​ ​ ​ ​ ​ ​ ​ ​ ​ Loans secured by real estate: ​ ​ ​ ​ ​ ​ ​ ​ ​ ​ ​ ​ ​ ​ ​ ​ ​ ​ ​ ​ ​ ​ ​ ​ Residential ​ ​ ​ ​ ​ ​ ​ ​ ​ ​ ​ ​ ​ ​ ​ ​ ​ ​ ​ ​ ​ ​ ​ ​ Multifamily ​ ​ ​ ​ ​ ​ ​ ​ ​ ​ ​ ​ ​ ​ ​ ​ ​ ​ ​ ​ ​ ​ ​ ​ Pass $ 2,399,360 $ 1,552,311 ​ $ 795,263 $ 301,025 $ 145,675 ​ $ 146,622 $ — $ 5,340,256 Special mention ​ ​ — ​ ​ — ​ ​ — ​ ​ 5,666 ​ ​ 9,767 ​ ​ 1,545 ​ ​ — ​ ​ 16,978 Substandard ​ ​ — ​ ​ — ​ ​ — ​ ​ — ​ ​ — ​ ​ — ​ ​ — ​ ​ — Total $ 2,399,360 $ 1,552,311 ​ $ 795,263 $ 306,691 $ 155,442 ​ $ 148,167 $ — $ 5,357,234 ​ ​ ​ ​ ​ ​ ​ ​ ​ ​ ​ ​ ​ ​ ​ ​ ​ ​ ​ ​ ​ ​ ​ ​ ​ Single family ​ ​ ​ ​ ​ ​ ​ ​ ​ ​ ​ ​ ​ ​ ​ ​ ​ ​ ​ ​ ​ ​ ​ ​ Pass $ 270,589 $ 276,244 ​ $ 96,183 $ 40,010 $ 49,676 ​ $ 215,209 $ 68,575 $ 1,016,486 Special mention ​ ​ — ​ ​ — ​ ​ — ​ ​ — ​ ​ — ​ ​ — ​ ​ 25 ​ ​ 25 Substandard ​ ​ — ​ ​ — ​ ​ — ​ ​ — ​ ​ — ​ ​ 3,434 ​ ​ 45 ​ ​ 3,479 Total $ 270,589 $ 276,244 ​ $ 96,183 $ 40,010 $ 49,676 ​ $ 218,643 $ 68,645 $ 1,019,990 ​ ​ ​ ​ ​ ​ ​ ​ ​ ​ ​ ​ ​ ​ ​ ​ ​ ​ ​ ​ ​ ​ ​ ​ ​ Commercial real estate ​ ​ ​ ​ ​ ​ ​ ​ ​ ​ ​ ​ ​ ​ ​ ​ ​ ​ ​ ​ ​ ​ ​ ​ Pass $ 223,503 $ 158,363 ​ $ 144,105 $ 93,960 $ 171,460 ​ $ 325,048 $ — $ 1,116,439 Special mention ​ ​ — ​ ​ 13,425 ​ ​ 2,340 ​ ​ 7,088 ​ ​ 11,734 ​ ​ 7,905 ​ ​ — ​ ​ 42,492 Substandard ​ ​ 5,919 ​ ​ 14,376 ​ ​ 742 ​ ​ 10,661 ​ ​ — ​ ​ 11,434 ​ ​ — ​ ​ 43,132 Total $ 229,422 $ 186,164 ​ $ 147,187 $ 111,709 $ 183,194 ​ $ 344,387 $ — $ 1,202,063 ​ ​ ​ ​ ​ ​ ​ ​ ​ ​ ​ ​ ​ ​ ​ ​ ​ ​ ​ ​ ​ ​ ​ ​ ​ Land and construction ​ ​ ​ ​ ​ ​ ​ ​ ​ ​ ​ ​ ​ ​ ​ ​ ​ ​ ​ ​ ​ ​ ​ ​ Pass $ 43,846 $ 58,268 ​ $ 47,212 $ 854 $ 5,044 ​ $ 2,406 $ — $ 157,630 Special mention ​ ​ — ​ ​ — ​ ​ — ​ ​ — ​ ​ — ​ ​ — ​ ​ — ​ ​ — Substandard ​ ​ — ​ ​ — ​ ​ — ​ ​ — ​ ​ — ​ ​ — ​ ​ — ​ ​ — Total $ 43,846 $ 58,268 ​ $ 47,212 $ 854 $ 5,044 ​ $ 2,406 $ — $ 157,630 ​ ​ ​ ​ ​ ​ ​ ​ ​ ​ ​ ​ ​ ​ ​ ​ ​ ​ ​ ​ ​ ​ ​ ​ ​ Commercial ​ ​ ​ ​ ​ ​ ​ ​ ​ ​ ​ ​ ​ ​ ​ ​ ​ ​ ​ ​ ​ ​ ​ ​ Pass $ 1,176,851 $ 369,775 ​ $ 182,889 $ 62,767 $ 16,306 ​ $ 17,558 $ 1,133,998 $ 2,960,144 Special mention ​ ​ — ​ ​ 542 ​ ​ 1,212 ​ ​ 383 ​ ​ — ​ ​ — ​ ​ 5,573 ​ ​ 7,710 Substandard ​ ​ — ​ ​ 380 ​ ​ 2,125 ​ ​ 1,810 ​ ​ — ​ ​ 2,736 ​ ​ 9,853 ​ ​ 16,904 Total $ 1,176,851 $ 370,697 ​ $ 186,226 $ 64,960 $ 16,306 ​ $ 20,294 $ 1,149,424 $ 2,984,758 ​ ​ ​ ​ ​ ​ ​ ​ ​ ​ ​ ​ ​ ​ ​ ​ ​ ​ ​ ​ ​ ​ ​ ​ ​ Consumer ​ ​ ​ ​ ​ ​ ​ ​ ​ ​ ​ ​ ​ ​ ​ ​ ​ ​ ​ ​ ​ ​ ​ ​ Pass $ 456 $ 1,092 ​ $ — $ 471 $ 133 ​ $ 69 $ 2,297 $ 4,518 Special mention ​ ​ — ​ ​ — ​ ​ — ​ ​ — ​ ​ — ​ ​ — ​ ​ — ​ ​ — Substandard ​ ​ — ​ ​ — ​ ​ — ​ ​ — ​ ​ — ​ ​ — ​ ​ — ​ ​ — Total $ 456 $ 1,092 ​ $ — $ 471 $ 133 ​ $ 69 $ 2,297 $ 4,518 ​ ​ ​ ​ ​ ​ ​ ​ ​ ​ ​ ​ ​ ​ ​ ​ ​ ​ ​ ​ ​ ​ ​ ​ ​ Total loans ​ ​ ​ ​ ​ ​ ​ ​ ​ ​ ​ ​ ​ ​ ​ ​ ​ ​ ​ ​ ​ ​ ​ ​ Pass $ 4,114,605 $ 2,416,053 ​ $ 1,265,652 $ 499,087 $ 388,294 ​ $ 706,912 $ 1,204,870 $ 10,595,473 Special mention ​ ​ — ​ ​ 13,967 ​ ​ 3,552 ​ ​ 13,137 ​ ​ 21,501 ​ ​ 9,450 ​ ​ 5,598 ​ ​ 67,205 Substandard ​ ​ 5,919 ​ ​ 14,756 ​ ​ 2,867 ​ ​ 12,471 ​ ​ — ​ ​ 17,604 ​ ​ 9,898 ​ ​ 63,515 Total $ 4,120,524 $ 2,444,776 ​ $ 1,272,071 $ 524,695 $ 409,795 ​ $ 733,966 $ 1,220,366 $ 10,726,193 ​ ​ ​ ​ ​ ​ ​ ​ ​ ​ ​ ​ ​ ​ ​ ​ ​ ​ ​ ​ ​ ​ ​ ​ ​ ​ ​ ​ ​ ​ ​ ​ ​ ​ ​ ​ ​ ​ ​ ​ ​ ​ ​ ​ ​ ​ ​ ​ ​ Revolving ​ ​ ​ (dollars in thousands) 2021 2020 2019 2018 2017 Prior Loans Total December 31, 2021: ​ ​ ​ ​ ​ ​ ​ ​ ​ ​ ​ ​ ​ ​ ​ ​ ​ ​ ​ ​ ​ ​ ​ ​ Loans secured by real estate: ​ ​ ​ ​ ​ ​ ​ ​ ​ ​ ​ ​ ​ ​ ​ ​ ​ ​ ​ ​ ​ ​ ​ ​ Residential ​ ​ ​ ​ ​ ​ ​ ​ ​ ​ ​ ​ ​ ​ ​ ​ ​ ​ ​ ​ ​ ​ ​ ​ Multifamily ​ ​ ​ ​ ​ ​ ​ ​ ​ ​ ​ ​ ​ ​ ​ ​ ​ ​ ​ ​ ​ ​ ​ ​ Pass $ 1,092,903 $ 868,483 ​ $ 418,346 $ 265,872 $ 141,433 ​ $ 108,529 $ — $ 2,895,566 Special mention ​ ​ — ​ ​ — ​ ​ 1,177 ​ ​ — ​ ​ — ​ ​ — ​ ​ — ​ ​ 1,177 Substandard ​ ​ — ​ ​ — ​ ​ — ​ ​ — ​ ​ — ​ ​ — ​ ​ — ​ ​ — Total $ 1,092,903 $ 868,483 ​ $ 419,523 $ 265,872 $ 141,433 ​ $ 108,529 $ — $ 2,896,743 ​ ​ ​ ​ ​ ​ ​ ​ ​ ​ ​ ​ ​ ​ ​ ​ ​ ​ ​ ​ ​ ​ ​ ​ ​ Single family ​ ​ ​ ​ ​ ​ ​ ​ ​ ​ ​ ​ ​ ​ ​ ​ ​ ​ ​ ​ ​ ​ ​ ​ Pass $ 278,337 $ 122,530 ​ $ 52,995 $ 60,559 $ 57,174 ​ $ 280,216 $ 74,934 $ 926,745 Special mention ​ ​ — ​ ​ — ​ ​ — ​ ​ — ​ ​ — ​ ​ — ​ ​ 26 ​ ​ 26 Substandard ​ ​ — ​ ​ — ​ ​ — ​ ​ — ​ ​ 1,873 ​ ​ 6,830 ​ ​ 278 ​ ​ 8,981 Total $ 278,337 $ 122,530 ​ $ 52,995 $ 60,559 $ 59,047 ​ $ 287,046 $ 75,238 $ 935,752 ​ ​ ​ ​ ​ ​ ​ ​ ​ ​ ​ ​ ​ ​ ​ ​ ​ ​ ​ ​ ​ ​ ​ ​ ​ Commercial real estate ​ ​ ​ ​ ​ ​ ​ ​ ​ ​ ​ ​ ​ ​ ​ ​ ​ ​ ​ ​ ​ ​ ​ ​ Pass $ 114,678 $ 39,135 ​ $ 59,426 $ 94,930 $ 115,614 ​ $ 804,295 $ — $ 1,228,078 Special mention ​ ​ — ​ ​ — ​ ​ 23,495 ​ ​ — ​ ​ — ​ ​ 30,389 ​ ​ — ​ ​ 53,884 Substandard ​ ​ — ​ ​ — ​ ​ 2,934 ​ ​ — ​ ​ 2,217 ​ ​ 22,462 ​ ​ — ​ ​ 27,613 Total $ 114,678 $ 39,135 ​ $ 85,855 $ 94,930 $ 117,831 ​ $ 857,146 $ — $ 1,309,575 ​ ​ ​ ​ ​ ​ ​ ​ ​ ​ ​ ​ ​ ​ ​ ​ ​ ​ ​ ​ ​ ​ ​ ​ ​ Land and construction ​ ​ ​ ​ ​ ​ ​ ​ ​ ​ ​ ​ ​ ​ ​ ​ ​ ​ ​ ​ ​ ​ ​ ​ Pass $ 14,738 $ — ​ $ 17,692 $ 31,952 $ 2,529 ​ $ 88,321 $ — $ 155,232 Special mention ​ ​ — ​ ​ — ​ ​ — ​ ​ — ​ ​ — ​ ​ 694 ​ ​ — ​ ​ 694 Substandard ​ ​ — ​ ​ — ​ ​ — ​ ​ — ​ ​ — ​ ​ — ​ ​ — ​ ​ — Total $ 14,738 $ — ​ $ 17,692 $ 31,952 $ 2,529 ​ $ 89,015 $ — $ 155,926 ​ ​ ​ ​ ​ ​ ​ ​ ​ ​ ​ ​ ​ ​ ​ ​ ​ ​ ​ ​ ​ ​ ​ ​ ​ Commercial ​ ​ ​ ​ ​ ​ ​ ​ ​ ​ ​ ​ ​ ​ ​ ​ ​ ​ ​ ​ ​ ​ ​ ​ Pass $ 471,431 $ 191,405 ​ $ 88,050 $ 20,709 $ 5,531 ​ $ 167,201 $ 636,507 $ 1,580,834 Special mention ​ ​ 883 ​ ​ 1,101 ​ ​ 833 ​ ​ — ​ ​ — ​ ​ 1,370 ​ ​ 2,790 ​ ​ 6,977 Substandard ​ ​ — ​ ​ 1,535 ​ ​ 1,765 ​ ​ 982 ​ ​ 192 ​ ​ 2,688 ​ ​ 2,892 ​ ​ 10,054 Total $ 472,314 $ 194,041 ​ $ 90,648 $ 21,691 $ 5,723 ​ $ 171,259 $ 642,189 $ 1,597,865 ​ ​ ​ ​ ​ ​ ​ ​ ​ ​ ​ ​ ​ ​ ​ ​ ​ ​ ​ ​ ​ ​ ​ ​ ​ Consumer ​ ​ ​ ​ ​ ​ ​ ​ ​ ​ ​ ​ ​ ​ ​ ​ ​ ​ ​ ​ ​ ​ ​ ​ Pass $ 54 $ — ​ $ — $ 1,174 $ — ​ $ 2,617 $ 7,022 $ 10,867 Special mention ​ ​ — ​ ​ — ​ ​ — ​ ​ — ​ ​ — ​ ​ — ​ ​ — ​ ​ — Substandard ​ ​ — ​ ​ — ​ ​ — ​ ​ — ​ ​ — ​ ​ — ​ ​ — ​ ​ — Total $ 54 $ — ​ $ — $ 1,174 $ — ​ $ 2,617 $ 7,022 $ 10,867 ​ ​ ​ ​ ​ ​ ​ ​ ​ ​ ​ ​ ​ ​ ​ ​ ​ ​ ​ ​ ​ ​ ​ ​ ​ Total loans ​ ​ ​ ​ ​ ​ ​ ​ ​ ​ ​ ​ ​ ​ ​ ​ ​ ​ ​ ​ ​ ​ ​ ​ Pass $ 1,972,141 $ 1,221,553 ​ $ 636,509 $ 475,196 $ 322,281 ​ $ 1,451,179 $ 718,463 $ 6,797,322 Special mention ​ ​ 883 ​ ​ 1,101 ​ ​ 25,505 ​ ​ — ​ ​ — ​ ​ 32,453 ​ ​ 2,816 ​ ​ 62,758 Substandard ​ ​ — ​ ​ 1,535 ​ ​ 4,699 ​ ​ 982 ​ ​ 4,282 ​ ​ 31,980 ​ ​ 3,170 ​ ​ 46,648 Total $ 1,973,024 $ 1,224,189 ​ $ 666,713 $ 476,178 $ 326,563 ​ $ 1,515,612 $ 724,449 $ 6,906,728 ​ ​ ​ ​ The following table presents the amortized cost basis of collateral dependent loans, which are individually evaluated to determine expected credit losses and the related ACL allocated to these loans as of: ​ ​ ​ ​ ​ ​ ​ ​ ​ ​ ​ ​ ​ ​ ​ ​ ​ ​ ​ ​ ​ ​ ​ ​ ​ Equipment/ ​ ​ ​ ​ ​ ACL (dollars in thousands) ​ Real Estate ​ Cash ​ Receivables ​ Total ​ ​ Allocation December 31, 2022: ​ ​ ​ ​ ​ ​ ​ ​ ​ ​ ​ ​ ​ ​ ​ Loans secured by real estate: ​ ​ ​ ​ ​ ​ ​ ​ Residential properties ​ ​ ​ ​ ​ ​ ​ ​ ​ ​ ​ ​ ​ ​ ​ Single family ​ $ 2,435 ​ $ — ​ $ — ​ $ 2,435 ​ $ — Commercial real estate loans ​ 3,171 ​ — ​ — ​ 3,171 ​ — Commercial loans ​ — ​ 250 ​ 638 ​ 888 ​ 630 Total ​ $ 5,606 ​ $ 250 ​ $ 638 ​ $ 6,494 ​ $ 630 ​ ​ ​ ​ ​ ​ ​ ​ ​ ​ ​ ​ ​ ​ ​ ​ December 31, 2021: ​ ​ ​ ​ ​ ​ ​ ​ ​ ​ ​ ​ ​ ​ ​ Loans secured by real estate: ​ ​ ​ ​ ​ ​ ​ ​ Residential properties ​ ​ ​ ​ ​ ​ ​ ​ ​ ​ ​ ​ ​ ​ ​ Single family ​ $ 2,568 ​ $ — ​ $ — ​ $ 2,568 ​ $ — Commercial loans ​ — ​ 250 ​ — ​ 250 ​ — Total ​ $ 2,568 ​ $ 250 ​ $ — ​ $ 2,818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7: PREMISES AND EQUIPMENT A summary of premises and equipment is as follows at December 31: ​ ​ ​ ​ ​ ​ ​ ​ (dollars in thousands) 2022 2021 Leasehold improvements and artwork ​ $ 22,210 ​ $ 22,331 Information technology equipment ​ 12,841 ​ 12,205 Furniture and fixtures ​ 3,978 ​ 3,920 Land and auto ​ 16,152 ​ 16,943 Total ​ 55,181 ​ 55,399 Accumulated depreciation and amortization ​ (19,041) ​ (17,479) Net ​ $ 36,140 ​ $ 37,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2</t>
        </is>
      </c>
    </row>
    <row r="3">
      <c r="A3" s="3" t="inlineStr">
        <is>
          <t>REAL ESTATE OWNED</t>
        </is>
      </c>
      <c r="B3" s="4" t="inlineStr">
        <is>
          <t xml:space="preserve"> </t>
        </is>
      </c>
    </row>
    <row r="4">
      <c r="A4" s="4" t="inlineStr">
        <is>
          <t>REAL ESTATE OWNED</t>
        </is>
      </c>
      <c r="B4" s="4" t="inlineStr">
        <is>
          <t>NOTE 8: REAL ESTATE OWNED The activity in our portfolio of REO is as follows during the periods ending December 31: ​ ​ ​ ​ ​ ​ ​ ​ (dollars in thousands) 2022 2021 Beginning balance ​ $ 6,210 ​ $ — Loans transferred to REO ​ — ​ 6,210 REO acquired in merger ​ — ​ — Dispositions of REO ​ — ​ — Ending balance ​ $ 6,210 ​ $ 6,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12 Months Ended</t>
        </is>
      </c>
    </row>
    <row r="2">
      <c r="B2" s="2" t="inlineStr">
        <is>
          <t>Dec. 31, 2022</t>
        </is>
      </c>
    </row>
    <row r="3">
      <c r="A3" s="3" t="inlineStr">
        <is>
          <t>LOAN SALES AND MORTGAGE SERVICING RIGHTS</t>
        </is>
      </c>
      <c r="B3" s="4" t="inlineStr">
        <is>
          <t xml:space="preserve"> </t>
        </is>
      </c>
    </row>
    <row r="4">
      <c r="A4" s="4" t="inlineStr">
        <is>
          <t>LOAN SALES AND MORTGAGE SERVICING RIGHTS</t>
        </is>
      </c>
      <c r="B4" s="4" t="inlineStr">
        <is>
          <t>NOTE 9: LOAN SALES AND MORTGAGE SERVICING RIGHTS In 2022, there were no loan sale transactions. In 2021, the Company sold $559 million of multifamily loans and recognized a gain of $21.5 million. In 2020, the Company sold $553 million of multifamily loans and recognized a gain of $15.1 million. As part of these and other loan sale transactions that occurred prior to 2020, the Company retained servicing rights for the majority of the loans sold and recognized mortgage servicing rights. As of December 31, 2022, and 2021, mortgage servicing rights were $5.9 million and $6.8 million, respectively, net of valuation allowances of $1.4 million and $3.3 million, respectively. The amount of loans serviced for others totaled $1.1 billion and $1.4 billion at December 31, 2022 and 2021, respectively. Servicing fees collected in 2022, 2021, and 2020 were $3.0 million, $3.4 million, and $3.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 xml:space="preserve">NOTE 10: DEPOSITS The following table summarizes the outstanding balance of deposits and average rates paid thereon as of: ​ ​ ​ ​ ​ ​ ​ ​ ​ ​ ​ ​ ​ ​ ​ 2022 ​ 2021 ​ ​ ​ ​ ​ Weighted ​ ​ ​ ​ Weighted (dollars in thousands) ​ Amount ​ Average Rate ​ Amount ​ Average Rate Demand deposits: ​ ​ ​ ​ Noninterest-bearing ​ $ 2,736,691 — ​ $ 3,280,455 — ​ Interest-bearing ​ 2,568,850 3.109 % 2,242,684 0.070 % Money market and savings ​ 3,178,230 2.373 % 2,620,336 0.275 % Certificates of deposit ​ 1,878,841 3.741 % 668,485 0.145 % Total ​ $ 10,362,612 2.177 % $ 8,811,960 0.111 % ​ At December 31, 2022, of the $436 million of certificates of deposits of $250,000 or more, $409 million mature within one year and $27 million mature after one year. Of the $1.4 billion of certificates of deposit of less than $250,000, $1.1 billion mature within one year and $345 million mature after one year. At December 31, 2021, of the $367 million of certificates of deposits of $250,000 or more, $361 million mature within one year and $6 million mature after one year. Of the $301 million of certificates of deposit of less than $250,000, $229 million mature within one year and $72 million mature after on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11: BORROWINGS At December 31, 2022, our borrowings consisted of $805 million in overnight FHLB advances at the Bank, $200 million in federal funds purchased at the Bank; $174 million in subordinated notes at FFI, $171 million in repurchase agreements at the Bank, and $20.0 million of borrowings under a holding company line of credit. At December 31, 2021, our borrowings consisted of $25.6 million in subordinated notes, $166 million of repurchase agreements, and $18.5 million of borrowings under a holding company line of credit. The overnight FHLB advances were paid in full in early January 2023 and bore an interest rate of 4.65%. The federal funds purchased were paid in full in early January 2023 and bore an interest rate of 4.55%. The $174 million in subordinated notes consist of $150 million of fixed-to-floating rate notes that mature in February 2032. The notes initially bear a rate of 3.50% per annum, payable semi-annually in arrears on February 1 and August 1 of each year, commencing on August 1, 2022, until February 1, 2027. From and including February 1, 2027 to, but excluding February 1, 2032, or the date of earlier redemption, the notes will bear interest at a floating rate per annum equal to the Benchmark rate (which is expected to be Three-Month Term Secured Overnight Financing Rate, or “SOFR”), each as defined in and subject to the provisions of the indenture under which the notes were issued, plus 204 basis points (2.04%), payable quarterly in arrears on February 1, May 1, August 1, and November 1 of each year, commencing on May 1, 2027. The remaining $24 million in subordinated notes mature in June 2030 and bear a fixed interest rate of 6.0%, until June 30, 2025, at which time they will convert to a floating rate based on three-month SOFR, plus 590 basis points (5.90%), until maturity. During 2017, FFI entered into a loan agreement with an unaffiliated lender that provides for a revolving line of credit for up to $20.0 million maturing in February 2023. The loan agreement has subsequently been renewed to a maturity date of February 2024. The loan bears an interest rate of Prime rate plus 50 basis points (0.50%). FFI’s obligations under the loan agreement are secured by, among other things, a pledge of all of its equity in the Bank. We are required to meet certain financial covenants during the term of the loan, including minimum capital levels and limits on classified assets. As of December 31, 2022 and 2021, FFI was in compliance with the covenants contained in the loan agreement. As a matter of practice, the Bank provides substantially all of its qualifying loans as collateral to the FHLB or the Federal Reserve Bank. FHLB advances are collateralized primarily by loans secured by single family, multifamily, and commercial real estate properties with a carrying value of $5.6 billion as of December 31, 2022. The Bank’s total remaining borrowing capacity from the FHLB as of December 31, 2022 was $2.4 billion. The Bank had in place $315 million of letters of credit from the FHLB as of December 31, 2022, which are used to meet collateral requirements for borrowings from the State of California and local agencies. The Bank has a total of $245 million in borrowing capacity through unsecured federal funds lines, ranging in size from $20 million to $100 million, with five other financial institutions. At December 31, 2022, the Bank had outstanding borrowings with one of the five institutions under these agreements totaling $100 million. At December 31, 2022, the Bank had an additional $100 million outstanding separate from these agreements with the same financial institution. The total $200 million outstanding at December 31, 2022, are in the form of federal funds purchased. The Bank also has a $345 million secured line with the Federal Reserve Bank, secured by single family loans. At December 31, 2022, there were no outstanding borrowings on this facility. The repurchase agreements are treated as overnight borrowings with the obligations to repurchase securities sold reflected as a liability. The investment securities underlying the agreements remain in the Company’s securities AFS accounts. As of December 31, 2022, the repurchase agreements are collateralized by investment securities with a fair value of approximately $186.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2: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dditionally, under the terms of the holding company line of credit agreement, FFI may only declare and pay a dividend if the total amount of dividends and stock repurchases during the current twelve months does not exceed 50% of FFI’s net income for the same twelve month period. As of December 31, 2022, FFI’s cash and cash equivalents totaled $24.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3: EARNINGS PER SHARE The following table sets forth the Company’s earnings per share calculations for the years ended December 31: ​ ​ ​ ​ ​ ​ ​ ​ ​ ​ ​ ​ ​ ​ ​ ​ ​ ​ ​ ​ ​ ​ ​ ​ ​ ​ ​ ​ ​ 2022 ​ 2021 ​ 2020 (dollars in thousands, except per share amounts) ​ Basic ​ Diluted ​ Basic ​ Diluted ​ Basic ​ Diluted Net income ​ $ 110,512 $ 110,512 $ 109,511 $ 109,511 $ 84,369 $ 84,369 Basic common shares outstanding ​ 56,422,450 ​ 56,422,450 ​ 45,272,183 ​ 45,272,183 ​ 44,639,430 ​ 44,639,430 Effect of options, restricted stock and contingent shares issuable ​ ​ ​ ​ ​ 67,610 ​ ​ ​ ​ ​ 187,357 ​ ​ ​ ​ ​ 261,375 Diluted common shares outstanding ​ ​ 56,490,060 ​ ​ 45,459,540 ​ ​ 44,900,805 Earnings per share ​ $ 1.96 ​ $ 1.96 ​ $ 2.42 ​ $ 2.41 ​ $ 1.89 ​ $ 1.88 ​ Basic earnings per share excludes dilution and is computed by dividing net income or loss available to common shareholders by the weighted average number of common shares outstanding for the period. Diluted earnings per share reflects the potential dilution that could occur if contracts to issue common stock were exercised or converted into common stock that would then share i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656494</v>
      </c>
      <c r="C3" s="7" t="n">
        <v>1121757</v>
      </c>
    </row>
    <row r="4">
      <c r="A4" s="4" t="inlineStr">
        <is>
          <t>Securities available-for-sale ("AFS")</t>
        </is>
      </c>
      <c r="B4" s="6" t="n">
        <v>237597</v>
      </c>
      <c r="C4" s="6" t="n">
        <v>1201777</v>
      </c>
    </row>
    <row r="5">
      <c r="A5" s="4" t="inlineStr">
        <is>
          <t>Securities held-to-maturity ("HTM")</t>
        </is>
      </c>
      <c r="B5" s="6" t="n">
        <v>862544</v>
      </c>
      <c r="C5" s="4" t="inlineStr">
        <is>
          <t xml:space="preserve"> </t>
        </is>
      </c>
    </row>
    <row r="6">
      <c r="A6" s="4" t="inlineStr">
        <is>
          <t>Allowance for credit losses - investments</t>
        </is>
      </c>
      <c r="B6" s="6" t="n">
        <v>-11439</v>
      </c>
      <c r="C6" s="6" t="n">
        <v>-10399</v>
      </c>
    </row>
    <row r="7">
      <c r="A7" s="4" t="inlineStr">
        <is>
          <t>Net securities</t>
        </is>
      </c>
      <c r="B7" s="6" t="n">
        <v>1088702</v>
      </c>
      <c r="C7" s="6" t="n">
        <v>1191378</v>
      </c>
    </row>
    <row r="8">
      <c r="A8" s="4" t="inlineStr">
        <is>
          <t>Loans held for sale</t>
        </is>
      </c>
      <c r="B8" s="4" t="inlineStr">
        <is>
          <t xml:space="preserve"> </t>
        </is>
      </c>
      <c r="C8" s="6" t="n">
        <v>501436</v>
      </c>
    </row>
    <row r="9">
      <c r="A9" s="4" t="inlineStr">
        <is>
          <t>Loans held for investment</t>
        </is>
      </c>
      <c r="B9" s="6" t="n">
        <v>10726193</v>
      </c>
      <c r="C9" s="6" t="n">
        <v>6906728</v>
      </c>
    </row>
    <row r="10">
      <c r="A10" s="4" t="inlineStr">
        <is>
          <t>Allowance for credit losses - loans</t>
        </is>
      </c>
      <c r="B10" s="6" t="n">
        <v>-33731</v>
      </c>
      <c r="C10" s="6" t="n">
        <v>-33776</v>
      </c>
    </row>
    <row r="11">
      <c r="A11" s="4" t="inlineStr">
        <is>
          <t>Net loans</t>
        </is>
      </c>
      <c r="B11" s="6" t="n">
        <v>10692462</v>
      </c>
      <c r="C11" s="6" t="n">
        <v>6872952</v>
      </c>
    </row>
    <row r="12">
      <c r="A12" s="4" t="inlineStr">
        <is>
          <t>Investment in FHLB stock</t>
        </is>
      </c>
      <c r="B12" s="6" t="n">
        <v>25358</v>
      </c>
      <c r="C12" s="6" t="n">
        <v>18249</v>
      </c>
    </row>
    <row r="13">
      <c r="A13" s="4" t="inlineStr">
        <is>
          <t>Deferred taxes</t>
        </is>
      </c>
      <c r="B13" s="6" t="n">
        <v>24198</v>
      </c>
      <c r="C13" s="6" t="n">
        <v>20835</v>
      </c>
    </row>
    <row r="14">
      <c r="A14" s="4" t="inlineStr">
        <is>
          <t>Premises and equipment, net</t>
        </is>
      </c>
      <c r="B14" s="6" t="n">
        <v>36140</v>
      </c>
      <c r="C14" s="6" t="n">
        <v>37920</v>
      </c>
    </row>
    <row r="15">
      <c r="A15" s="4" t="inlineStr">
        <is>
          <t>Real estate owned ("REO")</t>
        </is>
      </c>
      <c r="B15" s="6" t="n">
        <v>6210</v>
      </c>
      <c r="C15" s="6" t="n">
        <v>6210</v>
      </c>
    </row>
    <row r="16">
      <c r="A16" s="4" t="inlineStr">
        <is>
          <t>Goodwill and intangibles</t>
        </is>
      </c>
      <c r="B16" s="6" t="n">
        <v>221835</v>
      </c>
      <c r="C16" s="6" t="n">
        <v>222125</v>
      </c>
    </row>
    <row r="17">
      <c r="A17" s="4" t="inlineStr">
        <is>
          <t>Other assets</t>
        </is>
      </c>
      <c r="B17" s="6" t="n">
        <v>262780</v>
      </c>
      <c r="C17" s="6" t="n">
        <v>203342</v>
      </c>
    </row>
    <row r="18">
      <c r="A18" s="4" t="inlineStr">
        <is>
          <t>Total Assets</t>
        </is>
      </c>
      <c r="B18" s="6" t="n">
        <v>13014179</v>
      </c>
      <c r="C18" s="6" t="n">
        <v>10196204</v>
      </c>
    </row>
    <row r="19">
      <c r="A19" s="3" t="inlineStr">
        <is>
          <t>Liabilities:</t>
        </is>
      </c>
      <c r="B19" s="4" t="inlineStr">
        <is>
          <t xml:space="preserve"> </t>
        </is>
      </c>
      <c r="C19" s="4" t="inlineStr">
        <is>
          <t xml:space="preserve"> </t>
        </is>
      </c>
    </row>
    <row r="20">
      <c r="A20" s="4" t="inlineStr">
        <is>
          <t>Deposits</t>
        </is>
      </c>
      <c r="B20" s="6" t="n">
        <v>10362612</v>
      </c>
      <c r="C20" s="6" t="n">
        <v>8811960</v>
      </c>
    </row>
    <row r="21">
      <c r="A21" s="4" t="inlineStr">
        <is>
          <t>Borrowings</t>
        </is>
      </c>
      <c r="B21" s="6" t="n">
        <v>1369936</v>
      </c>
      <c r="C21" s="6" t="n">
        <v>210127</v>
      </c>
    </row>
    <row r="22">
      <c r="A22" s="4" t="inlineStr">
        <is>
          <t>Accounts payable and other liabilities</t>
        </is>
      </c>
      <c r="B22" s="6" t="n">
        <v>147253</v>
      </c>
      <c r="C22" s="6" t="n">
        <v>110066</v>
      </c>
    </row>
    <row r="23">
      <c r="A23" s="4" t="inlineStr">
        <is>
          <t>Total Liabilities</t>
        </is>
      </c>
      <c r="B23" s="6" t="n">
        <v>11879801</v>
      </c>
      <c r="C23" s="6" t="n">
        <v>9132153</v>
      </c>
    </row>
    <row r="24">
      <c r="A24" s="3" t="inlineStr">
        <is>
          <t>Shareholders' Equity</t>
        </is>
      </c>
      <c r="B24" s="4" t="inlineStr">
        <is>
          <t xml:space="preserve"> </t>
        </is>
      </c>
      <c r="C24" s="4" t="inlineStr">
        <is>
          <t xml:space="preserve"> </t>
        </is>
      </c>
    </row>
    <row r="25">
      <c r="A25" s="4" t="inlineStr">
        <is>
          <t>Common Stock</t>
        </is>
      </c>
      <c r="B25" s="6" t="n">
        <v>56</v>
      </c>
      <c r="C25" s="6" t="n">
        <v>56</v>
      </c>
    </row>
    <row r="26">
      <c r="A26" s="4" t="inlineStr">
        <is>
          <t>Additional paid-in-capital</t>
        </is>
      </c>
      <c r="B26" s="6" t="n">
        <v>719606</v>
      </c>
      <c r="C26" s="6" t="n">
        <v>720744</v>
      </c>
    </row>
    <row r="27">
      <c r="A27" s="4" t="inlineStr">
        <is>
          <t>Retained earnings</t>
        </is>
      </c>
      <c r="B27" s="6" t="n">
        <v>426659</v>
      </c>
      <c r="C27" s="6" t="n">
        <v>340976</v>
      </c>
    </row>
    <row r="28">
      <c r="A28" s="4" t="inlineStr">
        <is>
          <t>Accumulated other comprehensive (loss) income</t>
        </is>
      </c>
      <c r="B28" s="6" t="n">
        <v>-11943</v>
      </c>
      <c r="C28" s="6" t="n">
        <v>2275</v>
      </c>
    </row>
    <row r="29">
      <c r="A29" s="4" t="inlineStr">
        <is>
          <t>Total Shareholders' Equity</t>
        </is>
      </c>
      <c r="B29" s="6" t="n">
        <v>1134378</v>
      </c>
      <c r="C29" s="6" t="n">
        <v>1064051</v>
      </c>
    </row>
    <row r="30">
      <c r="A30" s="4" t="inlineStr">
        <is>
          <t>Total Liabilities and Shareholders' Equity</t>
        </is>
      </c>
      <c r="B30" s="7" t="n">
        <v>13014179</v>
      </c>
      <c r="C30" s="7" t="n">
        <v>1019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NOTE 14: STOCK BASED COMPENSATION In 2007, the Board of Directors of FFI approved two equity incentive plans that provided for the grant of stock options, shares of restricted stock, restricted stock units (“RSUs”), stock bonus awards and performance awards (collectively, “Equity Incentive Awards”) to the Company’s executive officers, other key employees and directors up to 1,300,282 shares of the FFI’s common stock. In 2010, shareholders approved an increase of 580,000 in the number of shares available for issuance under one of these plans. In 2015, shareholders approved a new equity incentive plan whereby: the Company can no longer issue Equity Incentive Awards under the previously approved plans; 750,000 shares of common stock will be available for the grant of Equity Incentive Awards to the Company’s executive officers, other key employees and directors; Equity Incentive Awards that are outstanding under the prior plans will remain outstanding and unchanged and subject to the terms of those Plans; and upon termination, cancellation or forfeiture of any of the Equity Incentive Awards that are outstanding under the prior plans, those shares will be added to the pool of shares available for future grants of Equity Incentive Awards under the plan approved in 2015. The shares included above do not reflect the impact of the two for one stock split which occurred at the beginning of 2017. The Company recognized stock-based compensation expense of $3.5 million, $2.8 million, and $2.1 million in 2022, 2021, and 2020, respectively, related to RSUs. Stock options, when granted, have an exercise price not less than the current market value of the common stock and expire after ten years if not exercised. If applicable, vesting periods are set at the date of grant and the Plans provide for accelerated vesting should a change in control occur. The following table summarizes the activities in the Plans during 2022: ​ ​ ​ ​ ​ ​ ​ ​ ​ ​ ​ ​ ​ ​ Weighted Average Weighted Average ​ ​ (dollars in thousands except ​ ​ ​ Exercise Price per ​ Remaining ​ Aggregate per share amounts) ​ Options Granted ​ Share ​ Contractual Term ​ Intrinsic Value Balance: December 31, 2021 47,050 ​ $ 8.68 ​ Options granted — ​ — ​ Options exercised (2,000) ​ 9.00 ​ Options forfeited — ​ — ​ Balance: December 31, 2022 45,050 ​ 8.67 0.95 Years ​ $ 255 Options exercisable 45,050 ​ $ 8.67 0.95 Years ​ $ 255 ​ The intrinsic value of stock options exercised in 2022 was $33,400 The following table summarizes the activities in the Plans during 2021: ​ ​ ​ ​ ​ ​ ​ ​ ​ ​ ​ ​ ​ ​ Weighted Average Weighted Average ​ ​ (dollars in thousands except ​ ​ ​ Exercise Price per ​ Remaining ​ Aggregate per share amounts) ​ Options Granted ​ Share ​ Contractual Term ​ Intrinsic Value Balance: December 31, 2020 374,050 ​ $ 7.81 ​ Options granted — ​ — ​ Options exercised (327,000) ​ 7.69 ​ Options forfeited — ​ — ​ Balance: December 31, 2021 47,050 ​ 8.68 1.96 Years ​ $ 761 Options exercisable 47,050 ​ $ 8.68 1.96 Years ​ $ 761 ​ The intrinsic value of stock options exercised in 2021 was $5.8 million. The following table summarizes the activities in the Plans during 2020: ​ ​ ​ ​ ​ ​ ​ ​ ​ ​ ​ ​ ​ ​ Weighted Average Weighted Average ​ ​ (dollars in thousands except ​ ​ ​ Exercise Price per ​ Remaining ​ Aggregate per share amounts) ​ Options Granted ​ Share ​ Contractual Term ​ Intrinsic Value Balance: December 31, 2019 548,550 ​ $ 7.79 ​ Options granted — ​ — ​ Options exercised (117,500) ​ 7.79 ​ Options forfeited (57,000) ​ 8 ​ Balance: December 31, 2020 374,050 ​ 7.81 1.08 Years ​ $ 3,586 Options exercisable 374,050 ​ $ 7.81 1.08 Years ​ $ 3,586 ​ The intrinsic value of stock options exercised in 2020 was $0.8 million. The following table provides a summary of the RSUs issued by the Company under its equity incentive plans for the periods ended December 31: ​ ​ ​ ​ ​ ​ ​ ​ ​ ​ ​ ​ ​ ​ ​ ​ ​ ​ ​ 2022 ​ 2021 ​ 2020 ​ ​ ​ ​ Weighted ​ ​ ​ Weighted ​ ​ ​ Weighted ​ ​ ​ ​ Average Grant ​ ​ ​ Average Grant ​ ​ ​ Average Grant ​ ​ Shares ​ Date Fair Value ​ Shares ​ Date Fair Value ​ Shares ​ Date Fair Value Balance: January 1 199,574 $ 19.34 193,190 $ 15.32 139,278 $ 15.69 New RSUs 241,020 ​ 22.87 134,973 ​ 23.33 159,186 ​ 15.26 Shares vested and issued (148,139) ​ 20.09 (126,528) ​ 17.45 (103,741) ​ 15.74 RSUs forfeited (93,439) ​ 0.44 (2,061) ​ 20.06 (1,533) ​ — Balance December 31 199,016 ​ $ 31.92 199,574 ​ $ 19.34 193,190 ​ $ 15.32 ​ The fair value of the shares vested and issued was $3.4 million, $2.2 million and $1.6 million in 2022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01(k) PROFIT SHARING PLAN</t>
        </is>
      </c>
      <c r="B1" s="2" t="inlineStr">
        <is>
          <t>12 Months Ended</t>
        </is>
      </c>
    </row>
    <row r="2">
      <c r="B2" s="2" t="inlineStr">
        <is>
          <t>Dec. 31, 2022</t>
        </is>
      </c>
    </row>
    <row r="3">
      <c r="A3" s="3" t="inlineStr">
        <is>
          <t>401(k) PROFIT SHARING PLAN</t>
        </is>
      </c>
      <c r="B3" s="4" t="inlineStr">
        <is>
          <t xml:space="preserve"> </t>
        </is>
      </c>
    </row>
    <row r="4">
      <c r="A4" s="4" t="inlineStr">
        <is>
          <t>401(k) PROFIT SHARING PLAN</t>
        </is>
      </c>
      <c r="B4" s="4" t="inlineStr">
        <is>
          <t>NOTE 15: 401(k) PROFIT SHARING PLAN The Company’s employees participate in the Company’s 401(k) profit sharing plan (the “401k Plan”) that covers all employees eighteen years of age or older who have completed three months of employment. Each employee eligible to participate in the 401k Plan may contribute up to 100% of his or her compensation, subject to certain statutory limitations. In 2022, 2021, and 2020, the Company matched 100% of a participant’s contribution up to 3% of a participant’s compensation and an additional 50% of a participant’s contribution up to the next 2% of a participant’s compensation. These employer contributions are subject to the plan’s vesting schedule. The Company contributions of $2.8 million, $2.2 million and $1.8 million were included in compensation and benefits for 2022, 2021 and 2020, respectively. The Company may also make an additional profit sharing contribution on behalf of eligible employees. No profit sharing contributions were made in 2022,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6: INCOME TAXES The Company is subject to federal income tax and California franchise tax. Income tax expense (benefit) was as follows for the years ended December 31: ​ ​ ​ ​ ​ ​ ​ ​ ​ ​ ​ (dollars in thousands) 2022 2021 2020 Current expense: ​ ​ ​ Federal ​ $ 25,708 ​ $ 28,550 ​ $ 23,316 State ​ 13,096 ​ 15,303 ​ 12,661 Deferred expense (benefit): ​ ​ ​ Federal ​ 803 ​ (867) ​ (1,315) State ​ (316) ​ (712) ​ (264) Total ​ $ 39,291 ​ $ 42,274 ​ $ 34,398 ​ The following is a comparison of the federal statutory income tax rates to the Company’s effective income tax rate for the years ended December 31: ​ ​ ​ ​ ​ ​ ​ ​ ​ ​ ​ ​ ​ ​ ​ ​ ​ ​ ​ ​ 2022 2021 2020 (dollars in thousands) ​ Amount ​ Rate ​ Amount ​ Rate ​ Amount ​ Rate Income before taxes $ 149,803 $ 151,785 $ 118,767 ​ Federal tax statutory rate ​ $ 31,459 21.00 % $ 31,875 21.00 % $ 24,941 21.00 % State tax, net of Federal benefit ​ 12,085 8.07 % 12,262 8.08 % 9,612 8.09 % Windfall benefit – exercise of stock options ​ (205) (0.14) % (1,708) (1.13) % (118) (0.10) % Transaction costs ​ ​ — - % 551 0.36 % — — % Low income housing, net benefit ​ ​ (998) ​ (0.67) % ​ (732) ​ (0.48) % ​ (638) ​ (0.54) % Tax exempt interest income ​ ​ (2,965) ​ (1.98) % ​ (1,014) ​ (0.67) % ​ (150) ​ (0.12) % Other items, net ​ (85) (0.05) % 1,040 0.69 % 751 0.63 % Effective tax rate ​ $ 39,291 26.23 % $ 42,274 27.85 % $ 34,398 28.96 % ​ 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 ​ ​ ​ ​ ​ ​ ​ (dollars in thousands) 2022 2021 Deferred tax assets (liabilities) ​ ​ Allowance for credit and REO losses ​ $ 12,560 ​ $ 14,062 Operating loss carryforwards ​ 1,528 ​ 1,775 State taxes ​ 2,930 ​ 3,157 Stock-based compensation ​ 683 ​ 538 Market valuation: merger ​ 3,174 ​ 3,252 Capital activities – mark to market ​ 828 ​ 3,927 Compensation related ​ 1,407 ​ 1,343 Core deposit intangible ​ (1,914) ​ (2,471) Prepaid expenses ​ (2,772) ​ (1,853) Depreciation ​ (945) ​ (1,065) Accumulated other comprehensive income ​ 4,530 ​ (945) Other ​ 2,189 ​ (885) Net deferred tax assets ​ $ 24,198 ​ $ 20,835 ​ As part of a merger in 2012, the Company acquired operating loss carryforwards of $13.4 million. These operating loss carryforwards are subject to limitation under Section 382 of the Internal Revenue Code and expire in 2032. As a result, the Company will only be able to utilize operating loss carryforwards of $7.6 million, ratably over a period of 20 years. As part of a merger in 2015, the Company acquired operating loss carryforwards of $3.6 million. These operating loss carryforwards are subject to limitation under Section 382 of the Internal Revenue Code and expire in 2035. As part of the mergers in 2017 and 2018, the Company acquired operating loss carryforwards of $0.7 and $3.2 million, respectively. These operating loss carryforwards are subject to limitation under Section 382 of the Internal Revenue Code and have been fully utilized as of the end of 2020. As part of a merger in 2021, the Company acquired operating loss carryforwards of $0.1 million. These operating loss carryforwards are subject to limitation under Section 382 of the Internal Revenue Code and expire in 2033. As of December 31, 2022, the remaining operating loss carryforwards from acquisitions available to be utilized by the Company were $5.2 million. The Company has no other operating loss carryforwards. The Company’s federal income tax returns for the periods 2019 through 2021 are open to audit. The Company’s California and other state income tax returns for the periods ranging between 2018 through 2021 are open to au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7: COMMITMENTS AND CONTINGENCIES Leases The Company adopted ASU 2016-02, Leases (Topic 842), The Company leases certain facilities for its corporate offices and branch operations under non-cancelable operating leases that expire through 2035. All leases we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Certain leases include options to renew, with renewal terms that can extend the lease term. The depreciable life of leased assets are limited by the expected lease term. The following table presents supplemental lease information at or for the twelve months ended December: ​ ​ ​ ​ ​ ​ ​ ​ ​ ​ ​ ​ (dollars in thousands) ​ 2022 ​ 2021 ​ ​ ​ Balance Sheet: ​ ​ ​ ​ ​ ​ ​ ​ Operating lease asset classified as other assets ​ $ 31,210 ​ $ 19,384 ​ ​ ​ ​ Operating lease liability classified as other liabilities ​ 32,416 ​ 20,575 ​ ​ ​ ​ ​ ​ ​ ​ ​ ​ ​ ​ ​ ​ ​ ​ ​ 2022 ​ 2021 ​ 2020 ​ Income Statement: ​ ​ ​ ​ ​ ​ Operating lease cost classified as occupancy and equipment expense ​ $ 7,638 ​ $ 6,559 ​ $ 6,082 ​ ​ ​ ​ ​ ​ ​ ​ ​ ​ ​ ​ Weighted average lease term, in years ​ 5.92 ​ 4.57 ​ 5.03 ​ Weighted average discount rate ​ 5.62 % 4.85 % 5.39 % Operating cash flows ​ $ 7,611 ​ $ 6,794 ​ $ 6,278 ​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Lease expense for 2022, 2021, and 2020 was $7.7 million, $6.5 million, and $6.1 million, respectively. Future minimum lease commitments under all non-cancelable operating leases at December 31, 2022 are as follows: ​ ​ ​ ​ ​ (dollars in thousands) ​ ​ 2023 ​ $ 6,794 2024 ​ 6,656 2025 ​ 6,544 2026 ​ 5,469 2027 and after ​ 13,373 Total future minimum lease payments ​ $ 38,836 Discount on cash flows ​ (6,420) Total lease liability ​ $ 32,416 ​ During 2022, the Company completed sale-leaseback transactions for two of its branch locations. The Company sold the branches for million. The Company also entered into new 13-year assets ​ Financial Instruments with Off-Balance Sheet Risk In the normal course of business, the Bank is a party to financial instruments with off-balance sheet risk to meet the financing needs of customers and to reduce exposure to fluctuations in interest rates. These financial instruments may include commitments to extend credit and standby and commercial letters of credit. Commitments to extend credit are agreements to lend to a customer as long as there is no violation of any condition established in the contract. Standby and commercial letters of credit and financial guarantees are conditional commitments issued by the Bank to guaranty the performance of a customer to a third party. Commitments generally have fixed expiration dates or other termination clauses and may require payment of a fee. The following table provides the off-balance sheet arrangements of the Bank as of December 31: ​ ​ ​ ​ ​ ​ ​ ​ (dollars in thousands) 2022 2021 Commitments to fund new loans ​ $ — ​ $ 29,545 Commitments to fund under existing loans, lines of credit ​ 1,292,332 ​ 881,605 Commitments under standby letters of credit ​ 19,486 ​ 14,576 ​ Since many of the commitments are expected to expire without being drawn upon, the total commitment amounts do not necessarily represent future cash requirements. The credit risk involved in issuing letters of credit is essentially the same as that involved in extending loan facilities to customers. The Bank evaluates each customer’s creditworthiness on a case-by-case basis. The amount of collateral obtained, if deemed necessary by the Bank upon extension of credit, is based on management’s credit evaluation of the counterparty. Collateral held varies but may include deposits, marketable securities, accounts receivable, inventory, property, plant and equipment, motor vehicles and real estate. Litigation From time to time, the Company may become party to various lawsuits, which have arisen in the course of business. While it is not possible to predict with certainty the outcome of such litigation, it is the opinion of management, based in part upon opinions of counsel, that the liability, if any, arising from such lawsuits would not have a material adverse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S AND HEDGING ACTIVITIES</t>
        </is>
      </c>
      <c r="B3" s="4" t="inlineStr">
        <is>
          <t xml:space="preserve"> </t>
        </is>
      </c>
    </row>
    <row r="4">
      <c r="A4" s="4" t="inlineStr">
        <is>
          <t>DERIVATIVES AND HEDGING ACTIVITIES</t>
        </is>
      </c>
      <c r="B4" s="4" t="inlineStr">
        <is>
          <t xml:space="preserve">NOTE 18: DERIVATIVES AND HEDGING ACTIVITIES Derivatives, specifically interest rate swaps, have been used by the Company to reduce the risk that significant increases in interest rates may have on the value of loans held for sale. Derivative transactions are measured in terms of notional amount, which is not recorded in the consolidated statements of financial condition. The notional amount is generally not exchanged and is used as the basis for interest and other contractual payments. Derivatives are reported at their respective fair values in other assets or other liabilities on the consolidated balance sheet, with changes in fair value recognized currently in earnings. There were no derivative instruments outstanding at December 31, 2022, 2021, and 2020 respectively. In September 2020, the Company terminated all interest rate swap agreements that were outstanding at that time. The Company received $12.1 million in settlement proceeds and recorded a net gain of $0.6 million to earnings from the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9: RELATED-PARTY TRANSACTIONS The Bank held $3.5 million and $6.2 million of deposits from related parties, including directors and executive officers of the Company and their affiliates, as of December 31, 2022 and December 31, 2021, respectively. Interest paid on deposit accounts held by related parties was $8,000 in 2022, $37,000 in 2021 and $22,000 in 2020. As of December 31, 2022, related parties, including directors and executive officers of the Company and their affiliates, held $4.4 million in assets under management with FFA and FFB. In 2022, 2021, and 2020 the Company received $26,000, $19,000, and $0.1 million, respectively, in fees related to these assets under management. As of December 31, 2022, a director owns a $70,000 portion of subordinated notes held at FFI. The CEO of the Company is a director of another financial services company, and its financial institution subsidiary, that has deposits with the Bank and, in 2018 and 2017, purchased $52.1 million and $121.9 million of loans, respectively, from the Bank for which the Bank will continue to provide servicing. The balance of deposits held at the Bank was $15.4 million and $0.2 million at December 31, 2022 and December 31, 2021, respectively, and the interest paid by the Bank was $147,000 in 2022, $33,100 in 2021, and $0.2 million in 2020, respectively. The amount of loans serviced for this financial institution was $27.3 million at December 31, 2022. In 2017, the Bank participated in a subordinated note offering from the financial services company for $15 million. The Bank earned $0.9 million from this investment in 2022, and $0.8 million in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2</t>
        </is>
      </c>
    </row>
    <row r="3">
      <c r="A3" s="3" t="inlineStr">
        <is>
          <t>QUALIFIED AFFORDABLE HOUSING PROJECT INVESTMENTS</t>
        </is>
      </c>
      <c r="B3" s="4" t="inlineStr">
        <is>
          <t xml:space="preserve"> </t>
        </is>
      </c>
    </row>
    <row r="4">
      <c r="A4" s="4" t="inlineStr">
        <is>
          <t>QUALIFIED AFFORDABLE HOUSING PROJECT INVESTMENTS</t>
        </is>
      </c>
      <c r="B4" s="4" t="inlineStr">
        <is>
          <t>NOTE 20: QUALIFIED AFFORDABLE HOUSING PROJECT INVESTMENTS The Company began investing in qualified affordable housing projects in the last quarter of 2019. These investments may qualify for Community Reinvestment Act (CRA) credit and generate low income housing tax credits (LIHTC) and other tax benefits over an approximate 10 year period. The Company records these investments using the proportional amortization method and amortizes the initial cost of the investment in proportion to the tax benefits, and the net benefit is recognized in the income statement as a component of income tax expense. At December 31, 2022 and December 31, 2021, the balance of the investment for qualified affordable housing projects was $88.5 million and $59.1 million, respectively. Total unfunded commitments related to the investments in qualified affordable housing projects was $60.9 million and $45.2 million at December 31, 2022 and December 31, 2021, respectively. The Company expects to fulfill these commitments between 2022 and 2038. During 2022, 2021, and 2020, the Company recognized amortization expense of $5.6 million, $3.6 million, and $2.6 million respectively, and recognized tax credits from its investment in affordable housing tax credits of $4.1 million, $3.2 million, and $1.5 million respectively. These amounts were included within income tax expense. The Company had no impairment losses during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NOTE 21: REGULATORY MATTERS FFI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FFI and the Bank’s financial condition. Under capital adequacy guidelines and the regulatory framework for prompt corrective action, the Company and the Bank must meet specific capital guidelines that involve quantitative measures of FFI and the Bank’s assets, liabilities, and certain off-balance sheet items as calculated under regulatory accounting practices. Under a new comprehensive capital framework for U.S. banking organizations, which became effective on January 1, 2015, with certain of their provisions phased-in over a several years through January 1, 2019, the Company (on a consolidated basis) and FFB (on a stand-alone basis) are required to meet specific capital adequacy requirements that, for the most part, involve quantitative measures, primarily in terms of the ratios of their capital to their assets, liabilities, and certain off-balance sheet items, calculated under regulatory accounting practices. The net unrealized gain or loss on available for sale securities is not included in computing regulatory capital. FFI’s and the Bank’s capital amounts and classification are also subject to qualitative judgments by the regulators about components, risk weightings, and other factors. Quantitative measures established by the regulators to ensure capital adequacy require FFI and the Bank to maintain minimum amounts and ratios (set forth in the table below) of total and Tier 1 capital (as defined in the regulations) to risk-weighted assets (as defined), and of Tier 1 capital (as defined) to assets (as defined). Management believes, as of December 31, 2022 and December 31, 2021 that FFI and the Bank met all capital adequacy requirements. The following table sets forth the capital and capital ratios of FFI (on a consolidated basis) and FFB (on a stand-alone basis) as of the respective dates and as compared to the respective regulatory requirements applicable to them: ​ ​ ​ ​ ​ ​ ​ ​ ​ ​ ​ ​ ​ ​ ​ ​ ​ ​ ​ ​ ​ ​ ​ ​ ​ ​ ​ ​ ​ ​ To Be Well-Capitalized ​ ​ ​ ​ ​ ​ ​ For Capital ​ Under Prompt Corrective ​ ​ Actual ​ Adequacy Purposes ​ Action Provisions (dollars in thousands) Amount Ratio Amount Ratio Amount Ratio FFI ​ ​ ​ ​ December 31, 2022 ​ ​ ​ ​ CET1 capital ratio ​ $ 931,125 9.18 % $ 456,603 4.50 % ​ ​ Tier 1 leverage ratio ​ 931,125 7.44 % 500,327 4.00 % ​ ​ Tier 1 risk-based capital ratio ​ 931,125 9.18 % 608,804 6.00 % ​ ​ Total risk-based capital ratio ​ 1,145,765 11.29 % 811,739 8.00 % ​ ​ December 31, 2021 ​ ​ ​ ​ CET1 capital ratio ​ $ 846,515 11.34 % $ 335,801 4.50 % ​ ​ Tier 1 leverage ratio ​ 846,515 8.43 % 401,645 4.00 % ​ ​ Tier 1 risk-based capital ratio ​ 846,515 11.34 % 447,735 6.00 % ​ ​ Total risk-based capital ratio ​ 887,821 11.90 % 596,980 8.00 % ​ ​ FFB ​ ​ ​ ​ December 31, 2022 ​ ​ ​ ​ CET1 capital ratio ​ $ 1,070,648 10.60 % $ 454,655 4.50 % $ 656,724 6.50 % Tier 1 leverage ratio ​ 1,070,648 8.59 % 498,725 4.00 % 623,406 5.00 % Tier 1 risk-based capital ratio ​ 1,070,648 10.60 % 606,207 6.00 % 808,276 8.00 % Total risk-based capital ratio ​ 1,111,952 11.01 % 808,276 8.00 % 1,010,345 10.00 % December 31, 2021 ​ ​ ​ ​ ​ CET1 capital ratio ​ $ 854,075 11.49 % $ 334,608 4.50 % $ 483,323 6.50 % Tier 1 leverage ratio ​ 854,075 8.53 % 400,616 4.00 % 500,770 5.00 % Tier 1 risk-based capital ratio ​ 854,075 11.49 % 446,144 6.00 % 594,859 8.00 % Total risk-based capital ratio ​ 895,381 12.04 % 594,859 8.00 % 743,574 10.00 % ​ As of each of the dates set forth in the above table, the Company exceeded the minimum required capital ratios applicable to it and FFB’s capital ratios exceeded the minimums necessary to qualify as a well-capitalized depository institution under the prompt corrective action regulations. The required ratios for capital adequacy set forth in the above table do not include the additional capital conservation buffer, though each of the Company and FFB maintained capital ratios necessary to satisfy the capital conservation buffer requirements as of the dates indicated. As of December 31, 2022, the amount of capital at FFB in excess of amounts required to be well capitalized was $414 million for the CET-1 capital ratio, $447 million for the Tier 1 leverage ratio, $262 million for the Tier 1 risk-based capital ratio and $102 million for the Total risk-based capital ratio. No conditions or events have occurred since December 31, 2022 that we believe have changed FFI’s or FFB’s capital adequacy classifications from those set forth in the above table. If a banking organization does not hold a capital conservation buffer composed of common equity tier 1 capital above its minimum risk-based capital requirements, it will face constraints on dividends, equity repurchases and executive compensation based on the amount of the shortfall. The capital buffer, which is 2.5%, is measured against risk weighted assets and is therefore not applicable to the tier 1 leverage ratio. The following table sets forth the minimum capital ratios plus the applicable increment of the capital conservation buffer that took effect on January 1, 2019: ​ ​ ​ ​ ​ CET-1 to risk-weighted assets 7.00 % Tier 1 capital (i.e., CET-1 plus Additional Tier 1) to risk-weighted assets 8.50 % Total capital (i.e., Tier 1 plus Tier 2) to risk-weighted assets 10.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12 Months Ended</t>
        </is>
      </c>
    </row>
    <row r="2">
      <c r="B2" s="2" t="inlineStr">
        <is>
          <t>Dec. 31, 2022</t>
        </is>
      </c>
    </row>
    <row r="3">
      <c r="A3" s="3" t="inlineStr">
        <is>
          <t>NONINTEREST INCOME</t>
        </is>
      </c>
      <c r="B3" s="4" t="inlineStr">
        <is>
          <t xml:space="preserve"> </t>
        </is>
      </c>
    </row>
    <row r="4">
      <c r="A4" s="4" t="inlineStr">
        <is>
          <t>NONINTEREST INCOME</t>
        </is>
      </c>
      <c r="B4" s="4" t="inlineStr">
        <is>
          <t>NOTE 22: NONINTEREST INCOME The following table represents revenue from contracts with customers as well as other noninterest income for the years ended December 31: ​ ​ ​ ​ ​ ​ ​ ​ ​ ​ ​ (dollars in thousands) 2022 2021 2020 Asset management, consulting and other fees: ​ ​ ​ Wealth management ​ $ 28,997 ​ $ 28,447 ​ $ 23,413 Trust fees ​ 9,394 ​ 7,161 ​ 5,645 Consulting fees ​ 396 ​ 414 ​ 407 Total ​ $ 38,787 ​ $ 36,022 ​ $ 29,465 ​ ​ ​ ​ ​ ​ ​ ​ ​ ​ ​ Other income (loss): ​ ​ ​ Deposit fees ​ $ 2,507 ​ $ 1,714 ​ $ 1,236 Loan related fees ​ 9,228 ​ 9,208 ​ 8,334 Valuation loss on equity investment ​ ​ (6,258) ​ ​ — ​ ​ — Other ​ 3,970 ​ 2,050 ​ 472 Total ​ $ 9,447 ​ $ 12,972 ​ $ 10,042 ​ Receivables from contracts with customers, which consist primarily of asset management fees, were $3.9 million, $6.0 million and $8.7 million at December 31, 2022, 2021 and 2020, respectively, and are included in other assets on the consolidated balance sheets. Valuation loss on equity investment relates to the Company’s NYDIG investment which is recorded as a component of other assets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2</t>
        </is>
      </c>
    </row>
    <row r="3">
      <c r="A3" s="3" t="inlineStr">
        <is>
          <t>OTHER EXPENSES</t>
        </is>
      </c>
      <c r="B3" s="4" t="inlineStr">
        <is>
          <t xml:space="preserve"> </t>
        </is>
      </c>
    </row>
    <row r="4">
      <c r="A4" s="4" t="inlineStr">
        <is>
          <t>OTHER EXPENSES</t>
        </is>
      </c>
      <c r="B4" s="4" t="inlineStr">
        <is>
          <t>NOTE 23: OTHER EXPENSES The following items are included in the consolidated income statements as other expenses for the years ended December 31: ​ ​ ​ ​ ​ ​ ​ ​ ​ ​ ​ (dollars in thousands) 2022 2021 2020 Regulatory assessments ​ $ 6,089 ​ $ 4,200 ​ $ 3,817 Directors’ compensation expenses ​ 1,020 ​ 820 ​ 639 Acquisition expenses ​ — ​ 2,60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67" customWidth="1" min="2" max="2"/>
    <col width="67" customWidth="1" min="3" max="3"/>
    <col width="67" customWidth="1" min="4" max="4"/>
  </cols>
  <sheetData>
    <row r="1">
      <c r="A1" s="1" t="inlineStr">
        <is>
          <t>CONSOLIDATED INCOME STATEMENT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7" t="n">
        <v>370078</v>
      </c>
      <c r="C4" s="7" t="n">
        <v>224823</v>
      </c>
      <c r="D4" s="7" t="n">
        <v>216798</v>
      </c>
    </row>
    <row r="5">
      <c r="A5" s="4" t="inlineStr">
        <is>
          <t>Securities</t>
        </is>
      </c>
      <c r="B5" s="6" t="n">
        <v>26411</v>
      </c>
      <c r="C5" s="6" t="n">
        <v>20435</v>
      </c>
      <c r="D5" s="6" t="n">
        <v>25688</v>
      </c>
    </row>
    <row r="6">
      <c r="A6" s="4" t="inlineStr">
        <is>
          <t>FHLB Stock, fed funds sold and interest-bearing deposits</t>
        </is>
      </c>
      <c r="B6" s="6" t="n">
        <v>7389</v>
      </c>
      <c r="C6" s="6" t="n">
        <v>1960</v>
      </c>
      <c r="D6" s="6" t="n">
        <v>1405</v>
      </c>
    </row>
    <row r="7">
      <c r="A7" s="4" t="inlineStr">
        <is>
          <t>Total interest income</t>
        </is>
      </c>
      <c r="B7" s="6" t="n">
        <v>403878</v>
      </c>
      <c r="C7" s="6" t="n">
        <v>247218</v>
      </c>
      <c r="D7" s="6" t="n">
        <v>243891</v>
      </c>
    </row>
    <row r="8">
      <c r="A8" s="3" t="inlineStr">
        <is>
          <t>Interest expense:</t>
        </is>
      </c>
      <c r="B8" s="4" t="inlineStr">
        <is>
          <t xml:space="preserve"> </t>
        </is>
      </c>
      <c r="C8" s="4" t="inlineStr">
        <is>
          <t xml:space="preserve"> </t>
        </is>
      </c>
      <c r="D8" s="4" t="inlineStr">
        <is>
          <t xml:space="preserve"> </t>
        </is>
      </c>
    </row>
    <row r="9">
      <c r="A9" s="4" t="inlineStr">
        <is>
          <t>Deposits</t>
        </is>
      </c>
      <c r="B9" s="6" t="n">
        <v>61845</v>
      </c>
      <c r="C9" s="6" t="n">
        <v>13453</v>
      </c>
      <c r="D9" s="6" t="n">
        <v>39432</v>
      </c>
    </row>
    <row r="10">
      <c r="A10" s="4" t="inlineStr">
        <is>
          <t>Borrowings</t>
        </is>
      </c>
      <c r="B10" s="6" t="n">
        <v>23343</v>
      </c>
      <c r="C10" s="6" t="n">
        <v>481</v>
      </c>
      <c r="D10" s="6" t="n">
        <v>7815</v>
      </c>
    </row>
    <row r="11">
      <c r="A11" s="4" t="inlineStr">
        <is>
          <t>Total interest expense</t>
        </is>
      </c>
      <c r="B11" s="6" t="n">
        <v>85188</v>
      </c>
      <c r="C11" s="6" t="n">
        <v>13934</v>
      </c>
      <c r="D11" s="6" t="n">
        <v>47247</v>
      </c>
    </row>
    <row r="12">
      <c r="A12" s="4" t="inlineStr">
        <is>
          <t>Net interest income</t>
        </is>
      </c>
      <c r="B12" s="6" t="n">
        <v>318690</v>
      </c>
      <c r="C12" s="6" t="n">
        <v>233284</v>
      </c>
      <c r="D12" s="6" t="n">
        <v>196644</v>
      </c>
    </row>
    <row r="13">
      <c r="A13" s="4" t="inlineStr">
        <is>
          <t>Provision for credit losses</t>
        </is>
      </c>
      <c r="B13" s="6" t="n">
        <v>532</v>
      </c>
      <c r="C13" s="6" t="n">
        <v>3866</v>
      </c>
      <c r="D13" s="6" t="n">
        <v>6746</v>
      </c>
    </row>
    <row r="14">
      <c r="A14" s="4" t="inlineStr">
        <is>
          <t>Net interest income after provision for credit losses</t>
        </is>
      </c>
      <c r="B14" s="6" t="n">
        <v>318158</v>
      </c>
      <c r="C14" s="6" t="n">
        <v>229418</v>
      </c>
      <c r="D14" s="6" t="n">
        <v>189898</v>
      </c>
    </row>
    <row r="15">
      <c r="A15" s="3" t="inlineStr">
        <is>
          <t>Noninterest income:</t>
        </is>
      </c>
      <c r="B15" s="4" t="inlineStr">
        <is>
          <t xml:space="preserve"> </t>
        </is>
      </c>
      <c r="C15" s="4" t="inlineStr">
        <is>
          <t xml:space="preserve"> </t>
        </is>
      </c>
      <c r="D15" s="4" t="inlineStr">
        <is>
          <t xml:space="preserve"> </t>
        </is>
      </c>
    </row>
    <row r="16">
      <c r="A16" s="4" t="inlineStr">
        <is>
          <t>Asset management, consulting and other fees</t>
        </is>
      </c>
      <c r="B16" s="7" t="n">
        <v>38787</v>
      </c>
      <c r="C16" s="7" t="n">
        <v>36022</v>
      </c>
      <c r="D16" s="7" t="n">
        <v>29465</v>
      </c>
    </row>
    <row r="17">
      <c r="A17" s="4" t="inlineStr">
        <is>
          <t>Type of Revenue [Extensible List]</t>
        </is>
      </c>
      <c r="B17" s="4" t="inlineStr">
        <is>
          <t>us-gaap:InvestmentAdvisoryManagementAndAdministrativeServiceMember</t>
        </is>
      </c>
      <c r="C17" s="4" t="inlineStr">
        <is>
          <t>us-gaap:InvestmentAdvisoryManagementAndAdministrativeServiceMember</t>
        </is>
      </c>
      <c r="D17" s="4" t="inlineStr">
        <is>
          <t>us-gaap:InvestmentAdvisoryManagementAndAdministrativeServiceMember</t>
        </is>
      </c>
    </row>
    <row r="18">
      <c r="A18" s="4" t="inlineStr">
        <is>
          <t>Gain on sale of loans</t>
        </is>
      </c>
      <c r="B18" s="4" t="inlineStr">
        <is>
          <t xml:space="preserve"> </t>
        </is>
      </c>
      <c r="C18" s="7" t="n">
        <v>21459</v>
      </c>
      <c r="D18" s="7" t="n">
        <v>15140</v>
      </c>
    </row>
    <row r="19">
      <c r="A19" s="4" t="inlineStr">
        <is>
          <t>Other income</t>
        </is>
      </c>
      <c r="B19" s="7" t="n">
        <v>9447</v>
      </c>
      <c r="C19" s="6" t="n">
        <v>12972</v>
      </c>
      <c r="D19" s="6" t="n">
        <v>10042</v>
      </c>
    </row>
    <row r="20">
      <c r="A20" s="4" t="inlineStr">
        <is>
          <t>Total noninterest income</t>
        </is>
      </c>
      <c r="B20" s="6" t="n">
        <v>48234</v>
      </c>
      <c r="C20" s="6" t="n">
        <v>70453</v>
      </c>
      <c r="D20" s="6" t="n">
        <v>54647</v>
      </c>
    </row>
    <row r="21">
      <c r="A21" s="3" t="inlineStr">
        <is>
          <t>Noninterest expense:</t>
        </is>
      </c>
      <c r="B21" s="4" t="inlineStr">
        <is>
          <t xml:space="preserve"> </t>
        </is>
      </c>
      <c r="C21" s="4" t="inlineStr">
        <is>
          <t xml:space="preserve"> </t>
        </is>
      </c>
      <c r="D21" s="4" t="inlineStr">
        <is>
          <t xml:space="preserve"> </t>
        </is>
      </c>
    </row>
    <row r="22">
      <c r="A22" s="4" t="inlineStr">
        <is>
          <t>Compensation and benefits</t>
        </is>
      </c>
      <c r="B22" s="6" t="n">
        <v>110222</v>
      </c>
      <c r="C22" s="6" t="n">
        <v>87908</v>
      </c>
      <c r="D22" s="6" t="n">
        <v>73868</v>
      </c>
    </row>
    <row r="23">
      <c r="A23" s="4" t="inlineStr">
        <is>
          <t>Occupancy and depreciation</t>
        </is>
      </c>
      <c r="B23" s="6" t="n">
        <v>36236</v>
      </c>
      <c r="C23" s="6" t="n">
        <v>24977</v>
      </c>
      <c r="D23" s="6" t="n">
        <v>23892</v>
      </c>
    </row>
    <row r="24">
      <c r="A24" s="4" t="inlineStr">
        <is>
          <t>Professional services and marketing costs</t>
        </is>
      </c>
      <c r="B24" s="6" t="n">
        <v>13660</v>
      </c>
      <c r="C24" s="6" t="n">
        <v>12224</v>
      </c>
      <c r="D24" s="6" t="n">
        <v>8045</v>
      </c>
    </row>
    <row r="25">
      <c r="A25" s="4" t="inlineStr">
        <is>
          <t>Customer service costs</t>
        </is>
      </c>
      <c r="B25" s="6" t="n">
        <v>38178</v>
      </c>
      <c r="C25" s="6" t="n">
        <v>8775</v>
      </c>
      <c r="D25" s="6" t="n">
        <v>7445</v>
      </c>
    </row>
    <row r="26">
      <c r="A26" s="4" t="inlineStr">
        <is>
          <t>Other expenses</t>
        </is>
      </c>
      <c r="B26" s="6" t="n">
        <v>18293</v>
      </c>
      <c r="C26" s="6" t="n">
        <v>14202</v>
      </c>
      <c r="D26" s="6" t="n">
        <v>12528</v>
      </c>
    </row>
    <row r="27">
      <c r="A27" s="4" t="inlineStr">
        <is>
          <t>Total noninterest expense</t>
        </is>
      </c>
      <c r="B27" s="6" t="n">
        <v>216589</v>
      </c>
      <c r="C27" s="6" t="n">
        <v>148086</v>
      </c>
      <c r="D27" s="6" t="n">
        <v>125778</v>
      </c>
    </row>
    <row r="28">
      <c r="A28" s="4" t="inlineStr">
        <is>
          <t>Income before taxes on income</t>
        </is>
      </c>
      <c r="B28" s="6" t="n">
        <v>149803</v>
      </c>
      <c r="C28" s="6" t="n">
        <v>151785</v>
      </c>
      <c r="D28" s="6" t="n">
        <v>118767</v>
      </c>
    </row>
    <row r="29">
      <c r="A29" s="4" t="inlineStr">
        <is>
          <t>Taxes on income</t>
        </is>
      </c>
      <c r="B29" s="6" t="n">
        <v>39291</v>
      </c>
      <c r="C29" s="6" t="n">
        <v>42274</v>
      </c>
      <c r="D29" s="6" t="n">
        <v>34398</v>
      </c>
    </row>
    <row r="30">
      <c r="A30" s="4" t="inlineStr">
        <is>
          <t>Net income</t>
        </is>
      </c>
      <c r="B30" s="7" t="n">
        <v>110512</v>
      </c>
      <c r="C30" s="7" t="n">
        <v>109511</v>
      </c>
      <c r="D30" s="7" t="n">
        <v>84369</v>
      </c>
    </row>
    <row r="31">
      <c r="A31" s="3" t="inlineStr">
        <is>
          <t>Net income per share:</t>
        </is>
      </c>
      <c r="B31" s="4" t="inlineStr">
        <is>
          <t xml:space="preserve"> </t>
        </is>
      </c>
      <c r="C31" s="4" t="inlineStr">
        <is>
          <t xml:space="preserve"> </t>
        </is>
      </c>
      <c r="D31" s="4" t="inlineStr">
        <is>
          <t xml:space="preserve"> </t>
        </is>
      </c>
    </row>
    <row r="32">
      <c r="A32" s="4" t="inlineStr">
        <is>
          <t>Basic</t>
        </is>
      </c>
      <c r="B32" s="8" t="n">
        <v>1.96</v>
      </c>
      <c r="C32" s="8" t="n">
        <v>2.42</v>
      </c>
      <c r="D32" s="8" t="n">
        <v>1.89</v>
      </c>
    </row>
    <row r="33">
      <c r="A33" s="4" t="inlineStr">
        <is>
          <t>Diluted</t>
        </is>
      </c>
      <c r="B33" s="8" t="n">
        <v>1.96</v>
      </c>
      <c r="C33" s="8" t="n">
        <v>2.41</v>
      </c>
      <c r="D33" s="8" t="n">
        <v>1.88</v>
      </c>
    </row>
    <row r="34">
      <c r="A34" s="3" t="inlineStr">
        <is>
          <t>Shares used in computation:</t>
        </is>
      </c>
      <c r="B34" s="4" t="inlineStr">
        <is>
          <t xml:space="preserve"> </t>
        </is>
      </c>
      <c r="C34" s="4" t="inlineStr">
        <is>
          <t xml:space="preserve"> </t>
        </is>
      </c>
      <c r="D34" s="4" t="inlineStr">
        <is>
          <t xml:space="preserve"> </t>
        </is>
      </c>
    </row>
    <row r="35">
      <c r="A35" s="4" t="inlineStr">
        <is>
          <t>Basic</t>
        </is>
      </c>
      <c r="B35" s="6" t="n">
        <v>56422450</v>
      </c>
      <c r="C35" s="6" t="n">
        <v>45272183</v>
      </c>
      <c r="D35" s="6" t="n">
        <v>44639430</v>
      </c>
    </row>
    <row r="36">
      <c r="A36" s="4" t="inlineStr">
        <is>
          <t>Diluted</t>
        </is>
      </c>
      <c r="B36" s="6" t="n">
        <v>56490060</v>
      </c>
      <c r="C36" s="6" t="n">
        <v>45459540</v>
      </c>
      <c r="D36" s="6" t="n">
        <v>449008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NOTE 24: SEGMENT REPORTING In 2022, 2021, and 2020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following tables show key operating results for each of our business segments used to arrive at our consolidated totals for the years ended December 31: ​ ​ ​ ​ ​ ​ ​ ​ ​ ​ ​ ​ ​ ​ ​ ​ ​ Wealth ​ ​ ​ ​ (dollars in thousands) ​ Banking ​ Management ​ Other Total 2022: ​ ​ ​ ​ Interest income ​ $ 403,878 ​ $ — ​ $ — ​ $ 403,878 Interest expense ​ 78,766 ​ — ​ 6,422 ​ 85,188 Net interest income ​ 325,112 ​ — ​ (6,422) ​ 318,690 Provision for credit losses ​ 532 ​ — ​ — ​ 532 Noninterest income ​ 26,148 ​ 30,027 ​ (7,941) ​ 48,234 Noninterest expense ​ 188,619 ​ 24,371 ​ 3,599 ​ 216,589 Income (loss) before taxes on income ​ $ 162,109 ​ $ 5,656 ​ $ (17,962) ​ $ 149,803 2021: ​ ​ ​ ​ Interest income ​ $ 247,218 ​ $ — ​ $ — ​ $ 247,218 Interest expense ​ 13,688 ​ — ​ 246 ​ 13,934 Net interest income ​ 233,530 ​ — ​ (246) ​ 233,284 Provision for credit losses ​ 3,866 ​ — ​ — ​ 3,866 Noninterest income ​ 41,068 ​ 29,917 ​ (532) ​ 70,453 Noninterest expense ​ 121,375 ​ 23,349 ​ 3,362 ​ 148,086 Income (loss) before taxes on income ​ $ 149,357 ​ $ 6,568 ​ $ (4,140) ​ $ 151,785 2020: ​ ​ ​ ​ Interest income ​ $ 243,891 ​ $ — ​ $ — ​ $ 243,891 Interest expense ​ 47,078 ​ — ​ 169 ​ 47,247 Net interest income ​ 196,813 ​ — ​ (169) ​ 196,644 Provision for credit losses ​ 6,746 ​ — ​ — ​ 6,746 Noninterest income ​ 31,567 ​ 24,510 ​ (1,430) ​ 54,647 Noninterest expense ​ 102,019 ​ 21,778 ​ 1,981 ​ 125,778 Income (loss) before taxes on income ​ $ 119,615 ​ $ 2,732 ​ $ (3,580) ​ $ 118,767 ​ 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2: ​ ​ ​ ​ ​ Cash and cash equivalents ​ $ 656,247 ​ $ 16,757 ​ $ 24,083 ​ $ (40,593) ​ $ 656,494 Securities AFS, net ​ 226,158 ​ — ​ — ​ — ​ 226,158 Securities HTM, net ​ ​ 862,544 ​ ​ — ​ ​ — ​ ​ — ​ ​ 862,544 Loans, net ​ 10,692,462 ​ — ​ — ​ — ​ 10,692,462 Premises and equipment ​ 35,788 ​ 216 ​ 136 ​ — ​ 36,140 FHLB Stock ​ 25,358 ​ — ​ — ​ — ​ 25,358 Deferred taxes ​ 19,671 ​ 78 ​ 4,449 ​ — ​ 24,198 REO ​ 6,210 ​ — ​ — ​ — ​ 6,210 Goodwill and Intangibles ​ 221,835 ​ — ​ — ​ — ​ 221,835 Other assets ​ 233,621 ​ 428 ​ 1,314,681 ​ (1,285,950) ​ 262,780 Total assets ​ $ 12,979,894 ​ $ 17,479 ​ $ 1,343,349 ​ $ (1,326,543) ​ $ 13,014,179 Deposits ​ $ 10,403,205 ​ $ — ​ $ — ​ $ (40,593) ​ $ 10,362,612 Borrowings ​ 1,176,601 ​ — ​ 193,335 ​ — ​ 1,369,936 Intercompany balances ​ 1,001 ​ 971 ​ (1,972) ​ — ​ — Other liabilities ​ 125,254 ​ 4,392 ​ 17,608 ​ (1) ​ 147,253 Shareholders’ equity ​ 1,273,833 ​ 12,116 ​ 1,134,378 ​ (1,285,949) ​ 1,134,378 Total liabilities and equity ​ $ 12,979,894 ​ $ 17,479 ​ $ 1,343,349 ​ $ (1,326,543) ​ $ 13,014,179 2021: ​ ​ ​ ​ ​ Cash and cash equivalents ​ $ 1,121,089 ​ $ 3,195 ​ $ 21,763 ​ $ (24,290) ​ $ 1,121,757 Securities AFS, net ​ 1,191,378 ​ — ​ — ​ — ​ 1,191,378 Loans held for sale ​ 501,436 ​ — ​ — ​ — ​ 501,436 Loans, net ​ 6,872,952 ​ — ​ — ​ — ​ 6,872,952 Premises and equipment ​ 37,373 ​ 411 ​ 136 ​ — ​ 37,920 FHLB Stock ​ 18,249 ​ — ​ — ​ — ​ 18,249 Deferred taxes ​ 20,745 ​ 138 ​ (48) ​ — ​ 20,835 REO ​ 6,210 ​ — ​ — ​ — ​ 6,210 Goodwill and Intangibles ​ 222,125 ​ — ​ — ​ — ​ 222,125 Other assets ​ 179,385 ​ 365 ​ 1,103,181 ​ (1,079,589) ​ 203,342 Total assets ​ $ 10,170,942 ​ $ 4,109 ​ $ 1,125,032 ​ $ (1,103,879) ​ $ 10,196,204 Deposits ​ $ 8,836,250 ​ $ — ​ $ — ​ $ (24,290) ​ $ 8,811,960 Borrowings ​ 165,930 ​ — ​ 44,197 ​ — ​ 210,127 Intercompany balances ​ 4,605 ​ (8,204) ​ 3,599 ​ — ​ — Other liabilities ​ 92,500 ​ 4,381 ​ 13,185 ​ — ​ 110,066 Shareholders’ equity ​ 1,071,657 ​ 7,932 ​ 1,064,051 ​ (1,079,589) ​ 1,064,051 Total liabilities and equity ​ $ 10,170,942 ​ $ 4,109 ​ $ 1,125,032 ​ $ (1,103,879) ​ $ 10,196,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UNAUDITED)</t>
        </is>
      </c>
      <c r="B3" s="4" t="inlineStr">
        <is>
          <t xml:space="preserve"> </t>
        </is>
      </c>
    </row>
    <row r="4">
      <c r="A4" s="4" t="inlineStr">
        <is>
          <t>QUARTERLY FINANCIAL INFORMATION (UNAUDITED)</t>
        </is>
      </c>
      <c r="B4" s="4" t="inlineStr">
        <is>
          <t>NOTE 25: QUARTERLY FINANCIAL INFORMATION (UNAUDITED) ​ ​ ​ ​ ​ ​ ​ ​ ​ ​ ​ ​ ​ ​ ​ ​ ​ (dollars in thousands, First Second Third Fourth ​ ​ except per share amounts) ​ Quarter ​ Quarter ​ Quarter ​ Quarter ​ Full Year Year Ended December 31, 2022: ​ ​ ​ ​ ​ Interest income ​ $ 79,144 ​ $ 89,971 ​ $ 108,746 ​ $ 126,017 ​ $ 403,878 Interest expense ​ 4,650 ​ 8,166 ​ 21,074 ​ 51,298 ​ 85,188 Net interest income ​ 74,494 ​ 81,805 ​ 87,672 ​ 74,719 ​ 318,690 Provision for credit losses ​ (792) ​ 173 ​ (22) ​ 1,173 ​ 532 Noninterest income ​ 15,427 ​ 13,400 ​ 12,184 ​ 7,223 ​ 48,234 Noninterest expense ​ 47,618 ​ 48,805 ​ 60,342 ​ 59,824 ​ 216,589 Income before taxes on income ​ 43,095 ​ 46,227 ​ 39,536 ​ 20,945 ​ 149,803 Taxes on income ​ 12,259 ​ 12,911 ​ 10,530 ​ 3,591 ​ 39,291 Net income ​ $ 30,836 ​ $ 33,316 ​ $ 29,006 ​ $ 17,354 ​ $ 110,512 Income per share ​ ​ ​ ​ ​ ​ Basic ​ $ 0.55 ​ $ 0.59 ​ $ 0.51 ​ $ 0.31 ​ $ 1.96 Diluted ​ $ 0.55 ​ $ 0.59 ​ $ 0.51 ​ $ 0.31 ​ $ 1.96 Year Ended December 31, 2021: ​ ​ ​ ​ ​ Interest income ​ $ 59,138 ​ $ 61,403 ​ $ 61,989 ​ $ 64,688 ​ $ 247,218 Interest expense ​ 4,909 ​ 3,493 ​ 2,802 ​ 2,730 ​ 13,934 Net interest income ​ 54,229 ​ 57,910 ​ 59,187 ​ 61,958 ​ 233,284 Provision for credit losses ​ 360 ​ 44 ​ (417) ​ 3,879 ​ 3,866 Noninterest income ​ 11,908 ​ 14,035 ​ 30,680 ​ 13,830 ​ 70,453 Noninterest expense ​ 34,511 ​ 35,617 ​ 38,394 ​ 39,564 ​ 148,086 Income before taxes on income ​ 31,266 ​ 36,284 ​ 51,890 ​ 32,345 ​ 151,785 Taxes on income ​ 8,911 ​ 10,230 ​ 14,664 ​ 8,469 ​ 42,274 Net income ​ $ 22,355 ​ $ 26,054 ​ $ 37,226 ​ $ 23,876 ​ $ 109,511 Income per share ​ ​ ​ ​ ​ ​ Basic ​ $ 0.50 ​ $ 0.58 ​ $ 0.83 ​ $ 0.51 ​ $ 2.42 Diluted ​ $ 0.50 ​ $ 0.58 ​ $ 0.83 ​ $ 0.51 ​ $ 2.41 Year Ended December 31, 2020: ​ ​ ​ ​ ​ Interest income ​ $ 62,338 ​ $ 61,932 ​ $ 61,691 ​ $ 57,930 ​ $ 243,891 Interest expense ​ 17,470 ​ 13,485 ​ 10,074 ​ 6,218 ​ 47,247 Net interest income ​ 44,868 ​ 48,447 ​ 51,617 ​ 51,712 ​ 196,644 Provision for credit losses ​ 4,064 ​ 1,367 ​ 1,548 ​ (233) ​ 6,746 Noninterest income ​ 10,675 ​ 8,969 ​ 23,641 ​ 11,362 ​ 54,647 Noninterest expense ​ 32,872 ​ 30,937 ​ 30,595 ​ 31,374 ​ 125,778 Income before taxes on income ​ 18,607 ​ 25,112 ​ 43,115 ​ 31,933 ​ 118,767 Taxes on income ​ 5,396 ​ 7,258 ​ 12,177 ​ 9,567 ​ 34,398 Net income ​ $ 13,211 ​ $ 17,854 ​ $ 30,938 ​ $ 22,366 ​ $ 84,369 Income per share ​ ​ ​ ​ ​ Basic ​ $ 0.30 ​ $ 0.40 ​ $ 0.69 ​ $ 0.50 ​ $ 1.89 Diluted ​ $ 0.29 ​ $ 0.40 ​ $ 0.69 ​ $ 0.50 ​ $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RENT ONLY FINANCIAL STATEMENTS</t>
        </is>
      </c>
      <c r="B1" s="2" t="inlineStr">
        <is>
          <t>12 Months Ended</t>
        </is>
      </c>
    </row>
    <row r="2">
      <c r="B2" s="2" t="inlineStr">
        <is>
          <t>Dec. 31, 2022</t>
        </is>
      </c>
    </row>
    <row r="3">
      <c r="A3" s="3" t="inlineStr">
        <is>
          <t>CONSOLIDATED BALANCE SHEETS</t>
        </is>
      </c>
      <c r="B3" s="4" t="inlineStr">
        <is>
          <t xml:space="preserve"> </t>
        </is>
      </c>
    </row>
    <row r="4">
      <c r="A4" s="4" t="inlineStr">
        <is>
          <t>PARENT ONLY FINANCIAL STATEMENTS</t>
        </is>
      </c>
      <c r="B4" s="4" t="inlineStr">
        <is>
          <t>NOTE 26: PARENT ONLY FINANCIAL STATEMENTS BALANCE SHEETS ​ ​ ​ ​ ​ ​ ​ ​ ​ ​ December 31, (dollars in thousands) ​ 2022 ​ 2021 ASSETS ​ ​ Cash and cash equivalents ​ $ 24,083 ​ $ 21,763 Premises and equipment, net ​ 136 ​ 136 Deferred taxes ​ 4,449 ​ (48) Investment in subsidiaries ​ 1,285,949 ​ 1,079,589 Intercompany receivable ​ 1,972 ​ — Other assets ​ 28,732 ​ 23,592 Total Assets ​ $ 1,345,321 ​ $ 1,125,032 LIABILITIES AND SHAREHOLDERS’ EQUITY ​ ​ Liabilities: ​ ​ Borrowings ​ $ 193,335 ​ $ 44,197 Intercompany payable ​ ​ — ​ ​ 3,599 Accounts payable and other liabilities ​ 17,608 ​ 13,185 Total Liabilities ​ 210,943 ​ 60,981 Shareholders’ Equity ​ ​ Common Stock ​ 56 ​ 56 Additional paid-in-capital ​ 719,606 ​ 720,744 Retained earnings ​ 426,659 ​ 340,976 Accumulated other comprehensive income (loss), net of tax ​ (11,943) ​ 2,275 Total Shareholders’ Equity ​ 1,134,378 ​ 1,064,051 Total Liabilities and Shareholders’ Equity ​ $ 1,345,321 ​ $ 1,125,032 ​ ​ INCOME STATEMENTS ​ ​ ​ ​ ​ ​ ​ ​ ​ ​ ​ ​ ​ For the Year Ended ​ ​ December 31, (dollars in thousands) 2022 2021 2020 Interest expense—borrowings $ 6,422 $ 246 $ 169 Noninterest income: ​ ​ ​ Earnings from investment in subsidiaries ​ 123,407 ​ 112,550 ​ 86,909 Other income (loss) ​ (6,251) ​ 1,271 ​ (97) Total noninterest income ​ 117,156 ​ 113,821 ​ 86,812 Noninterest expense: ​ ​ ​ Compensation and benefits ​ 1,331 ​ 972 ​ 1,343 Occupancy and depreciation ​ 12 ​ 1 ​ 112 Professional services and marketing costs ​ 2,946 ​ 3,329 ​ 848 Other expenses ​ 1,000 ​ 863 ​ 1,011 Total noninterest expense ​ 5,289 ​ 5,165 ​ 3,314 Income before taxes on income ​ 105,445 ​ 108,410 ​ 83,329 Taxes on income ​ (5,067) ​ (1,101) ​ (1,040) Net income ​ $ 110,512 ​ $ 109,511 ​ $ 84,369 ​ ​ STATEMENTS OF COMPREHENSIVE INCOME ​ ​ ​ ​ ​ ​ ​ ​ ​ ​ ​ ​ ​ For the Year Ended ​ ​ December 31, (dollars in thousands) ​ 2022 ​ 2021 ​ 2020 Net income $ 110,512 $ 109,511 $ 84,369 Other comprehensive income: ​ ​ ​ Unrealized holding (losses) gains on securities arising during the period ​ (18,702) ​ (16,696) ​ 13,866 Other comprehensive income (loss) before tax ​ (18,702) ​ (16,696) ​ 13,866 Income tax benefit (expense) related to items of other comprehensive income ​ 4,484 ​ 4,884 ​ (4,055) Other comprehensive (loss) income ​ (14,218) ​ (11,812) ​ 9,811 Total comprehensive income ​ $ 96,294 ​ $ 97,699 ​ $ 94,180 ​ ​ STATEMENTS OF CASH FLOWS ​ ​ ​ ​ ​ ​ ​ ​ ​ ​ ​ ​ ​ For the Year Ended ​ ​ December 31, (dollars in thousands) ​ 2022 ​ 2021 ​ 2020 Cash Flows from Operating Activities: ​ ​ ​ Net income ​ $ 110,512 ​ $ 109,511 ​ $ 84,369 Adjustments to reconcile net income to net cash provided by (used in) operating activities: ​ ​ ​ Earnings from investment in subsidiaries ​ (123,407) ​ (112,550) ​ (86,909) Stock–based compensation expense ​ 153 ​ 115 ​ 98 Deferred tax liability (benefit) ​ (4,497) ​ (198) ​ 414 Decrease (increase) in other assets ​ (5,140) ​ (26,308) ​ 549 Increase (decrease) in accounts payable and other liabilities ​ 4,425 ​ 3,400 ​ (5,079) Net cash used in operating activities ​ (17,954) ​ (26,030) ​ (6,558) Cash Flows from Investing Activities: ​ ​ ​ Investment in subsidiaries ​ (95,000) ​ (10) ​ — Dividend from subsidiary ​ — ​ 22,000 ​ 12,000 Net cash provided by (used in) investing activities ​ (95,000) ​ 21,990 ​ 12,000 Cash Flows from Financing Activities: ​ ​ ​ Increase in borrowings, net ​ 149,139 ​ 30,197 ​ 4,000 Proceeds from the sale of stock, net ​ 18 ​ 2,514 ​ 908 Repurchase of stock ​ (3,482) ​ — ​ (2,824) Intercompany accounts, net decrease (increase) ​ (5,571) ​ 4,573 ​ 2,606 Dividends paid ​ ​ (24,830) ​ ​ (16,173) ​ ​ (12,504) Net cash (used in) provided by financing activities ​ 115,274 ​ 21,111 ​ (7,814) Increase (decrease) in cash and cash equivalents ​ 2,320 ​ 17,071 ​ (2,372) Cash and cash equivalents at beginning of year ​ 21,763 ​ 4,692 ​ 7,064 Cash and cash equivalents at end of year ​ $ 24,083 ​ $ 21,763 ​ $ 4,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7: SUBSEQUENT EVENTS Cash Dividend On January 26, 2023, the Board of Directors of the Company declared a quarterly cash dividend of $0.11 per common share to be paid on February 16, 2023, to stockholders of record as of the close of business on February 6,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usiness</t>
        </is>
      </c>
      <c r="B4" s="4" t="inlineStr">
        <is>
          <t>Business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has offices in California, Nevada, Florida, Texas,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2, these services were provided to approximately 1,700 clients, primarily located in Southern California, with an aggregate of $5.0 billion of assets under management. The Bank commenced operations in 2007, is incorporated in the state of California and currently operates in California, Nevada, Florida, Texas, and Hawaii. The Bank offers a wide range of deposit instruments including personal and business checking and savings accounts, interest-bearing negotiable order of withdrawal accounts, money market accounts, and time certificates of deposit (“CD”) accounts. As a lender, the Bank originates, and retains for its portfolio, loans secured by real estate and commercial loans. Approximately 72% of the Bank’s loan portfolio is concentr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the Federal Deposit Insurance Corporation (“FDIC”), and the Consumer Financial Protection Bureau (“CFPB”). At December 31, 2022, the Company employed 713 employees.</t>
        </is>
      </c>
    </row>
    <row r="5">
      <c r="A5" s="4" t="inlineStr">
        <is>
          <t>Basis of Presentation</t>
        </is>
      </c>
      <c r="B5" s="4" t="inlineStr">
        <is>
          <t>Basis of Presentation The consolidated financial statements have been prepared in conformity with U.S.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t>
        </is>
      </c>
    </row>
    <row r="6">
      <c r="A6" s="4" t="inlineStr">
        <is>
          <t>Variable Interest Entities</t>
        </is>
      </c>
      <c r="B6" s="4" t="inlineStr">
        <is>
          <t>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1,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s well as interest only strips from the securitization. For the 2021,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t>
        </is>
      </c>
    </row>
    <row r="7">
      <c r="A7" s="4" t="inlineStr">
        <is>
          <t>Reclassifications</t>
        </is>
      </c>
      <c r="B7" s="4" t="inlineStr">
        <is>
          <t>Reclassifications Certain amounts in the 2020 consolidated financial statements have been reclassified to conform to the 2021 presentation.</t>
        </is>
      </c>
    </row>
    <row r="8">
      <c r="A8" s="4" t="inlineStr">
        <is>
          <t>Cash and Cash Equivalents</t>
        </is>
      </c>
      <c r="B8" s="4" t="inlineStr">
        <is>
          <t>Cash and Cash Equivalents For purposes of reporting cash flows, cash and cash equivalents include cash, due from banks, certificates of deposits with original maturities of less than ninety days, investment securities with original maturities of less than ninety days, money market mutual funds and federal funds sold. At times, the Company maintains cash at major financial institutions in excess of FDIC insured limits. However, as the Company places these deposits with major well-capitalized financial institutions and monitors the financial condition of these institutions, management believes the risk of loss to be minimal. The Company maintains most of its excess cash at the Federal Reserve Bank, with well-capitalized correspondent banks or with other depository institutions at amounts less than the FDIC insured limits. At December 31, 2022, included in cash and cash equivalents were $540 million in funds held at the Federal Reserve Bank. Banking regulations require that banks maintain a percentage of their deposits as reserves in cash or on deposit with the Federal Reserve Bank. The Company was in compliance with its reserve requirements as of December 31, 2022.</t>
        </is>
      </c>
    </row>
    <row r="9">
      <c r="A9" s="4" t="inlineStr">
        <is>
          <t>Certificates of Deposit</t>
        </is>
      </c>
      <c r="B9" s="4" t="inlineStr">
        <is>
          <t>Certificates of Deposit From time to time, the Company may invest funds with other financial institutions through certificates of deposit. Certificates of deposit are included as cash and cash equivalents. Certificates of deposit are carried at cost.</t>
        </is>
      </c>
    </row>
    <row r="10">
      <c r="A10" s="4" t="inlineStr">
        <is>
          <t>Investment Securities</t>
        </is>
      </c>
      <c r="B10" s="4" t="inlineStr">
        <is>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t>
        </is>
      </c>
    </row>
    <row r="11">
      <c r="A11" s="4" t="inlineStr">
        <is>
          <t>Loan Origination Fees and Costs</t>
        </is>
      </c>
      <c r="B11" s="4" t="inlineStr">
        <is>
          <t>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t>
        </is>
      </c>
    </row>
    <row r="12">
      <c r="A12" s="4" t="inlineStr">
        <is>
          <t>Loans Held for Investment</t>
        </is>
      </c>
      <c r="B12" s="4" t="inlineStr">
        <is>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is>
      </c>
    </row>
    <row r="13">
      <c r="A13" s="4" t="inlineStr">
        <is>
          <t>Loans Held for Sale</t>
        </is>
      </c>
      <c r="B13" s="4" t="inlineStr">
        <is>
          <t>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t>
        </is>
      </c>
    </row>
    <row r="14">
      <c r="A14" s="4" t="inlineStr">
        <is>
          <t>Nonaccrual Loans</t>
        </is>
      </c>
      <c r="B14" s="4" t="inlineStr">
        <is>
          <t>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t>
        </is>
      </c>
    </row>
    <row r="15">
      <c r="A15" s="4" t="inlineStr">
        <is>
          <t>Purchased Credit Deteriorated Loans</t>
        </is>
      </c>
      <c r="B15" s="4" t="inlineStr">
        <is>
          <t>Purchased Credit Deteriorated Loans The Company may purchase individual loans and groups of loans which have shown evidence of credit deterioration and are considered credit impaired. Purchased credit deteriorated (“PCD”) loans are recorded at the amount paid and there is no carryover of the seller’s allowance for credit losses. PCD loans are recorded at fair value reflecting the present value of the amounts expected to be collected. Income recognition on these PC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CD loans were classified as accruing loans as of and subsequent to the acquisition date. Under ASC 326, the Company’s allowance for credit losses includes a purchased assets with credit deterioration PCD element. The fair value mark related to PCD loans held for investment will only accrete the interest mark to interest expense over the remaining life of the PCD loans, while the non-PCD loans will accrete both the interest and credit marks over the remaining life of the non-PCD loans.</t>
        </is>
      </c>
    </row>
    <row r="16">
      <c r="A16" s="4" t="inlineStr">
        <is>
          <t>Allowance for Credit Losses</t>
        </is>
      </c>
      <c r="B16" s="4" t="inlineStr">
        <is>
          <t>Allowance for Credit Losses Effective January 1, 2020, upon the adoption of ASU 2016-13, Financial Instruments – Credit Losses (Topic 326): Measurement of Credit Losses on Financial Instruments, Under the CECL methodology, expected credit losses reflect losses over the remaining contractual life of an asset, considering the effect of various major factors.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Provisions for credit losses are charged to operations based on management’s evaluation of the estimated losses in its loan portfolio. Recovery of the carrying value of such loans and related real estate is dependent, to a great extent, on economic, operating and other conditions that may be beyond the Company’s control. The Company’s primary regulatory agencies periodically review the allowance for credit losses and such agencies may require the Company to recognize additions to the allowance based on information and factors available to them at the time of their examinations. Accordingly, no assurance can be given that the Company will not recognize additional provisions for credit losses with respect to its loan portfolio. The allowance consists of specific and general reserves. Specific reserves relate to loans that are individually classified as impaired. Credit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Company considers a loan to be impaired when, based upon current information and events, it believes it is probable that the Company will be unable to collect all amounts due according to the contractual terms of the loan agreement. The Company bases the measurement of loan impairment using either the present value of the expected future cash flows discounted at the loan’s effective interest rate, or the fair value of the loan’s collateral properties. Impairment losses are included in the allowance for credit losses through a charge to provision for credit losses. Adjustments to impairment losses due to changes in the fair value of impaired loans’ collateral properties are included in the provision for credit losses. The Company’s impaired loans include nonaccrual loans (excluding those collectively reviewed for impairment), certain restructured loans and certain performing loans less than ninety days delinquent that the Company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credit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Company has not experienced any meaningful amount of losses in any of its current portfolio segments, the Company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The Company continues to leverage economic projections and applies a two-year time horizon prior to reverting to the Company’s historical loss experience, which continues to be deemed reasonable and supportable. Portfolio segments identified by the Company include loans secured by residential real estate, including multifamily and single 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Allowance for credit losses on investment securities: On January 1, 2020, the Company adopted the amendments within ASU 2016-13, which replaces the legacy US GAAP Other Than Temporary Impairment (“OTTI”) model with a credit loss model. The credit loss model under Accounting Standards Codification (“ASC”) 326-30, applicable to debt securities available for 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for credit losses on the consolidated income statement includes the provision for credit losses for loans and securities AFS. The provision for credit losses was $0.5 million, $3.9 million, and $6.7 million respectively for the years ended December 31, 2022, 2021, and 2020.</t>
        </is>
      </c>
    </row>
    <row r="17">
      <c r="A17" s="4" t="inlineStr">
        <is>
          <t>Financial Instruments</t>
        </is>
      </c>
      <c r="B17" s="4" t="inlineStr">
        <is>
          <t xml:space="preserve">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he Company also has bank owned life insurance (“BOLI”) acquired through the TGRF acquisition. BOLI is recorded at the amount that can be realized under the insurance contract, which is the cash surrender value. The increase in the cash surrender value each period and the receipt of death benefits in excess of the cash surrender value would be recorded to “Other Income” in the income statement. As of December 31, 2022 and 2021, BOLI totaled $47.4 million and $46.6 million, respectively and is classified as a component of other assets in the accompanying consolidated balance sheets. </t>
        </is>
      </c>
    </row>
    <row r="18">
      <c r="A18" s="4" t="inlineStr">
        <is>
          <t>Transfers of Financial Assets</t>
        </is>
      </c>
      <c r="B18"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9">
      <c r="A19" s="4" t="inlineStr">
        <is>
          <t>Real Estate Owned</t>
        </is>
      </c>
      <c r="B19" s="4" t="inlineStr">
        <is>
          <t>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t>
        </is>
      </c>
    </row>
    <row r="20">
      <c r="A20" s="4" t="inlineStr">
        <is>
          <t>Premises and Equipment</t>
        </is>
      </c>
      <c r="B20" s="4" t="inlineStr">
        <is>
          <t>Premises and Equipment Premises and equipment are stated at cost, less accumulated depreciation and amortization, which is charged to expense on a straight-line basis over the estimated useful lives of 3</t>
        </is>
      </c>
    </row>
    <row r="21">
      <c r="A21" s="4" t="inlineStr">
        <is>
          <t>Investment in Federal Home Loan Bank Stock</t>
        </is>
      </c>
      <c r="B21" s="4" t="inlineStr">
        <is>
          <t>Investment in 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Company can only receive a full redemption in connection with the Company surrendering its FHLB membership. At December 31, 2022 and 2021, the Company held $25 million and $18 million of FHLB stock, respectively. The Company does not believe that this stock is currently impaired and no adjustments to its carrying value have been recorded.</t>
        </is>
      </c>
    </row>
    <row r="22">
      <c r="A22" s="4" t="inlineStr">
        <is>
          <t>Mortgage Servicing Rights</t>
        </is>
      </c>
      <c r="B22" s="4" t="inlineStr">
        <is>
          <t xml:space="preserve">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2 and 2021, mortgage servicing rights net of the valuation allowance totaled $5.9 million and $6.8 million, respectively and is classified as a component of other assets in the accompanying consolidated balance sheets. Servicing fee income, which is reported on the income statement as other income , </t>
        </is>
      </c>
    </row>
    <row r="23">
      <c r="A23" s="4" t="inlineStr">
        <is>
          <t>Goodwill</t>
        </is>
      </c>
      <c r="B23" s="4" t="inlineStr">
        <is>
          <t xml:space="preserve">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prior acquisitions and was not considered impaired at December 31, 2022. </t>
        </is>
      </c>
    </row>
    <row r="24">
      <c r="A24" s="4" t="inlineStr">
        <is>
          <t>Other Intangible Assets</t>
        </is>
      </c>
      <c r="B24" s="4" t="inlineStr">
        <is>
          <t>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22 and 2021, core deposit intangible assets totaled $6.6 million and $8.5 million, respectively, and we recognized $1.9 million, $1.6 million and $1.9 million in core deposit intangible amortization expense in 2022, 2021 and 2020, respectively.</t>
        </is>
      </c>
    </row>
    <row r="25">
      <c r="A25" s="4" t="inlineStr">
        <is>
          <t>Revenue Recognition</t>
        </is>
      </c>
      <c r="B25" s="4" t="inlineStr">
        <is>
          <t>Revenue Recognition On January 1, 2018, the Company adopted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income statement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are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which are not subject to the requirements of ASU 2014-09.</t>
        </is>
      </c>
    </row>
    <row r="26">
      <c r="A26" s="4" t="inlineStr">
        <is>
          <t>Stock-Based Compensation</t>
        </is>
      </c>
      <c r="B26" s="4" t="inlineStr">
        <is>
          <t>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 including restricted stock units.</t>
        </is>
      </c>
    </row>
    <row r="27">
      <c r="A27" s="4" t="inlineStr">
        <is>
          <t>Marketing Costs</t>
        </is>
      </c>
      <c r="B27" s="4" t="inlineStr">
        <is>
          <t>Marketing Costs The Company expenses marketing costs, including advertising, in the period incurred.</t>
        </is>
      </c>
    </row>
    <row r="28">
      <c r="A28" s="4" t="inlineStr">
        <is>
          <t>Income Taxes</t>
        </is>
      </c>
      <c r="B28" s="4" t="inlineStr">
        <is>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t>
        </is>
      </c>
    </row>
    <row r="29">
      <c r="A29" s="4" t="inlineStr">
        <is>
          <t>Comprehensive Income</t>
        </is>
      </c>
      <c r="B29" s="4" t="inlineStr">
        <is>
          <t>Comprehensive Income Comprehensive income consists of net income and other comprehensive income. Changes in unrealized gains and losses on available-for-sale securities and the related tax costs or benefits are the only components of other comprehensive income for the Company.</t>
        </is>
      </c>
    </row>
    <row r="30">
      <c r="A30" s="4" t="inlineStr">
        <is>
          <t>Earnings Per Share ("EPS")</t>
        </is>
      </c>
      <c r="B30" s="4" t="inlineStr">
        <is>
          <t>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units, which are determined using the treasury stock method.</t>
        </is>
      </c>
    </row>
    <row r="31">
      <c r="A31" s="4" t="inlineStr">
        <is>
          <t>Fair Value Measurement</t>
        </is>
      </c>
      <c r="B31" s="4" t="inlineStr">
        <is>
          <t>Fair Value Measuremen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2">
      <c r="A32" s="4" t="inlineStr">
        <is>
          <t>Derivatives and Hedging Activities</t>
        </is>
      </c>
      <c r="B32" s="4" t="inlineStr">
        <is>
          <t>Derivatives and Hedging Activities Derivative instruments and hedging activities are accounted for in accordance with FASB ASC Topic 815, “Derivatives and Hedging.” The fair value of derivative instruments are recognized as either assets or liabilities on the consolidated balance sheet. All derivatives are evaluated at inception as to whether or not they are hedging or non-hedging activities. For derivative instruments designated as non-hedging activities, the change in fair value is recognized currently in earnings. For derivative instruments designated as hedg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For a fair value hedge, the change in fair value on the hedging instrument is recognized currently in earnings and the change in fair value on the hedged item attributable to the hedged risk adjusts the carrying amount of the hedged item and is recognized currently in earnings. All amounts recognized in earnings are presented in the same income statement line item as the earnings effect of the hedged item.</t>
        </is>
      </c>
    </row>
    <row r="33">
      <c r="A33" s="4" t="inlineStr">
        <is>
          <t>New Accounting Pronouncements</t>
        </is>
      </c>
      <c r="B33" s="4" t="inlineStr">
        <is>
          <t xml:space="preserve">New Accounting Pronouncements In March 2020, FASB issued ASU 2020-04, “ Reference Rate Reform (Topic 848), Facilitation of the Effects of Reference Rate Reform on Financial Reporting” In March 2022, FASB issued ASU 2022-02, “ Financial Instruments – Credit Losses (Topic 326), Troubled Debt Restructurings (“TDRs”) and Vintage Disclosures” Subtopic 310-40, Receivables – Troubled Debt Restructurings by Creditors Financial Instruments – Credit Losses on Financial Instruments In March 2022, FASB issued ASU 2022-01, “Derivatives and Hedging (Topic 815): Fair Value Hedging – Portfolio Layer Method”. In June 2022,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Assets Acquired and Liabilities Assumed</t>
        </is>
      </c>
      <c r="B4" s="4" t="inlineStr">
        <is>
          <t>​ ​ ​ ​ ​ ​ ​ ​ ​ ​ ​ ​ TGRF Book Fair Value ​ ​ (dollars in thousands) ​ Value ​ Adjustments ​ Fair Value Assets Acquired: ​ ​ ​ Cash and cash equivalents ​ $ 1,145,335 ​ $ 5 ​ $ 1,145,340 Securities AFS ​ 147,739 ​ 109 ​ 147,848 Securities held-to-maturity ​ ​ 71,790 ​ ​ 2,115 ​ ​ 73,905 Loans, net of deferred fees ​ 1,045,193 ​ (5,387) ​ 1,039,806 Investment in FHLB stock ​ 4,510 ​ — ​ 4,510 Premises and equipment, net ​ 34,199 ​ (4,180) ​ 30,019 Goodwill and intangibles ​ 181 ​ 128,227 ​ 128,408 Bank owned life insurance ​ 46,163 ​ — ​ 46,163 Deferred taxes ​ 3,414 ​ 2,361 ​ 5,775 Other assets ​ 13,562 ​ (298) ​ 13,264 Total assets acquired ​ $ 2,512,086 ​ $ 122,952 ​ $ 2,635,038 ​ ​ ​ ​ ​ ​ ​ ​ ​ ​ Liabilities Assumed: ​ ​ ​ Deposits ​ $ 2,170,676 ​ $ 313 ​ $ 2,170,989 Borrowings ​ 177,114 ​ 1,929 ​ 179,043 Accounts payable and other liabilities ​ 7,386 ​ 182 ​ 7,568 Total liabilities assumed ​ 2,355,176 ​ 2,424 ​ 2,357,600 Excess of assets acquired over liabilities assumed ​ 156,910 ​ 120,528 ​ 277,438 Total ​ $ 2,512,086 ​ $ 122,952 ​ $ 2,635,038 ​ ​ ​ ​ ​ ​ ​ ​ ​ ​ Consideration: ​ ​ ​ Stock issued ​ ​ ​ $ 283,011 Cash paid ​ ​ ​ ​ ​ ​ ​ ​ 10 Total consideration ​ ​ ​ ​ ​ ​ ​ $ 283,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Recorded Amounts of Assets and Liabilities Measured at Fair Value on Recurring Basis</t>
        </is>
      </c>
      <c r="B4" s="4" t="inlineStr">
        <is>
          <t>The following tables show the recorded amounts of assets measured at fair value on a recurring basis as of: ​ ​ ​ ​ ​ ​ ​ ​ ​ ​ ​ ​ ​ ​ ​ ​ ​ ​ Fair Value Measurement Level (dollars in thousands) ​ Total ​ Level 1 ​ Level 2 ​ Level 3 December 31, 2022: ​ ​ ​ ​ Investment securities available for sale: ​ ​ ​ ​ Collateralized mortgage obligations ​ $ 8,615 ​ $ — ​ $ 8,615 ​ $ — Agency mortgage-backed securities ​ 7,576 ​ — ​ 7,576 ​ — Municipal bonds ​ 46,790 ​ — ​ 46,790 ​ — SBA securities ​ ​ 18,955 ​ ​ — ​ ​ 18,955 ​ ​ — Beneficial interests in FHLMC securitization ​ ​ 7,981 ​ ​ — ​ ​ — ​ ​ 7,981 Corporate bonds ​ 135,013 ​ — ​ 135,013 ​ — U.S. Treasury ​ ​ 1,228 ​ ​ 1,228 ​ ​ — ​ ​ — Investment in equity securities ​ 9,767 ​ — ​ — ​ 9,767 Total assets at fair value on a recurring basis ​ $ 235,925 ​ $ 1,228 ​ $ 216,949 ​ $ 17,748 ​ ​ ​ ​ ​ ​ ​ ​ ​ ​ ​ ​ ​ ​ ​ ​ ​ ​ ​ ​ ​ ​ ​ ​ ​ ​ December 31, 2021: ​ ​ ​ ​ ​ ​ ​ ​ ​ ​ ​ ​ Investment securities available for sale: ​ ​ ​ ​ Collateralized mortgage obligations ​ $ 13,825 ​ $ — ​ $ 13,825 ​ $ — Agency mortgage-backed securities ​ ​ 928,989 ​ ​ — ​ ​ 928,989 ​ ​ — Municipal bonds ​ 52,146 ​ — ​ 52,146 ​ — SBA securities ​ 27,972 ​ — ​ 27,972 ​ — Beneficial interests in FHLMC securitization ​ 11,580 ​ — ​ — ​ 11,580 Corporate bonds ​ ​ 156,376 ​ ​ — ​ ​ 156,376 ​ ​ — U.S. Treasury ​ 490 ​ 490 ​ — ​ — Investment in equity securities ​ 16,025 ​ 16,025 ​ — ​ — Total assets at fair value on a recurring basis ​ $ 1,207,403 ​ $ 16,515 ​ $ 1,179,308 ​ $ 11,580 ​</t>
        </is>
      </c>
    </row>
    <row r="5">
      <c r="A5" s="4" t="inlineStr">
        <is>
          <t>Carrying Amounts and Estimated Fair Value of Financial Instruments</t>
        </is>
      </c>
      <c r="B5" s="4" t="inlineStr">
        <is>
          <t>The following table sets forth the estimated fair values and related carrying amounts of our financial instruments as of: ​ ​ ​ ​ ​ ​ ​ ​ ​ ​ ​ ​ ​ ​ ​ ​ ​ ​ ​ Carrying ​ Fair Value Measurement Level (dollars in thousands) ​ Value ​ 1 ​ 2 ​ 3 ​ Total December 31, 2022: ​ ​ ​ ​ ​ Assets: ​ ​ ​ ​ ​ Cash and cash equivalents ​ $ 656,494 ​ $ 656,494 ​ $ — ​ $ — ​ $ 656,494 Securities AFS, net ​ 226,158 ​ 1,228 ​ 216,949 ​ 7,981 ​ 226,158 Securities HTM ​ ​ 862,544 ​ ​ — ​ ​ 773,061 ​ ​ — ​ ​ 773,061 Loans, net ​ 10,692,462 ​ — ​ — ​ 10,354,052 ​ 10,354,052 Investment in FHLB stock ​ 25,358 ​ — ​ 25,358 ​ — ​ 25,358 Investment in equity securities ​ 9,767 ​ — ​ — ​ 9,767 ​ 9,767 Liabilities: ​ ​ ​ ​ ​ Deposits ​ $ 10,362,612 ​ $ 8,483,770 ​ $ 1,865,502 ​ $ — ​ $ 10,349,272 Borrowings ​ 1,369,936 ​ 1,176,601 ​ — ​ 153,121 ​ 1,329,722 ​ ​ ​ ​ ​ ​ ​ ​ ​ ​ ​ ​ ​ ​ ​ ​ December 31, 2021: ​ ​ ​ ​ ​ ​ ​ ​ ​ ​ ​ ​ ​ ​ ​ Assets: ​ ​ ​ ​ ​ Cash and cash equivalents ​ $ 1,121,757 ​ $ 1,121,757 ​ $ — ​ $ — ​ $ 1,121,757 Securities AFS, net ​ 1,191,378 ​ 490 ​ 1,179,308 ​ 11,580 ​ 1,191,378 Loans held for sale ​ 501,436 ​ — ​ 515,978 ​ — ​ 515,978 Loans, net ​ 6,872,952 ​ — ​ — ​ 7,072,878 ​ 7,072,878 Investment in FHLB stock ​ 18,249 ​ — ​ 18,249 ​ — ​ 18,249 Investment in equity securities ​ 16,025 ​ 16,025 ​ — ​ — ​ 16,025 Liabilities: ​ ​ ​ ​ ​ ​ Deposits ​ $ 8,811,960 ​ $ 8,143,473 ​ $ 668,487 ​ $ — ​ $ 8,811,960 Borrowings ​ 210,127 ​ 165,930 ​ — ​ 44,197 ​ 210,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December 31, 2022: ​ ​ ​ ​ ​ ​ ​ ​ ​ ​ ​ ​ ​ ​ ​ Collateralized mortgage obligations ​ $ 9,865 ​ $ — ​ $ (1,250) ​ $ — ​ $ 8,615 Agency mortgage-backed securities ​ ​ 8,161 ​ ​ — ​ ​ (585) ​ ​ — ​ ​ 7,576 Municipal bonds ​ ​ 50,232 ​ ​ — ​ ​ (3,442) ​ ​ — ​ ​ 46,790 SBA securities ​ ​ 19,090 ​ ​ 3 ​ ​ (138) ​ ​ — ​ ​ 18,955 Beneficial interests in FHLMC securitization ​ 19,415 ​ ​ 108 ​ ​ (103) ​ ​ (11,439) ​ 7,981 Corporate bonds ​ 145,024 ​ ​ — ​ ​ (10,011) ​ ​ — ​ 135,013 U.S. Treasury ​ 1,298 ​ ​ 1 ​ ​ (71) ​ ​ — ​ 1,228 Total ​ $ 253,085 ​ $ 112 ​ $ (15,600) ​ $ (11,439) ​ $ 226,158 ​ ​ ​ ​ ​ ​ ​ ​ ​ ​ ​ ​ ​ ​ ​ ​ December 31, 2021: ​ ​ ​ ​ ​ ​ ​ ​ ​ ​ ​ ​ ​ ​ ​ Collateralized mortgage obligations ​ $ 13,862 ​ $ — ​ $ (37) ​ $ — ​ $ 13,825 Agency mortgage-backed securities ​ ​ 928,546 ​ ​ 6,563 ​ ​ (6,120) ​ ​ — ​ ​ 928,989 Municipal bonds ​ ​ 52,052 ​ ​ 94 ​ ​ — ​ ​ — ​ ​ 52,146 SBA securities ​ ​ 27,970 ​ ​ 2 ​ ​ — ​ ​ — ​ ​ 27,972 Beneficial interests in FHLMC securitization ​ 21,606 ​ 373 ​ — ​ (10,399) ​ 11,580 Corporate bonds ​ 154,027 ​ 2,441 ​ (92) ​ — ​ 156,376 U.S. Treasury ​ 499 ​ — ​ (9) ​ — ​ 490 Total ​ $ 1,198,562 ​ $ 9,473 ​ $ (6,258) ​ $ (10,399) ​ $ 1,191,378 ​</t>
        </is>
      </c>
    </row>
    <row r="5">
      <c r="A5" s="4" t="inlineStr">
        <is>
          <t>Summary of HTM Securities Portfolio</t>
        </is>
      </c>
      <c r="B5" s="4" t="inlineStr">
        <is>
          <t>The following table provides a summary of the Company’s securities HTM portfolio as of: ​ ​ ​ ​ ​ ​ ​ ​ ​ ​ ​ ​ ​ ​ ​ ​ ​ ​ Amortized ​ Gross Unrecognized ​ Allowance for ​ Estimated (dollars in thousands) ​ Cost ​ Gains ​ Losses ​ Credit Losses ​ Fair Value December 31, 2022: ​ ​ ​ ​ ​ ​ ​ ​ ​ ​ ​ ​ ​ ​ ​ Agency mortgage-backed securities ​ $ 862,544 ​ ​ — ​ ​ (89,483) ​ $ — ​ $ 773,061 Total ​ $ 862,544 ​ $ — ​ $ (89,483) ​ $ — ​ $ 773,061 ​</t>
        </is>
      </c>
    </row>
    <row r="6">
      <c r="A6" s="4" t="inlineStr">
        <is>
          <t>Schedule of Securities in a Continuous Unrealized Loss Position Aggregated by Investment Category and Length of Time</t>
        </is>
      </c>
      <c r="B6" s="4" t="inlineStr">
        <is>
          <t>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December 31, 2022 ​ ​ Less than 12 months ​ 12 months or more ​ Total ​ ​ Fair ​ Unrealized ​ Fair ​ Unrealized ​ Fair ​ Unrealized (dollars in thousands) Value Loss Value Loss Value Loss Collateralized mortgage obligations ​ $ 2 ​ $ — ​ $ 8,613 ​ $ (1,250) ​ $ 8,615 ​ $ (1,250) Agency mortgage-backed securities ​ ​ 6,882 ​ ​ (525) ​ ​ 696 ​ ​ (60) ​ ​ 7,578 ​ ​ (585) Municipal bonds ​ ​ 44,971 ​ ​ (3,244) ​ ​ 1,819 ​ ​ (198) ​ ​ 46,790 ​ ​ (3,442) SBA securities ​ ​ 17,237 ​ ​ (137) ​ ​ 121 ​ ​ (1) ​ ​ 17,358 ​ ​ (138) Beneficial interests in FHLMC securitization ​ ​ 4,217 ​ ​ (103) ​ ​ — ​ ​ — ​ ​ 4,217 ​ ​ (103) Corporate bonds ​ ​ 108,056 ​ ​ (6,476) ​ ​ 26,957 ​ ​ (3,535) ​ ​ 135,013 ​ ​ (10,011) U.S. Treasury ​ ​ 376 ​ ​ (23) ​ ​ 451 ​ ​ (48) ​ ​ 827 ​ ​ (71) Total temporarily impaired securities ​ $ 181,741 ​ $ (10,508) ​ $ 38,657 ​ $ (5,092) ​ $ 220,398 ​ $ (15,600) ​ ​ ​ ​ ​ ​ ​ ​ ​ ​ ​ ​ ​ ​ ​ ​ ​ ​ ​ ​ ​ ​ ​ Securities with Unrealized Loss at December 31, 2021 ​ ​ Less than 12 months ​ 12 months or more ​ Total ​ ​ Fair ​ Unrealized ​ Fair ​ Unrealized ​ Fair ​ Unrealized (dollars in thousands) Value Loss Value Loss Value Loss Collateralized mortgage obligations $ 12,971 $ (37) $ — $ — $ 12,971 $ (37) Agency mortgage-backed securities ​ ​ 434,973 ​ ​ (5,051) ​ ​ 36,136 ​ ​ (1,069) ​ ​ 471,109 ​ ​ (6,120) Corporate bonds ​ ​ 47,880 ​ ​ (92) ​ ​ — ​ ​ — ​ ​ 47,880 ​ ​ (92) U.S. Treasury ​ 491 ​ (9) ​ — ​ — ​ 491 ​ (9) Total temporarily impaired securities ​ $ 496,315 ​ $ (5,189) ​ $ 36,136 ​ $ (1,069) ​ $ 532,451 ​ $ (6,258) ​ ​ ​ ​ ​ ​ ​ ​ ​ ​ ​ ​ ​ ​ ​ ​ ​ ​ ​ ​ ​ ​ ​ Securities with Unrecognized Loss at December 31, 2022 ​ ​ Less than 12 months ​ 12 months or more ​ Total ​ ​ Fair ​ Unrecognized ​ Fair ​ Unrecognized ​ Fair ​ Unrecognized (dollars in thousands) Value Loss Value Loss Value Loss Agency mortgage-backed securities ​ $ 394,619 ​ $ (37,418) ​ $ 378,441 ​ $ (52,065) ​ $ 773,060 ​ $ (89,483) Total temporarily impaired securities ​ $ 394,619 ​ $ (37,418) ​ $ 378,441 ​ $ (52,065) ​ $ 773,060 ​ $ (89,483) ​</t>
        </is>
      </c>
    </row>
    <row r="7">
      <c r="A7" s="4" t="inlineStr">
        <is>
          <t>Summary of Allowance For Credit Losses - Securities AFS</t>
        </is>
      </c>
      <c r="B7" s="4" t="inlineStr">
        <is>
          <t>The following is a rollforward of the Company’s allowance for credit losses related to investments for the year ended December 31: ​ ​ ​ ​ ​ (dollars in thousands) ​ ​ Total ​ ​ ​ ​ Year Ended December 31, 2022: ​ ​ ​ Beginning balance $ 10,399 Provision for credit losses ​ 1,040 Balance: December 31, 2022 $ 11,439 ​ ​ ​ ​ Year Ended December 31, 2021: ​ ​ ​ Beginning balance $ 7,245 Provision for credit losses ​ 3,154 Balance: December 31, 2021 $ 10,399 ​ ​ ​ ​ Year Ended December 31, 2020: ​ ​ ​ Beginning balance $ — Provision for credit losses ​ 7,245 Balance: December 31, 2020 $ 7,245 ​</t>
        </is>
      </c>
    </row>
    <row r="8">
      <c r="A8" s="4" t="inlineStr">
        <is>
          <t>Scheduled Maturities of Securities AFS Other than Mortgage Backed Securities and the Related Weighted Average Yield</t>
        </is>
      </c>
      <c r="B8" s="4" t="inlineStr">
        <is>
          <t>The scheduled maturities of securities AFS and the related weighted average yields were as follows for the periods indicated: ​ ​ ​ ​ ​ ​ ​ ​ ​ ​ ​ ​ ​ ​ ​ ​ ​ ​ ​ Less than 1 Through 5 Through After ​ ​ (dollars in thousands) ​ 1 Year ​ 5 years ​ 10 Years ​ 10 Years ​ Total December 31, 2022 ​ ​ ​ ​ ​ ​ ​ ​ ​ ​ ​ ​ ​ ​ ​ ​ Amortized Cost: ​ ​ ​ ​ ​ ​ Collateralized mortgage obligations ​ $ — ​ $ — ​ $ 686 ​ $ 9,179 ​ $ 9,865 ​ Agency mortgage-backed securities ​ ​ — ​ ​ 4,384 ​ ​ 2,107 ​ ​ 1,670 ​ ​ 8,161 ​ Municipal bonds ​ ​ 301 ​ ​ 8,002 ​ ​ 34,501 ​ ​ 7,428 ​ ​ 50,232 ​ SBA securities ​ ​ 14 ​ ​ 1,402 ​ ​ 1,278 ​ ​ 16,396 ​ ​ 19,090 ​ Beneficial interests in FHLMC securitization ​ ​ — ​ ​ 9,860 ​ ​ — ​ ​ 9,555 ​ ​ 19,415 ​ Corporate bonds ​ ​ 6,006 ​ ​ 28,993 ​ ​ 104,494 ​ ​ 5,531 ​ ​ 145,024 ​ U.S. Treasury ​ — ​ ​ 1,298 ​ ​ — ​ ​ — ​ 1,298 ​ Total ​ $ 6,321 ​ $ 53,939 ​ $ 143,066 ​ $ 49,759 ​ $ 253,085 ​ Weighted average yield ​ 4.36 % 3.96 % 3.38 % 1.91 % 3.24 % Estimated Fair Value: ​ ​ ​ ​ ​ ​ Collateralized mortgage obligations ​ $ — ​ $ — ​ $ 623 ​ $ 7,992 ​ $ 8,615 ​ Agency mortgage-backed securities ​ ​ — ​ ​ 4,133 ​ ​ 1,960 ​ ​ 1,483 ​ ​ 7,576 ​ Municipal bonds ​ ​ 299 ​ ​ 7,565 ​ ​ 32,690 ​ ​ 6,236 ​ ​ 46,790 ​ SBA securities ​ ​ 14 ​ ​ 1,395 ​ ​ 1,272 ​ ​ 16,274 ​ ​ 18,955 ​ Beneficial interests in FHLMC securitization ​ ​ — ​ ​ 9,860 ​ ​ — ​ ​ 9,560 ​ ​ 19,420 ​ Corporate bonds ​ ​ 6,001 ​ ​ 28,022 ​ ​ 96,734 ​ ​ 4,256 ​ ​ 135,013 ​ U.S. Treasury ​ — ​ ​ 1,228 ​ ​ — ​ ​ — ​ 1,228 ​ Total ​ $ 6,314 ​ $ 52,203 ​ $ 133,279 ​ $ 45,801 ​ $ 237,597 ​ ​ ​ ​ ​ ​ ​ ​ ​ ​ ​ ​ ​ ​ ​ ​ ​ ​ ​ ​ Less than 1 Through 5 Through After ​ ​ (dollars in thousands) ​ 1 Year ​ 5 years ​ 10 Years ​ 10 Years ​ Total December 31, 2021 ​ ​ ​ ​ ​ ​ ​ ​ ​ ​ ​ ​ ​ ​ ​ ​ Amortized Cost: ​ ​ ​ ​ ​ ​ Collateralized mortgage obligations ​ $ — ​ $ 710 ​ $ 802 ​ $ 12,349 ​ $ 13,861 ​ Agency mortgage-backed securities ​ ​ — ​ ​ 2,151 ​ ​ 27,407 ​ ​ 898,990 ​ ​ 928,548 ​ Municipal bonds ​ ​ — ​ ​ 1,347 ​ ​ 35,080 ​ ​ 15,625 ​ ​ 52,052 ​ SBA securities ​ ​ 70 ​ ​ 1,032 ​ ​ 3,533 ​ ​ 23,335 ​ ​ 27,970 ​ Beneficial interests in FHLMC securitization ​ ​ — ​ ​ 11,902 ​ ​ — ​ ​ 9,704 ​ ​ 21,606 ​ Corporate bonds ​ ​ 3,505 ​ ​ 11,634 ​ ​ 133,352 ​ ​ 5,535 ​ ​ 154,026 ​ U.S. Treasury ​ — ​ 499 ​ — ​ — ​ 499 ​ Total ​ $ 3,575 ​ $ 29,275 ​ $ 200,174 ​ $ 965,538 ​ $ 1,198,562 ​ Weighted average yield ​ (4.94) % 0.36 % 3.11 % 1.64 % 1.84 % Estimated Fair Value: ​ ​ ​ ​ ​ ​ Collateralized mortgage obligations ​ $ — ​ $ 710 ​ $ 799 ​ $ 12,316 ​ $ 13,825 ​ Agency mortgage-backed securities ​ ​ — ​ ​ 2,152 ​ ​ 27,987 ​ ​ 898,851 ​ ​ 928,990 ​ Municipal bonds ​ ​ — ​ ​ 1,425 ​ ​ 35,091 ​ ​ 15,629 ​ ​ 52,145 ​ SBA securities ​ ​ 70 ​ ​ 1,033 ​ ​ 3,533 ​ ​ 23,336 ​ ​ 27,972 ​ Beneficial interests in FHLMC securitization ​ ​ — ​ ​ 11,902 ​ ​ — ​ ​ 10,077 ​ ​ 21,979 ​ Corporate bonds ​ ​ 3,505 ​ ​ 11,624 ​ ​ 135,653 ​ ​ 5,594 ​ ​ 156,376 ​ U.S. Treasury ​ — ​ 490 ​ — ​ — ​ 490 ​ Total ​ $ 3,575 ​ $ 29,336 ​ $ 203,063 ​ $ 965,803 ​ $ 1,201,777 ​ ​</t>
        </is>
      </c>
    </row>
    <row r="9">
      <c r="A9" s="4" t="inlineStr">
        <is>
          <t>Schedule of maturities of securities HTM and the related weighted average yields</t>
        </is>
      </c>
      <c r="B9" s="4" t="inlineStr">
        <is>
          <t>The scheduled maturities of securities HTM and the related weighted average yields were as follows for the periods indicated: ​ ​ ​ ​ ​ ​ ​ ​ ​ ​ ​ ​ ​ ​ ​ ​ ​ ​ Less than 1 Through 5 Through After ​ ​ (dollars in thousands) ​ 1 Year ​ 5 years ​ 10 Years ​ 10 Years ​ Total December 31, 2022 ​ ​ ​ ​ ​ ​ ​ ​ ​ ​ ​ ​ ​ ​ ​ ​ Amortized Cost: ​ ​ ​ ​ ​ ​ Agency mortgage-backed securities ​ $ — ​ $ 208 ​ $ 17,689 ​ $ 844,647 ​ $ 862,544 ​ Total ​ $ — ​ $ 208 ​ $ 17,689 ​ $ 844,647 ​ $ 862,544 ​ Weighted average yield ​ — % 0.36 % 1.12 % 2.31 % ​ 2.28 % ​ ​ ​ ​ ​ ​ ​ ​ ​ ​ ​ ​ ​ ​ ​ ​ ​ Estimated Fair Value: ​ ​ ​ ​ ​ ​ Agency mortgage-backed securities ​ $ — ​ $ 192 ​ $ 16,148 ​ $ 756,721 ​ $ 773,061 ​ Total ​ $ — ​ $ 192 ​ $ 16,148 ​ $ 756,721 ​ $ 773,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ummary of Loans</t>
        </is>
      </c>
      <c r="B4" s="4" t="inlineStr">
        <is>
          <t>The following is a summary of our loans as of: ​ ​ ​ ​ ​ ​ ​ ​ ​ December 31, ​ December 31, (dollars in thousands) 2022 2021 Outstanding principal balance: ​ ​ ​ ​ Loans secured by real estate: ​ ​ Residential properties: ​ ​ Multifamily ​ $ 5,341,596 ​ $ 2,886,055 Single family ​ 1,016,498 ​ 933,445 Total real estate loans secured by residential properties ​ 6,358,094 ​ 3,819,500 Commercial properties ​ 1,203,292 ​ 1,309,200 Land and construction ​ 158,565 ​ 156,028 Total real estate loans ​ 7,719,951 ​ 5,284,728 Commercial and industrial loans ​ 2,984,748 ​ 1,598,422 Consumer loans ​ 4,481 ​ 10,834 Total loans ​ 10,709,180 ​ 6,893,984 Premiums, discounts and deferred fees and expenses ​ 17,013 ​ 12,744 Total ​ $ 10,726,193 ​ $ 6,906,728 ​</t>
        </is>
      </c>
    </row>
    <row r="5">
      <c r="A5" s="4" t="inlineStr">
        <is>
          <t>Summary of Delinquent and Nonaccrual Loans</t>
        </is>
      </c>
      <c r="B5" s="4" t="inlineStr">
        <is>
          <t>The following table summarizes our delinquent and nonaccrual loans as of: ​ ​ ​ ​ ​ ​ ​ ​ ​ ​ ​ ​ ​ ​ ​ ​ ​ ​ ​ ​ ​ ​ ​ ​ ​ Past Due and Still Accruing ​ ​ ​ ​ Total Past ​ ​ ​ ​ ​ ​ ​ ​ ​ ​ ​ ​ ​ ​ 90 Days ​ ​ ​ ​ Due and ​ ​ ​ ​ ​ ​ (dollars in thousands) 30–59 Days 60-89 Days or More Nonaccrual Nonaccrual Current Total December 31, 2022: ​ ​ ​ ​ ​ ​ ​ Real estate loans: ​ ​ ​ ​ ​ ​ ​ Residential properties ​ $ 511 ​ $ 57 ​ $ — ​ $ 2,556 ​ $ 3,124 ​ $ 6,374,100 ​ $ 6,377,224 Commercial properties ​ 15,000 ​ 946 ​ 1,213 ​ 4,547 ​ 21,706 ​ 1,180,357 ​ 1,202,063 Land and construction ​ — ​ — ​ — ​ — ​ — ​ 157,630 ​ 157,630 Commercial and industrial loans ​ 385 ​ 1,495 ​ 982 ​ 3,228 ​ 6,090 ​ 2,978,668 ​ 2,984,758 Consumer loans ​ — ​ 167 ​ — ​ — ​ 167 ​ 4,351 ​ 4,518 Total ​ $ 15,896 ​ $ 2,665 ​ $ 2,195 ​ $ 10,331 ​ $ 31,087 ​ $ 10,695,106 ​ $ 10,726,193 ​ ​ ​ ​ ​ ​ ​ ​ ​ ​ ​ ​ ​ ​ ​ ​ ​ ​ ​ ​ ​ ​ Percentage of total loans ​ 0.15 % 0.02 % 0.02 % 0.10 % 0.29 % ​ ​ ​ ​ ​ ​ ​ ​ ​ ​ ​ ​ ​ ​ ​ ​ ​ ​ ​ ​ ​ ​ ​ December 31, 2021: ​ ​ ​ ​ ​ ​ ​ Real estate loans: ​ ​ ​ ​ ​ ​ ​ Residential properties ​ $ 1,519 ​ $ 310 ​ $ — ​ $ 3,281 ​ $ 5,110 ​ $ 3,827,385 ​ $ 3,832,495 Commercial properties ​ 2,934 ​ — ​ — ​ 1,529 ​ 4,463 ​ 1,305,112 ​ 1,309,575 Land and construction ​ — ​ — ​ — ​ — ​ — ​ 155,926 ​ 155,926 Commercial and industrial loans ​ 303 ​ 260 ​ — ​ 3,520 ​ 4,083 ​ 1,593,782 ​ 1,597,865 Consumer loans ​ — ​ — ​ — ​ — ​ — ​ 10,867 ​ 10,867 Total ​ $ 4,756 ​ $ 570 ​ $ — ​ $ 8,330 ​ $ 13,656 ​ $ 6,893,072 ​ $ 6,906,728 ​ ​ ​ ​ ​ ​ ​ ​ ​ ​ ​ ​ ​ ​ ​ ​ ​ ​ ​ ​ ​ ​ Percentage of total loans ​ 0.07 % 0.01 % — % 0.12 % 0.20 % ​ ​</t>
        </is>
      </c>
    </row>
    <row r="6">
      <c r="A6" s="4" t="inlineStr">
        <is>
          <t>Summary of nonaccrual loans</t>
        </is>
      </c>
      <c r="B6" s="4" t="inlineStr">
        <is>
          <t>​ ​ ​ ​ ​ ​ ​ ​ ​ ​ Nonaccrual ​ Nonaccrual ​ ​ with Allowance ​ with no Allowance (dollars in thousands) for Credit Losses for Credit Losses December 31, 2022: ​ ​ ​ Real estate loans: ​ ​ ​ ​ ​ ​ Residential properties ​ $ — ​ $ 2,556 Commercial properties ​ ​ — ​ ​ 4,547 Commercial and industrial loans ​ 2,016 ​ 1,212 Total ​ $ 2,016 ​ $ 8,315 ​ ​ ​ ​ ​ ​ ​ December 31, 2021: ​ ​ ​ Real estate loans: ​ ​ ​ ​ ​ ​ Residential properties ​ $ — ​ $ 3,281 Commercial properties ​ ​ — ​ ​ 1,529 Commercial and industrial loans ​ 1,733 ​ 1,788 Total ​ $ 1,733 ​ $ 6,598 ​</t>
        </is>
      </c>
    </row>
    <row r="7">
      <c r="A7" s="4" t="inlineStr">
        <is>
          <t>Composition of TDRs by Accrual and Nonaccrual Status</t>
        </is>
      </c>
      <c r="B7" s="4" t="inlineStr">
        <is>
          <t>The following table presents the loans classified as troubled debt restructurings (“TDR”) by accrual and nonaccrual status as of: ​ ​ ​ ​ ​ ​ ​ ​ ​ ​ ​ ​ ​ ​ ​ ​ ​ ​ ​ ​ ​ ​ December 31, 2022 ​ December 31, 2021 (dollars in thousands) ​ Accrual ​ Nonaccrual ​ Total ​ Accrual ​ Nonaccrual ​ Total Residential loans $ — $ — $ — $ 1,200 $ — $ 1,200 Commercial real estate loans ​ 929 ​ 1,066 ​ 1,995 ​ 1,021 ​ 1,174 ​ 2,195 Commercial and industrial loans ​ 166 ​ 1,412 ​ 1,578 ​ 493 ​ 2,030 ​ 2,523 Total ​ $ 1,095 ​ $ 2,478 ​ $ 3,573 ​ $ 2,714 ​ $ 3,204 ​ $ 5,918 ​ The following tables provide information on loans that were modified as TDRs during the following periods: ​ ​ ​ ​ ​ ​ ​ ​ ​ ​ ​ ​ ​ ​ ​ ​ ​ Outstanding Recorded Investment ​ ​ ​ (dollars in thousands) ​ Number of loans ​ Pre-Modification ​ Post-Modification ​ Financial Impact Year Ended December 31, 2022: ​ ​ ​ Commercial and industrial loans 3 ​ $ 672 ​ $ 672 ​ $ — Total 3 ​ $ 672 ​ $ 672 ​ $ — ​ ​ ​ ​ ​ ​ ​ ​ ​ ​ ​ ​ ​ ​ ​ ​ Outstanding Recorded Investment ​ ​ ​ (dollars in thousands) ​ Number of loans ​ Pre-Modification ​ Post-Modification ​ Financial Impact Year Ended December 31, 2021 ​ ​ ​ Commercial and industrial loans 1 ​ $ 346 ​ $ 346 ​ $ — Total 1 ​ $ 346 ​ $ 346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ES</t>
        </is>
      </c>
      <c r="B3" s="4" t="inlineStr">
        <is>
          <t xml:space="preserve"> </t>
        </is>
      </c>
    </row>
    <row r="4">
      <c r="A4" s="4" t="inlineStr">
        <is>
          <t>Bank's Allowance for Credit Losses</t>
        </is>
      </c>
      <c r="B4" s="4" t="inlineStr">
        <is>
          <t>The following is a rollforward of the allowance for credit losses related to loans for the years ended December 31: ​ ​ ​ ​ ​ ​ ​ ​ ​ ​ ​ ​ ​ ​ ​ ​ ​ ​ ​ ​ ​ ​ ​ ​ ​ ​ ​ ​ ​ ​ ​ ​ ​ ​ Initial Allowance ​ ​ ​ ​ ​ ​ ​ ​ ​ ​ Beginning ​ Adoption of Provision for ​ on Acquired ​ ​ ​ ​ Ending (dollars in thousands) ​ Balance ​ ASC 326 ​ Credit Losses ​ PCD Loans ​ Chargeoffs ​ Recoveries ​ Balance 2022: ​ ​ ​ ​ ​ ​ ​ ​ ​ ​ Real estate loans: ​ ​ ​ ​ ​ ​ ​ ​ ​ ​ Residential properties ​ $ 2,637 ​ $ — ​ $ 5,674 ​ $ — ​ $ (5) ​ $ — ​ $ 8,306 Commercial properties ​ 17,049 ​ — ​ (8,335) ​ — ​ — ​ — ​ 8,714 Land and construction ​ 1,995 ​ — ​ (1,831) ​ — ​ — ​ — ​ 164 Commercial and industrial loans ​ 11,992 ​ — ​ 4,804 ​ — ​ (711) ​ 436 ​ 16,521 Consumer loans ​ 103 ​ — ​ (73) ​ — ​ (4) ​ — ​ 26 Total ​ $ 33,776 ​ $ — ​ $ 239 ​ $ — ​ $ (720) ​ $ 436 ​ $ 33,731 2021: ​ ​ ​ ​ ​ ​ ​ ​ Real estate loans: ​ ​ ​ ​ ​ ​ ​ ​ Residential properties ​ $ 5,115 ​ $ — ​ $ (1,453) ​ $ 93 ​ $ (1,118) ​ $ — ​ $ 2,637 Commercial properties ​ 8,711 ​ — ​ 774 ​ 7,564 ​ — ​ — ​ 17,049 Land and construction ​ 892 ​ — ​ 1,051 ​ 52 ​ — ​ — ​ 1,995 Commercial and industrial loans ​ 9,249 ​ — ​ 614 ​ 1,836 ​ (706) ​ 999 ​ 11,992 Consumer loans ​ 233 ​ — ​ (130) ​ — ​ — ​ — ​ 103 Total ​ $ 24,200 ​ $ — ​ $ 856 ​ $ 9,545 ​ $ (1,824) ​ $ 999 ​ $ 33,776 2020: ​ ​ ​ ​ ​ ​ ​ ​ Real estate loans: ​ ​ ​ ​ ​ ​ ​ ​ Residential properties ​ $ 8,423 ​ $ 363 ​ $ (3,671) ​ $ — ​ $ — ​ $ — ​ $ 5,115 Commercial properties ​ 4,166 ​ 3,760 ​ 785 ​ — ​ — ​ — ​ 8,711 Land and construction ​ 573 ​ 92 ​ 227 ​ — ​ — ​ — ​ 892 Commercial and industrial loans ​ 7,448 ​ — ​ 2,642 ​ — ​ (1,844) ​ 1,003 ​ 9,249 Consumer loans ​ 190 ​ — ​ 43 ​ — ​ — ​ — ​ 233 Total ​ $ 20,800 ​ $ 4,215 ​ $ 26 ​ $ — ​ $ (1,844) ​ $ 1,003 ​ $ 24,200 ​</t>
        </is>
      </c>
    </row>
    <row r="5">
      <c r="A5" s="4" t="inlineStr">
        <is>
          <t>Balance in Allowance for Credit Losses and Recorded Investment in Loans by Impairment</t>
        </is>
      </c>
      <c r="B5" s="4" t="inlineStr">
        <is>
          <t>​ The following table presents the balance in the allowance for credit losses and the recorded investment in loans by impairment method as of: ​ ​ ​ ​ ​ ​ ​ ​ ​ ​ ​ ​ ​ ​ Allowance for Credit Losses ​ ​ ​ Loans Evaluated ​ ​ ​ ​ (dollars in thousands) Individually Collectively Total December 31, 2022: ​ ​ ​ ​ ​ ​ ​ ​ ​ ​ Allowance for credit losses: ​ ​ ​ Real estate loans: ​ ​ ​ Residential properties ​ $ 87 ​ $ 8,219 ​ $ 8,306 ​ Commercial properties ​ 1,834 ​ 6,880 ​ 8,714 ​ Land and construction ​ — ​ 164 ​ 164 ​ Commercial and industrial loans ​ 3,122 ​ 13,399 ​ 16,521 ​ Consumer loans ​ — ​ 26 ​ 26 ​ Total ​ $ 5,043 ​ $ 28,688 ​ $ 33,731 ​ Loans: ​ ​ ​ ​ Real estate loans: ​ ​ ​ ​ Residential properties ​ $ 3,479 ​ $ 6,373,745 ​ $ 6,377,224 ​ Commercial properties ​ 34,278 ​ 1,167,785 ​ 1,202,063 ​ Land and construction ​ — ​ 157,630 ​ 157,630 ​ Commercial and industrial loans ​ 9,397 ​ 2,975,361 ​ 2,984,758 ​ Consumer loans ​ — ​ 4,518 ​ 4,518 ​ Total ​ $ 47,154 ​ $ 10,679,039 ​ $ 10,726,193 ​ ​ ​ ​ ​ ​ ​ ​ ​ ​ ​ ​ December 31, 2021: ​ ​ ​ ​ ​ ​ ​ ​ ​ ​ Allowance for credit losses: ​ ​ ​ ​ Real estate loans: ​ ​ ​ ​ Residential properties ​ $ 111 ​ $ 2,526 ​ $ 2,637 ​ Commercial properties ​ 7,967 ​ 9,082 ​ 17,049 ​ Land and construction ​ 52 ​ 1,943 ​ 1,995 ​ Commercial and industrial loans ​ 2,386 ​ 9,606 ​ 11,992 ​ Consumer loans ​ — ​ 103 ​ 103 ​ Total ​ $ 10,516 ​ $ 23,260 ​ $ 33,776 ​ Loans: ​ ​ ​ ​ Real estate loans: ​ ​ ​ ​ Residential properties ​ $ 9,593 ​ $ 3,822,902 ​ $ 3,832,495 ​ Commercial properties ​ 41,313 ​ 1,268,262 ​ 1,309,575 ​ Land and construction ​ 694 ​ 155,232 ​ 155,926 ​ Commercial and industrial loans ​ 9,963 ​ 1,587,902 ​ 1,597,865 ​ Consumer loans ​ — ​ 10,867 ​ 10,867 ​ Total ​ $ 61,563 ​ $ 6,845,165 ​ $ 6,906,728 ​ ​</t>
        </is>
      </c>
    </row>
    <row r="6">
      <c r="A6" s="4" t="inlineStr">
        <is>
          <t>Risk Category of Loans Based on Year of Origination</t>
        </is>
      </c>
      <c r="B6" s="4" t="inlineStr">
        <is>
          <t>The following tables present risk categories of loans based on year of origination, as of: ​ ​ ​ ​ ​ ​ ​ ​ ​ ​ ​ ​ ​ ​ ​ ​ ​ ​ ​ ​ ​ ​ ​ ​ ​ ​ ​ ​ ​ ​ ​ ​ ​ ​ ​ ​ ​ ​ ​ ​ ​ ​ ​ ​ ​ ​ Revolving ​ ​ ​ (dollars in thousands) 2022 2021 2020 2019 2018 Prior Loans Total December 31, 2022: ​ ​ ​ ​ ​ ​ ​ ​ ​ ​ ​ ​ ​ ​ ​ ​ ​ ​ ​ ​ ​ ​ ​ ​ Loans secured by real estate: ​ ​ ​ ​ ​ ​ ​ ​ ​ ​ ​ ​ ​ ​ ​ ​ ​ ​ ​ ​ ​ ​ ​ ​ Residential ​ ​ ​ ​ ​ ​ ​ ​ ​ ​ ​ ​ ​ ​ ​ ​ ​ ​ ​ ​ ​ ​ ​ ​ Multifamily ​ ​ ​ ​ ​ ​ ​ ​ ​ ​ ​ ​ ​ ​ ​ ​ ​ ​ ​ ​ ​ ​ ​ ​ Pass $ 2,399,360 $ 1,552,311 ​ $ 795,263 $ 301,025 $ 145,675 ​ $ 146,622 $ — $ 5,340,256 Special mention ​ ​ — ​ ​ — ​ ​ — ​ ​ 5,666 ​ ​ 9,767 ​ ​ 1,545 ​ ​ — ​ ​ 16,978 Substandard ​ ​ — ​ ​ — ​ ​ — ​ ​ — ​ ​ — ​ ​ — ​ ​ — ​ ​ — Total $ 2,399,360 $ 1,552,311 ​ $ 795,263 $ 306,691 $ 155,442 ​ $ 148,167 $ — $ 5,357,234 ​ ​ ​ ​ ​ ​ ​ ​ ​ ​ ​ ​ ​ ​ ​ ​ ​ ​ ​ ​ ​ ​ ​ ​ ​ Single family ​ ​ ​ ​ ​ ​ ​ ​ ​ ​ ​ ​ ​ ​ ​ ​ ​ ​ ​ ​ ​ ​ ​ ​ Pass $ 270,589 $ 276,244 ​ $ 96,183 $ 40,010 $ 49,676 ​ $ 215,209 $ 68,575 $ 1,016,486 Special mention ​ ​ — ​ ​ — ​ ​ — ​ ​ — ​ ​ — ​ ​ — ​ ​ 25 ​ ​ 25 Substandard ​ ​ — ​ ​ — ​ ​ — ​ ​ — ​ ​ — ​ ​ 3,434 ​ ​ 45 ​ ​ 3,479 Total $ 270,589 $ 276,244 ​ $ 96,183 $ 40,010 $ 49,676 ​ $ 218,643 $ 68,645 $ 1,019,990 ​ ​ ​ ​ ​ ​ ​ ​ ​ ​ ​ ​ ​ ​ ​ ​ ​ ​ ​ ​ ​ ​ ​ ​ ​ Commercial real estate ​ ​ ​ ​ ​ ​ ​ ​ ​ ​ ​ ​ ​ ​ ​ ​ ​ ​ ​ ​ ​ ​ ​ ​ Pass $ 223,503 $ 158,363 ​ $ 144,105 $ 93,960 $ 171,460 ​ $ 325,048 $ — $ 1,116,439 Special mention ​ ​ — ​ ​ 13,425 ​ ​ 2,340 ​ ​ 7,088 ​ ​ 11,734 ​ ​ 7,905 ​ ​ — ​ ​ 42,492 Substandard ​ ​ 5,919 ​ ​ 14,376 ​ ​ 742 ​ ​ 10,661 ​ ​ — ​ ​ 11,434 ​ ​ — ​ ​ 43,132 Total $ 229,422 $ 186,164 ​ $ 147,187 $ 111,709 $ 183,194 ​ $ 344,387 $ — $ 1,202,063 ​ ​ ​ ​ ​ ​ ​ ​ ​ ​ ​ ​ ​ ​ ​ ​ ​ ​ ​ ​ ​ ​ ​ ​ ​ Land and construction ​ ​ ​ ​ ​ ​ ​ ​ ​ ​ ​ ​ ​ ​ ​ ​ ​ ​ ​ ​ ​ ​ ​ ​ Pass $ 43,846 $ 58,268 ​ $ 47,212 $ 854 $ 5,044 ​ $ 2,406 $ — $ 157,630 Special mention ​ ​ — ​ ​ — ​ ​ — ​ ​ — ​ ​ — ​ ​ — ​ ​ — ​ ​ — Substandard ​ ​ — ​ ​ — ​ ​ — ​ ​ — ​ ​ — ​ ​ — ​ ​ — ​ ​ — Total $ 43,846 $ 58,268 ​ $ 47,212 $ 854 $ 5,044 ​ $ 2,406 $ — $ 157,630 ​ ​ ​ ​ ​ ​ ​ ​ ​ ​ ​ ​ ​ ​ ​ ​ ​ ​ ​ ​ ​ ​ ​ ​ ​ Commercial ​ ​ ​ ​ ​ ​ ​ ​ ​ ​ ​ ​ ​ ​ ​ ​ ​ ​ ​ ​ ​ ​ ​ ​ Pass $ 1,176,851 $ 369,775 ​ $ 182,889 $ 62,767 $ 16,306 ​ $ 17,558 $ 1,133,998 $ 2,960,144 Special mention ​ ​ — ​ ​ 542 ​ ​ 1,212 ​ ​ 383 ​ ​ — ​ ​ — ​ ​ 5,573 ​ ​ 7,710 Substandard ​ ​ — ​ ​ 380 ​ ​ 2,125 ​ ​ 1,810 ​ ​ — ​ ​ 2,736 ​ ​ 9,853 ​ ​ 16,904 Total $ 1,176,851 $ 370,697 ​ $ 186,226 $ 64,960 $ 16,306 ​ $ 20,294 $ 1,149,424 $ 2,984,758 ​ ​ ​ ​ ​ ​ ​ ​ ​ ​ ​ ​ ​ ​ ​ ​ ​ ​ ​ ​ ​ ​ ​ ​ ​ Consumer ​ ​ ​ ​ ​ ​ ​ ​ ​ ​ ​ ​ ​ ​ ​ ​ ​ ​ ​ ​ ​ ​ ​ ​ Pass $ 456 $ 1,092 ​ $ — $ 471 $ 133 ​ $ 69 $ 2,297 $ 4,518 Special mention ​ ​ — ​ ​ — ​ ​ — ​ ​ — ​ ​ — ​ ​ — ​ ​ — ​ ​ — Substandard ​ ​ — ​ ​ — ​ ​ — ​ ​ — ​ ​ — ​ ​ — ​ ​ — ​ ​ — Total $ 456 $ 1,092 ​ $ — $ 471 $ 133 ​ $ 69 $ 2,297 $ 4,518 ​ ​ ​ ​ ​ ​ ​ ​ ​ ​ ​ ​ ​ ​ ​ ​ ​ ​ ​ ​ ​ ​ ​ ​ ​ Total loans ​ ​ ​ ​ ​ ​ ​ ​ ​ ​ ​ ​ ​ ​ ​ ​ ​ ​ ​ ​ ​ ​ ​ ​ Pass $ 4,114,605 $ 2,416,053 ​ $ 1,265,652 $ 499,087 $ 388,294 ​ $ 706,912 $ 1,204,870 $ 10,595,473 Special mention ​ ​ — ​ ​ 13,967 ​ ​ 3,552 ​ ​ 13,137 ​ ​ 21,501 ​ ​ 9,450 ​ ​ 5,598 ​ ​ 67,205 Substandard ​ ​ 5,919 ​ ​ 14,756 ​ ​ 2,867 ​ ​ 12,471 ​ ​ — ​ ​ 17,604 ​ ​ 9,898 ​ ​ 63,515 Total $ 4,120,524 $ 2,444,776 ​ $ 1,272,071 $ 524,695 $ 409,795 ​ $ 733,966 $ 1,220,366 $ 10,726,193 ​ ​ ​ ​ ​ ​ ​ ​ ​ ​ ​ ​ ​ ​ ​ ​ ​ ​ ​ ​ ​ ​ ​ ​ ​ ​ ​ ​ ​ ​ ​ ​ ​ ​ ​ ​ ​ ​ ​ ​ ​ ​ ​ ​ ​ ​ ​ ​ ​ Revolving ​ ​ ​ (dollars in thousands) 2021 2020 2019 2018 2017 Prior Loans Total December 31, 2021: ​ ​ ​ ​ ​ ​ ​ ​ ​ ​ ​ ​ ​ ​ ​ ​ ​ ​ ​ ​ ​ ​ ​ ​ Loans secured by real estate: ​ ​ ​ ​ ​ ​ ​ ​ ​ ​ ​ ​ ​ ​ ​ ​ ​ ​ ​ ​ ​ ​ ​ ​ Residential ​ ​ ​ ​ ​ ​ ​ ​ ​ ​ ​ ​ ​ ​ ​ ​ ​ ​ ​ ​ ​ ​ ​ ​ Multifamily ​ ​ ​ ​ ​ ​ ​ ​ ​ ​ ​ ​ ​ ​ ​ ​ ​ ​ ​ ​ ​ ​ ​ ​ Pass $ 1,092,903 $ 868,483 ​ $ 418,346 $ 265,872 $ 141,433 ​ $ 108,529 $ — $ 2,895,566 Special mention ​ ​ — ​ ​ — ​ ​ 1,177 ​ ​ — ​ ​ — ​ ​ — ​ ​ — ​ ​ 1,177 Substandard ​ ​ — ​ ​ — ​ ​ — ​ ​ — ​ ​ — ​ ​ — ​ ​ — ​ ​ — Total $ 1,092,903 $ 868,483 ​ $ 419,523 $ 265,872 $ 141,433 ​ $ 108,529 $ — $ 2,896,743 ​ ​ ​ ​ ​ ​ ​ ​ ​ ​ ​ ​ ​ ​ ​ ​ ​ ​ ​ ​ ​ ​ ​ ​ ​ Single family ​ ​ ​ ​ ​ ​ ​ ​ ​ ​ ​ ​ ​ ​ ​ ​ ​ ​ ​ ​ ​ ​ ​ ​ Pass $ 278,337 $ 122,530 ​ $ 52,995 $ 60,559 $ 57,174 ​ $ 280,216 $ 74,934 $ 926,745 Special mention ​ ​ — ​ ​ — ​ ​ — ​ ​ — ​ ​ — ​ ​ — ​ ​ 26 ​ ​ 26 Substandard ​ ​ — ​ ​ — ​ ​ — ​ ​ — ​ ​ 1,873 ​ ​ 6,830 ​ ​ 278 ​ ​ 8,981 Total $ 278,337 $ 122,530 ​ $ 52,995 $ 60,559 $ 59,047 ​ $ 287,046 $ 75,238 $ 935,752 ​ ​ ​ ​ ​ ​ ​ ​ ​ ​ ​ ​ ​ ​ ​ ​ ​ ​ ​ ​ ​ ​ ​ ​ ​ Commercial real estate ​ ​ ​ ​ ​ ​ ​ ​ ​ ​ ​ ​ ​ ​ ​ ​ ​ ​ ​ ​ ​ ​ ​ ​ Pass $ 114,678 $ 39,135 ​ $ 59,426 $ 94,930 $ 115,614 ​ $ 804,295 $ — $ 1,228,078 Special mention ​ ​ — ​ ​ — ​ ​ 23,495 ​ ​ — ​ ​ — ​ ​ 30,389 ​ ​ — ​ ​ 53,884 Substandard ​ ​ — ​ ​ — ​ ​ 2,934 ​ ​ — ​ ​ 2,217 ​ ​ 22,462 ​ ​ — ​ ​ 27,613 Total $ 114,678 $ 39,135 ​ $ 85,855 $ 94,930 $ 117,831 ​ $ 857,146 $ — $ 1,309,575 ​ ​ ​ ​ ​ ​ ​ ​ ​ ​ ​ ​ ​ ​ ​ ​ ​ ​ ​ ​ ​ ​ ​ ​ ​ Land and construction ​ ​ ​ ​ ​ ​ ​ ​ ​ ​ ​ ​ ​ ​ ​ ​ ​ ​ ​ ​ ​ ​ ​ ​ Pass $ 14,738 $ — ​ $ 17,692 $ 31,952 $ 2,529 ​ $ 88,321 $ — $ 155,232 Special mention ​ ​ — ​ ​ — ​ ​ — ​ ​ — ​ ​ — ​ ​ 694 ​ ​ — ​ ​ 694 Substandard ​ ​ — ​ ​ — ​ ​ — ​ ​ — ​ ​ — ​ ​ — ​ ​ — ​ ​ — Total $ 14,738 $ — ​ $ 17,692 $ 31,952 $ 2,529 ​ $ 89,015 $ — $ 155,926 ​ ​ ​ ​ ​ ​ ​ ​ ​ ​ ​ ​ ​ ​ ​ ​ ​ ​ ​ ​ ​ ​ ​ ​ ​ Commercial ​ ​ ​ ​ ​ ​ ​ ​ ​ ​ ​ ​ ​ ​ ​ ​ ​ ​ ​ ​ ​ ​ ​ ​ Pass $ 471,431 $ 191,405 ​ $ 88,050 $ 20,709 $ 5,531 ​ $ 167,201 $ 636,507 $ 1,580,834 Special mention ​ ​ 883 ​ ​ 1,101 ​ ​ 833 ​ ​ — ​ ​ — ​ ​ 1,370 ​ ​ 2,790 ​ ​ 6,977 Substandard ​ ​ — ​ ​ 1,535 ​ ​ 1,765 ​ ​ 982 ​ ​ 192 ​ ​ 2,688 ​ ​ 2,892 ​ ​ 10,054 Total $ 472,314 $ 194,041 ​ $ 90,648 $ 21,691 $ 5,723 ​ $ 171,259 $ 642,189 $ 1,597,865 ​ ​ ​ ​ ​ ​ ​ ​ ​ ​ ​ ​ ​ ​ ​ ​ ​ ​ ​ ​ ​ ​ ​ ​ ​ Consumer ​ ​ ​ ​ ​ ​ ​ ​ ​ ​ ​ ​ ​ ​ ​ ​ ​ ​ ​ ​ ​ ​ ​ ​ Pass $ 54 $ — ​ $ — $ 1,174 $ — ​ $ 2,617 $ 7,022 $ 10,867 Special mention ​ ​ — ​ ​ — ​ ​ — ​ ​ — ​ ​ — ​ ​ — ​ ​ — ​ ​ — Substandard ​ ​ — ​ ​ — ​ ​ — ​ ​ — ​ ​ — ​ ​ — ​ ​ — ​ ​ — Total $ 54 $ — ​ $ — $ 1,174 $ — ​ $ 2,617 $ 7,022 $ 10,867 ​ ​ ​ ​ ​ ​ ​ ​ ​ ​ ​ ​ ​ ​ ​ ​ ​ ​ ​ ​ ​ ​ ​ ​ ​ Total loans ​ ​ ​ ​ ​ ​ ​ ​ ​ ​ ​ ​ ​ ​ ​ ​ ​ ​ ​ ​ ​ ​ ​ ​ Pass $ 1,972,141 $ 1,221,553 ​ $ 636,509 $ 475,196 $ 322,281 ​ $ 1,451,179 $ 718,463 $ 6,797,322 Special mention ​ ​ 883 ​ ​ 1,101 ​ ​ 25,505 ​ ​ — ​ ​ — ​ ​ 32,453 ​ ​ 2,816 ​ ​ 62,758 Substandard ​ ​ — ​ ​ 1,535 ​ ​ 4,699 ​ ​ 982 ​ ​ 4,282 ​ ​ 31,980 ​ ​ 3,170 ​ ​ 46,648 Total $ 1,973,024 $ 1,224,189 ​ $ 666,713 $ 476,178 $ 326,563 ​ $ 1,515,612 $ 724,449 $ 6,906,728 ​</t>
        </is>
      </c>
    </row>
    <row r="7">
      <c r="A7" s="4" t="inlineStr">
        <is>
          <t>Amortized Cost Basis of Collateral Dependent Loans Individually Evaluated to Determine Credit Losses and Related ACL Allocated to Loans</t>
        </is>
      </c>
      <c r="B7" s="4" t="inlineStr">
        <is>
          <t>The following table presents the amortized cost basis of collateral dependent loans, which are individually evaluated to determine expected credit losses and the related ACL allocated to these loans as of: ​ ​ ​ ​ ​ ​ ​ ​ ​ ​ ​ ​ ​ ​ ​ ​ ​ ​ ​ ​ ​ ​ ​ ​ ​ Equipment/ ​ ​ ​ ​ ​ ACL (dollars in thousands) ​ Real Estate ​ Cash ​ Receivables ​ Total ​ ​ Allocation December 31, 2022: ​ ​ ​ ​ ​ ​ ​ ​ ​ ​ ​ ​ ​ ​ ​ Loans secured by real estate: ​ ​ ​ ​ ​ ​ ​ ​ Residential properties ​ ​ ​ ​ ​ ​ ​ ​ ​ ​ ​ ​ ​ ​ ​ Single family ​ $ 2,435 ​ $ — ​ $ — ​ $ 2,435 ​ $ — Commercial real estate loans ​ 3,171 ​ — ​ — ​ 3,171 ​ — Commercial loans ​ — ​ 250 ​ 638 ​ 888 ​ 630 Total ​ $ 5,606 ​ $ 250 ​ $ 638 ​ $ 6,494 ​ $ 630 ​ ​ ​ ​ ​ ​ ​ ​ ​ ​ ​ ​ ​ ​ ​ ​ December 31, 2021: ​ ​ ​ ​ ​ ​ ​ ​ ​ ​ ​ ​ ​ ​ ​ Loans secured by real estate: ​ ​ ​ ​ ​ ​ ​ ​ Residential properties ​ ​ ​ ​ ​ ​ ​ ​ ​ ​ ​ ​ ​ ​ ​ Single family ​ $ 2,568 ​ $ — ​ $ — ​ $ 2,568 ​ $ — Commercial loans ​ — ​ 250 ​ — ​ 250 ​ — Total ​ $ 2,568 ​ $ 250 ​ $ — ​ $ 2,81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OMPREHENSIVE INCOME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7" t="n">
        <v>17354</v>
      </c>
      <c r="C4" s="7" t="n">
        <v>29006</v>
      </c>
      <c r="D4" s="7" t="n">
        <v>33316</v>
      </c>
      <c r="E4" s="7" t="n">
        <v>30836</v>
      </c>
      <c r="F4" s="7" t="n">
        <v>23876</v>
      </c>
      <c r="G4" s="7" t="n">
        <v>37226</v>
      </c>
      <c r="H4" s="7" t="n">
        <v>26054</v>
      </c>
      <c r="I4" s="7" t="n">
        <v>22355</v>
      </c>
      <c r="J4" s="7" t="n">
        <v>22366</v>
      </c>
      <c r="K4" s="7" t="n">
        <v>30938</v>
      </c>
      <c r="L4" s="7" t="n">
        <v>17854</v>
      </c>
      <c r="M4" s="7" t="n">
        <v>13211</v>
      </c>
      <c r="N4" s="7" t="n">
        <v>110512</v>
      </c>
      <c r="O4" s="7" t="n">
        <v>109511</v>
      </c>
      <c r="P4" s="7" t="n">
        <v>84369</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realized holding gains (losses) on securities arising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8702</v>
      </c>
      <c r="O6" s="6" t="n">
        <v>-16696</v>
      </c>
      <c r="P6" s="6" t="n">
        <v>13866</v>
      </c>
    </row>
    <row r="7">
      <c r="A7" s="4" t="inlineStr">
        <is>
          <t>Other comprehensive income (loss)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702</v>
      </c>
      <c r="O7" s="6" t="n">
        <v>-16696</v>
      </c>
      <c r="P7" s="6" t="n">
        <v>13866</v>
      </c>
    </row>
    <row r="8">
      <c r="A8" s="4" t="inlineStr">
        <is>
          <t>Income tax benefit (expense) related to items of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484</v>
      </c>
      <c r="O8" s="6" t="n">
        <v>4884</v>
      </c>
      <c r="P8" s="6" t="n">
        <v>-4055</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218</v>
      </c>
      <c r="O9" s="6" t="n">
        <v>-11812</v>
      </c>
      <c r="P9" s="6" t="n">
        <v>9811</v>
      </c>
    </row>
    <row r="10">
      <c r="A10" s="4" t="inlineStr">
        <is>
          <t>Total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96294</v>
      </c>
      <c r="O10" s="7" t="n">
        <v>97699</v>
      </c>
      <c r="P10" s="7" t="n">
        <v>94180</v>
      </c>
    </row>
  </sheetData>
  <mergeCells count="3">
    <mergeCell ref="A1:A2"/>
    <mergeCell ref="B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ummary of Premises and Equipment</t>
        </is>
      </c>
      <c r="B4" s="4" t="inlineStr">
        <is>
          <t>A summary of premises and equipment is as follows at December 31: ​ ​ ​ ​ ​ ​ ​ ​ (dollars in thousands) 2022 2021 Leasehold improvements and artwork ​ $ 22,210 ​ $ 22,331 Information technology equipment ​ 12,841 ​ 12,205 Furniture and fixtures ​ 3,978 ​ 3,920 Land and auto ​ 16,152 ​ 16,943 Total ​ 55,181 ​ 55,399 Accumulated depreciation and amortization ​ (19,041) ​ (17,479) Net ​ $ 36,140 ​ $ 37,9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OWNED (Tables)</t>
        </is>
      </c>
      <c r="B1" s="2" t="inlineStr">
        <is>
          <t>12 Months Ended</t>
        </is>
      </c>
    </row>
    <row r="2">
      <c r="B2" s="2" t="inlineStr">
        <is>
          <t>Dec. 31, 2022</t>
        </is>
      </c>
    </row>
    <row r="3">
      <c r="A3" s="3" t="inlineStr">
        <is>
          <t>REAL ESTATE OWNED</t>
        </is>
      </c>
      <c r="B3" s="4" t="inlineStr">
        <is>
          <t xml:space="preserve"> </t>
        </is>
      </c>
    </row>
    <row r="4">
      <c r="A4" s="4" t="inlineStr">
        <is>
          <t>Schedule of Activity in Portfolio of REO</t>
        </is>
      </c>
      <c r="B4" s="4" t="inlineStr">
        <is>
          <t>The activity in our portfolio of REO is as follows during the periods ending December 31: ​ ​ ​ ​ ​ ​ ​ ​ (dollars in thousands) 2022 2021 Beginning balance ​ $ 6,210 ​ $ — Loans transferred to REO ​ — ​ 6,210 REO acquired in merger ​ — ​ — Dispositions of REO ​ — ​ — Ending balance ​ $ 6,210 ​ $ 6,2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ummary of Outstanding Balance of Deposits and Average Rates</t>
        </is>
      </c>
      <c r="B4" s="4" t="inlineStr">
        <is>
          <t>The following table summarizes the outstanding balance of deposits and average rates paid thereon as of: ​ ​ ​ ​ ​ ​ ​ ​ ​ ​ ​ ​ ​ ​ ​ 2022 ​ 2021 ​ ​ ​ ​ ​ Weighted ​ ​ ​ ​ Weighted (dollars in thousands) ​ Amount ​ Average Rate ​ Amount ​ Average Rate Demand deposits: ​ ​ ​ ​ Noninterest-bearing ​ $ 2,736,691 — ​ $ 3,280,455 — ​ Interest-bearing ​ 2,568,850 3.109 % 2,242,684 0.070 % Money market and savings ​ 3,178,230 2.373 % 2,620,336 0.275 % Certificates of deposit ​ 1,878,841 3.741 % 668,485 0.145 % Total ​ $ 10,362,612 2.177 % $ 8,811,960 0.11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Computation of Basic and Diluted Earnings Per Share</t>
        </is>
      </c>
      <c r="B4" s="4" t="inlineStr">
        <is>
          <t>The following table sets forth the Company’s earnings per share calculations for the years ended December 31: ​ ​ ​ ​ ​ ​ ​ ​ ​ ​ ​ ​ ​ ​ ​ ​ ​ ​ ​ ​ ​ ​ ​ ​ ​ ​ ​ ​ ​ 2022 ​ 2021 ​ 2020 (dollars in thousands, except per share amounts) ​ Basic ​ Diluted ​ Basic ​ Diluted ​ Basic ​ Diluted Net income ​ $ 110,512 $ 110,512 $ 109,511 $ 109,511 $ 84,369 $ 84,369 Basic common shares outstanding ​ 56,422,450 ​ 56,422,450 ​ 45,272,183 ​ 45,272,183 ​ 44,639,430 ​ 44,639,430 Effect of options, restricted stock and contingent shares issuable ​ ​ ​ ​ ​ 67,610 ​ ​ ​ ​ ​ 187,357 ​ ​ ​ ​ ​ 261,375 Diluted common shares outstanding ​ ​ 56,490,060 ​ ​ 45,459,540 ​ ​ 44,900,805 Earnings per share ​ $ 1.96 ​ $ 1.96 ​ $ 2.42 ​ $ 2.41 ​ $ 1.89 ​ $ 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t>
        </is>
      </c>
      <c r="B3" s="4" t="inlineStr">
        <is>
          <t xml:space="preserve"> </t>
        </is>
      </c>
    </row>
    <row r="4">
      <c r="A4" s="4" t="inlineStr">
        <is>
          <t>Summary of Stock Option Activity</t>
        </is>
      </c>
      <c r="B4" s="4" t="inlineStr">
        <is>
          <t>The following table summarizes the activities in the Plans during 2022: ​ ​ ​ ​ ​ ​ ​ ​ ​ ​ ​ ​ ​ ​ Weighted Average Weighted Average ​ ​ (dollars in thousands except ​ ​ ​ Exercise Price per ​ Remaining ​ Aggregate per share amounts) ​ Options Granted ​ Share ​ Contractual Term ​ Intrinsic Value Balance: December 31, 2021 47,050 ​ $ 8.68 ​ Options granted — ​ — ​ Options exercised (2,000) ​ 9.00 ​ Options forfeited — ​ — ​ Balance: December 31, 2022 45,050 ​ 8.67 0.95 Years ​ $ 255 Options exercisable 45,050 ​ $ 8.67 0.95 Years ​ $ 255 ​ The intrinsic value of stock options exercised in 2022 was $33,400 The following table summarizes the activities in the Plans during 2021: ​ ​ ​ ​ ​ ​ ​ ​ ​ ​ ​ ​ ​ ​ Weighted Average Weighted Average ​ ​ (dollars in thousands except ​ ​ ​ Exercise Price per ​ Remaining ​ Aggregate per share amounts) ​ Options Granted ​ Share ​ Contractual Term ​ Intrinsic Value Balance: December 31, 2020 374,050 ​ $ 7.81 ​ Options granted — ​ — ​ Options exercised (327,000) ​ 7.69 ​ Options forfeited — ​ — ​ Balance: December 31, 2021 47,050 ​ 8.68 1.96 Years ​ $ 761 Options exercisable 47,050 ​ $ 8.68 1.96 Years ​ $ 761 ​ The intrinsic value of stock options exercised in 2021 was $5.8 million. The following table summarizes the activities in the Plans during 2020: ​ ​ ​ ​ ​ ​ ​ ​ ​ ​ ​ ​ ​ ​ Weighted Average Weighted Average ​ ​ (dollars in thousands except ​ ​ ​ Exercise Price per ​ Remaining ​ Aggregate per share amounts) ​ Options Granted ​ Share ​ Contractual Term ​ Intrinsic Value Balance: December 31, 2019 548,550 ​ $ 7.79 ​ Options granted — ​ — ​ Options exercised (117,500) ​ 7.79 ​ Options forfeited (57,000) ​ 8 ​ Balance: December 31, 2020 374,050 ​ 7.81 1.08 Years ​ $ 3,586 Options exercisable 374,050 ​ $ 7.81 1.08 Years ​ $ 3,586 ​ The intrinsic value of stock options exercised in 2020 was $0.8 million.</t>
        </is>
      </c>
    </row>
    <row r="5">
      <c r="A5" s="4" t="inlineStr">
        <is>
          <t>Summary of RSUs Issued under Equity Incentive Plan</t>
        </is>
      </c>
      <c r="B5" s="4" t="inlineStr">
        <is>
          <t>The following table provides a summary of the RSUs issued by the Company under its equity incentive plans for the periods ended December 31: ​ ​ ​ ​ ​ ​ ​ ​ ​ ​ ​ ​ ​ ​ ​ ​ ​ ​ ​ 2022 ​ 2021 ​ 2020 ​ ​ ​ ​ Weighted ​ ​ ​ Weighted ​ ​ ​ Weighted ​ ​ ​ ​ Average Grant ​ ​ ​ Average Grant ​ ​ ​ Average Grant ​ ​ Shares ​ Date Fair Value ​ Shares ​ Date Fair Value ​ Shares ​ Date Fair Value Balance: January 1 199,574 $ 19.34 193,190 $ 15.32 139,278 $ 15.69 New RSUs 241,020 ​ 22.87 134,973 ​ 23.33 159,186 ​ 15.26 Shares vested and issued (148,139) ​ 20.09 (126,528) ​ 17.45 (103,741) ​ 15.74 RSUs forfeited (93,439) ​ 0.44 (2,061) ​ 20.06 (1,533) ​ — Balance December 31 199,016 ​ $ 31.92 199,574 ​ $ 19.34 193,190 ​ $ 15.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Benefit)</t>
        </is>
      </c>
      <c r="B4" s="4" t="inlineStr">
        <is>
          <t>The Company is subject to federal income tax and California franchise tax. Income tax expense (benefit) was as follows for the years ended December 31: ​ ​ ​ ​ ​ ​ ​ ​ ​ ​ ​ (dollars in thousands) 2022 2021 2020 Current expense: ​ ​ ​ Federal ​ $ 25,708 ​ $ 28,550 ​ $ 23,316 State ​ 13,096 ​ 15,303 ​ 12,661 Deferred expense (benefit): ​ ​ ​ Federal ​ 803 ​ (867) ​ (1,315) State ​ (316) ​ (712) ​ (264) Total ​ $ 39,291 ​ $ 42,274 ​ $ 34,398 ​</t>
        </is>
      </c>
    </row>
    <row r="5">
      <c r="A5" s="4" t="inlineStr">
        <is>
          <t>Schedule of Comparison of the Federal Statutory Income Tax Rates</t>
        </is>
      </c>
      <c r="B5" s="4" t="inlineStr">
        <is>
          <t>The following is a comparison of the federal statutory income tax rates to the Company’s effective income tax rate for the years ended December 31: ​ ​ ​ ​ ​ ​ ​ ​ ​ ​ ​ ​ ​ ​ ​ ​ ​ ​ ​ ​ 2022 2021 2020 (dollars in thousands) ​ Amount ​ Rate ​ Amount ​ Rate ​ Amount ​ Rate Income before taxes $ 149,803 $ 151,785 $ 118,767 ​ Federal tax statutory rate ​ $ 31,459 21.00 % $ 31,875 21.00 % $ 24,941 21.00 % State tax, net of Federal benefit ​ 12,085 8.07 % 12,262 8.08 % 9,612 8.09 % Windfall benefit – exercise of stock options ​ (205) (0.14) % (1,708) (1.13) % (118) (0.10) % Transaction costs ​ ​ — - % 551 0.36 % — — % Low income housing, net benefit ​ ​ (998) ​ (0.67) % ​ (732) ​ (0.48) % ​ (638) ​ (0.54) % Tax exempt interest income ​ ​ (2,965) ​ (1.98) % ​ (1,014) ​ (0.67) % ​ (150) ​ (0.12) % Other items, net ​ (85) (0.05) % 1,040 0.69 % 751 0.63 % Effective tax rate ​ $ 39,291 26.23 % $ 42,274 27.85 % $ 34,398 28.96 % ​</t>
        </is>
      </c>
    </row>
    <row r="6">
      <c r="A6" s="4" t="inlineStr">
        <is>
          <t>Summary of Components of the Net Deferred Tax Assets Recognized</t>
        </is>
      </c>
      <c r="B6" s="4" t="inlineStr">
        <is>
          <t>​ ​ ​ ​ ​ ​ ​ ​ (dollars in thousands) 2022 2021 Deferred tax assets (liabilities) ​ ​ Allowance for credit and REO losses ​ $ 12,560 ​ $ 14,062 Operating loss carryforwards ​ 1,528 ​ 1,775 State taxes ​ 2,930 ​ 3,157 Stock-based compensation ​ 683 ​ 538 Market valuation: merger ​ 3,174 ​ 3,252 Capital activities – mark to market ​ 828 ​ 3,927 Compensation related ​ 1,407 ​ 1,343 Core deposit intangible ​ (1,914) ​ (2,471) Prepaid expenses ​ (2,772) ​ (1,853) Depreciation ​ (945) ​ (1,065) Accumulated other comprehensive income ​ 4,530 ​ (945) Other ​ 2,189 ​ (885) Net deferred tax assets ​ $ 24,198 ​ $ 20,8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Supplemental Lease Information</t>
        </is>
      </c>
      <c r="B4" s="4" t="inlineStr">
        <is>
          <t>The following table presents supplemental lease information at or for the twelve months ended December: ​ ​ ​ ​ ​ ​ ​ ​ ​ ​ ​ ​ (dollars in thousands) ​ 2022 ​ 2021 ​ ​ ​ Balance Sheet: ​ ​ ​ ​ ​ ​ ​ ​ Operating lease asset classified as other assets ​ $ 31,210 ​ $ 19,384 ​ ​ ​ ​ Operating lease liability classified as other liabilities ​ 32,416 ​ 20,575 ​ ​ ​ ​ ​ ​ ​ ​ ​ ​ ​ ​ ​ ​ ​ ​ ​ 2022 ​ 2021 ​ 2020 ​ Income Statement: ​ ​ ​ ​ ​ ​ Operating lease cost classified as occupancy and equipment expense ​ $ 7,638 ​ $ 6,559 ​ $ 6,082 ​ ​ ​ ​ ​ ​ ​ ​ ​ ​ ​ ​ Weighted average lease term, in years ​ 5.92 ​ 4.57 ​ 5.03 ​ Weighted average discount rate ​ 5.62 % 4.85 % 5.39 % Operating cash flows ​ $ 7,611 ​ $ 6,794 ​ $ 6,278 ​ ​</t>
        </is>
      </c>
    </row>
    <row r="5">
      <c r="A5" s="4" t="inlineStr">
        <is>
          <t>Summary of Maturity of Remaining Lease Liabilities</t>
        </is>
      </c>
      <c r="B5" s="4" t="inlineStr">
        <is>
          <t>Future minimum lease commitments under all non-cancelable operating leases at December 31, 2022 are as follows: ​ ​ ​ ​ ​ (dollars in thousands) ​ ​ 2023 ​ $ 6,794 2024 ​ 6,656 2025 ​ 6,544 2026 ​ 5,469 2027 and after ​ 13,373 Total future minimum lease payments ​ $ 38,836 Discount on cash flows ​ (6,420) Total lease liability ​ $ 32,416 ​</t>
        </is>
      </c>
    </row>
    <row r="6">
      <c r="A6" s="4" t="inlineStr">
        <is>
          <t>Off Balance Sheet Arrangements of Bank</t>
        </is>
      </c>
      <c r="B6" s="4" t="inlineStr">
        <is>
          <t>The following table provides the off-balance sheet arrangements of the Bank as of December 31: ​ ​ ​ ​ ​ ​ ​ ​ (dollars in thousands) 2022 2021 Commitments to fund new loans ​ $ — ​ $ 29,545 Commitments to fund under existing loans, lines of credit ​ 1,292,332 ​ 881,605 Commitments under standby letters of credit ​ 19,486 ​ 14,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Capital and Capital Ratios</t>
        </is>
      </c>
      <c r="B4" s="4" t="inlineStr">
        <is>
          <t>​ ​ ​ ​ ​ ​ ​ ​ ​ ​ ​ ​ ​ ​ ​ ​ ​ ​ ​ ​ ​ ​ ​ ​ ​ ​ ​ ​ ​ ​ To Be Well-Capitalized ​ ​ ​ ​ ​ ​ ​ For Capital ​ Under Prompt Corrective ​ ​ Actual ​ Adequacy Purposes ​ Action Provisions (dollars in thousands) Amount Ratio Amount Ratio Amount Ratio FFI ​ ​ ​ ​ December 31, 2022 ​ ​ ​ ​ CET1 capital ratio ​ $ 931,125 9.18 % $ 456,603 4.50 % ​ ​ Tier 1 leverage ratio ​ 931,125 7.44 % 500,327 4.00 % ​ ​ Tier 1 risk-based capital ratio ​ 931,125 9.18 % 608,804 6.00 % ​ ​ Total risk-based capital ratio ​ 1,145,765 11.29 % 811,739 8.00 % ​ ​ December 31, 2021 ​ ​ ​ ​ CET1 capital ratio ​ $ 846,515 11.34 % $ 335,801 4.50 % ​ ​ Tier 1 leverage ratio ​ 846,515 8.43 % 401,645 4.00 % ​ ​ Tier 1 risk-based capital ratio ​ 846,515 11.34 % 447,735 6.00 % ​ ​ Total risk-based capital ratio ​ 887,821 11.90 % 596,980 8.00 % ​ ​ FFB ​ ​ ​ ​ December 31, 2022 ​ ​ ​ ​ CET1 capital ratio ​ $ 1,070,648 10.60 % $ 454,655 4.50 % $ 656,724 6.50 % Tier 1 leverage ratio ​ 1,070,648 8.59 % 498,725 4.00 % 623,406 5.00 % Tier 1 risk-based capital ratio ​ 1,070,648 10.60 % 606,207 6.00 % 808,276 8.00 % Total risk-based capital ratio ​ 1,111,952 11.01 % 808,276 8.00 % 1,010,345 10.00 % December 31, 2021 ​ ​ ​ ​ ​ CET1 capital ratio ​ $ 854,075 11.49 % $ 334,608 4.50 % $ 483,323 6.50 % Tier 1 leverage ratio ​ 854,075 8.53 % 400,616 4.00 % 500,770 5.00 % Tier 1 risk-based capital ratio ​ 854,075 11.49 % 446,144 6.00 % 594,859 8.00 % Total risk-based capital ratio ​ 895,381 12.04 % 594,859 8.00 % 743,574 10.00 % ​</t>
        </is>
      </c>
    </row>
    <row r="5">
      <c r="A5" s="4" t="inlineStr">
        <is>
          <t>Schedule of Minimum Capital Ratios Plus the Applicable Increment of the Capital Conservation</t>
        </is>
      </c>
      <c r="B5" s="4" t="inlineStr">
        <is>
          <t>​ ​ ​ ​ ​ CET-1 to risk-weighted assets 7.00 % Tier 1 capital (i.e., CET-1 plus Additional Tier 1) to risk-weighted assets 8.50 % Total capital (i.e., Tier 1 plus Tier 2) to risk-weighted assets 10.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INTEREST INCOME (Tables)</t>
        </is>
      </c>
      <c r="B1" s="2" t="inlineStr">
        <is>
          <t>12 Months Ended</t>
        </is>
      </c>
    </row>
    <row r="2">
      <c r="B2" s="2" t="inlineStr">
        <is>
          <t>Dec. 31, 2022</t>
        </is>
      </c>
    </row>
    <row r="3">
      <c r="A3" s="3" t="inlineStr">
        <is>
          <t>NONINTEREST INCOME</t>
        </is>
      </c>
      <c r="B3" s="4" t="inlineStr">
        <is>
          <t xml:space="preserve"> </t>
        </is>
      </c>
    </row>
    <row r="4">
      <c r="A4" s="4" t="inlineStr">
        <is>
          <t>Schedule of Revenue from Contracts with Customers and Other Noninterest Income</t>
        </is>
      </c>
      <c r="B4" s="4" t="inlineStr">
        <is>
          <t>The following table represents revenue from contracts with customers as well as other noninterest income for the years ended December 31: ​ ​ ​ ​ ​ ​ ​ ​ ​ ​ ​ (dollars in thousands) 2022 2021 2020 Asset management, consulting and other fees: ​ ​ ​ Wealth management ​ $ 28,997 ​ $ 28,447 ​ $ 23,413 Trust fees ​ 9,394 ​ 7,161 ​ 5,645 Consulting fees ​ 396 ​ 414 ​ 407 Total ​ $ 38,787 ​ $ 36,022 ​ $ 29,465 ​ ​ ​ ​ ​ ​ ​ ​ ​ ​ ​ Other income (loss): ​ ​ ​ Deposit fees ​ $ 2,507 ​ $ 1,714 ​ $ 1,236 Loan related fees ​ 9,228 ​ 9,208 ​ 8,334 Valuation loss on equity investment ​ ​ (6,258) ​ ​ — ​ ​ — Other ​ 3,970 ​ 2,050 ​ 472 Total ​ $ 9,447 ​ $ 12,972 ​ $ 10,0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t>
        </is>
      </c>
      <c r="B3" s="4" t="inlineStr">
        <is>
          <t xml:space="preserve"> </t>
        </is>
      </c>
    </row>
    <row r="4">
      <c r="A4" s="4" t="inlineStr">
        <is>
          <t>Schedule of Items Included in Consolidated Income Statements as Other Expenses</t>
        </is>
      </c>
      <c r="B4" s="4" t="inlineStr">
        <is>
          <t>The following items are included in the consolidated income statements as other expenses for the years ended December 31: ​ ​ ​ ​ ​ ​ ​ ​ ​ ​ ​ (dollars in thousands) 2022 2021 2020 Regulatory assessments ​ $ 6,089 ​ $ 4,200 ​ $ 3,817 Directors’ compensation expenses ​ 1,020 ​ 820 ​ 639 Acquisition expenses ​ — ​ 2,60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HAREHOLDERS' EQUITY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19</t>
        </is>
      </c>
      <c r="B2" s="7" t="n">
        <v>45</v>
      </c>
      <c r="C2" s="7" t="n">
        <v>433775</v>
      </c>
      <c r="D2" s="7" t="n">
        <v>175773</v>
      </c>
      <c r="E2" s="7" t="n">
        <v>4276</v>
      </c>
      <c r="F2" s="7" t="n">
        <v>613869</v>
      </c>
    </row>
    <row r="3">
      <c r="A3" s="4" t="inlineStr">
        <is>
          <t>Beginning balance (in shares) at Dec. 31, 2019</t>
        </is>
      </c>
      <c r="B3" s="6" t="n">
        <v>44670743</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84369</v>
      </c>
      <c r="E4" s="4" t="inlineStr">
        <is>
          <t xml:space="preserve"> </t>
        </is>
      </c>
      <c r="F4" s="6" t="n">
        <v>84369</v>
      </c>
    </row>
    <row r="5">
      <c r="A5" s="4" t="inlineStr">
        <is>
          <t>Other comprehensive income (loss)</t>
        </is>
      </c>
      <c r="B5" s="4" t="inlineStr">
        <is>
          <t xml:space="preserve"> </t>
        </is>
      </c>
      <c r="C5" s="4" t="inlineStr">
        <is>
          <t xml:space="preserve"> </t>
        </is>
      </c>
      <c r="D5" s="4" t="inlineStr">
        <is>
          <t xml:space="preserve"> </t>
        </is>
      </c>
      <c r="E5" s="6" t="n">
        <v>9811</v>
      </c>
      <c r="F5" s="6" t="n">
        <v>9811</v>
      </c>
    </row>
    <row r="6">
      <c r="A6" s="4" t="inlineStr">
        <is>
          <t>Stock based compensation</t>
        </is>
      </c>
      <c r="B6" s="4" t="inlineStr">
        <is>
          <t xml:space="preserve"> </t>
        </is>
      </c>
      <c r="C6" s="6" t="n">
        <v>2075</v>
      </c>
      <c r="D6" s="4" t="inlineStr">
        <is>
          <t xml:space="preserve"> </t>
        </is>
      </c>
      <c r="E6" s="4" t="inlineStr">
        <is>
          <t xml:space="preserve"> </t>
        </is>
      </c>
      <c r="F6" s="6" t="n">
        <v>2075</v>
      </c>
    </row>
    <row r="7">
      <c r="A7" s="4" t="inlineStr">
        <is>
          <t>Cash dividend</t>
        </is>
      </c>
      <c r="B7" s="4" t="inlineStr">
        <is>
          <t xml:space="preserve"> </t>
        </is>
      </c>
      <c r="C7" s="4" t="inlineStr">
        <is>
          <t xml:space="preserve"> </t>
        </is>
      </c>
      <c r="D7" s="6" t="n">
        <v>-12504</v>
      </c>
      <c r="E7" s="4" t="inlineStr">
        <is>
          <t xml:space="preserve"> </t>
        </is>
      </c>
      <c r="F7" s="6" t="n">
        <v>-12504</v>
      </c>
    </row>
    <row r="8">
      <c r="A8" s="4" t="inlineStr">
        <is>
          <t>Exercise of options</t>
        </is>
      </c>
      <c r="B8" s="4" t="inlineStr">
        <is>
          <t xml:space="preserve"> </t>
        </is>
      </c>
      <c r="C8" s="6" t="n">
        <v>915</v>
      </c>
      <c r="D8" s="4" t="inlineStr">
        <is>
          <t xml:space="preserve"> </t>
        </is>
      </c>
      <c r="E8" s="4" t="inlineStr">
        <is>
          <t xml:space="preserve"> </t>
        </is>
      </c>
      <c r="F8" s="7" t="n">
        <v>915</v>
      </c>
    </row>
    <row r="9">
      <c r="A9" s="4" t="inlineStr">
        <is>
          <t>Exercise of options (in shares)</t>
        </is>
      </c>
      <c r="B9" s="6" t="n">
        <v>117500</v>
      </c>
      <c r="C9" s="4" t="inlineStr">
        <is>
          <t xml:space="preserve"> </t>
        </is>
      </c>
      <c r="D9" s="4" t="inlineStr">
        <is>
          <t xml:space="preserve"> </t>
        </is>
      </c>
      <c r="E9" s="4" t="inlineStr">
        <is>
          <t xml:space="preserve"> </t>
        </is>
      </c>
      <c r="F9" s="6" t="n">
        <v>117500</v>
      </c>
    </row>
    <row r="10">
      <c r="A10" s="4" t="inlineStr">
        <is>
          <t>Stock grants - vesting of restricted stock units (in shares)</t>
        </is>
      </c>
      <c r="B10" s="6" t="n">
        <v>103741</v>
      </c>
      <c r="C10" s="4" t="inlineStr">
        <is>
          <t xml:space="preserve"> </t>
        </is>
      </c>
      <c r="D10" s="4" t="inlineStr">
        <is>
          <t xml:space="preserve"> </t>
        </is>
      </c>
      <c r="E10" s="4" t="inlineStr">
        <is>
          <t xml:space="preserve"> </t>
        </is>
      </c>
      <c r="F10" s="4" t="inlineStr">
        <is>
          <t xml:space="preserve"> </t>
        </is>
      </c>
    </row>
    <row r="11">
      <c r="A11" s="4" t="inlineStr">
        <is>
          <t>Repurchase of shares from restricted shares vesting</t>
        </is>
      </c>
      <c r="B11" s="4" t="inlineStr">
        <is>
          <t xml:space="preserve"> </t>
        </is>
      </c>
      <c r="C11" s="6" t="n">
        <v>-2824</v>
      </c>
      <c r="D11" s="4" t="inlineStr">
        <is>
          <t xml:space="preserve"> </t>
        </is>
      </c>
      <c r="E11" s="4" t="inlineStr">
        <is>
          <t xml:space="preserve"> </t>
        </is>
      </c>
      <c r="F11" s="7" t="n">
        <v>-2824</v>
      </c>
    </row>
    <row r="12">
      <c r="A12" s="4" t="inlineStr">
        <is>
          <t>Repurchase of shares from restricted shares vesting (in shares)</t>
        </is>
      </c>
      <c r="B12" s="6" t="n">
        <v>-224334</v>
      </c>
      <c r="C12" s="4" t="inlineStr">
        <is>
          <t xml:space="preserve"> </t>
        </is>
      </c>
      <c r="D12" s="4" t="inlineStr">
        <is>
          <t xml:space="preserve"> </t>
        </is>
      </c>
      <c r="E12" s="4" t="inlineStr">
        <is>
          <t xml:space="preserve"> </t>
        </is>
      </c>
      <c r="F12" s="4" t="inlineStr">
        <is>
          <t xml:space="preserve"> </t>
        </is>
      </c>
    </row>
    <row r="13">
      <c r="A13" s="4" t="inlineStr">
        <is>
          <t>Ending balance at Dec. 31, 2020</t>
        </is>
      </c>
      <c r="B13" s="7" t="n">
        <v>45</v>
      </c>
      <c r="C13" s="6" t="n">
        <v>433941</v>
      </c>
      <c r="D13" s="6" t="n">
        <v>247638</v>
      </c>
      <c r="E13" s="6" t="n">
        <v>14087</v>
      </c>
      <c r="F13" s="6" t="n">
        <v>695711</v>
      </c>
    </row>
    <row r="14">
      <c r="A14" s="4" t="inlineStr">
        <is>
          <t>Ending balance (in shares) at Dec. 31, 2020</t>
        </is>
      </c>
      <c r="B14" s="6" t="n">
        <v>44667650</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6" t="n">
        <v>109511</v>
      </c>
      <c r="E15" s="4" t="inlineStr">
        <is>
          <t xml:space="preserve"> </t>
        </is>
      </c>
      <c r="F15" s="6" t="n">
        <v>109511</v>
      </c>
    </row>
    <row r="16">
      <c r="A16" s="4" t="inlineStr">
        <is>
          <t>Other comprehensive income (loss)</t>
        </is>
      </c>
      <c r="B16" s="4" t="inlineStr">
        <is>
          <t xml:space="preserve"> </t>
        </is>
      </c>
      <c r="C16" s="4" t="inlineStr">
        <is>
          <t xml:space="preserve"> </t>
        </is>
      </c>
      <c r="D16" s="4" t="inlineStr">
        <is>
          <t xml:space="preserve"> </t>
        </is>
      </c>
      <c r="E16" s="6" t="n">
        <v>-11812</v>
      </c>
      <c r="F16" s="6" t="n">
        <v>-11812</v>
      </c>
    </row>
    <row r="17">
      <c r="A17" s="4" t="inlineStr">
        <is>
          <t>Stock based compensation</t>
        </is>
      </c>
      <c r="B17" s="4" t="inlineStr">
        <is>
          <t xml:space="preserve"> </t>
        </is>
      </c>
      <c r="C17" s="6" t="n">
        <v>2756</v>
      </c>
      <c r="D17" s="4" t="inlineStr">
        <is>
          <t xml:space="preserve"> </t>
        </is>
      </c>
      <c r="E17" s="4" t="inlineStr">
        <is>
          <t xml:space="preserve"> </t>
        </is>
      </c>
      <c r="F17" s="6" t="n">
        <v>2756</v>
      </c>
    </row>
    <row r="18">
      <c r="A18" s="4" t="inlineStr">
        <is>
          <t>Cash dividend</t>
        </is>
      </c>
      <c r="B18" s="4" t="inlineStr">
        <is>
          <t xml:space="preserve"> </t>
        </is>
      </c>
      <c r="C18" s="4" t="inlineStr">
        <is>
          <t xml:space="preserve"> </t>
        </is>
      </c>
      <c r="D18" s="6" t="n">
        <v>-16173</v>
      </c>
      <c r="E18" s="4" t="inlineStr">
        <is>
          <t xml:space="preserve"> </t>
        </is>
      </c>
      <c r="F18" s="6" t="n">
        <v>-16173</v>
      </c>
    </row>
    <row r="19">
      <c r="A19" s="4" t="inlineStr">
        <is>
          <t>Exercise of options</t>
        </is>
      </c>
      <c r="B19" s="4" t="inlineStr">
        <is>
          <t xml:space="preserve"> </t>
        </is>
      </c>
      <c r="C19" s="6" t="n">
        <v>2748</v>
      </c>
      <c r="D19" s="4" t="inlineStr">
        <is>
          <t xml:space="preserve"> </t>
        </is>
      </c>
      <c r="E19" s="4" t="inlineStr">
        <is>
          <t xml:space="preserve"> </t>
        </is>
      </c>
      <c r="F19" s="7" t="n">
        <v>2748</v>
      </c>
    </row>
    <row r="20">
      <c r="A20" s="4" t="inlineStr">
        <is>
          <t>Exercise of options (in shares)</t>
        </is>
      </c>
      <c r="B20" s="6" t="n">
        <v>327000</v>
      </c>
      <c r="C20" s="4" t="inlineStr">
        <is>
          <t xml:space="preserve"> </t>
        </is>
      </c>
      <c r="D20" s="4" t="inlineStr">
        <is>
          <t xml:space="preserve"> </t>
        </is>
      </c>
      <c r="E20" s="4" t="inlineStr">
        <is>
          <t xml:space="preserve"> </t>
        </is>
      </c>
      <c r="F20" s="6" t="n">
        <v>327000</v>
      </c>
    </row>
    <row r="21">
      <c r="A21" s="4" t="inlineStr">
        <is>
          <t>Stock grants - vesting of restricted stock units</t>
        </is>
      </c>
      <c r="B21" s="7" t="n">
        <v>11</v>
      </c>
      <c r="C21" s="4" t="inlineStr">
        <is>
          <t xml:space="preserve"> </t>
        </is>
      </c>
      <c r="D21" s="4" t="inlineStr">
        <is>
          <t xml:space="preserve"> </t>
        </is>
      </c>
      <c r="E21" s="4" t="inlineStr">
        <is>
          <t xml:space="preserve"> </t>
        </is>
      </c>
      <c r="F21" s="7" t="n">
        <v>11</v>
      </c>
    </row>
    <row r="22">
      <c r="A22" s="4" t="inlineStr">
        <is>
          <t>Stock grants - vesting of restricted stock units (in shares)</t>
        </is>
      </c>
      <c r="B22" s="6" t="n">
        <v>126528</v>
      </c>
      <c r="C22" s="4" t="inlineStr">
        <is>
          <t xml:space="preserve"> </t>
        </is>
      </c>
      <c r="D22" s="4" t="inlineStr">
        <is>
          <t xml:space="preserve"> </t>
        </is>
      </c>
      <c r="E22" s="4" t="inlineStr">
        <is>
          <t xml:space="preserve"> </t>
        </is>
      </c>
      <c r="F22" s="4" t="inlineStr">
        <is>
          <t xml:space="preserve"> </t>
        </is>
      </c>
    </row>
    <row r="23">
      <c r="A23" s="4" t="inlineStr">
        <is>
          <t>Stock issued in acquisition</t>
        </is>
      </c>
      <c r="B23" s="4" t="inlineStr">
        <is>
          <t xml:space="preserve"> </t>
        </is>
      </c>
      <c r="C23" s="6" t="n">
        <v>283011</v>
      </c>
      <c r="D23" s="4" t="inlineStr">
        <is>
          <t xml:space="preserve"> </t>
        </is>
      </c>
      <c r="E23" s="4" t="inlineStr">
        <is>
          <t xml:space="preserve"> </t>
        </is>
      </c>
      <c r="F23" s="6" t="n">
        <v>283011</v>
      </c>
    </row>
    <row r="24">
      <c r="A24" s="4" t="inlineStr">
        <is>
          <t>Stock issued in acquisition (in shares)</t>
        </is>
      </c>
      <c r="B24" s="6" t="n">
        <v>11352232</v>
      </c>
      <c r="C24" s="4" t="inlineStr">
        <is>
          <t xml:space="preserve"> </t>
        </is>
      </c>
      <c r="D24" s="4" t="inlineStr">
        <is>
          <t xml:space="preserve"> </t>
        </is>
      </c>
      <c r="E24" s="4" t="inlineStr">
        <is>
          <t xml:space="preserve"> </t>
        </is>
      </c>
      <c r="F24" s="4" t="inlineStr">
        <is>
          <t xml:space="preserve"> </t>
        </is>
      </c>
    </row>
    <row r="25">
      <c r="A25" s="4" t="inlineStr">
        <is>
          <t>Repurchase of shares from restricted shares vesting</t>
        </is>
      </c>
      <c r="B25" s="4" t="inlineStr">
        <is>
          <t xml:space="preserve"> </t>
        </is>
      </c>
      <c r="C25" s="6" t="n">
        <v>-1712</v>
      </c>
      <c r="D25" s="4" t="inlineStr">
        <is>
          <t xml:space="preserve"> </t>
        </is>
      </c>
      <c r="E25" s="4" t="inlineStr">
        <is>
          <t xml:space="preserve"> </t>
        </is>
      </c>
      <c r="F25" s="6" t="n">
        <v>-1712</v>
      </c>
    </row>
    <row r="26">
      <c r="A26" s="4" t="inlineStr">
        <is>
          <t>Repurchase of shares from restricted shares vesting (in shares)</t>
        </is>
      </c>
      <c r="B26" s="6" t="n">
        <v>-41340</v>
      </c>
      <c r="C26" s="4" t="inlineStr">
        <is>
          <t xml:space="preserve"> </t>
        </is>
      </c>
      <c r="D26" s="4" t="inlineStr">
        <is>
          <t xml:space="preserve"> </t>
        </is>
      </c>
      <c r="E26" s="4" t="inlineStr">
        <is>
          <t xml:space="preserve"> </t>
        </is>
      </c>
      <c r="F26" s="4" t="inlineStr">
        <is>
          <t xml:space="preserve"> </t>
        </is>
      </c>
    </row>
    <row r="27">
      <c r="A27" s="4" t="inlineStr">
        <is>
          <t>Ending balance at Dec. 31, 2021</t>
        </is>
      </c>
      <c r="B27" s="7" t="n">
        <v>56</v>
      </c>
      <c r="C27" s="6" t="n">
        <v>720744</v>
      </c>
      <c r="D27" s="6" t="n">
        <v>340976</v>
      </c>
      <c r="E27" s="6" t="n">
        <v>2275</v>
      </c>
      <c r="F27" s="6" t="n">
        <v>1064051</v>
      </c>
    </row>
    <row r="28">
      <c r="A28" s="4" t="inlineStr">
        <is>
          <t>Ending balance (in shares) at Dec. 31, 2021</t>
        </is>
      </c>
      <c r="B28" s="6" t="n">
        <v>56432070</v>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 xml:space="preserve"> </t>
        </is>
      </c>
      <c r="C29" s="4" t="inlineStr">
        <is>
          <t xml:space="preserve"> </t>
        </is>
      </c>
      <c r="D29" s="6" t="n">
        <v>110512</v>
      </c>
      <c r="E29" s="4" t="inlineStr">
        <is>
          <t xml:space="preserve"> </t>
        </is>
      </c>
      <c r="F29" s="6" t="n">
        <v>110512</v>
      </c>
    </row>
    <row r="30">
      <c r="A30" s="4" t="inlineStr">
        <is>
          <t>Other comprehensive income (loss)</t>
        </is>
      </c>
      <c r="B30" s="4" t="inlineStr">
        <is>
          <t xml:space="preserve"> </t>
        </is>
      </c>
      <c r="C30" s="4" t="inlineStr">
        <is>
          <t xml:space="preserve"> </t>
        </is>
      </c>
      <c r="D30" s="4" t="inlineStr">
        <is>
          <t xml:space="preserve"> </t>
        </is>
      </c>
      <c r="E30" s="6" t="n">
        <v>-14218</v>
      </c>
      <c r="F30" s="6" t="n">
        <v>-14218</v>
      </c>
    </row>
    <row r="31">
      <c r="A31" s="4" t="inlineStr">
        <is>
          <t>Stock based compensation</t>
        </is>
      </c>
      <c r="B31" s="4" t="inlineStr">
        <is>
          <t xml:space="preserve"> </t>
        </is>
      </c>
      <c r="C31" s="6" t="n">
        <v>3467</v>
      </c>
      <c r="D31" s="4" t="inlineStr">
        <is>
          <t xml:space="preserve"> </t>
        </is>
      </c>
      <c r="E31" s="4" t="inlineStr">
        <is>
          <t xml:space="preserve"> </t>
        </is>
      </c>
      <c r="F31" s="6" t="n">
        <v>3467</v>
      </c>
    </row>
    <row r="32">
      <c r="A32" s="4" t="inlineStr">
        <is>
          <t>Cash dividend</t>
        </is>
      </c>
      <c r="B32" s="4" t="inlineStr">
        <is>
          <t xml:space="preserve"> </t>
        </is>
      </c>
      <c r="C32" s="4" t="inlineStr">
        <is>
          <t xml:space="preserve"> </t>
        </is>
      </c>
      <c r="D32" s="6" t="n">
        <v>-24830</v>
      </c>
      <c r="E32" s="4" t="inlineStr">
        <is>
          <t xml:space="preserve"> </t>
        </is>
      </c>
      <c r="F32" s="6" t="n">
        <v>-24830</v>
      </c>
    </row>
    <row r="33">
      <c r="A33" s="4" t="inlineStr">
        <is>
          <t>Exercise of options</t>
        </is>
      </c>
      <c r="B33" s="4" t="inlineStr">
        <is>
          <t xml:space="preserve"> </t>
        </is>
      </c>
      <c r="C33" s="6" t="n">
        <v>18</v>
      </c>
      <c r="D33" s="4" t="inlineStr">
        <is>
          <t xml:space="preserve"> </t>
        </is>
      </c>
      <c r="E33" s="4" t="inlineStr">
        <is>
          <t xml:space="preserve"> </t>
        </is>
      </c>
      <c r="F33" s="7" t="n">
        <v>18</v>
      </c>
    </row>
    <row r="34">
      <c r="A34" s="4" t="inlineStr">
        <is>
          <t>Exercise of options (in shares)</t>
        </is>
      </c>
      <c r="B34" s="6" t="n">
        <v>2000</v>
      </c>
      <c r="C34" s="4" t="inlineStr">
        <is>
          <t xml:space="preserve"> </t>
        </is>
      </c>
      <c r="D34" s="4" t="inlineStr">
        <is>
          <t xml:space="preserve"> </t>
        </is>
      </c>
      <c r="E34" s="4" t="inlineStr">
        <is>
          <t xml:space="preserve"> </t>
        </is>
      </c>
      <c r="F34" s="6" t="n">
        <v>2000</v>
      </c>
    </row>
    <row r="35">
      <c r="A35" s="4" t="inlineStr">
        <is>
          <t>Stock grants - vesting of restricted stock units (in shares)</t>
        </is>
      </c>
      <c r="B35" s="6" t="n">
        <v>148139</v>
      </c>
      <c r="C35" s="4" t="inlineStr">
        <is>
          <t xml:space="preserve"> </t>
        </is>
      </c>
      <c r="D35" s="4" t="inlineStr">
        <is>
          <t xml:space="preserve"> </t>
        </is>
      </c>
      <c r="E35" s="4" t="inlineStr">
        <is>
          <t xml:space="preserve"> </t>
        </is>
      </c>
      <c r="F35" s="4" t="inlineStr">
        <is>
          <t xml:space="preserve"> </t>
        </is>
      </c>
    </row>
    <row r="36">
      <c r="A36" s="4" t="inlineStr">
        <is>
          <t>Repurchase of shares from restricted shares vesting</t>
        </is>
      </c>
      <c r="B36" s="4" t="inlineStr">
        <is>
          <t xml:space="preserve"> </t>
        </is>
      </c>
      <c r="C36" s="6" t="n">
        <v>-1142</v>
      </c>
      <c r="D36" s="4" t="inlineStr">
        <is>
          <t xml:space="preserve"> </t>
        </is>
      </c>
      <c r="E36" s="4" t="inlineStr">
        <is>
          <t xml:space="preserve"> </t>
        </is>
      </c>
      <c r="F36" s="7" t="n">
        <v>-1142</v>
      </c>
    </row>
    <row r="37">
      <c r="A37" s="4" t="inlineStr">
        <is>
          <t>Repurchase of shares from restricted shares vesting (in shares)</t>
        </is>
      </c>
      <c r="B37" s="6" t="n">
        <v>-44384</v>
      </c>
      <c r="C37" s="4" t="inlineStr">
        <is>
          <t xml:space="preserve"> </t>
        </is>
      </c>
      <c r="D37" s="4" t="inlineStr">
        <is>
          <t xml:space="preserve"> </t>
        </is>
      </c>
      <c r="E37" s="4" t="inlineStr">
        <is>
          <t xml:space="preserve"> </t>
        </is>
      </c>
      <c r="F37" s="4" t="inlineStr">
        <is>
          <t xml:space="preserve"> </t>
        </is>
      </c>
    </row>
    <row r="38">
      <c r="A38" s="4" t="inlineStr">
        <is>
          <t>Stock repurchase</t>
        </is>
      </c>
      <c r="B38" s="4" t="inlineStr">
        <is>
          <t xml:space="preserve"> </t>
        </is>
      </c>
      <c r="C38" s="6" t="n">
        <v>-3481</v>
      </c>
      <c r="D38" s="4" t="inlineStr">
        <is>
          <t xml:space="preserve"> </t>
        </is>
      </c>
      <c r="E38" s="4" t="inlineStr">
        <is>
          <t xml:space="preserve"> </t>
        </is>
      </c>
      <c r="F38" s="6" t="n">
        <v>-3481</v>
      </c>
    </row>
    <row r="39">
      <c r="A39" s="4" t="inlineStr">
        <is>
          <t>Stock repurchase (in shares)</t>
        </is>
      </c>
      <c r="B39" s="6" t="n">
        <v>-212583</v>
      </c>
      <c r="C39" s="4" t="inlineStr">
        <is>
          <t xml:space="preserve"> </t>
        </is>
      </c>
      <c r="D39" s="4" t="inlineStr">
        <is>
          <t xml:space="preserve"> </t>
        </is>
      </c>
      <c r="E39" s="4" t="inlineStr">
        <is>
          <t xml:space="preserve"> </t>
        </is>
      </c>
      <c r="F39" s="4" t="inlineStr">
        <is>
          <t xml:space="preserve"> </t>
        </is>
      </c>
    </row>
    <row r="40">
      <c r="A40" s="4" t="inlineStr">
        <is>
          <t>Other</t>
        </is>
      </c>
      <c r="B40" s="4" t="inlineStr">
        <is>
          <t xml:space="preserve"> </t>
        </is>
      </c>
      <c r="C40" s="4" t="inlineStr">
        <is>
          <t xml:space="preserve"> </t>
        </is>
      </c>
      <c r="D40" s="6" t="n">
        <v>1</v>
      </c>
      <c r="E40" s="4" t="inlineStr">
        <is>
          <t xml:space="preserve"> </t>
        </is>
      </c>
      <c r="F40" s="6" t="n">
        <v>1</v>
      </c>
    </row>
    <row r="41">
      <c r="A41" s="4" t="inlineStr">
        <is>
          <t>Ending balance at Dec. 31, 2022</t>
        </is>
      </c>
      <c r="B41" s="7" t="n">
        <v>56</v>
      </c>
      <c r="C41" s="7" t="n">
        <v>719606</v>
      </c>
      <c r="D41" s="7" t="n">
        <v>426659</v>
      </c>
      <c r="E41" s="7" t="n">
        <v>-11943</v>
      </c>
      <c r="F41" s="7" t="n">
        <v>1134378</v>
      </c>
    </row>
    <row r="42">
      <c r="A42" s="4" t="inlineStr">
        <is>
          <t>Ending balance (in shares) at Dec. 31, 2022</t>
        </is>
      </c>
      <c r="B42" s="6" t="n">
        <v>56325242</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Key Operating Results of Business Segments</t>
        </is>
      </c>
      <c r="B4" s="4" t="inlineStr">
        <is>
          <t>The following tables show key operating results for each of our business segments used to arrive at our consolidated totals for the years ended December 31: ​ ​ ​ ​ ​ ​ ​ ​ ​ ​ ​ ​ ​ ​ ​ ​ ​ Wealth ​ ​ ​ ​ (dollars in thousands) ​ Banking ​ Management ​ Other Total 2022: ​ ​ ​ ​ Interest income ​ $ 403,878 ​ $ — ​ $ — ​ $ 403,878 Interest expense ​ 78,766 ​ — ​ 6,422 ​ 85,188 Net interest income ​ 325,112 ​ — ​ (6,422) ​ 318,690 Provision for credit losses ​ 532 ​ — ​ — ​ 532 Noninterest income ​ 26,148 ​ 30,027 ​ (7,941) ​ 48,234 Noninterest expense ​ 188,619 ​ 24,371 ​ 3,599 ​ 216,589 Income (loss) before taxes on income ​ $ 162,109 ​ $ 5,656 ​ $ (17,962) ​ $ 149,803 2021: ​ ​ ​ ​ Interest income ​ $ 247,218 ​ $ — ​ $ — ​ $ 247,218 Interest expense ​ 13,688 ​ — ​ 246 ​ 13,934 Net interest income ​ 233,530 ​ — ​ (246) ​ 233,284 Provision for credit losses ​ 3,866 ​ — ​ — ​ 3,866 Noninterest income ​ 41,068 ​ 29,917 ​ (532) ​ 70,453 Noninterest expense ​ 121,375 ​ 23,349 ​ 3,362 ​ 148,086 Income (loss) before taxes on income ​ $ 149,357 ​ $ 6,568 ​ $ (4,140) ​ $ 151,785 2020: ​ ​ ​ ​ Interest income ​ $ 243,891 ​ $ — ​ $ — ​ $ 243,891 Interest expense ​ 47,078 ​ — ​ 169 ​ 47,247 Net interest income ​ 196,813 ​ — ​ (169) ​ 196,644 Provision for credit losses ​ 6,746 ​ — ​ — ​ 6,746 Noninterest income ​ 31,567 ​ 24,510 ​ (1,430) ​ 54,647 Noninterest expense ​ 102,019 ​ 21,778 ​ 1,981 ​ 125,778 Income (loss) before taxes on income ​ $ 119,615 ​ $ 2,732 ​ $ (3,580) ​ $ 118,767 ​</t>
        </is>
      </c>
    </row>
    <row r="5">
      <c r="A5" s="4" t="inlineStr">
        <is>
          <t>Summary of Financial Position of Business Segments</t>
        </is>
      </c>
      <c r="B5" s="4" t="inlineStr">
        <is>
          <t>The following tables show the financial position for each of our business segments, and of FFI which is included in the column labeled Other, and the eliminating entries used to arrive at our consolidated totals at December 31: ​ ​ ​ ​ ​ ​ ​ ​ ​ ​ ​ ​ ​ ​ ​ ​ ​ ​ ​ ​ Wealth ​ ​ ​ ​ ​ ​ (dollars in thousands) ​ Banking ​ Management ​ Other ​ Eliminations ​ Total 2022: ​ ​ ​ ​ ​ Cash and cash equivalents ​ $ 656,247 ​ $ 16,757 ​ $ 24,083 ​ $ (40,593) ​ $ 656,494 Securities AFS, net ​ 226,158 ​ — ​ — ​ — ​ 226,158 Securities HTM, net ​ ​ 862,544 ​ ​ — ​ ​ — ​ ​ — ​ ​ 862,544 Loans, net ​ 10,692,462 ​ — ​ — ​ — ​ 10,692,462 Premises and equipment ​ 35,788 ​ 216 ​ 136 ​ — ​ 36,140 FHLB Stock ​ 25,358 ​ — ​ — ​ — ​ 25,358 Deferred taxes ​ 19,671 ​ 78 ​ 4,449 ​ — ​ 24,198 REO ​ 6,210 ​ — ​ — ​ — ​ 6,210 Goodwill and Intangibles ​ 221,835 ​ — ​ — ​ — ​ 221,835 Other assets ​ 233,621 ​ 428 ​ 1,314,681 ​ (1,285,950) ​ 262,780 Total assets ​ $ 12,979,894 ​ $ 17,479 ​ $ 1,343,349 ​ $ (1,326,543) ​ $ 13,014,179 Deposits ​ $ 10,403,205 ​ $ — ​ $ — ​ $ (40,593) ​ $ 10,362,612 Borrowings ​ 1,176,601 ​ — ​ 193,335 ​ — ​ 1,369,936 Intercompany balances ​ 1,001 ​ 971 ​ (1,972) ​ — ​ — Other liabilities ​ 125,254 ​ 4,392 ​ 17,608 ​ (1) ​ 147,253 Shareholders’ equity ​ 1,273,833 ​ 12,116 ​ 1,134,378 ​ (1,285,949) ​ 1,134,378 Total liabilities and equity ​ $ 12,979,894 ​ $ 17,479 ​ $ 1,343,349 ​ $ (1,326,543) ​ $ 13,014,179 2021: ​ ​ ​ ​ ​ Cash and cash equivalents ​ $ 1,121,089 ​ $ 3,195 ​ $ 21,763 ​ $ (24,290) ​ $ 1,121,757 Securities AFS, net ​ 1,191,378 ​ — ​ — ​ — ​ 1,191,378 Loans held for sale ​ 501,436 ​ — ​ — ​ — ​ 501,436 Loans, net ​ 6,872,952 ​ — ​ — ​ — ​ 6,872,952 Premises and equipment ​ 37,373 ​ 411 ​ 136 ​ — ​ 37,920 FHLB Stock ​ 18,249 ​ — ​ — ​ — ​ 18,249 Deferred taxes ​ 20,745 ​ 138 ​ (48) ​ — ​ 20,835 REO ​ 6,210 ​ — ​ — ​ — ​ 6,210 Goodwill and Intangibles ​ 222,125 ​ — ​ — ​ — ​ 222,125 Other assets ​ 179,385 ​ 365 ​ 1,103,181 ​ (1,079,589) ​ 203,342 Total assets ​ $ 10,170,942 ​ $ 4,109 ​ $ 1,125,032 ​ $ (1,103,879) ​ $ 10,196,204 Deposits ​ $ 8,836,250 ​ $ — ​ $ — ​ $ (24,290) ​ $ 8,811,960 Borrowings ​ 165,930 ​ — ​ 44,197 ​ — ​ 210,127 Intercompany balances ​ 4,605 ​ (8,204) ​ 3,599 ​ — ​ — Other liabilities ​ 92,500 ​ 4,381 ​ 13,185 ​ — ​ 110,066 Shareholders’ equity ​ 1,071,657 ​ 7,932 ​ 1,064,051 ​ (1,079,589) ​ 1,064,051 Total liabilities and equity ​ $ 10,170,942 ​ $ 4,109 ​ $ 1,125,032 ​ $ (1,103,879) ​ $ 10,196,2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UNAUDITED)</t>
        </is>
      </c>
      <c r="B3" s="4" t="inlineStr">
        <is>
          <t xml:space="preserve"> </t>
        </is>
      </c>
    </row>
    <row r="4">
      <c r="A4" s="4" t="inlineStr">
        <is>
          <t>Schedule Of Quarterly Financial Information</t>
        </is>
      </c>
      <c r="B4" s="4" t="inlineStr">
        <is>
          <t>​ ​ ​ ​ ​ ​ ​ ​ ​ ​ ​ ​ ​ ​ ​ ​ ​ (dollars in thousands, First Second Third Fourth ​ ​ except per share amounts) ​ Quarter ​ Quarter ​ Quarter ​ Quarter ​ Full Year Year Ended December 31, 2022: ​ ​ ​ ​ ​ Interest income ​ $ 79,144 ​ $ 89,971 ​ $ 108,746 ​ $ 126,017 ​ $ 403,878 Interest expense ​ 4,650 ​ 8,166 ​ 21,074 ​ 51,298 ​ 85,188 Net interest income ​ 74,494 ​ 81,805 ​ 87,672 ​ 74,719 ​ 318,690 Provision for credit losses ​ (792) ​ 173 ​ (22) ​ 1,173 ​ 532 Noninterest income ​ 15,427 ​ 13,400 ​ 12,184 ​ 7,223 ​ 48,234 Noninterest expense ​ 47,618 ​ 48,805 ​ 60,342 ​ 59,824 ​ 216,589 Income before taxes on income ​ 43,095 ​ 46,227 ​ 39,536 ​ 20,945 ​ 149,803 Taxes on income ​ 12,259 ​ 12,911 ​ 10,530 ​ 3,591 ​ 39,291 Net income ​ $ 30,836 ​ $ 33,316 ​ $ 29,006 ​ $ 17,354 ​ $ 110,512 Income per share ​ ​ ​ ​ ​ ​ Basic ​ $ 0.55 ​ $ 0.59 ​ $ 0.51 ​ $ 0.31 ​ $ 1.96 Diluted ​ $ 0.55 ​ $ 0.59 ​ $ 0.51 ​ $ 0.31 ​ $ 1.96 Year Ended December 31, 2021: ​ ​ ​ ​ ​ Interest income ​ $ 59,138 ​ $ 61,403 ​ $ 61,989 ​ $ 64,688 ​ $ 247,218 Interest expense ​ 4,909 ​ 3,493 ​ 2,802 ​ 2,730 ​ 13,934 Net interest income ​ 54,229 ​ 57,910 ​ 59,187 ​ 61,958 ​ 233,284 Provision for credit losses ​ 360 ​ 44 ​ (417) ​ 3,879 ​ 3,866 Noninterest income ​ 11,908 ​ 14,035 ​ 30,680 ​ 13,830 ​ 70,453 Noninterest expense ​ 34,511 ​ 35,617 ​ 38,394 ​ 39,564 ​ 148,086 Income before taxes on income ​ 31,266 ​ 36,284 ​ 51,890 ​ 32,345 ​ 151,785 Taxes on income ​ 8,911 ​ 10,230 ​ 14,664 ​ 8,469 ​ 42,274 Net income ​ $ 22,355 ​ $ 26,054 ​ $ 37,226 ​ $ 23,876 ​ $ 109,511 Income per share ​ ​ ​ ​ ​ ​ Basic ​ $ 0.50 ​ $ 0.58 ​ $ 0.83 ​ $ 0.51 ​ $ 2.42 Diluted ​ $ 0.50 ​ $ 0.58 ​ $ 0.83 ​ $ 0.51 ​ $ 2.41 Year Ended December 31, 2020: ​ ​ ​ ​ ​ Interest income ​ $ 62,338 ​ $ 61,932 ​ $ 61,691 ​ $ 57,930 ​ $ 243,891 Interest expense ​ 17,470 ​ 13,485 ​ 10,074 ​ 6,218 ​ 47,247 Net interest income ​ 44,868 ​ 48,447 ​ 51,617 ​ 51,712 ​ 196,644 Provision for credit losses ​ 4,064 ​ 1,367 ​ 1,548 ​ (233) ​ 6,746 Noninterest income ​ 10,675 ​ 8,969 ​ 23,641 ​ 11,362 ​ 54,647 Noninterest expense ​ 32,872 ​ 30,937 ​ 30,595 ​ 31,374 ​ 125,778 Income before taxes on income ​ 18,607 ​ 25,112 ​ 43,115 ​ 31,933 ​ 118,767 Taxes on income ​ 5,396 ​ 7,258 ​ 12,177 ​ 9,567 ​ 34,398 Net income ​ $ 13,211 ​ $ 17,854 ​ $ 30,938 ​ $ 22,366 ​ $ 84,369 Income per share ​ ​ ​ ​ ​ Basic ​ $ 0.30 ​ $ 0.40 ​ $ 0.69 ​ $ 0.50 ​ $ 1.89 Diluted ​ $ 0.29 ​ $ 0.40 ​ $ 0.69 ​ $ 0.50 ​ $ 1.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ARENT ONLY FINANCIAL STATEMENTS (Tables)</t>
        </is>
      </c>
      <c r="B1" s="2" t="inlineStr">
        <is>
          <t>12 Months Ended</t>
        </is>
      </c>
    </row>
    <row r="2">
      <c r="B2" s="2" t="inlineStr">
        <is>
          <t>Dec. 31, 2022</t>
        </is>
      </c>
    </row>
    <row r="3">
      <c r="A3" s="3" t="inlineStr">
        <is>
          <t>CONSOLIDATED BALANCE SHEETS</t>
        </is>
      </c>
      <c r="B3" s="4" t="inlineStr">
        <is>
          <t xml:space="preserve"> </t>
        </is>
      </c>
    </row>
    <row r="4">
      <c r="A4" s="4" t="inlineStr">
        <is>
          <t>Condensed Balance Sheet</t>
        </is>
      </c>
      <c r="B4" s="4" t="inlineStr">
        <is>
          <t>BALANCE SHEETS ​ ​ ​ ​ ​ ​ ​ ​ ​ ​ December 31, (dollars in thousands) ​ 2022 ​ 2021 ASSETS ​ ​ Cash and cash equivalents ​ $ 24,083 ​ $ 21,763 Premises and equipment, net ​ 136 ​ 136 Deferred taxes ​ 4,449 ​ (48) Investment in subsidiaries ​ 1,285,949 ​ 1,079,589 Intercompany receivable ​ 1,972 ​ — Other assets ​ 28,732 ​ 23,592 Total Assets ​ $ 1,345,321 ​ $ 1,125,032 LIABILITIES AND SHAREHOLDERS’ EQUITY ​ ​ Liabilities: ​ ​ Borrowings ​ $ 193,335 ​ $ 44,197 Intercompany payable ​ ​ — ​ ​ 3,599 Accounts payable and other liabilities ​ 17,608 ​ 13,185 Total Liabilities ​ 210,943 ​ 60,981 Shareholders’ Equity ​ ​ Common Stock ​ 56 ​ 56 Additional paid-in-capital ​ 719,606 ​ 720,744 Retained earnings ​ 426,659 ​ 340,976 Accumulated other comprehensive income (loss), net of tax ​ (11,943) ​ 2,275 Total Shareholders’ Equity ​ 1,134,378 ​ 1,064,051 Total Liabilities and Shareholders’ Equity ​ $ 1,345,321 ​ $ 1,125,032 ​</t>
        </is>
      </c>
    </row>
    <row r="5">
      <c r="A5" s="4" t="inlineStr">
        <is>
          <t>Condensed Income Statement</t>
        </is>
      </c>
      <c r="B5" s="4" t="inlineStr">
        <is>
          <t>INCOME STATEMENTS ​ ​ ​ ​ ​ ​ ​ ​ ​ ​ ​ ​ ​ For the Year Ended ​ ​ December 31, (dollars in thousands) 2022 2021 2020 Interest expense—borrowings $ 6,422 $ 246 $ 169 Noninterest income: ​ ​ ​ Earnings from investment in subsidiaries ​ 123,407 ​ 112,550 ​ 86,909 Other income (loss) ​ (6,251) ​ 1,271 ​ (97) Total noninterest income ​ 117,156 ​ 113,821 ​ 86,812 Noninterest expense: ​ ​ ​ Compensation and benefits ​ 1,331 ​ 972 ​ 1,343 Occupancy and depreciation ​ 12 ​ 1 ​ 112 Professional services and marketing costs ​ 2,946 ​ 3,329 ​ 848 Other expenses ​ 1,000 ​ 863 ​ 1,011 Total noninterest expense ​ 5,289 ​ 5,165 ​ 3,314 Income before taxes on income ​ 105,445 ​ 108,410 ​ 83,329 Taxes on income ​ (5,067) ​ (1,101) ​ (1,040) Net income ​ $ 110,512 ​ $ 109,511 ​ $ 84,369 ​</t>
        </is>
      </c>
    </row>
    <row r="6">
      <c r="A6" s="4" t="inlineStr">
        <is>
          <t>Condensed Statement of Comprehensive Income</t>
        </is>
      </c>
      <c r="B6" s="4" t="inlineStr">
        <is>
          <t>STATEMENTS OF COMPREHENSIVE INCOME ​ ​ ​ ​ ​ ​ ​ ​ ​ ​ ​ ​ ​ For the Year Ended ​ ​ December 31, (dollars in thousands) ​ 2022 ​ 2021 ​ 2020 Net income $ 110,512 $ 109,511 $ 84,369 Other comprehensive income: ​ ​ ​ Unrealized holding (losses) gains on securities arising during the period ​ (18,702) ​ (16,696) ​ 13,866 Other comprehensive income (loss) before tax ​ (18,702) ​ (16,696) ​ 13,866 Income tax benefit (expense) related to items of other comprehensive income ​ 4,484 ​ 4,884 ​ (4,055) Other comprehensive (loss) income ​ (14,218) ​ (11,812) ​ 9,811 Total comprehensive income ​ $ 96,294 ​ $ 97,699 ​ $ 94,180 ​</t>
        </is>
      </c>
    </row>
    <row r="7">
      <c r="A7" s="4" t="inlineStr">
        <is>
          <t>Condensed Cash Flow Statement</t>
        </is>
      </c>
      <c r="B7" s="4" t="inlineStr">
        <is>
          <t>STATEMENTS OF CASH FLOWS ​ ​ ​ ​ ​ ​ ​ ​ ​ ​ ​ ​ ​ For the Year Ended ​ ​ December 31, (dollars in thousands) ​ 2022 ​ 2021 ​ 2020 Cash Flows from Operating Activities: ​ ​ ​ Net income ​ $ 110,512 ​ $ 109,511 ​ $ 84,369 Adjustments to reconcile net income to net cash provided by (used in) operating activities: ​ ​ ​ Earnings from investment in subsidiaries ​ (123,407) ​ (112,550) ​ (86,909) Stock–based compensation expense ​ 153 ​ 115 ​ 98 Deferred tax liability (benefit) ​ (4,497) ​ (198) ​ 414 Decrease (increase) in other assets ​ (5,140) ​ (26,308) ​ 549 Increase (decrease) in accounts payable and other liabilities ​ 4,425 ​ 3,400 ​ (5,079) Net cash used in operating activities ​ (17,954) ​ (26,030) ​ (6,558) Cash Flows from Investing Activities: ​ ​ ​ Investment in subsidiaries ​ (95,000) ​ (10) ​ — Dividend from subsidiary ​ — ​ 22,000 ​ 12,000 Net cash provided by (used in) investing activities ​ (95,000) ​ 21,990 ​ 12,000 Cash Flows from Financing Activities: ​ ​ ​ Increase in borrowings, net ​ 149,139 ​ 30,197 ​ 4,000 Proceeds from the sale of stock, net ​ 18 ​ 2,514 ​ 908 Repurchase of stock ​ (3,482) ​ — ​ (2,824) Intercompany accounts, net decrease (increase) ​ (5,571) ​ 4,573 ​ 2,606 Dividends paid ​ ​ (24,830) ​ ​ (16,173) ​ ​ (12,504) Net cash (used in) provided by financing activities ​ 115,274 ​ 21,111 ​ (7,814) Increase (decrease) in cash and cash equivalents ​ 2,320 ​ 17,071 ​ (2,372) Cash and cash equivalents at beginning of year ​ 21,763 ​ 4,692 ​ 7,064 Cash and cash equivalents at end of year ​ $ 24,083 ​ $ 21,763 ​ $ 4,6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47" customWidth="1" min="3" max="3"/>
    <col width="22" customWidth="1" min="4" max="4"/>
    <col width="22" customWidth="1" min="5" max="5"/>
  </cols>
  <sheetData>
    <row r="1">
      <c r="A1" s="1" t="inlineStr">
        <is>
          <t>SUMMARY OF SIGNIFICANT ACCOUNTING POLICIES (Details)</t>
        </is>
      </c>
      <c r="C1" s="2" t="inlineStr">
        <is>
          <t>12 Months Ended</t>
        </is>
      </c>
    </row>
    <row r="2">
      <c r="B2" s="2" t="inlineStr">
        <is>
          <t>Jan. 18, 2017</t>
        </is>
      </c>
      <c r="C2" s="2" t="inlineStr">
        <is>
          <t>Dec. 31, 2022 USD ($) employee subsidiary item</t>
        </is>
      </c>
      <c r="D2" s="2" t="inlineStr">
        <is>
          <t>Dec. 31, 2021 USD ($)</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inactive wholly owned subsidiaries | subsidiary</t>
        </is>
      </c>
      <c r="B4" s="4" t="inlineStr">
        <is>
          <t xml:space="preserve"> </t>
        </is>
      </c>
      <c r="C4" s="6" t="n">
        <v>2</v>
      </c>
      <c r="D4" s="4" t="inlineStr">
        <is>
          <t xml:space="preserve"> </t>
        </is>
      </c>
      <c r="E4" s="4" t="inlineStr">
        <is>
          <t xml:space="preserve"> </t>
        </is>
      </c>
    </row>
    <row r="5">
      <c r="A5" s="4" t="inlineStr">
        <is>
          <t>Number of full-time equivalent employees | employee</t>
        </is>
      </c>
      <c r="B5" s="4" t="inlineStr">
        <is>
          <t xml:space="preserve"> </t>
        </is>
      </c>
      <c r="C5" s="6" t="n">
        <v>713</v>
      </c>
      <c r="D5" s="4" t="inlineStr">
        <is>
          <t xml:space="preserve"> </t>
        </is>
      </c>
      <c r="E5" s="4" t="inlineStr">
        <is>
          <t xml:space="preserve"> </t>
        </is>
      </c>
    </row>
    <row r="6">
      <c r="A6" s="4" t="inlineStr">
        <is>
          <t>Cash and cash equivalents held at the Federal Reserve Bank</t>
        </is>
      </c>
      <c r="B6" s="4" t="inlineStr">
        <is>
          <t xml:space="preserve"> </t>
        </is>
      </c>
      <c r="C6" s="7" t="n">
        <v>540000000</v>
      </c>
      <c r="D6" s="4" t="inlineStr">
        <is>
          <t xml:space="preserve"> </t>
        </is>
      </c>
      <c r="E6" s="4" t="inlineStr">
        <is>
          <t xml:space="preserve"> </t>
        </is>
      </c>
    </row>
    <row r="7">
      <c r="A7" s="4" t="inlineStr">
        <is>
          <t>Provision for credit losses</t>
        </is>
      </c>
      <c r="B7" s="4" t="inlineStr">
        <is>
          <t xml:space="preserve"> </t>
        </is>
      </c>
      <c r="C7" s="6" t="n">
        <v>532000</v>
      </c>
      <c r="D7" s="7" t="n">
        <v>3866000</v>
      </c>
      <c r="E7" s="7" t="n">
        <v>6746000</v>
      </c>
    </row>
    <row r="8">
      <c r="A8" s="4" t="inlineStr">
        <is>
          <t>Investment in FHLB stock</t>
        </is>
      </c>
      <c r="B8" s="4" t="inlineStr">
        <is>
          <t xml:space="preserve"> </t>
        </is>
      </c>
      <c r="C8" s="6" t="n">
        <v>25358000</v>
      </c>
      <c r="D8" s="6" t="n">
        <v>18249000</v>
      </c>
      <c r="E8" s="4" t="inlineStr">
        <is>
          <t xml:space="preserve"> </t>
        </is>
      </c>
    </row>
    <row r="9">
      <c r="A9" s="4" t="inlineStr">
        <is>
          <t>Mortgage Servicing Rights Valuation Allowance</t>
        </is>
      </c>
      <c r="B9" s="4" t="inlineStr">
        <is>
          <t xml:space="preserve"> </t>
        </is>
      </c>
      <c r="C9" s="6" t="n">
        <v>5900000</v>
      </c>
      <c r="D9" s="6" t="n">
        <v>6800000</v>
      </c>
      <c r="E9" s="4" t="inlineStr">
        <is>
          <t xml:space="preserve"> </t>
        </is>
      </c>
    </row>
    <row r="10">
      <c r="A10" s="4" t="inlineStr">
        <is>
          <t>Stock split, conversion ratio</t>
        </is>
      </c>
      <c r="B10" s="6" t="n">
        <v>2</v>
      </c>
      <c r="C10" s="4" t="inlineStr">
        <is>
          <t xml:space="preserve"> </t>
        </is>
      </c>
      <c r="D10" s="4" t="inlineStr">
        <is>
          <t xml:space="preserve"> </t>
        </is>
      </c>
      <c r="E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BOLI</t>
        </is>
      </c>
      <c r="B13" s="4" t="inlineStr">
        <is>
          <t xml:space="preserve"> </t>
        </is>
      </c>
      <c r="C13" s="6" t="n">
        <v>47400000</v>
      </c>
      <c r="D13" s="6" t="n">
        <v>46600000</v>
      </c>
      <c r="E13" s="4" t="inlineStr">
        <is>
          <t xml:space="preserve"> </t>
        </is>
      </c>
    </row>
    <row r="14">
      <c r="A14" s="4" t="inlineStr">
        <is>
          <t>Core Deposi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re deposit intangible assets</t>
        </is>
      </c>
      <c r="B16" s="4" t="inlineStr">
        <is>
          <t xml:space="preserve"> </t>
        </is>
      </c>
      <c r="C16" s="6" t="n">
        <v>6600000</v>
      </c>
      <c r="D16" s="6" t="n">
        <v>8500000</v>
      </c>
      <c r="E16" s="4" t="inlineStr">
        <is>
          <t xml:space="preserve"> </t>
        </is>
      </c>
    </row>
    <row r="17">
      <c r="A17" s="4" t="inlineStr">
        <is>
          <t>Core deposit intangible amortization expense</t>
        </is>
      </c>
      <c r="B17" s="4" t="inlineStr">
        <is>
          <t xml:space="preserve"> </t>
        </is>
      </c>
      <c r="C17" s="6" t="n">
        <v>1900000</v>
      </c>
      <c r="D17" s="7" t="n">
        <v>1600000</v>
      </c>
      <c r="E17" s="7" t="n">
        <v>1900000</v>
      </c>
    </row>
    <row r="18">
      <c r="A18" s="4" t="inlineStr">
        <is>
          <t>Federal Home Loan Bank Stock.</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djustments in carrying value</t>
        </is>
      </c>
      <c r="B20" s="4" t="inlineStr">
        <is>
          <t xml:space="preserve"> </t>
        </is>
      </c>
      <c r="C20" s="7" t="n">
        <v>0</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 xml:space="preserve"> </t>
        </is>
      </c>
      <c r="C23" s="4" t="inlineStr">
        <is>
          <t>3 years</t>
        </is>
      </c>
      <c r="D23" s="4" t="inlineStr">
        <is>
          <t xml:space="preserve"> </t>
        </is>
      </c>
      <c r="E23" s="4" t="inlineStr">
        <is>
          <t xml:space="preserve"> </t>
        </is>
      </c>
    </row>
    <row r="24">
      <c r="A24" s="4" t="inlineStr">
        <is>
          <t>Estimated useful lives of other intangible assets</t>
        </is>
      </c>
      <c r="B24" s="4" t="inlineStr">
        <is>
          <t xml:space="preserve"> </t>
        </is>
      </c>
      <c r="C24" s="4" t="inlineStr">
        <is>
          <t>7 years</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 xml:space="preserve"> </t>
        </is>
      </c>
      <c r="C27" s="4" t="inlineStr">
        <is>
          <t>10 years</t>
        </is>
      </c>
      <c r="D27" s="4" t="inlineStr">
        <is>
          <t xml:space="preserve"> </t>
        </is>
      </c>
      <c r="E27" s="4" t="inlineStr">
        <is>
          <t xml:space="preserve"> </t>
        </is>
      </c>
    </row>
    <row r="28">
      <c r="A28" s="4" t="inlineStr">
        <is>
          <t>Estimated useful lives of other intangible assets</t>
        </is>
      </c>
      <c r="B28" s="4" t="inlineStr">
        <is>
          <t xml:space="preserve"> </t>
        </is>
      </c>
      <c r="C28" s="4" t="inlineStr">
        <is>
          <t>10 years</t>
        </is>
      </c>
      <c r="D28" s="4" t="inlineStr">
        <is>
          <t xml:space="preserve"> </t>
        </is>
      </c>
      <c r="E28" s="4" t="inlineStr">
        <is>
          <t xml:space="preserve"> </t>
        </is>
      </c>
    </row>
    <row r="29">
      <c r="A29" s="4" t="inlineStr">
        <is>
          <t>California</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ercentage of bank loans</t>
        </is>
      </c>
      <c r="B31" s="4" t="inlineStr">
        <is>
          <t xml:space="preserve"> </t>
        </is>
      </c>
      <c r="C31" s="9" t="n">
        <v>0.72</v>
      </c>
      <c r="D31" s="4" t="inlineStr">
        <is>
          <t xml:space="preserve"> </t>
        </is>
      </c>
      <c r="E31" s="4" t="inlineStr">
        <is>
          <t xml:space="preserve"> </t>
        </is>
      </c>
    </row>
    <row r="32">
      <c r="A32" s="4" t="inlineStr">
        <is>
          <t>FFA</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Approximate number of clients | item</t>
        </is>
      </c>
      <c r="B34" s="4" t="inlineStr">
        <is>
          <t xml:space="preserve"> </t>
        </is>
      </c>
      <c r="C34" s="6" t="n">
        <v>1700</v>
      </c>
      <c r="D34" s="4" t="inlineStr">
        <is>
          <t xml:space="preserve"> </t>
        </is>
      </c>
      <c r="E34" s="4" t="inlineStr">
        <is>
          <t xml:space="preserve"> </t>
        </is>
      </c>
    </row>
    <row r="35">
      <c r="A35" s="4" t="inlineStr">
        <is>
          <t>Aggregate assets under management</t>
        </is>
      </c>
      <c r="B35" s="4" t="inlineStr">
        <is>
          <t xml:space="preserve"> </t>
        </is>
      </c>
      <c r="C35" s="7" t="n">
        <v>50000000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Details) - USD ($)</t>
        </is>
      </c>
      <c r="C1" s="2" t="inlineStr">
        <is>
          <t>1 Months Ended</t>
        </is>
      </c>
    </row>
    <row r="2">
      <c r="B2" s="2" t="inlineStr">
        <is>
          <t>Dec. 17, 2021</t>
        </is>
      </c>
      <c r="C2" s="2" t="inlineStr">
        <is>
          <t>Mar.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600000</v>
      </c>
      <c r="D4" s="4" t="inlineStr">
        <is>
          <t xml:space="preserve"> </t>
        </is>
      </c>
      <c r="E4" s="4" t="inlineStr">
        <is>
          <t xml:space="preserve"> </t>
        </is>
      </c>
    </row>
    <row r="5">
      <c r="A5" s="4" t="inlineStr">
        <is>
          <t>Deferred income tax asset, operating loss carry-forward and other tax attributes</t>
        </is>
      </c>
      <c r="B5" s="4" t="inlineStr">
        <is>
          <t xml:space="preserve"> </t>
        </is>
      </c>
      <c r="C5" s="4" t="inlineStr">
        <is>
          <t xml:space="preserve"> </t>
        </is>
      </c>
      <c r="D5" s="7" t="n">
        <v>1528000</v>
      </c>
      <c r="E5" s="7" t="n">
        <v>1775000</v>
      </c>
    </row>
    <row r="6">
      <c r="A6" s="4" t="inlineStr">
        <is>
          <t>TGR Financi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issued in exchange for acquisition, shares</t>
        </is>
      </c>
      <c r="B8" s="6" t="n">
        <v>11352232</v>
      </c>
      <c r="C8" s="4" t="inlineStr">
        <is>
          <t xml:space="preserve"> </t>
        </is>
      </c>
      <c r="D8" s="4" t="inlineStr">
        <is>
          <t xml:space="preserve"> </t>
        </is>
      </c>
      <c r="E8" s="4" t="inlineStr">
        <is>
          <t xml:space="preserve"> </t>
        </is>
      </c>
    </row>
    <row r="9">
      <c r="A9" s="4" t="inlineStr">
        <is>
          <t>Stock value per share, acquisition date</t>
        </is>
      </c>
      <c r="B9" s="8" t="n">
        <v>24.93</v>
      </c>
      <c r="C9" s="4" t="inlineStr">
        <is>
          <t xml:space="preserve"> </t>
        </is>
      </c>
      <c r="D9" s="4" t="inlineStr">
        <is>
          <t xml:space="preserve"> </t>
        </is>
      </c>
      <c r="E9" s="4" t="inlineStr">
        <is>
          <t xml:space="preserve"> </t>
        </is>
      </c>
    </row>
    <row r="10">
      <c r="A10" s="4" t="inlineStr">
        <is>
          <t>Goodwill expected to be deductible for tax purposes</t>
        </is>
      </c>
      <c r="B10" s="7" t="n">
        <v>0</v>
      </c>
      <c r="C10" s="4" t="inlineStr">
        <is>
          <t xml:space="preserve"> </t>
        </is>
      </c>
      <c r="D10" s="4" t="inlineStr">
        <is>
          <t xml:space="preserve"> </t>
        </is>
      </c>
      <c r="E10" s="4" t="inlineStr">
        <is>
          <t xml:space="preserve"> </t>
        </is>
      </c>
    </row>
    <row r="11">
      <c r="A11" s="4" t="inlineStr">
        <is>
          <t>Business combination, value of deposit</t>
        </is>
      </c>
      <c r="B11" s="7" t="n">
        <v>3300000</v>
      </c>
      <c r="C11" s="4" t="inlineStr">
        <is>
          <t xml:space="preserve"> </t>
        </is>
      </c>
      <c r="D11" s="4" t="inlineStr">
        <is>
          <t xml:space="preserve"> </t>
        </is>
      </c>
      <c r="E11" s="4" t="inlineStr">
        <is>
          <t xml:space="preserve"> </t>
        </is>
      </c>
    </row>
    <row r="12">
      <c r="A12" s="4" t="inlineStr">
        <is>
          <t>Finite-lived intangible asset, amortized period</t>
        </is>
      </c>
      <c r="B12" s="4" t="inlineStr">
        <is>
          <t>10 years</t>
        </is>
      </c>
      <c r="C12" s="4" t="inlineStr">
        <is>
          <t xml:space="preserve"> </t>
        </is>
      </c>
      <c r="D12" s="4" t="inlineStr">
        <is>
          <t xml:space="preserve"> </t>
        </is>
      </c>
      <c r="E12" s="4" t="inlineStr">
        <is>
          <t xml:space="preserve"> </t>
        </is>
      </c>
    </row>
    <row r="13">
      <c r="A13" s="4" t="inlineStr">
        <is>
          <t>TGR Financial | Fair Valu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eferred taxes</t>
        </is>
      </c>
      <c r="B15" s="7" t="n">
        <v>5775000</v>
      </c>
      <c r="C15" s="4" t="inlineStr">
        <is>
          <t xml:space="preserve"> </t>
        </is>
      </c>
      <c r="D15" s="4" t="inlineStr">
        <is>
          <t xml:space="preserve"> </t>
        </is>
      </c>
      <c r="E15" s="4" t="inlineStr">
        <is>
          <t xml:space="preserve"> </t>
        </is>
      </c>
    </row>
    <row r="16">
      <c r="A16" s="4" t="inlineStr">
        <is>
          <t>Operating loss carryforwards</t>
        </is>
      </c>
      <c r="B16" s="7" t="n">
        <v>1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ssets Acquired and Liabilities Assumed (Details) - TGR Financial $ in Thousands</t>
        </is>
      </c>
      <c r="B1" s="2" t="inlineStr">
        <is>
          <t>Dec. 17, 2021 USD ($)</t>
        </is>
      </c>
    </row>
    <row r="2">
      <c r="A2" s="4" t="inlineStr">
        <is>
          <t>TGRF Book Value</t>
        </is>
      </c>
      <c r="B2" s="4" t="inlineStr">
        <is>
          <t xml:space="preserve"> </t>
        </is>
      </c>
    </row>
    <row r="3">
      <c r="A3" s="3" t="inlineStr">
        <is>
          <t>Assets Acquired:</t>
        </is>
      </c>
      <c r="B3" s="4" t="inlineStr">
        <is>
          <t xml:space="preserve"> </t>
        </is>
      </c>
    </row>
    <row r="4">
      <c r="A4" s="4" t="inlineStr">
        <is>
          <t>Cash and cash equivalents</t>
        </is>
      </c>
      <c r="B4" s="7" t="n">
        <v>1145335</v>
      </c>
    </row>
    <row r="5">
      <c r="A5" s="4" t="inlineStr">
        <is>
          <t>Securities AFS</t>
        </is>
      </c>
      <c r="B5" s="6" t="n">
        <v>147739</v>
      </c>
    </row>
    <row r="6">
      <c r="A6" s="4" t="inlineStr">
        <is>
          <t>Securities held-to-maturity</t>
        </is>
      </c>
      <c r="B6" s="6" t="n">
        <v>71790</v>
      </c>
    </row>
    <row r="7">
      <c r="A7" s="4" t="inlineStr">
        <is>
          <t>Loans, net of deferred fees</t>
        </is>
      </c>
      <c r="B7" s="6" t="n">
        <v>1045193</v>
      </c>
    </row>
    <row r="8">
      <c r="A8" s="4" t="inlineStr">
        <is>
          <t>Investment in FHLB stock</t>
        </is>
      </c>
      <c r="B8" s="6" t="n">
        <v>4510</v>
      </c>
    </row>
    <row r="9">
      <c r="A9" s="4" t="inlineStr">
        <is>
          <t>Premises and equipment, net</t>
        </is>
      </c>
      <c r="B9" s="6" t="n">
        <v>34199</v>
      </c>
    </row>
    <row r="10">
      <c r="A10" s="4" t="inlineStr">
        <is>
          <t>Goodwill and intangibles</t>
        </is>
      </c>
      <c r="B10" s="6" t="n">
        <v>181</v>
      </c>
    </row>
    <row r="11">
      <c r="A11" s="4" t="inlineStr">
        <is>
          <t>Bank owned life insurance</t>
        </is>
      </c>
      <c r="B11" s="6" t="n">
        <v>46163</v>
      </c>
    </row>
    <row r="12">
      <c r="A12" s="4" t="inlineStr">
        <is>
          <t>Deferred taxes</t>
        </is>
      </c>
      <c r="B12" s="6" t="n">
        <v>3414</v>
      </c>
    </row>
    <row r="13">
      <c r="A13" s="4" t="inlineStr">
        <is>
          <t>Other assets</t>
        </is>
      </c>
      <c r="B13" s="6" t="n">
        <v>13562</v>
      </c>
    </row>
    <row r="14">
      <c r="A14" s="4" t="inlineStr">
        <is>
          <t>Total assets acquired</t>
        </is>
      </c>
      <c r="B14" s="6" t="n">
        <v>2512086</v>
      </c>
    </row>
    <row r="15">
      <c r="A15" s="3" t="inlineStr">
        <is>
          <t>Liabilities Assumed:</t>
        </is>
      </c>
      <c r="B15" s="4" t="inlineStr">
        <is>
          <t xml:space="preserve"> </t>
        </is>
      </c>
    </row>
    <row r="16">
      <c r="A16" s="4" t="inlineStr">
        <is>
          <t>Deposits</t>
        </is>
      </c>
      <c r="B16" s="6" t="n">
        <v>2170676</v>
      </c>
    </row>
    <row r="17">
      <c r="A17" s="4" t="inlineStr">
        <is>
          <t>Borrowings</t>
        </is>
      </c>
      <c r="B17" s="6" t="n">
        <v>177114</v>
      </c>
    </row>
    <row r="18">
      <c r="A18" s="4" t="inlineStr">
        <is>
          <t>Accounts payable and other liabilities</t>
        </is>
      </c>
      <c r="B18" s="6" t="n">
        <v>7386</v>
      </c>
    </row>
    <row r="19">
      <c r="A19" s="4" t="inlineStr">
        <is>
          <t>Total liabilities assumed</t>
        </is>
      </c>
      <c r="B19" s="6" t="n">
        <v>2355176</v>
      </c>
    </row>
    <row r="20">
      <c r="A20" s="4" t="inlineStr">
        <is>
          <t>Excess of assets acquired over liabilities assumed</t>
        </is>
      </c>
      <c r="B20" s="6" t="n">
        <v>156910</v>
      </c>
    </row>
    <row r="21">
      <c r="A21" s="4" t="inlineStr">
        <is>
          <t>Total</t>
        </is>
      </c>
      <c r="B21" s="6" t="n">
        <v>2512086</v>
      </c>
    </row>
    <row r="22">
      <c r="A22" s="4" t="inlineStr">
        <is>
          <t>Fair Value Adjustments</t>
        </is>
      </c>
      <c r="B22" s="4" t="inlineStr">
        <is>
          <t xml:space="preserve"> </t>
        </is>
      </c>
    </row>
    <row r="23">
      <c r="A23" s="3" t="inlineStr">
        <is>
          <t>Assets Acquired:</t>
        </is>
      </c>
      <c r="B23" s="4" t="inlineStr">
        <is>
          <t xml:space="preserve"> </t>
        </is>
      </c>
    </row>
    <row r="24">
      <c r="A24" s="4" t="inlineStr">
        <is>
          <t>Cash and cash equivalents</t>
        </is>
      </c>
      <c r="B24" s="6" t="n">
        <v>5</v>
      </c>
    </row>
    <row r="25">
      <c r="A25" s="4" t="inlineStr">
        <is>
          <t>Securities AFS</t>
        </is>
      </c>
      <c r="B25" s="6" t="n">
        <v>109</v>
      </c>
    </row>
    <row r="26">
      <c r="A26" s="4" t="inlineStr">
        <is>
          <t>Securities held-to-maturity</t>
        </is>
      </c>
      <c r="B26" s="6" t="n">
        <v>2115</v>
      </c>
    </row>
    <row r="27">
      <c r="A27" s="4" t="inlineStr">
        <is>
          <t>Loans, net of deferred fees</t>
        </is>
      </c>
      <c r="B27" s="6" t="n">
        <v>-5387</v>
      </c>
    </row>
    <row r="28">
      <c r="A28" s="4" t="inlineStr">
        <is>
          <t>Premises and equipment, net</t>
        </is>
      </c>
      <c r="B28" s="6" t="n">
        <v>-4180</v>
      </c>
    </row>
    <row r="29">
      <c r="A29" s="4" t="inlineStr">
        <is>
          <t>Goodwill and intangibles</t>
        </is>
      </c>
      <c r="B29" s="6" t="n">
        <v>128227</v>
      </c>
    </row>
    <row r="30">
      <c r="A30" s="4" t="inlineStr">
        <is>
          <t>Deferred taxes</t>
        </is>
      </c>
      <c r="B30" s="6" t="n">
        <v>2361</v>
      </c>
    </row>
    <row r="31">
      <c r="A31" s="4" t="inlineStr">
        <is>
          <t>Other assets</t>
        </is>
      </c>
      <c r="B31" s="6" t="n">
        <v>-298</v>
      </c>
    </row>
    <row r="32">
      <c r="A32" s="4" t="inlineStr">
        <is>
          <t>Total assets acquired</t>
        </is>
      </c>
      <c r="B32" s="6" t="n">
        <v>122952</v>
      </c>
    </row>
    <row r="33">
      <c r="A33" s="3" t="inlineStr">
        <is>
          <t>Liabilities Assumed:</t>
        </is>
      </c>
      <c r="B33" s="4" t="inlineStr">
        <is>
          <t xml:space="preserve"> </t>
        </is>
      </c>
    </row>
    <row r="34">
      <c r="A34" s="4" t="inlineStr">
        <is>
          <t>Deposits</t>
        </is>
      </c>
      <c r="B34" s="6" t="n">
        <v>313</v>
      </c>
    </row>
    <row r="35">
      <c r="A35" s="4" t="inlineStr">
        <is>
          <t>Borrowings</t>
        </is>
      </c>
      <c r="B35" s="6" t="n">
        <v>1929</v>
      </c>
    </row>
    <row r="36">
      <c r="A36" s="4" t="inlineStr">
        <is>
          <t>Accounts payable and other liabilities</t>
        </is>
      </c>
      <c r="B36" s="6" t="n">
        <v>182</v>
      </c>
    </row>
    <row r="37">
      <c r="A37" s="4" t="inlineStr">
        <is>
          <t>Total liabilities assumed</t>
        </is>
      </c>
      <c r="B37" s="6" t="n">
        <v>2424</v>
      </c>
    </row>
    <row r="38">
      <c r="A38" s="4" t="inlineStr">
        <is>
          <t>Excess of assets acquired over liabilities assumed</t>
        </is>
      </c>
      <c r="B38" s="6" t="n">
        <v>120528</v>
      </c>
    </row>
    <row r="39">
      <c r="A39" s="4" t="inlineStr">
        <is>
          <t>Total</t>
        </is>
      </c>
      <c r="B39" s="6" t="n">
        <v>122952</v>
      </c>
    </row>
    <row r="40">
      <c r="A40" s="4" t="inlineStr">
        <is>
          <t>Fair Value</t>
        </is>
      </c>
      <c r="B40" s="4" t="inlineStr">
        <is>
          <t xml:space="preserve"> </t>
        </is>
      </c>
    </row>
    <row r="41">
      <c r="A41" s="3" t="inlineStr">
        <is>
          <t>Assets Acquired:</t>
        </is>
      </c>
      <c r="B41" s="4" t="inlineStr">
        <is>
          <t xml:space="preserve"> </t>
        </is>
      </c>
    </row>
    <row r="42">
      <c r="A42" s="4" t="inlineStr">
        <is>
          <t>Cash and cash equivalents</t>
        </is>
      </c>
      <c r="B42" s="6" t="n">
        <v>1145340</v>
      </c>
    </row>
    <row r="43">
      <c r="A43" s="4" t="inlineStr">
        <is>
          <t>Securities AFS</t>
        </is>
      </c>
      <c r="B43" s="6" t="n">
        <v>147848</v>
      </c>
    </row>
    <row r="44">
      <c r="A44" s="4" t="inlineStr">
        <is>
          <t>Securities held-to-maturity</t>
        </is>
      </c>
      <c r="B44" s="6" t="n">
        <v>73905</v>
      </c>
    </row>
    <row r="45">
      <c r="A45" s="4" t="inlineStr">
        <is>
          <t>Loans, net of deferred fees</t>
        </is>
      </c>
      <c r="B45" s="6" t="n">
        <v>1039806</v>
      </c>
    </row>
    <row r="46">
      <c r="A46" s="4" t="inlineStr">
        <is>
          <t>Investment in FHLB stock</t>
        </is>
      </c>
      <c r="B46" s="6" t="n">
        <v>4510</v>
      </c>
    </row>
    <row r="47">
      <c r="A47" s="4" t="inlineStr">
        <is>
          <t>Premises and equipment, net</t>
        </is>
      </c>
      <c r="B47" s="6" t="n">
        <v>30019</v>
      </c>
    </row>
    <row r="48">
      <c r="A48" s="4" t="inlineStr">
        <is>
          <t>Goodwill and intangibles</t>
        </is>
      </c>
      <c r="B48" s="6" t="n">
        <v>128408</v>
      </c>
    </row>
    <row r="49">
      <c r="A49" s="4" t="inlineStr">
        <is>
          <t>Bank owned life insurance</t>
        </is>
      </c>
      <c r="B49" s="6" t="n">
        <v>46163</v>
      </c>
    </row>
    <row r="50">
      <c r="A50" s="4" t="inlineStr">
        <is>
          <t>Deferred taxes</t>
        </is>
      </c>
      <c r="B50" s="6" t="n">
        <v>5775</v>
      </c>
    </row>
    <row r="51">
      <c r="A51" s="4" t="inlineStr">
        <is>
          <t>Other assets</t>
        </is>
      </c>
      <c r="B51" s="6" t="n">
        <v>13264</v>
      </c>
    </row>
    <row r="52">
      <c r="A52" s="4" t="inlineStr">
        <is>
          <t>Total assets acquired</t>
        </is>
      </c>
      <c r="B52" s="6" t="n">
        <v>2635038</v>
      </c>
    </row>
    <row r="53">
      <c r="A53" s="3" t="inlineStr">
        <is>
          <t>Liabilities Assumed:</t>
        </is>
      </c>
      <c r="B53" s="4" t="inlineStr">
        <is>
          <t xml:space="preserve"> </t>
        </is>
      </c>
    </row>
    <row r="54">
      <c r="A54" s="4" t="inlineStr">
        <is>
          <t>Deposits</t>
        </is>
      </c>
      <c r="B54" s="6" t="n">
        <v>2170989</v>
      </c>
    </row>
    <row r="55">
      <c r="A55" s="4" t="inlineStr">
        <is>
          <t>Borrowings</t>
        </is>
      </c>
      <c r="B55" s="6" t="n">
        <v>179043</v>
      </c>
    </row>
    <row r="56">
      <c r="A56" s="4" t="inlineStr">
        <is>
          <t>Accounts payable and other liabilities</t>
        </is>
      </c>
      <c r="B56" s="6" t="n">
        <v>7568</v>
      </c>
    </row>
    <row r="57">
      <c r="A57" s="4" t="inlineStr">
        <is>
          <t>Total liabilities assumed</t>
        </is>
      </c>
      <c r="B57" s="6" t="n">
        <v>2357600</v>
      </c>
    </row>
    <row r="58">
      <c r="A58" s="4" t="inlineStr">
        <is>
          <t>Excess of assets acquired over liabilities assumed</t>
        </is>
      </c>
      <c r="B58" s="6" t="n">
        <v>277438</v>
      </c>
    </row>
    <row r="59">
      <c r="A59" s="4" t="inlineStr">
        <is>
          <t>Total</t>
        </is>
      </c>
      <c r="B59" s="6" t="n">
        <v>2635038</v>
      </c>
    </row>
    <row r="60">
      <c r="A60" s="4" t="inlineStr">
        <is>
          <t>Operating loss carryforwards</t>
        </is>
      </c>
      <c r="B60" s="6" t="n">
        <v>100</v>
      </c>
    </row>
    <row r="61">
      <c r="A61" s="3" t="inlineStr">
        <is>
          <t>Consideration:</t>
        </is>
      </c>
      <c r="B61" s="4" t="inlineStr">
        <is>
          <t xml:space="preserve"> </t>
        </is>
      </c>
    </row>
    <row r="62">
      <c r="A62" s="4" t="inlineStr">
        <is>
          <t>Stock issued</t>
        </is>
      </c>
      <c r="B62" s="6" t="n">
        <v>283011</v>
      </c>
    </row>
    <row r="63">
      <c r="A63" s="4" t="inlineStr">
        <is>
          <t>Cash paid</t>
        </is>
      </c>
      <c r="B63" s="6" t="n">
        <v>10</v>
      </c>
    </row>
    <row r="64">
      <c r="A64" s="4" t="inlineStr">
        <is>
          <t>Total consideration</t>
        </is>
      </c>
      <c r="B64" s="7" t="n">
        <v>283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rded Amounts of Assets and Liabilities Measured at Fair Value on Recurring Basi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securities available for sale</t>
        </is>
      </c>
      <c r="B4" s="7" t="n">
        <v>226158</v>
      </c>
      <c r="C4" s="7" t="n">
        <v>1191378</v>
      </c>
    </row>
    <row r="5">
      <c r="A5" s="4" t="inlineStr">
        <is>
          <t>Investment in equity securities</t>
        </is>
      </c>
      <c r="B5" s="6" t="n">
        <v>9767</v>
      </c>
      <c r="C5" s="6" t="n">
        <v>16025</v>
      </c>
    </row>
    <row r="6">
      <c r="A6" s="4" t="inlineStr">
        <is>
          <t>Agency Mortgage-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securities available for sale</t>
        </is>
      </c>
      <c r="B8" s="6" t="n">
        <v>7576</v>
      </c>
      <c r="C8" s="6" t="n">
        <v>928989</v>
      </c>
    </row>
    <row r="9">
      <c r="A9" s="4" t="inlineStr">
        <is>
          <t>Municipal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securities available for sale</t>
        </is>
      </c>
      <c r="B11" s="6" t="n">
        <v>46790</v>
      </c>
      <c r="C11" s="6" t="n">
        <v>52146</v>
      </c>
    </row>
    <row r="12">
      <c r="A12" s="4" t="inlineStr">
        <is>
          <t>SBA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available for sale</t>
        </is>
      </c>
      <c r="B14" s="6" t="n">
        <v>18955</v>
      </c>
      <c r="C14" s="6" t="n">
        <v>27972</v>
      </c>
    </row>
    <row r="15">
      <c r="A15" s="4" t="inlineStr">
        <is>
          <t>Beneficial interest - FHLMC securitiz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 for sale</t>
        </is>
      </c>
      <c r="B17" s="6" t="n">
        <v>7981</v>
      </c>
      <c r="C17" s="6" t="n">
        <v>11580</v>
      </c>
    </row>
    <row r="18">
      <c r="A18" s="4" t="inlineStr">
        <is>
          <t>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available for sale</t>
        </is>
      </c>
      <c r="B20" s="6" t="n">
        <v>135013</v>
      </c>
      <c r="C20" s="6" t="n">
        <v>156376</v>
      </c>
    </row>
    <row r="21">
      <c r="A21" s="4" t="inlineStr">
        <is>
          <t>U.S. Treasury</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 for sale</t>
        </is>
      </c>
      <c r="B23" s="6" t="n">
        <v>1228</v>
      </c>
      <c r="C23" s="6" t="n">
        <v>490</v>
      </c>
    </row>
    <row r="24">
      <c r="A24" s="4" t="inlineStr">
        <is>
          <t>Fair Value on Recurring Basi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in equity securities</t>
        </is>
      </c>
      <c r="B26" s="6" t="n">
        <v>9767</v>
      </c>
      <c r="C26" s="6" t="n">
        <v>16025</v>
      </c>
    </row>
    <row r="27">
      <c r="A27" s="4" t="inlineStr">
        <is>
          <t>Total assets at fair value on a recurring basis</t>
        </is>
      </c>
      <c r="B27" s="6" t="n">
        <v>235925</v>
      </c>
      <c r="C27" s="6" t="n">
        <v>1207403</v>
      </c>
    </row>
    <row r="28">
      <c r="A28" s="4" t="inlineStr">
        <is>
          <t>Fair Value on Recurring Basis |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 for sale</t>
        </is>
      </c>
      <c r="B30" s="6" t="n">
        <v>8615</v>
      </c>
      <c r="C30" s="6" t="n">
        <v>13825</v>
      </c>
    </row>
    <row r="31">
      <c r="A31" s="4" t="inlineStr">
        <is>
          <t>Fair Value on Recurring Basis | Agency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 for sale</t>
        </is>
      </c>
      <c r="B33" s="6" t="n">
        <v>7576</v>
      </c>
      <c r="C33" s="6" t="n">
        <v>928989</v>
      </c>
    </row>
    <row r="34">
      <c r="A34" s="4" t="inlineStr">
        <is>
          <t>Fair Value on Recurring Basis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 for sale</t>
        </is>
      </c>
      <c r="B36" s="6" t="n">
        <v>46790</v>
      </c>
      <c r="C36" s="6" t="n">
        <v>52146</v>
      </c>
    </row>
    <row r="37">
      <c r="A37" s="4" t="inlineStr">
        <is>
          <t>Fair Value on Recurring Basis | SBA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 for sale</t>
        </is>
      </c>
      <c r="B39" s="6" t="n">
        <v>18955</v>
      </c>
      <c r="C39" s="6" t="n">
        <v>27972</v>
      </c>
    </row>
    <row r="40">
      <c r="A40" s="4" t="inlineStr">
        <is>
          <t>Fair Value on Recurring Basis | Beneficial interest - FHLMC securitiz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 for sale</t>
        </is>
      </c>
      <c r="B42" s="6" t="n">
        <v>7981</v>
      </c>
      <c r="C42" s="6" t="n">
        <v>11580</v>
      </c>
    </row>
    <row r="43">
      <c r="A43" s="4" t="inlineStr">
        <is>
          <t>Fair Value on Recurring Basis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 for sale</t>
        </is>
      </c>
      <c r="B45" s="6" t="n">
        <v>135013</v>
      </c>
      <c r="C45" s="6" t="n">
        <v>156376</v>
      </c>
    </row>
    <row r="46">
      <c r="A46" s="4" t="inlineStr">
        <is>
          <t>Fair Value on Recurring Basis | U.S. Treasur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 for sale</t>
        </is>
      </c>
      <c r="B48" s="6" t="n">
        <v>1228</v>
      </c>
      <c r="C48" s="6" t="n">
        <v>490</v>
      </c>
    </row>
    <row r="49">
      <c r="A49" s="4" t="inlineStr">
        <is>
          <t>Fair Value Measurement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in equity securities</t>
        </is>
      </c>
      <c r="B51" s="4" t="inlineStr">
        <is>
          <t xml:space="preserve"> </t>
        </is>
      </c>
      <c r="C51" s="6" t="n">
        <v>16025</v>
      </c>
    </row>
    <row r="52">
      <c r="A52" s="4" t="inlineStr">
        <is>
          <t>Fair Value Measurement Level 1 | Fair Value on Recurring Basi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in equity securities</t>
        </is>
      </c>
      <c r="B54" s="4" t="inlineStr">
        <is>
          <t xml:space="preserve"> </t>
        </is>
      </c>
      <c r="C54" s="6" t="n">
        <v>16025</v>
      </c>
    </row>
    <row r="55">
      <c r="A55" s="4" t="inlineStr">
        <is>
          <t>Total assets at fair value on a recurring basis</t>
        </is>
      </c>
      <c r="B55" s="6" t="n">
        <v>1228</v>
      </c>
      <c r="C55" s="6" t="n">
        <v>16515</v>
      </c>
    </row>
    <row r="56">
      <c r="A56" s="4" t="inlineStr">
        <is>
          <t>Fair Value Measurement Level 1 | Fair Value on Recurring Basis | U.S. Treasur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6" t="n">
        <v>1228</v>
      </c>
      <c r="C58" s="6" t="n">
        <v>490</v>
      </c>
    </row>
    <row r="59">
      <c r="A59" s="4" t="inlineStr">
        <is>
          <t>Fair Value Measurement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mount transferred from securities AFS to securities HTM</t>
        </is>
      </c>
      <c r="B61" s="4" t="inlineStr">
        <is>
          <t xml:space="preserve"> </t>
        </is>
      </c>
      <c r="C61" s="6" t="n">
        <v>917000</v>
      </c>
    </row>
    <row r="62">
      <c r="A62" s="4" t="inlineStr">
        <is>
          <t>Fair Value Measurement Level 2 | Fair Value on Recurring Basi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 at fair value on a recurring basis</t>
        </is>
      </c>
      <c r="B64" s="6" t="n">
        <v>216949</v>
      </c>
      <c r="C64" s="6" t="n">
        <v>1179308</v>
      </c>
    </row>
    <row r="65">
      <c r="A65" s="4" t="inlineStr">
        <is>
          <t>Fair Value Measurement Level 2 | Fair Value on Recurring Basis | Collateralized mortgage obligatio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6" t="n">
        <v>8615</v>
      </c>
      <c r="C67" s="6" t="n">
        <v>13825</v>
      </c>
    </row>
    <row r="68">
      <c r="A68" s="4" t="inlineStr">
        <is>
          <t>Fair Value Measurement Level 2 | Fair Value on Recurring Basis | Agency Mortgage-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 for sale</t>
        </is>
      </c>
      <c r="B70" s="6" t="n">
        <v>7576</v>
      </c>
      <c r="C70" s="6" t="n">
        <v>928989</v>
      </c>
    </row>
    <row r="71">
      <c r="A71" s="4" t="inlineStr">
        <is>
          <t>Fair Value Measurement Level 2 | Fair Value on Recurring Basis | Municipal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 for sale</t>
        </is>
      </c>
      <c r="B73" s="6" t="n">
        <v>46790</v>
      </c>
      <c r="C73" s="6" t="n">
        <v>52146</v>
      </c>
    </row>
    <row r="74">
      <c r="A74" s="4" t="inlineStr">
        <is>
          <t>Fair Value Measurement Level 2 | Fair Value on Recurring Basis | SBA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 for sale</t>
        </is>
      </c>
      <c r="B76" s="6" t="n">
        <v>18955</v>
      </c>
      <c r="C76" s="6" t="n">
        <v>27972</v>
      </c>
    </row>
    <row r="77">
      <c r="A77" s="4" t="inlineStr">
        <is>
          <t>Fair Value Measurement Level 2 | Fair Value on Recurring Basis | Corporate 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 for sale</t>
        </is>
      </c>
      <c r="B79" s="6" t="n">
        <v>135013</v>
      </c>
      <c r="C79" s="6" t="n">
        <v>156376</v>
      </c>
    </row>
    <row r="80">
      <c r="A80" s="4" t="inlineStr">
        <is>
          <t>Fair Value Measurement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in equity securities</t>
        </is>
      </c>
      <c r="B82" s="6" t="n">
        <v>9767</v>
      </c>
      <c r="C82" s="4" t="inlineStr">
        <is>
          <t xml:space="preserve"> </t>
        </is>
      </c>
    </row>
    <row r="83">
      <c r="A83" s="4" t="inlineStr">
        <is>
          <t>Fair Value Measurement Level 3 | Fair Value on Recurring Basi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in equity securities</t>
        </is>
      </c>
      <c r="B85" s="6" t="n">
        <v>9767</v>
      </c>
      <c r="C85" s="4" t="inlineStr">
        <is>
          <t xml:space="preserve"> </t>
        </is>
      </c>
    </row>
    <row r="86">
      <c r="A86" s="4" t="inlineStr">
        <is>
          <t>Total assets at fair value on a recurring basis</t>
        </is>
      </c>
      <c r="B86" s="6" t="n">
        <v>17748</v>
      </c>
      <c r="C86" s="6" t="n">
        <v>11580</v>
      </c>
    </row>
    <row r="87">
      <c r="A87" s="4" t="inlineStr">
        <is>
          <t>Fair Value Measurement Level 3 | Fair Value on Recurring Basis | Beneficial interest - FHLMC securitization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 available for sale</t>
        </is>
      </c>
      <c r="B89" s="6" t="n">
        <v>7981</v>
      </c>
      <c r="C89" s="7" t="n">
        <v>11580</v>
      </c>
    </row>
    <row r="90">
      <c r="A90" s="4" t="inlineStr">
        <is>
          <t>NYDI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Gain (loss) on investment</t>
        </is>
      </c>
      <c r="B92" s="7" t="n">
        <v>-6300</v>
      </c>
      <c r="C9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assumptions (Details) - Fair Value Measurement Level 3 $ in Million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5" t="n">
        <v>47.2</v>
      </c>
      <c r="C3" s="5" t="n">
        <v>61.6</v>
      </c>
    </row>
    <row r="4">
      <c r="A4" s="4" t="inlineStr">
        <is>
          <t>Reserves related to impaired loans</t>
        </is>
      </c>
      <c r="B4" s="7" t="n">
        <v>0</v>
      </c>
      <c r="C4" s="7" t="n">
        <v>0</v>
      </c>
    </row>
    <row r="5">
      <c r="A5" s="4" t="inlineStr">
        <is>
          <t>Prepaymen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lternative investment measurement input</t>
        </is>
      </c>
      <c r="B7" s="10" t="n">
        <v>0.35</v>
      </c>
      <c r="C7" s="4" t="inlineStr">
        <is>
          <t xml:space="preserve"> </t>
        </is>
      </c>
    </row>
    <row r="8">
      <c r="A8" s="4" t="inlineStr">
        <is>
          <t>Prepayment Rate | Minimum | Mortgage Servicing Righ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lternative investment measurement input</t>
        </is>
      </c>
      <c r="B10" s="10" t="n">
        <v>0.2</v>
      </c>
      <c r="C10" s="4" t="inlineStr">
        <is>
          <t xml:space="preserve"> </t>
        </is>
      </c>
    </row>
    <row r="11">
      <c r="A11" s="4" t="inlineStr">
        <is>
          <t>Prepayment Rate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lternative investment measurement input</t>
        </is>
      </c>
      <c r="B13" s="10" t="n">
        <v>0.45</v>
      </c>
      <c r="C13" s="4" t="inlineStr">
        <is>
          <t xml:space="preserve"> </t>
        </is>
      </c>
    </row>
    <row r="14">
      <c r="A14" s="4" t="inlineStr">
        <is>
          <t>Prepayment Rate | Maximum | Mortgage Servicing Righ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lternative investment measurement input</t>
        </is>
      </c>
      <c r="B16" s="10" t="n">
        <v>0.3</v>
      </c>
      <c r="C16" s="4" t="inlineStr">
        <is>
          <t xml:space="preserve"> </t>
        </is>
      </c>
    </row>
    <row r="17">
      <c r="A17" s="4" t="inlineStr">
        <is>
          <t>Discount Rate | Mortgage Servicing Righ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lternative investment measurement input</t>
        </is>
      </c>
      <c r="B19" s="10" t="n">
        <v>0.1</v>
      </c>
      <c r="C19" s="4" t="inlineStr">
        <is>
          <t xml:space="preserve"> </t>
        </is>
      </c>
    </row>
    <row r="20">
      <c r="A20" s="4" t="inlineStr">
        <is>
          <t>Discount Rate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lternative investment measurement input</t>
        </is>
      </c>
      <c r="B22" s="11" t="n">
        <v>0.077</v>
      </c>
      <c r="C22" s="4" t="inlineStr">
        <is>
          <t xml:space="preserve"> </t>
        </is>
      </c>
    </row>
    <row r="23">
      <c r="A23" s="4" t="inlineStr">
        <is>
          <t>Discount Rate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lternative investment measurement input</t>
        </is>
      </c>
      <c r="B25" s="11" t="n">
        <v>0.1</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656494</v>
      </c>
      <c r="C3" s="7" t="n">
        <v>1121757</v>
      </c>
    </row>
    <row r="4">
      <c r="A4" s="4" t="inlineStr">
        <is>
          <t>Securities AFS, net</t>
        </is>
      </c>
      <c r="B4" s="6" t="n">
        <v>226158</v>
      </c>
      <c r="C4" s="6" t="n">
        <v>1191378</v>
      </c>
    </row>
    <row r="5">
      <c r="A5" s="4" t="inlineStr">
        <is>
          <t>Securities HTM</t>
        </is>
      </c>
      <c r="B5" s="6" t="n">
        <v>862544</v>
      </c>
      <c r="C5" s="4" t="inlineStr">
        <is>
          <t xml:space="preserve"> </t>
        </is>
      </c>
    </row>
    <row r="6">
      <c r="A6" s="4" t="inlineStr">
        <is>
          <t>Loans held for sale</t>
        </is>
      </c>
      <c r="B6" s="4" t="inlineStr">
        <is>
          <t xml:space="preserve"> </t>
        </is>
      </c>
      <c r="C6" s="6" t="n">
        <v>501436</v>
      </c>
    </row>
    <row r="7">
      <c r="A7" s="4" t="inlineStr">
        <is>
          <t>Loans, net</t>
        </is>
      </c>
      <c r="B7" s="6" t="n">
        <v>10692462</v>
      </c>
      <c r="C7" s="6" t="n">
        <v>6872952</v>
      </c>
    </row>
    <row r="8">
      <c r="A8" s="4" t="inlineStr">
        <is>
          <t>Investment in FHLB stock</t>
        </is>
      </c>
      <c r="B8" s="6" t="n">
        <v>25358</v>
      </c>
      <c r="C8" s="6" t="n">
        <v>18249</v>
      </c>
    </row>
    <row r="9">
      <c r="A9" s="4" t="inlineStr">
        <is>
          <t>Investment in equity securities</t>
        </is>
      </c>
      <c r="B9" s="6" t="n">
        <v>9767</v>
      </c>
      <c r="C9" s="6" t="n">
        <v>16025</v>
      </c>
    </row>
    <row r="10">
      <c r="A10" s="3" t="inlineStr">
        <is>
          <t>Liabilities:</t>
        </is>
      </c>
      <c r="B10" s="4" t="inlineStr">
        <is>
          <t xml:space="preserve"> </t>
        </is>
      </c>
      <c r="C10" s="4" t="inlineStr">
        <is>
          <t xml:space="preserve"> </t>
        </is>
      </c>
    </row>
    <row r="11">
      <c r="A11" s="4" t="inlineStr">
        <is>
          <t>Deposits</t>
        </is>
      </c>
      <c r="B11" s="6" t="n">
        <v>10362612</v>
      </c>
      <c r="C11" s="6" t="n">
        <v>8811960</v>
      </c>
    </row>
    <row r="12">
      <c r="A12" s="4" t="inlineStr">
        <is>
          <t>Borrowings</t>
        </is>
      </c>
      <c r="B12" s="6" t="n">
        <v>1369936</v>
      </c>
      <c r="C12" s="6" t="n">
        <v>210127</v>
      </c>
    </row>
    <row r="13">
      <c r="A13" s="3" t="inlineStr">
        <is>
          <t>Assets Fair Value:</t>
        </is>
      </c>
      <c r="B13" s="4" t="inlineStr">
        <is>
          <t xml:space="preserve"> </t>
        </is>
      </c>
      <c r="C13" s="4" t="inlineStr">
        <is>
          <t xml:space="preserve"> </t>
        </is>
      </c>
    </row>
    <row r="14">
      <c r="A14" s="4" t="inlineStr">
        <is>
          <t>Cash and cash equivalents</t>
        </is>
      </c>
      <c r="B14" s="6" t="n">
        <v>656494</v>
      </c>
      <c r="C14" s="6" t="n">
        <v>1121757</v>
      </c>
    </row>
    <row r="15">
      <c r="A15" s="4" t="inlineStr">
        <is>
          <t>Securities AFS, net</t>
        </is>
      </c>
      <c r="B15" s="6" t="n">
        <v>226158</v>
      </c>
      <c r="C15" s="6" t="n">
        <v>1191378</v>
      </c>
    </row>
    <row r="16">
      <c r="A16" s="4" t="inlineStr">
        <is>
          <t>Securities HTM</t>
        </is>
      </c>
      <c r="B16" s="6" t="n">
        <v>773061</v>
      </c>
      <c r="C16" s="4" t="inlineStr">
        <is>
          <t xml:space="preserve"> </t>
        </is>
      </c>
    </row>
    <row r="17">
      <c r="A17" s="4" t="inlineStr">
        <is>
          <t>Loans held for sale</t>
        </is>
      </c>
      <c r="B17" s="4" t="inlineStr">
        <is>
          <t xml:space="preserve"> </t>
        </is>
      </c>
      <c r="C17" s="6" t="n">
        <v>515978</v>
      </c>
    </row>
    <row r="18">
      <c r="A18" s="4" t="inlineStr">
        <is>
          <t>Loans, net</t>
        </is>
      </c>
      <c r="B18" s="6" t="n">
        <v>10354052</v>
      </c>
      <c r="C18" s="6" t="n">
        <v>7072878</v>
      </c>
    </row>
    <row r="19">
      <c r="A19" s="4" t="inlineStr">
        <is>
          <t>Investment in FHLB stock</t>
        </is>
      </c>
      <c r="B19" s="6" t="n">
        <v>25358</v>
      </c>
      <c r="C19" s="6" t="n">
        <v>18249</v>
      </c>
    </row>
    <row r="20">
      <c r="A20" s="4" t="inlineStr">
        <is>
          <t>Investment in equity securities</t>
        </is>
      </c>
      <c r="B20" s="6" t="n">
        <v>9767</v>
      </c>
      <c r="C20" s="6" t="n">
        <v>16025</v>
      </c>
    </row>
    <row r="21">
      <c r="A21" s="3" t="inlineStr">
        <is>
          <t>Liabilities Fair Value:</t>
        </is>
      </c>
      <c r="B21" s="4" t="inlineStr">
        <is>
          <t xml:space="preserve"> </t>
        </is>
      </c>
      <c r="C21" s="4" t="inlineStr">
        <is>
          <t xml:space="preserve"> </t>
        </is>
      </c>
    </row>
    <row r="22">
      <c r="A22" s="4" t="inlineStr">
        <is>
          <t>Deposits</t>
        </is>
      </c>
      <c r="B22" s="6" t="n">
        <v>10349272</v>
      </c>
      <c r="C22" s="6" t="n">
        <v>8811960</v>
      </c>
    </row>
    <row r="23">
      <c r="A23" s="4" t="inlineStr">
        <is>
          <t>Borrowings</t>
        </is>
      </c>
      <c r="B23" s="6" t="n">
        <v>1329722</v>
      </c>
      <c r="C23" s="6" t="n">
        <v>210127</v>
      </c>
    </row>
    <row r="24">
      <c r="A24" s="4" t="inlineStr">
        <is>
          <t>Fair Value Measurement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in equity securities</t>
        </is>
      </c>
      <c r="B26" s="4" t="inlineStr">
        <is>
          <t xml:space="preserve"> </t>
        </is>
      </c>
      <c r="C26" s="6" t="n">
        <v>16025</v>
      </c>
    </row>
    <row r="27">
      <c r="A27" s="3" t="inlineStr">
        <is>
          <t>Assets Fair Value:</t>
        </is>
      </c>
      <c r="B27" s="4" t="inlineStr">
        <is>
          <t xml:space="preserve"> </t>
        </is>
      </c>
      <c r="C27" s="4" t="inlineStr">
        <is>
          <t xml:space="preserve"> </t>
        </is>
      </c>
    </row>
    <row r="28">
      <c r="A28" s="4" t="inlineStr">
        <is>
          <t>Cash and cash equivalents</t>
        </is>
      </c>
      <c r="B28" s="6" t="n">
        <v>656494</v>
      </c>
      <c r="C28" s="6" t="n">
        <v>1121757</v>
      </c>
    </row>
    <row r="29">
      <c r="A29" s="4" t="inlineStr">
        <is>
          <t>Securities AFS, net</t>
        </is>
      </c>
      <c r="B29" s="6" t="n">
        <v>1228</v>
      </c>
      <c r="C29" s="6" t="n">
        <v>490</v>
      </c>
    </row>
    <row r="30">
      <c r="A30" s="4" t="inlineStr">
        <is>
          <t>Investment in equity securities</t>
        </is>
      </c>
      <c r="B30" s="4" t="inlineStr">
        <is>
          <t xml:space="preserve"> </t>
        </is>
      </c>
      <c r="C30" s="6" t="n">
        <v>16025</v>
      </c>
    </row>
    <row r="31">
      <c r="A31" s="3" t="inlineStr">
        <is>
          <t>Liabilities Fair Value:</t>
        </is>
      </c>
      <c r="B31" s="4" t="inlineStr">
        <is>
          <t xml:space="preserve"> </t>
        </is>
      </c>
      <c r="C31" s="4" t="inlineStr">
        <is>
          <t xml:space="preserve"> </t>
        </is>
      </c>
    </row>
    <row r="32">
      <c r="A32" s="4" t="inlineStr">
        <is>
          <t>Deposits</t>
        </is>
      </c>
      <c r="B32" s="6" t="n">
        <v>8483770</v>
      </c>
      <c r="C32" s="6" t="n">
        <v>8143473</v>
      </c>
    </row>
    <row r="33">
      <c r="A33" s="4" t="inlineStr">
        <is>
          <t>Borrowings</t>
        </is>
      </c>
      <c r="B33" s="6" t="n">
        <v>1176601</v>
      </c>
      <c r="C33" s="6" t="n">
        <v>165930</v>
      </c>
    </row>
    <row r="34">
      <c r="A34" s="4" t="inlineStr">
        <is>
          <t>Fair Value Measurement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in FHLB stock</t>
        </is>
      </c>
      <c r="B36" s="6" t="n">
        <v>25358</v>
      </c>
      <c r="C36" s="6" t="n">
        <v>18249</v>
      </c>
    </row>
    <row r="37">
      <c r="A37" s="3" t="inlineStr">
        <is>
          <t>Assets Fair Value:</t>
        </is>
      </c>
      <c r="B37" s="4" t="inlineStr">
        <is>
          <t xml:space="preserve"> </t>
        </is>
      </c>
      <c r="C37" s="4" t="inlineStr">
        <is>
          <t xml:space="preserve"> </t>
        </is>
      </c>
    </row>
    <row r="38">
      <c r="A38" s="4" t="inlineStr">
        <is>
          <t>Securities AFS, net</t>
        </is>
      </c>
      <c r="B38" s="6" t="n">
        <v>216949</v>
      </c>
      <c r="C38" s="6" t="n">
        <v>1179308</v>
      </c>
    </row>
    <row r="39">
      <c r="A39" s="4" t="inlineStr">
        <is>
          <t>Securities HTM</t>
        </is>
      </c>
      <c r="B39" s="6" t="n">
        <v>773061</v>
      </c>
      <c r="C39" s="4" t="inlineStr">
        <is>
          <t xml:space="preserve"> </t>
        </is>
      </c>
    </row>
    <row r="40">
      <c r="A40" s="4" t="inlineStr">
        <is>
          <t>Loans held for sale</t>
        </is>
      </c>
      <c r="B40" s="4" t="inlineStr">
        <is>
          <t xml:space="preserve"> </t>
        </is>
      </c>
      <c r="C40" s="6" t="n">
        <v>515978</v>
      </c>
    </row>
    <row r="41">
      <c r="A41" s="4" t="inlineStr">
        <is>
          <t>Investment in FHLB stock</t>
        </is>
      </c>
      <c r="B41" s="6" t="n">
        <v>25358</v>
      </c>
      <c r="C41" s="6" t="n">
        <v>18249</v>
      </c>
    </row>
    <row r="42">
      <c r="A42" s="3" t="inlineStr">
        <is>
          <t>Liabilities Fair Value:</t>
        </is>
      </c>
      <c r="B42" s="4" t="inlineStr">
        <is>
          <t xml:space="preserve"> </t>
        </is>
      </c>
      <c r="C42" s="4" t="inlineStr">
        <is>
          <t xml:space="preserve"> </t>
        </is>
      </c>
    </row>
    <row r="43">
      <c r="A43" s="4" t="inlineStr">
        <is>
          <t>Deposits</t>
        </is>
      </c>
      <c r="B43" s="6" t="n">
        <v>1865502</v>
      </c>
      <c r="C43" s="6" t="n">
        <v>668487</v>
      </c>
    </row>
    <row r="44">
      <c r="A44" s="4" t="inlineStr">
        <is>
          <t>Fair Value Measurement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in equity securities</t>
        </is>
      </c>
      <c r="B46" s="6" t="n">
        <v>9767</v>
      </c>
      <c r="C46" s="4" t="inlineStr">
        <is>
          <t xml:space="preserve"> </t>
        </is>
      </c>
    </row>
    <row r="47">
      <c r="A47" s="3" t="inlineStr">
        <is>
          <t>Assets Fair Value:</t>
        </is>
      </c>
      <c r="B47" s="4" t="inlineStr">
        <is>
          <t xml:space="preserve"> </t>
        </is>
      </c>
      <c r="C47" s="4" t="inlineStr">
        <is>
          <t xml:space="preserve"> </t>
        </is>
      </c>
    </row>
    <row r="48">
      <c r="A48" s="4" t="inlineStr">
        <is>
          <t>Securities AFS, net</t>
        </is>
      </c>
      <c r="B48" s="6" t="n">
        <v>7981</v>
      </c>
      <c r="C48" s="6" t="n">
        <v>11580</v>
      </c>
    </row>
    <row r="49">
      <c r="A49" s="4" t="inlineStr">
        <is>
          <t>Loans, net</t>
        </is>
      </c>
      <c r="B49" s="6" t="n">
        <v>10354052</v>
      </c>
      <c r="C49" s="6" t="n">
        <v>7072878</v>
      </c>
    </row>
    <row r="50">
      <c r="A50" s="4" t="inlineStr">
        <is>
          <t>Investment in equity securities</t>
        </is>
      </c>
      <c r="B50" s="6" t="n">
        <v>9767</v>
      </c>
      <c r="C50" s="4" t="inlineStr">
        <is>
          <t xml:space="preserve"> </t>
        </is>
      </c>
    </row>
    <row r="51">
      <c r="A51" s="3" t="inlineStr">
        <is>
          <t>Liabilities Fair Value:</t>
        </is>
      </c>
      <c r="B51" s="4" t="inlineStr">
        <is>
          <t xml:space="preserve"> </t>
        </is>
      </c>
      <c r="C51" s="4" t="inlineStr">
        <is>
          <t xml:space="preserve"> </t>
        </is>
      </c>
    </row>
    <row r="52">
      <c r="A52" s="4" t="inlineStr">
        <is>
          <t>Borrowings</t>
        </is>
      </c>
      <c r="B52" s="7" t="n">
        <v>153121</v>
      </c>
      <c r="C52" s="7" t="n">
        <v>44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AFS Securities Portfolio (Details) - USD ($) $ in Thousands</t>
        </is>
      </c>
      <c r="B1" s="2" t="inlineStr">
        <is>
          <t>Dec. 31, 2022</t>
        </is>
      </c>
      <c r="C1" s="2" t="inlineStr">
        <is>
          <t>Dec. 31, 2021</t>
        </is>
      </c>
      <c r="D1" s="2" t="inlineStr">
        <is>
          <t>Dec. 31, 2020</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mortized Cost</t>
        </is>
      </c>
      <c r="B3" s="7" t="n">
        <v>253085</v>
      </c>
      <c r="C3" s="7" t="n">
        <v>1198562</v>
      </c>
      <c r="D3" s="4" t="inlineStr">
        <is>
          <t xml:space="preserve"> </t>
        </is>
      </c>
    </row>
    <row r="4">
      <c r="A4" s="4" t="inlineStr">
        <is>
          <t>Gross Unrealized gains</t>
        </is>
      </c>
      <c r="B4" s="6" t="n">
        <v>112</v>
      </c>
      <c r="C4" s="6" t="n">
        <v>9473</v>
      </c>
      <c r="D4" s="4" t="inlineStr">
        <is>
          <t xml:space="preserve"> </t>
        </is>
      </c>
    </row>
    <row r="5">
      <c r="A5" s="4" t="inlineStr">
        <is>
          <t>Gross Unrealized losses</t>
        </is>
      </c>
      <c r="B5" s="6" t="n">
        <v>-15600</v>
      </c>
      <c r="C5" s="6" t="n">
        <v>-6258</v>
      </c>
      <c r="D5" s="4" t="inlineStr">
        <is>
          <t xml:space="preserve"> </t>
        </is>
      </c>
    </row>
    <row r="6">
      <c r="A6" s="4" t="inlineStr">
        <is>
          <t>Allowance for credit losses - investments</t>
        </is>
      </c>
      <c r="B6" s="6" t="n">
        <v>-11439</v>
      </c>
      <c r="C6" s="6" t="n">
        <v>-10399</v>
      </c>
      <c r="D6" s="7" t="n">
        <v>-7245</v>
      </c>
    </row>
    <row r="7">
      <c r="A7" s="4" t="inlineStr">
        <is>
          <t>Estimated Fair Value</t>
        </is>
      </c>
      <c r="B7" s="6" t="n">
        <v>226158</v>
      </c>
      <c r="C7" s="6" t="n">
        <v>1191378</v>
      </c>
      <c r="D7" s="4" t="inlineStr">
        <is>
          <t xml:space="preserve"> </t>
        </is>
      </c>
    </row>
    <row r="8">
      <c r="A8" s="4" t="inlineStr">
        <is>
          <t>Collateralized mortgage obligations</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Amortized Cost</t>
        </is>
      </c>
      <c r="B10" s="6" t="n">
        <v>9865</v>
      </c>
      <c r="C10" s="6" t="n">
        <v>13862</v>
      </c>
      <c r="D10" s="4" t="inlineStr">
        <is>
          <t xml:space="preserve"> </t>
        </is>
      </c>
    </row>
    <row r="11">
      <c r="A11" s="4" t="inlineStr">
        <is>
          <t>Gross Unrealized losses</t>
        </is>
      </c>
      <c r="B11" s="6" t="n">
        <v>-1250</v>
      </c>
      <c r="C11" s="6" t="n">
        <v>-37</v>
      </c>
      <c r="D11" s="4" t="inlineStr">
        <is>
          <t xml:space="preserve"> </t>
        </is>
      </c>
    </row>
    <row r="12">
      <c r="A12" s="4" t="inlineStr">
        <is>
          <t>Estimated Fair Value</t>
        </is>
      </c>
      <c r="B12" s="6" t="n">
        <v>8615</v>
      </c>
      <c r="C12" s="6" t="n">
        <v>13825</v>
      </c>
      <c r="D12" s="4" t="inlineStr">
        <is>
          <t xml:space="preserve"> </t>
        </is>
      </c>
    </row>
    <row r="13">
      <c r="A13" s="4" t="inlineStr">
        <is>
          <t>Agency Mortgage-backed Securities</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Amortized Cost</t>
        </is>
      </c>
      <c r="B15" s="6" t="n">
        <v>8161</v>
      </c>
      <c r="C15" s="6" t="n">
        <v>928546</v>
      </c>
      <c r="D15" s="4" t="inlineStr">
        <is>
          <t xml:space="preserve"> </t>
        </is>
      </c>
    </row>
    <row r="16">
      <c r="A16" s="4" t="inlineStr">
        <is>
          <t>Gross Unrealized gains</t>
        </is>
      </c>
      <c r="B16" s="4" t="inlineStr">
        <is>
          <t xml:space="preserve"> </t>
        </is>
      </c>
      <c r="C16" s="6" t="n">
        <v>6563</v>
      </c>
      <c r="D16" s="4" t="inlineStr">
        <is>
          <t xml:space="preserve"> </t>
        </is>
      </c>
    </row>
    <row r="17">
      <c r="A17" s="4" t="inlineStr">
        <is>
          <t>Gross Unrealized losses</t>
        </is>
      </c>
      <c r="B17" s="6" t="n">
        <v>-585</v>
      </c>
      <c r="C17" s="6" t="n">
        <v>-6120</v>
      </c>
      <c r="D17" s="4" t="inlineStr">
        <is>
          <t xml:space="preserve"> </t>
        </is>
      </c>
    </row>
    <row r="18">
      <c r="A18" s="4" t="inlineStr">
        <is>
          <t>Estimated Fair Value</t>
        </is>
      </c>
      <c r="B18" s="6" t="n">
        <v>7576</v>
      </c>
      <c r="C18" s="6" t="n">
        <v>928989</v>
      </c>
      <c r="D18" s="4" t="inlineStr">
        <is>
          <t xml:space="preserve"> </t>
        </is>
      </c>
    </row>
    <row r="19">
      <c r="A19" s="4" t="inlineStr">
        <is>
          <t>Beneficial interest - FHLMC securitizations</t>
        </is>
      </c>
      <c r="B19" s="4" t="inlineStr">
        <is>
          <t xml:space="preserve"> </t>
        </is>
      </c>
      <c r="C19" s="4" t="inlineStr">
        <is>
          <t xml:space="preserve"> </t>
        </is>
      </c>
      <c r="D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row>
    <row r="21">
      <c r="A21" s="4" t="inlineStr">
        <is>
          <t>Amortized Cost</t>
        </is>
      </c>
      <c r="B21" s="6" t="n">
        <v>19415</v>
      </c>
      <c r="C21" s="6" t="n">
        <v>21606</v>
      </c>
      <c r="D21" s="4" t="inlineStr">
        <is>
          <t xml:space="preserve"> </t>
        </is>
      </c>
    </row>
    <row r="22">
      <c r="A22" s="4" t="inlineStr">
        <is>
          <t>Gross Unrealized gains</t>
        </is>
      </c>
      <c r="B22" s="6" t="n">
        <v>108</v>
      </c>
      <c r="C22" s="6" t="n">
        <v>373</v>
      </c>
      <c r="D22" s="4" t="inlineStr">
        <is>
          <t xml:space="preserve"> </t>
        </is>
      </c>
    </row>
    <row r="23">
      <c r="A23" s="4" t="inlineStr">
        <is>
          <t>Gross Unrealized losses</t>
        </is>
      </c>
      <c r="B23" s="6" t="n">
        <v>-103</v>
      </c>
      <c r="C23" s="4" t="inlineStr">
        <is>
          <t xml:space="preserve"> </t>
        </is>
      </c>
      <c r="D23" s="4" t="inlineStr">
        <is>
          <t xml:space="preserve"> </t>
        </is>
      </c>
    </row>
    <row r="24">
      <c r="A24" s="4" t="inlineStr">
        <is>
          <t>Allowance for credit losses - investments</t>
        </is>
      </c>
      <c r="B24" s="6" t="n">
        <v>-11439</v>
      </c>
      <c r="C24" s="6" t="n">
        <v>-10399</v>
      </c>
      <c r="D24" s="4" t="inlineStr">
        <is>
          <t xml:space="preserve"> </t>
        </is>
      </c>
    </row>
    <row r="25">
      <c r="A25" s="4" t="inlineStr">
        <is>
          <t>Estimated Fair Value</t>
        </is>
      </c>
      <c r="B25" s="6" t="n">
        <v>7981</v>
      </c>
      <c r="C25" s="6" t="n">
        <v>11580</v>
      </c>
      <c r="D25" s="4" t="inlineStr">
        <is>
          <t xml:space="preserve"> </t>
        </is>
      </c>
    </row>
    <row r="26">
      <c r="A26" s="4" t="inlineStr">
        <is>
          <t>Municipal bonds</t>
        </is>
      </c>
      <c r="B26" s="4" t="inlineStr">
        <is>
          <t xml:space="preserve"> </t>
        </is>
      </c>
      <c r="C26" s="4" t="inlineStr">
        <is>
          <t xml:space="preserve"> </t>
        </is>
      </c>
      <c r="D26" s="4" t="inlineStr">
        <is>
          <t xml:space="preserve"> </t>
        </is>
      </c>
    </row>
    <row r="27">
      <c r="A27" s="3" t="inlineStr">
        <is>
          <t>Schedule Of Available For Sale Securities [Line Items]</t>
        </is>
      </c>
      <c r="B27" s="4" t="inlineStr">
        <is>
          <t xml:space="preserve"> </t>
        </is>
      </c>
      <c r="C27" s="4" t="inlineStr">
        <is>
          <t xml:space="preserve"> </t>
        </is>
      </c>
      <c r="D27" s="4" t="inlineStr">
        <is>
          <t xml:space="preserve"> </t>
        </is>
      </c>
    </row>
    <row r="28">
      <c r="A28" s="4" t="inlineStr">
        <is>
          <t>Amortized Cost</t>
        </is>
      </c>
      <c r="B28" s="6" t="n">
        <v>50232</v>
      </c>
      <c r="C28" s="6" t="n">
        <v>52052</v>
      </c>
      <c r="D28" s="4" t="inlineStr">
        <is>
          <t xml:space="preserve"> </t>
        </is>
      </c>
    </row>
    <row r="29">
      <c r="A29" s="4" t="inlineStr">
        <is>
          <t>Gross Unrealized gains</t>
        </is>
      </c>
      <c r="B29" s="4" t="inlineStr">
        <is>
          <t xml:space="preserve"> </t>
        </is>
      </c>
      <c r="C29" s="6" t="n">
        <v>94</v>
      </c>
      <c r="D29" s="4" t="inlineStr">
        <is>
          <t xml:space="preserve"> </t>
        </is>
      </c>
    </row>
    <row r="30">
      <c r="A30" s="4" t="inlineStr">
        <is>
          <t>Gross Unrealized losses</t>
        </is>
      </c>
      <c r="B30" s="6" t="n">
        <v>-3442</v>
      </c>
      <c r="C30" s="4" t="inlineStr">
        <is>
          <t xml:space="preserve"> </t>
        </is>
      </c>
      <c r="D30" s="4" t="inlineStr">
        <is>
          <t xml:space="preserve"> </t>
        </is>
      </c>
    </row>
    <row r="31">
      <c r="A31" s="4" t="inlineStr">
        <is>
          <t>Estimated Fair Value</t>
        </is>
      </c>
      <c r="B31" s="6" t="n">
        <v>46790</v>
      </c>
      <c r="C31" s="6" t="n">
        <v>52146</v>
      </c>
      <c r="D31" s="4" t="inlineStr">
        <is>
          <t xml:space="preserve"> </t>
        </is>
      </c>
    </row>
    <row r="32">
      <c r="A32" s="4" t="inlineStr">
        <is>
          <t>Corporate Bonds</t>
        </is>
      </c>
      <c r="B32" s="4" t="inlineStr">
        <is>
          <t xml:space="preserve"> </t>
        </is>
      </c>
      <c r="C32" s="4" t="inlineStr">
        <is>
          <t xml:space="preserve"> </t>
        </is>
      </c>
      <c r="D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row>
    <row r="34">
      <c r="A34" s="4" t="inlineStr">
        <is>
          <t>Amortized Cost</t>
        </is>
      </c>
      <c r="B34" s="6" t="n">
        <v>145024</v>
      </c>
      <c r="C34" s="6" t="n">
        <v>154027</v>
      </c>
      <c r="D34" s="4" t="inlineStr">
        <is>
          <t xml:space="preserve"> </t>
        </is>
      </c>
    </row>
    <row r="35">
      <c r="A35" s="4" t="inlineStr">
        <is>
          <t>Gross Unrealized gains</t>
        </is>
      </c>
      <c r="B35" s="4" t="inlineStr">
        <is>
          <t xml:space="preserve"> </t>
        </is>
      </c>
      <c r="C35" s="6" t="n">
        <v>2441</v>
      </c>
      <c r="D35" s="4" t="inlineStr">
        <is>
          <t xml:space="preserve"> </t>
        </is>
      </c>
    </row>
    <row r="36">
      <c r="A36" s="4" t="inlineStr">
        <is>
          <t>Gross Unrealized losses</t>
        </is>
      </c>
      <c r="B36" s="6" t="n">
        <v>-10011</v>
      </c>
      <c r="C36" s="6" t="n">
        <v>-92</v>
      </c>
      <c r="D36" s="4" t="inlineStr">
        <is>
          <t xml:space="preserve"> </t>
        </is>
      </c>
    </row>
    <row r="37">
      <c r="A37" s="4" t="inlineStr">
        <is>
          <t>Estimated Fair Value</t>
        </is>
      </c>
      <c r="B37" s="6" t="n">
        <v>135013</v>
      </c>
      <c r="C37" s="6" t="n">
        <v>156376</v>
      </c>
      <c r="D37" s="4" t="inlineStr">
        <is>
          <t xml:space="preserve"> </t>
        </is>
      </c>
    </row>
    <row r="38">
      <c r="A38" s="4" t="inlineStr">
        <is>
          <t>U.S. Treasury</t>
        </is>
      </c>
      <c r="B38" s="4" t="inlineStr">
        <is>
          <t xml:space="preserve"> </t>
        </is>
      </c>
      <c r="C38" s="4" t="inlineStr">
        <is>
          <t xml:space="preserve"> </t>
        </is>
      </c>
      <c r="D38" s="4" t="inlineStr">
        <is>
          <t xml:space="preserve"> </t>
        </is>
      </c>
    </row>
    <row r="39">
      <c r="A39" s="3" t="inlineStr">
        <is>
          <t>Schedule Of Available For Sale Securities [Line Items]</t>
        </is>
      </c>
      <c r="B39" s="4" t="inlineStr">
        <is>
          <t xml:space="preserve"> </t>
        </is>
      </c>
      <c r="C39" s="4" t="inlineStr">
        <is>
          <t xml:space="preserve"> </t>
        </is>
      </c>
      <c r="D39" s="4" t="inlineStr">
        <is>
          <t xml:space="preserve"> </t>
        </is>
      </c>
    </row>
    <row r="40">
      <c r="A40" s="4" t="inlineStr">
        <is>
          <t>Amortized Cost</t>
        </is>
      </c>
      <c r="B40" s="6" t="n">
        <v>1298</v>
      </c>
      <c r="C40" s="6" t="n">
        <v>499</v>
      </c>
      <c r="D40" s="4" t="inlineStr">
        <is>
          <t xml:space="preserve"> </t>
        </is>
      </c>
    </row>
    <row r="41">
      <c r="A41" s="4" t="inlineStr">
        <is>
          <t>Gross Unrealized gains</t>
        </is>
      </c>
      <c r="B41" s="6" t="n">
        <v>1</v>
      </c>
      <c r="C41" s="4" t="inlineStr">
        <is>
          <t xml:space="preserve"> </t>
        </is>
      </c>
      <c r="D41" s="4" t="inlineStr">
        <is>
          <t xml:space="preserve"> </t>
        </is>
      </c>
    </row>
    <row r="42">
      <c r="A42" s="4" t="inlineStr">
        <is>
          <t>Gross Unrealized losses</t>
        </is>
      </c>
      <c r="B42" s="6" t="n">
        <v>-71</v>
      </c>
      <c r="C42" s="6" t="n">
        <v>-9</v>
      </c>
      <c r="D42" s="4" t="inlineStr">
        <is>
          <t xml:space="preserve"> </t>
        </is>
      </c>
    </row>
    <row r="43">
      <c r="A43" s="4" t="inlineStr">
        <is>
          <t>Estimated Fair Value</t>
        </is>
      </c>
      <c r="B43" s="6" t="n">
        <v>1228</v>
      </c>
      <c r="C43" s="6" t="n">
        <v>490</v>
      </c>
      <c r="D43" s="4" t="inlineStr">
        <is>
          <t xml:space="preserve"> </t>
        </is>
      </c>
    </row>
    <row r="44">
      <c r="A44" s="4" t="inlineStr">
        <is>
          <t>SBA securities</t>
        </is>
      </c>
      <c r="B44" s="4" t="inlineStr">
        <is>
          <t xml:space="preserve"> </t>
        </is>
      </c>
      <c r="C44" s="4" t="inlineStr">
        <is>
          <t xml:space="preserve"> </t>
        </is>
      </c>
      <c r="D44" s="4" t="inlineStr">
        <is>
          <t xml:space="preserve"> </t>
        </is>
      </c>
    </row>
    <row r="45">
      <c r="A45" s="3" t="inlineStr">
        <is>
          <t>Schedule Of Available For Sale Securities [Line Items]</t>
        </is>
      </c>
      <c r="B45" s="4" t="inlineStr">
        <is>
          <t xml:space="preserve"> </t>
        </is>
      </c>
      <c r="C45" s="4" t="inlineStr">
        <is>
          <t xml:space="preserve"> </t>
        </is>
      </c>
      <c r="D45" s="4" t="inlineStr">
        <is>
          <t xml:space="preserve"> </t>
        </is>
      </c>
    </row>
    <row r="46">
      <c r="A46" s="4" t="inlineStr">
        <is>
          <t>Amortized Cost</t>
        </is>
      </c>
      <c r="B46" s="6" t="n">
        <v>19090</v>
      </c>
      <c r="C46" s="6" t="n">
        <v>27970</v>
      </c>
      <c r="D46" s="4" t="inlineStr">
        <is>
          <t xml:space="preserve"> </t>
        </is>
      </c>
    </row>
    <row r="47">
      <c r="A47" s="4" t="inlineStr">
        <is>
          <t>Gross Unrealized gains</t>
        </is>
      </c>
      <c r="B47" s="6" t="n">
        <v>3</v>
      </c>
      <c r="C47" s="6" t="n">
        <v>2</v>
      </c>
      <c r="D47" s="4" t="inlineStr">
        <is>
          <t xml:space="preserve"> </t>
        </is>
      </c>
    </row>
    <row r="48">
      <c r="A48" s="4" t="inlineStr">
        <is>
          <t>Gross Unrealized losses</t>
        </is>
      </c>
      <c r="B48" s="6" t="n">
        <v>-138</v>
      </c>
      <c r="C48" s="4" t="inlineStr">
        <is>
          <t xml:space="preserve"> </t>
        </is>
      </c>
      <c r="D48" s="4" t="inlineStr">
        <is>
          <t xml:space="preserve"> </t>
        </is>
      </c>
    </row>
    <row r="49">
      <c r="A49" s="4" t="inlineStr">
        <is>
          <t>Estimated Fair Value</t>
        </is>
      </c>
      <c r="B49" s="7" t="n">
        <v>18955</v>
      </c>
      <c r="C49" s="7" t="n">
        <v>27972</v>
      </c>
      <c r="D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512</v>
      </c>
      <c r="C4" s="7" t="n">
        <v>109511</v>
      </c>
      <c r="D4" s="7" t="n">
        <v>843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 - loans</t>
        </is>
      </c>
      <c r="B6" s="6" t="n">
        <v>-508</v>
      </c>
      <c r="C6" s="6" t="n">
        <v>10547</v>
      </c>
      <c r="D6" s="6" t="n">
        <v>26</v>
      </c>
    </row>
    <row r="7">
      <c r="A7" s="4" t="inlineStr">
        <is>
          <t>Provision for credit losses - securities AFS</t>
        </is>
      </c>
      <c r="B7" s="6" t="n">
        <v>1040</v>
      </c>
      <c r="C7" s="6" t="n">
        <v>3154</v>
      </c>
      <c r="D7" s="6" t="n">
        <v>7245</v>
      </c>
    </row>
    <row r="8">
      <c r="A8" s="4" t="inlineStr">
        <is>
          <t>Stock-based compensation expense</t>
        </is>
      </c>
      <c r="B8" s="6" t="n">
        <v>3467</v>
      </c>
      <c r="C8" s="6" t="n">
        <v>2756</v>
      </c>
      <c r="D8" s="6" t="n">
        <v>2075</v>
      </c>
    </row>
    <row r="9">
      <c r="A9" s="4" t="inlineStr">
        <is>
          <t>Depreciation and amortization</t>
        </is>
      </c>
      <c r="B9" s="6" t="n">
        <v>4036</v>
      </c>
      <c r="C9" s="6" t="n">
        <v>3318</v>
      </c>
      <c r="D9" s="6" t="n">
        <v>3205</v>
      </c>
    </row>
    <row r="10">
      <c r="A10" s="4" t="inlineStr">
        <is>
          <t>Deferred tax expense (benefit)</t>
        </is>
      </c>
      <c r="B10" s="6" t="n">
        <v>487</v>
      </c>
      <c r="C10" s="6" t="n">
        <v>-1579</v>
      </c>
      <c r="D10" s="6" t="n">
        <v>-1579</v>
      </c>
    </row>
    <row r="11">
      <c r="A11" s="4" t="inlineStr">
        <is>
          <t>Amortization of premium on securities</t>
        </is>
      </c>
      <c r="B11" s="6" t="n">
        <v>2312</v>
      </c>
      <c r="C11" s="6" t="n">
        <v>1099</v>
      </c>
      <c r="D11" s="6" t="n">
        <v>309</v>
      </c>
    </row>
    <row r="12">
      <c r="A12" s="4" t="inlineStr">
        <is>
          <t>Amortization of core deposit intangible</t>
        </is>
      </c>
      <c r="B12" s="6" t="n">
        <v>1913</v>
      </c>
      <c r="C12" s="6" t="n">
        <v>1579</v>
      </c>
      <c r="D12" s="6" t="n">
        <v>1895</v>
      </c>
    </row>
    <row r="13">
      <c r="A13" s="4" t="inlineStr">
        <is>
          <t>Amortization of mortgage servicing rights - net</t>
        </is>
      </c>
      <c r="B13" s="6" t="n">
        <v>2759</v>
      </c>
      <c r="C13" s="6" t="n">
        <v>1947</v>
      </c>
      <c r="D13" s="6" t="n">
        <v>1535</v>
      </c>
    </row>
    <row r="14">
      <c r="A14" s="4" t="inlineStr">
        <is>
          <t>Amortization of premiums on purchased loans - net</t>
        </is>
      </c>
      <c r="B14" s="4" t="inlineStr">
        <is>
          <t xml:space="preserve"> </t>
        </is>
      </c>
      <c r="C14" s="4" t="inlineStr">
        <is>
          <t xml:space="preserve"> </t>
        </is>
      </c>
      <c r="D14" s="6" t="n">
        <v>8384</v>
      </c>
    </row>
    <row r="15">
      <c r="A15" s="4" t="inlineStr">
        <is>
          <t>Gain on sale of loans</t>
        </is>
      </c>
      <c r="B15" s="4" t="inlineStr">
        <is>
          <t xml:space="preserve"> </t>
        </is>
      </c>
      <c r="C15" s="6" t="n">
        <v>-21459</v>
      </c>
      <c r="D15" s="6" t="n">
        <v>-15140</v>
      </c>
    </row>
    <row r="16">
      <c r="A16" s="4" t="inlineStr">
        <is>
          <t>Amortization of OCI - securities transfer to HTM</t>
        </is>
      </c>
      <c r="B16" s="6" t="n">
        <v>-377</v>
      </c>
      <c r="C16" s="4" t="inlineStr">
        <is>
          <t xml:space="preserve"> </t>
        </is>
      </c>
      <c r="D16" s="4" t="inlineStr">
        <is>
          <t xml:space="preserve"> </t>
        </is>
      </c>
    </row>
    <row r="17">
      <c r="A17" s="4" t="inlineStr">
        <is>
          <t>Valuation allowance on mortgage servicing rights - net</t>
        </is>
      </c>
      <c r="B17" s="6" t="n">
        <v>-1874</v>
      </c>
      <c r="C17" s="6" t="n">
        <v>1899</v>
      </c>
      <c r="D17" s="6" t="n">
        <v>1424</v>
      </c>
    </row>
    <row r="18">
      <c r="A18" s="4" t="inlineStr">
        <is>
          <t>Increase in other assets</t>
        </is>
      </c>
      <c r="B18" s="6" t="n">
        <v>-38999</v>
      </c>
      <c r="C18" s="6" t="n">
        <v>-39173</v>
      </c>
      <c r="D18" s="6" t="n">
        <v>-38899</v>
      </c>
    </row>
    <row r="19">
      <c r="A19" s="4" t="inlineStr">
        <is>
          <t>Increase in accounts payable and other liabilities</t>
        </is>
      </c>
      <c r="B19" s="6" t="n">
        <v>16286</v>
      </c>
      <c r="C19" s="6" t="n">
        <v>23336</v>
      </c>
      <c r="D19" s="6" t="n">
        <v>12593</v>
      </c>
    </row>
    <row r="20">
      <c r="A20" s="4" t="inlineStr">
        <is>
          <t>Net cash provided by operating activities</t>
        </is>
      </c>
      <c r="B20" s="6" t="n">
        <v>101054</v>
      </c>
      <c r="C20" s="6" t="n">
        <v>96935</v>
      </c>
      <c r="D20" s="6" t="n">
        <v>67442</v>
      </c>
    </row>
    <row r="21">
      <c r="A21" s="3" t="inlineStr">
        <is>
          <t>Cash Flows from Investing Activities:</t>
        </is>
      </c>
      <c r="B21" s="4" t="inlineStr">
        <is>
          <t xml:space="preserve"> </t>
        </is>
      </c>
      <c r="C21" s="4" t="inlineStr">
        <is>
          <t xml:space="preserve"> </t>
        </is>
      </c>
      <c r="D21" s="4" t="inlineStr">
        <is>
          <t xml:space="preserve"> </t>
        </is>
      </c>
    </row>
    <row r="22">
      <c r="A22" s="4" t="inlineStr">
        <is>
          <t>Net increase in loans</t>
        </is>
      </c>
      <c r="B22" s="6" t="n">
        <v>-3318750</v>
      </c>
      <c r="C22" s="6" t="n">
        <v>-1623291</v>
      </c>
      <c r="D22" s="6" t="n">
        <v>-794305</v>
      </c>
    </row>
    <row r="23">
      <c r="A23" s="4" t="inlineStr">
        <is>
          <t>Proceeds from sale of loans</t>
        </is>
      </c>
      <c r="B23" s="4" t="inlineStr">
        <is>
          <t xml:space="preserve"> </t>
        </is>
      </c>
      <c r="C23" s="6" t="n">
        <v>580417</v>
      </c>
      <c r="D23" s="6" t="n">
        <v>553148</v>
      </c>
    </row>
    <row r="24">
      <c r="A24" s="4" t="inlineStr">
        <is>
          <t>Purchase of premises and equipment</t>
        </is>
      </c>
      <c r="B24" s="6" t="n">
        <v>-4583</v>
      </c>
      <c r="C24" s="6" t="n">
        <v>-3207</v>
      </c>
      <c r="D24" s="6" t="n">
        <v>-2862</v>
      </c>
    </row>
    <row r="25">
      <c r="A25" s="4" t="inlineStr">
        <is>
          <t>Disposals of premises and equipment</t>
        </is>
      </c>
      <c r="B25" s="6" t="n">
        <v>3388</v>
      </c>
      <c r="C25" s="4" t="inlineStr">
        <is>
          <t xml:space="preserve"> </t>
        </is>
      </c>
      <c r="D25" s="4" t="inlineStr">
        <is>
          <t xml:space="preserve"> </t>
        </is>
      </c>
    </row>
    <row r="26">
      <c r="A26" s="4" t="inlineStr">
        <is>
          <t>Recovery of allowance for credit losses</t>
        </is>
      </c>
      <c r="B26" s="6" t="n">
        <v>436</v>
      </c>
      <c r="C26" s="6" t="n">
        <v>999</v>
      </c>
      <c r="D26" s="6" t="n">
        <v>1003</v>
      </c>
    </row>
    <row r="27">
      <c r="A27" s="4" t="inlineStr">
        <is>
          <t>Purchases of securities AFS</t>
        </is>
      </c>
      <c r="B27" s="6" t="n">
        <v>-798</v>
      </c>
      <c r="C27" s="6" t="n">
        <v>-454788</v>
      </c>
      <c r="D27" s="6" t="n">
        <v>-56629</v>
      </c>
    </row>
    <row r="28">
      <c r="A28" s="4" t="inlineStr">
        <is>
          <t>Purchases of securities HTM</t>
        </is>
      </c>
      <c r="B28" s="6" t="n">
        <v>-171852</v>
      </c>
      <c r="C28" s="4" t="inlineStr">
        <is>
          <t xml:space="preserve"> </t>
        </is>
      </c>
      <c r="D28" s="4" t="inlineStr">
        <is>
          <t xml:space="preserve"> </t>
        </is>
      </c>
    </row>
    <row r="29">
      <c r="A29" s="4" t="inlineStr">
        <is>
          <t>Proceeds from sale of securities</t>
        </is>
      </c>
      <c r="B29" s="4" t="inlineStr">
        <is>
          <t xml:space="preserve"> </t>
        </is>
      </c>
      <c r="C29" s="6" t="n">
        <v>3500</v>
      </c>
      <c r="D29" s="4" t="inlineStr">
        <is>
          <t xml:space="preserve"> </t>
        </is>
      </c>
    </row>
    <row r="30">
      <c r="A30" s="4" t="inlineStr">
        <is>
          <t>Maturities of securities AFS</t>
        </is>
      </c>
      <c r="B30" s="6" t="n">
        <v>27923</v>
      </c>
      <c r="C30" s="6" t="n">
        <v>268146</v>
      </c>
      <c r="D30" s="6" t="n">
        <v>270480</v>
      </c>
    </row>
    <row r="31">
      <c r="A31" s="4" t="inlineStr">
        <is>
          <t>Maturities of securities HTM</t>
        </is>
      </c>
      <c r="B31" s="6" t="n">
        <v>224737</v>
      </c>
      <c r="C31" s="4" t="inlineStr">
        <is>
          <t xml:space="preserve"> </t>
        </is>
      </c>
      <c r="D31" s="4" t="inlineStr">
        <is>
          <t xml:space="preserve"> </t>
        </is>
      </c>
    </row>
    <row r="32">
      <c r="A32" s="4" t="inlineStr">
        <is>
          <t>Cash in from merger</t>
        </is>
      </c>
      <c r="B32" s="4" t="inlineStr">
        <is>
          <t xml:space="preserve"> </t>
        </is>
      </c>
      <c r="C32" s="6" t="n">
        <v>1145340</v>
      </c>
      <c r="D32" s="4" t="inlineStr">
        <is>
          <t xml:space="preserve"> </t>
        </is>
      </c>
    </row>
    <row r="33">
      <c r="A33" s="4" t="inlineStr">
        <is>
          <t>Sale (purchase) of FHLB and FRB stock, net</t>
        </is>
      </c>
      <c r="B33" s="6" t="n">
        <v>-7109</v>
      </c>
      <c r="C33" s="6" t="n">
        <v>3511</v>
      </c>
      <c r="D33" s="6" t="n">
        <v>4269</v>
      </c>
    </row>
    <row r="34">
      <c r="A34" s="4" t="inlineStr">
        <is>
          <t>Proceeds from BOLI policy</t>
        </is>
      </c>
      <c r="B34" s="6" t="n">
        <v>326</v>
      </c>
      <c r="C34" s="4" t="inlineStr">
        <is>
          <t xml:space="preserve"> </t>
        </is>
      </c>
      <c r="D34" s="4" t="inlineStr">
        <is>
          <t xml:space="preserve"> </t>
        </is>
      </c>
    </row>
    <row r="35">
      <c r="A35" s="4" t="inlineStr">
        <is>
          <t>Net cash (used in) investing activities</t>
        </is>
      </c>
      <c r="B35" s="6" t="n">
        <v>-3246282</v>
      </c>
      <c r="C35" s="6" t="n">
        <v>-79373</v>
      </c>
      <c r="D35" s="6" t="n">
        <v>-24896</v>
      </c>
    </row>
    <row r="36">
      <c r="A36" s="3" t="inlineStr">
        <is>
          <t>Cash Flows from Financing Activities:</t>
        </is>
      </c>
      <c r="B36" s="4" t="inlineStr">
        <is>
          <t xml:space="preserve"> </t>
        </is>
      </c>
      <c r="C36" s="4" t="inlineStr">
        <is>
          <t xml:space="preserve"> </t>
        </is>
      </c>
      <c r="D36" s="4" t="inlineStr">
        <is>
          <t xml:space="preserve"> </t>
        </is>
      </c>
    </row>
    <row r="37">
      <c r="A37" s="4" t="inlineStr">
        <is>
          <t>Increase in deposits</t>
        </is>
      </c>
      <c r="B37" s="6" t="n">
        <v>1550650</v>
      </c>
      <c r="C37" s="6" t="n">
        <v>727539</v>
      </c>
      <c r="D37" s="6" t="n">
        <v>1022289</v>
      </c>
    </row>
    <row r="38">
      <c r="A38" s="4" t="inlineStr">
        <is>
          <t>Net increase (decrease) in FHLB &amp; other advances</t>
        </is>
      </c>
      <c r="B38" s="6" t="n">
        <v>1005000</v>
      </c>
      <c r="C38" s="6" t="n">
        <v>-255000</v>
      </c>
      <c r="D38" s="6" t="n">
        <v>-478000</v>
      </c>
    </row>
    <row r="39">
      <c r="A39" s="4" t="inlineStr">
        <is>
          <t>Line of credit net change - borrowings, net</t>
        </is>
      </c>
      <c r="B39" s="6" t="n">
        <v>1500</v>
      </c>
      <c r="C39" s="6" t="n">
        <v>17085</v>
      </c>
      <c r="D39" s="6" t="n">
        <v>4000</v>
      </c>
    </row>
    <row r="40">
      <c r="A40" s="4" t="inlineStr">
        <is>
          <t>Net increase in subordinated debt</t>
        </is>
      </c>
      <c r="B40" s="6" t="n">
        <v>147639</v>
      </c>
      <c r="C40" s="4" t="inlineStr">
        <is>
          <t xml:space="preserve"> </t>
        </is>
      </c>
      <c r="D40" s="4" t="inlineStr">
        <is>
          <t xml:space="preserve"> </t>
        </is>
      </c>
    </row>
    <row r="41">
      <c r="A41" s="4" t="inlineStr">
        <is>
          <t>Net increase in repurchase agreements</t>
        </is>
      </c>
      <c r="B41" s="6" t="n">
        <v>5672</v>
      </c>
      <c r="C41" s="4" t="inlineStr">
        <is>
          <t xml:space="preserve"> </t>
        </is>
      </c>
      <c r="D41" s="4" t="inlineStr">
        <is>
          <t xml:space="preserve"> </t>
        </is>
      </c>
    </row>
    <row r="42">
      <c r="A42" s="4" t="inlineStr">
        <is>
          <t>Gain on sale leaseback</t>
        </is>
      </c>
      <c r="B42" s="6" t="n">
        <v>-1061</v>
      </c>
      <c r="C42" s="4" t="inlineStr">
        <is>
          <t xml:space="preserve"> </t>
        </is>
      </c>
      <c r="D42" s="4" t="inlineStr">
        <is>
          <t xml:space="preserve"> </t>
        </is>
      </c>
    </row>
    <row r="43">
      <c r="A43" s="4" t="inlineStr">
        <is>
          <t>Dividends paid</t>
        </is>
      </c>
      <c r="B43" s="6" t="n">
        <v>-24830</v>
      </c>
      <c r="C43" s="6" t="n">
        <v>-16173</v>
      </c>
      <c r="D43" s="6" t="n">
        <v>-12504</v>
      </c>
    </row>
    <row r="44">
      <c r="A44" s="4" t="inlineStr">
        <is>
          <t>Settlement of swap</t>
        </is>
      </c>
      <c r="B44" s="4" t="inlineStr">
        <is>
          <t xml:space="preserve"> </t>
        </is>
      </c>
      <c r="C44" s="4" t="inlineStr">
        <is>
          <t xml:space="preserve"> </t>
        </is>
      </c>
      <c r="D44" s="6" t="n">
        <v>-12102</v>
      </c>
    </row>
    <row r="45">
      <c r="A45" s="4" t="inlineStr">
        <is>
          <t>Proceeds from exercise of stock options</t>
        </is>
      </c>
      <c r="B45" s="6" t="n">
        <v>18</v>
      </c>
      <c r="C45" s="6" t="n">
        <v>2759</v>
      </c>
      <c r="D45" s="6" t="n">
        <v>915</v>
      </c>
    </row>
    <row r="46">
      <c r="A46" s="4" t="inlineStr">
        <is>
          <t>Repurchase of stock</t>
        </is>
      </c>
      <c r="B46" s="6" t="n">
        <v>-4623</v>
      </c>
      <c r="C46" s="6" t="n">
        <v>-1722</v>
      </c>
      <c r="D46" s="6" t="n">
        <v>-2824</v>
      </c>
    </row>
    <row r="47">
      <c r="A47" s="4" t="inlineStr">
        <is>
          <t>Net cash provided by financing activities</t>
        </is>
      </c>
      <c r="B47" s="6" t="n">
        <v>2679965</v>
      </c>
      <c r="C47" s="6" t="n">
        <v>474488</v>
      </c>
      <c r="D47" s="6" t="n">
        <v>521774</v>
      </c>
    </row>
    <row r="48">
      <c r="A48" s="4" t="inlineStr">
        <is>
          <t>Increase (decrease) in cash and cash equivalents</t>
        </is>
      </c>
      <c r="B48" s="6" t="n">
        <v>-465263</v>
      </c>
      <c r="C48" s="6" t="n">
        <v>492050</v>
      </c>
      <c r="D48" s="6" t="n">
        <v>564320</v>
      </c>
    </row>
    <row r="49">
      <c r="A49" s="4" t="inlineStr">
        <is>
          <t>Cash and cash equivalents at beginning of year</t>
        </is>
      </c>
      <c r="B49" s="6" t="n">
        <v>1121757</v>
      </c>
      <c r="C49" s="6" t="n">
        <v>629707</v>
      </c>
      <c r="D49" s="6" t="n">
        <v>65387</v>
      </c>
    </row>
    <row r="50">
      <c r="A50" s="4" t="inlineStr">
        <is>
          <t>Cash and cash equivalents at end of period</t>
        </is>
      </c>
      <c r="B50" s="6" t="n">
        <v>656494</v>
      </c>
      <c r="C50" s="6" t="n">
        <v>1121757</v>
      </c>
      <c r="D50" s="6" t="n">
        <v>629707</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come taxes</t>
        </is>
      </c>
      <c r="B52" s="6" t="n">
        <v>41014</v>
      </c>
      <c r="C52" s="6" t="n">
        <v>39510</v>
      </c>
      <c r="D52" s="6" t="n">
        <v>31310</v>
      </c>
    </row>
    <row r="53">
      <c r="A53" s="4" t="inlineStr">
        <is>
          <t>Interest</t>
        </is>
      </c>
      <c r="B53" s="6" t="n">
        <v>75674</v>
      </c>
      <c r="C53" s="6" t="n">
        <v>15272</v>
      </c>
      <c r="D53" s="6" t="n">
        <v>56991</v>
      </c>
    </row>
    <row r="54">
      <c r="A54" s="3" t="inlineStr">
        <is>
          <t>Noncash transactions:</t>
        </is>
      </c>
      <c r="B54" s="4" t="inlineStr">
        <is>
          <t xml:space="preserve"> </t>
        </is>
      </c>
      <c r="C54" s="4" t="inlineStr">
        <is>
          <t xml:space="preserve"> </t>
        </is>
      </c>
      <c r="D54" s="4" t="inlineStr">
        <is>
          <t xml:space="preserve"> </t>
        </is>
      </c>
    </row>
    <row r="55">
      <c r="A55" s="4" t="inlineStr">
        <is>
          <t>Transfer of loans to loans held for sale</t>
        </is>
      </c>
      <c r="B55" s="4" t="inlineStr">
        <is>
          <t xml:space="preserve"> </t>
        </is>
      </c>
      <c r="C55" s="6" t="n">
        <v>592898</v>
      </c>
      <c r="D55" s="6" t="n">
        <v>561502</v>
      </c>
    </row>
    <row r="56">
      <c r="A56" s="4" t="inlineStr">
        <is>
          <t>Transfer of loans to loans held for investment</t>
        </is>
      </c>
      <c r="B56" s="6" t="n">
        <v>485281</v>
      </c>
      <c r="C56" s="4" t="inlineStr">
        <is>
          <t xml:space="preserve"> </t>
        </is>
      </c>
      <c r="D56" s="4" t="inlineStr">
        <is>
          <t xml:space="preserve"> </t>
        </is>
      </c>
    </row>
    <row r="57">
      <c r="A57" s="4" t="inlineStr">
        <is>
          <t>Transfer of securities from available-for-sale to held-to-maturity</t>
        </is>
      </c>
      <c r="B57" s="6" t="n">
        <v>916777</v>
      </c>
      <c r="C57" s="4" t="inlineStr">
        <is>
          <t xml:space="preserve"> </t>
        </is>
      </c>
      <c r="D57" s="4" t="inlineStr">
        <is>
          <t xml:space="preserve"> </t>
        </is>
      </c>
    </row>
    <row r="58">
      <c r="A58" s="4" t="inlineStr">
        <is>
          <t>Goodwill acquisition adjustment</t>
        </is>
      </c>
      <c r="B58" s="6" t="n">
        <v>1623</v>
      </c>
      <c r="C58" s="4" t="inlineStr">
        <is>
          <t xml:space="preserve"> </t>
        </is>
      </c>
      <c r="D58" s="4" t="inlineStr">
        <is>
          <t xml:space="preserve"> </t>
        </is>
      </c>
    </row>
    <row r="59">
      <c r="A59" s="4" t="inlineStr">
        <is>
          <t>Right of use lease assets and liabilities recognized</t>
        </is>
      </c>
      <c r="B59" s="6" t="n">
        <v>21649</v>
      </c>
      <c r="C59" s="4" t="inlineStr">
        <is>
          <t xml:space="preserve"> </t>
        </is>
      </c>
      <c r="D59" s="4" t="inlineStr">
        <is>
          <t xml:space="preserve"> </t>
        </is>
      </c>
    </row>
    <row r="60">
      <c r="A60" s="4" t="inlineStr">
        <is>
          <t>Transfer of loans to REO</t>
        </is>
      </c>
      <c r="B60" s="4" t="inlineStr">
        <is>
          <t xml:space="preserve"> </t>
        </is>
      </c>
      <c r="C60" s="6" t="n">
        <v>6210</v>
      </c>
      <c r="D60" s="4" t="inlineStr">
        <is>
          <t xml:space="preserve"> </t>
        </is>
      </c>
    </row>
    <row r="61">
      <c r="A61" s="4" t="inlineStr">
        <is>
          <t>Chargeoffs against allowance for credit losses</t>
        </is>
      </c>
      <c r="B61" s="7" t="n">
        <v>720</v>
      </c>
      <c r="C61" s="6" t="n">
        <v>1824</v>
      </c>
      <c r="D61" s="6" t="n">
        <v>1844</v>
      </c>
    </row>
    <row r="62">
      <c r="A62" s="4" t="inlineStr">
        <is>
          <t>Mortgage servicing rights from loan sales</t>
        </is>
      </c>
      <c r="B62" s="4" t="inlineStr">
        <is>
          <t xml:space="preserve"> </t>
        </is>
      </c>
      <c r="C62" s="6" t="n">
        <v>2726</v>
      </c>
      <c r="D62" s="7" t="n">
        <v>3853</v>
      </c>
    </row>
    <row r="63">
      <c r="A63" s="3" t="inlineStr">
        <is>
          <t>Acquisition:</t>
        </is>
      </c>
      <c r="B63" s="4" t="inlineStr">
        <is>
          <t xml:space="preserve"> </t>
        </is>
      </c>
      <c r="C63" s="4" t="inlineStr">
        <is>
          <t xml:space="preserve"> </t>
        </is>
      </c>
      <c r="D63" s="4" t="inlineStr">
        <is>
          <t xml:space="preserve"> </t>
        </is>
      </c>
    </row>
    <row r="64">
      <c r="A64" s="4" t="inlineStr">
        <is>
          <t>Assets acquired, net of cash received</t>
        </is>
      </c>
      <c r="B64" s="4" t="inlineStr">
        <is>
          <t xml:space="preserve"> </t>
        </is>
      </c>
      <c r="C64" s="6" t="n">
        <v>1489698</v>
      </c>
      <c r="D64" s="4" t="inlineStr">
        <is>
          <t xml:space="preserve"> </t>
        </is>
      </c>
    </row>
    <row r="65">
      <c r="A65" s="4" t="inlineStr">
        <is>
          <t>Liabilities assumed</t>
        </is>
      </c>
      <c r="B65" s="4" t="inlineStr">
        <is>
          <t xml:space="preserve"> </t>
        </is>
      </c>
      <c r="C65" s="6" t="n">
        <v>2357600</v>
      </c>
      <c r="D65" s="4" t="inlineStr">
        <is>
          <t xml:space="preserve"> </t>
        </is>
      </c>
    </row>
    <row r="66">
      <c r="A66" s="4" t="inlineStr">
        <is>
          <t>Cash considerations</t>
        </is>
      </c>
      <c r="B66" s="4" t="inlineStr">
        <is>
          <t xml:space="preserve"> </t>
        </is>
      </c>
      <c r="C66" s="6" t="n">
        <v>10</v>
      </c>
      <c r="D66" s="4" t="inlineStr">
        <is>
          <t xml:space="preserve"> </t>
        </is>
      </c>
    </row>
    <row r="67">
      <c r="A67" s="4" t="inlineStr">
        <is>
          <t>Stock consideration</t>
        </is>
      </c>
      <c r="B67" s="4" t="inlineStr">
        <is>
          <t xml:space="preserve"> </t>
        </is>
      </c>
      <c r="C67" s="6" t="n">
        <v>283011</v>
      </c>
      <c r="D67" s="4" t="inlineStr">
        <is>
          <t xml:space="preserve"> </t>
        </is>
      </c>
    </row>
    <row r="68">
      <c r="A68" s="4" t="inlineStr">
        <is>
          <t>Goodwill</t>
        </is>
      </c>
      <c r="B68" s="4" t="inlineStr">
        <is>
          <t xml:space="preserve"> </t>
        </is>
      </c>
      <c r="C68" s="7" t="n">
        <v>125128</v>
      </c>
      <c r="D6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SECURITIES - Additional Information (Details) $ in Millions</t>
        </is>
      </c>
      <c r="B1" s="2" t="inlineStr">
        <is>
          <t>Dec. 31, 2022 USD ($)</t>
        </is>
      </c>
    </row>
    <row r="2">
      <c r="A2" s="3" t="inlineStr">
        <is>
          <t>Schedule Of Available For Sale Securities [Line Items]</t>
        </is>
      </c>
      <c r="B2" s="4" t="inlineStr">
        <is>
          <t xml:space="preserve"> </t>
        </is>
      </c>
    </row>
    <row r="3">
      <c r="A3" s="4" t="inlineStr">
        <is>
          <t>Securities pledged as collateral</t>
        </is>
      </c>
      <c r="B3" s="5" t="n">
        <v>186.3</v>
      </c>
    </row>
    <row r="4">
      <c r="A4" s="4" t="inlineStr">
        <is>
          <t>U.S. Treasury</t>
        </is>
      </c>
      <c r="B4" s="4" t="inlineStr">
        <is>
          <t xml:space="preserve"> </t>
        </is>
      </c>
    </row>
    <row r="5">
      <c r="A5" s="3" t="inlineStr">
        <is>
          <t>Schedule Of Available For Sale Securities [Line Items]</t>
        </is>
      </c>
      <c r="B5" s="4" t="inlineStr">
        <is>
          <t xml:space="preserve"> </t>
        </is>
      </c>
    </row>
    <row r="6">
      <c r="A6" s="4" t="inlineStr">
        <is>
          <t>Securities pledged as collateral</t>
        </is>
      </c>
      <c r="B6" s="12" t="n">
        <v>1.2</v>
      </c>
    </row>
    <row r="7">
      <c r="A7" s="4" t="inlineStr">
        <is>
          <t>Agency Mortgage-backed Securities</t>
        </is>
      </c>
      <c r="B7" s="4" t="inlineStr">
        <is>
          <t xml:space="preserve"> </t>
        </is>
      </c>
    </row>
    <row r="8">
      <c r="A8" s="3" t="inlineStr">
        <is>
          <t>Schedule Of Available For Sale Securities [Line Items]</t>
        </is>
      </c>
      <c r="B8" s="4" t="inlineStr">
        <is>
          <t xml:space="preserve"> </t>
        </is>
      </c>
    </row>
    <row r="9">
      <c r="A9" s="4" t="inlineStr">
        <is>
          <t>Securities pledged as collateral</t>
        </is>
      </c>
      <c r="B9" s="12" t="n">
        <v>231.7</v>
      </c>
    </row>
    <row r="10">
      <c r="A10" s="4" t="inlineStr">
        <is>
          <t>SBA securities</t>
        </is>
      </c>
      <c r="B10" s="4" t="inlineStr">
        <is>
          <t xml:space="preserve"> </t>
        </is>
      </c>
    </row>
    <row r="11">
      <c r="A11" s="3" t="inlineStr">
        <is>
          <t>Schedule Of Available For Sale Securities [Line Items]</t>
        </is>
      </c>
      <c r="B11" s="4" t="inlineStr">
        <is>
          <t xml:space="preserve"> </t>
        </is>
      </c>
    </row>
    <row r="12">
      <c r="A12" s="4" t="inlineStr">
        <is>
          <t>Securities pledged as collateral</t>
        </is>
      </c>
      <c r="B12" s="5" t="n">
        <v>18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TM Securities Portfolio (Details) - USD ($) $ in Thousands</t>
        </is>
      </c>
      <c r="B1" s="2" t="inlineStr">
        <is>
          <t>Jan. 01, 2022</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4" t="inlineStr">
        <is>
          <t xml:space="preserve"> </t>
        </is>
      </c>
      <c r="C3" s="7" t="n">
        <v>862544</v>
      </c>
    </row>
    <row r="4">
      <c r="A4" s="4" t="inlineStr">
        <is>
          <t>Gross Unrealized Loss</t>
        </is>
      </c>
      <c r="B4" s="4" t="inlineStr">
        <is>
          <t xml:space="preserve"> </t>
        </is>
      </c>
      <c r="C4" s="6" t="n">
        <v>-89483</v>
      </c>
    </row>
    <row r="5">
      <c r="A5" s="4" t="inlineStr">
        <is>
          <t>Estimated Fair Value</t>
        </is>
      </c>
      <c r="B5" s="4" t="inlineStr">
        <is>
          <t xml:space="preserve"> </t>
        </is>
      </c>
      <c r="C5" s="6" t="n">
        <v>773061</v>
      </c>
    </row>
    <row r="6">
      <c r="A6" s="4" t="inlineStr">
        <is>
          <t>Amount of debt securities available for sale reclassified to held to maturity</t>
        </is>
      </c>
      <c r="B6" s="7" t="n">
        <v>917000</v>
      </c>
      <c r="C6" s="4" t="inlineStr">
        <is>
          <t xml:space="preserve"> </t>
        </is>
      </c>
    </row>
    <row r="7">
      <c r="A7" s="4" t="inlineStr">
        <is>
          <t>Unrealized gain (loss) on transfer of available for sale securities to held to maturity</t>
        </is>
      </c>
      <c r="B7" s="7" t="n">
        <v>-600</v>
      </c>
      <c r="C7" s="4" t="inlineStr">
        <is>
          <t xml:space="preserve"> </t>
        </is>
      </c>
    </row>
    <row r="8">
      <c r="A8" s="4" t="inlineStr">
        <is>
          <t>Agency Mortgage-backed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4" t="inlineStr">
        <is>
          <t xml:space="preserve"> </t>
        </is>
      </c>
      <c r="C10" s="6" t="n">
        <v>862544</v>
      </c>
    </row>
    <row r="11">
      <c r="A11" s="4" t="inlineStr">
        <is>
          <t>Gross Unrealized Loss</t>
        </is>
      </c>
      <c r="B11" s="4" t="inlineStr">
        <is>
          <t xml:space="preserve"> </t>
        </is>
      </c>
      <c r="C11" s="6" t="n">
        <v>-89483</v>
      </c>
    </row>
    <row r="12">
      <c r="A12" s="4" t="inlineStr">
        <is>
          <t>Estimated Fair Value</t>
        </is>
      </c>
      <c r="B12" s="4" t="inlineStr">
        <is>
          <t xml:space="preserve"> </t>
        </is>
      </c>
      <c r="C12" s="7" t="n">
        <v>7730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FS securities in a Continuous Unrealized Loss Position Aggregated by Investment Category and Length of Time (Details) - USD ($) $ in Thousands</t>
        </is>
      </c>
      <c r="B1" s="2" t="inlineStr">
        <is>
          <t>Dec. 31, 2022</t>
        </is>
      </c>
      <c r="C1" s="2" t="inlineStr">
        <is>
          <t>Dec. 31, 2021</t>
        </is>
      </c>
      <c r="D1" s="2" t="inlineStr">
        <is>
          <t>Dec. 31, 2020</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Less than 12 months, Fair Value</t>
        </is>
      </c>
      <c r="B3" s="7" t="n">
        <v>181741</v>
      </c>
      <c r="C3" s="7" t="n">
        <v>496315</v>
      </c>
      <c r="D3" s="4" t="inlineStr">
        <is>
          <t xml:space="preserve"> </t>
        </is>
      </c>
    </row>
    <row r="4">
      <c r="A4" s="4" t="inlineStr">
        <is>
          <t>Less than 12 months, Unrealized Loss</t>
        </is>
      </c>
      <c r="B4" s="6" t="n">
        <v>-10508</v>
      </c>
      <c r="C4" s="6" t="n">
        <v>-5189</v>
      </c>
      <c r="D4" s="4" t="inlineStr">
        <is>
          <t xml:space="preserve"> </t>
        </is>
      </c>
    </row>
    <row r="5">
      <c r="A5" s="4" t="inlineStr">
        <is>
          <t>12 months or more, Fair Value</t>
        </is>
      </c>
      <c r="B5" s="6" t="n">
        <v>38657</v>
      </c>
      <c r="C5" s="6" t="n">
        <v>36136</v>
      </c>
      <c r="D5" s="4" t="inlineStr">
        <is>
          <t xml:space="preserve"> </t>
        </is>
      </c>
    </row>
    <row r="6">
      <c r="A6" s="4" t="inlineStr">
        <is>
          <t>12 months or more, Unrealized Loss</t>
        </is>
      </c>
      <c r="B6" s="6" t="n">
        <v>-5092</v>
      </c>
      <c r="C6" s="6" t="n">
        <v>-1069</v>
      </c>
      <c r="D6" s="4" t="inlineStr">
        <is>
          <t xml:space="preserve"> </t>
        </is>
      </c>
    </row>
    <row r="7">
      <c r="A7" s="4" t="inlineStr">
        <is>
          <t>Total, Fair Value</t>
        </is>
      </c>
      <c r="B7" s="6" t="n">
        <v>220398</v>
      </c>
      <c r="C7" s="6" t="n">
        <v>532451</v>
      </c>
      <c r="D7" s="4" t="inlineStr">
        <is>
          <t xml:space="preserve"> </t>
        </is>
      </c>
    </row>
    <row r="8">
      <c r="A8" s="4" t="inlineStr">
        <is>
          <t>Total, Unrealized Loss</t>
        </is>
      </c>
      <c r="B8" s="6" t="n">
        <v>-15600</v>
      </c>
      <c r="C8" s="6" t="n">
        <v>-6258</v>
      </c>
      <c r="D8" s="7" t="n">
        <v>0</v>
      </c>
    </row>
    <row r="9">
      <c r="A9" s="4" t="inlineStr">
        <is>
          <t>Collateralized mortgage obligation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Less than 12 months, Fair Value</t>
        </is>
      </c>
      <c r="B11" s="6" t="n">
        <v>2</v>
      </c>
      <c r="C11" s="6" t="n">
        <v>12971</v>
      </c>
      <c r="D11" s="4" t="inlineStr">
        <is>
          <t xml:space="preserve"> </t>
        </is>
      </c>
    </row>
    <row r="12">
      <c r="A12" s="4" t="inlineStr">
        <is>
          <t>Less than 12 months, Unrealized Loss</t>
        </is>
      </c>
      <c r="B12" s="4" t="inlineStr">
        <is>
          <t xml:space="preserve"> </t>
        </is>
      </c>
      <c r="C12" s="6" t="n">
        <v>-37</v>
      </c>
      <c r="D12" s="4" t="inlineStr">
        <is>
          <t xml:space="preserve"> </t>
        </is>
      </c>
    </row>
    <row r="13">
      <c r="A13" s="4" t="inlineStr">
        <is>
          <t>12 months or more, Fair Value</t>
        </is>
      </c>
      <c r="B13" s="6" t="n">
        <v>8613</v>
      </c>
      <c r="C13" s="4" t="inlineStr">
        <is>
          <t xml:space="preserve"> </t>
        </is>
      </c>
      <c r="D13" s="4" t="inlineStr">
        <is>
          <t xml:space="preserve"> </t>
        </is>
      </c>
    </row>
    <row r="14">
      <c r="A14" s="4" t="inlineStr">
        <is>
          <t>12 months or more, Unrealized Loss</t>
        </is>
      </c>
      <c r="B14" s="6" t="n">
        <v>-1250</v>
      </c>
      <c r="C14" s="4" t="inlineStr">
        <is>
          <t xml:space="preserve"> </t>
        </is>
      </c>
      <c r="D14" s="4" t="inlineStr">
        <is>
          <t xml:space="preserve"> </t>
        </is>
      </c>
    </row>
    <row r="15">
      <c r="A15" s="4" t="inlineStr">
        <is>
          <t>Total, Fair Value</t>
        </is>
      </c>
      <c r="B15" s="6" t="n">
        <v>8615</v>
      </c>
      <c r="C15" s="6" t="n">
        <v>12971</v>
      </c>
      <c r="D15" s="4" t="inlineStr">
        <is>
          <t xml:space="preserve"> </t>
        </is>
      </c>
    </row>
    <row r="16">
      <c r="A16" s="4" t="inlineStr">
        <is>
          <t>Total, Unrealized Loss</t>
        </is>
      </c>
      <c r="B16" s="6" t="n">
        <v>-1250</v>
      </c>
      <c r="C16" s="6" t="n">
        <v>-37</v>
      </c>
      <c r="D16" s="4" t="inlineStr">
        <is>
          <t xml:space="preserve"> </t>
        </is>
      </c>
    </row>
    <row r="17">
      <c r="A17" s="4" t="inlineStr">
        <is>
          <t>Agency Mortgage-backed Securities</t>
        </is>
      </c>
      <c r="B17" s="4" t="inlineStr">
        <is>
          <t xml:space="preserve"> </t>
        </is>
      </c>
      <c r="C17" s="4" t="inlineStr">
        <is>
          <t xml:space="preserve"> </t>
        </is>
      </c>
      <c r="D17" s="4" t="inlineStr">
        <is>
          <t xml:space="preserve"> </t>
        </is>
      </c>
    </row>
    <row r="18">
      <c r="A18" s="3" t="inlineStr">
        <is>
          <t>Schedule Of Available For Sale Securities [Line Items]</t>
        </is>
      </c>
      <c r="B18" s="4" t="inlineStr">
        <is>
          <t xml:space="preserve"> </t>
        </is>
      </c>
      <c r="C18" s="4" t="inlineStr">
        <is>
          <t xml:space="preserve"> </t>
        </is>
      </c>
      <c r="D18" s="4" t="inlineStr">
        <is>
          <t xml:space="preserve"> </t>
        </is>
      </c>
    </row>
    <row r="19">
      <c r="A19" s="4" t="inlineStr">
        <is>
          <t>Less than 12 months, Fair Value</t>
        </is>
      </c>
      <c r="B19" s="6" t="n">
        <v>6882</v>
      </c>
      <c r="C19" s="6" t="n">
        <v>434973</v>
      </c>
      <c r="D19" s="4" t="inlineStr">
        <is>
          <t xml:space="preserve"> </t>
        </is>
      </c>
    </row>
    <row r="20">
      <c r="A20" s="4" t="inlineStr">
        <is>
          <t>Less than 12 months, Unrealized Loss</t>
        </is>
      </c>
      <c r="B20" s="6" t="n">
        <v>-525</v>
      </c>
      <c r="C20" s="6" t="n">
        <v>-5051</v>
      </c>
      <c r="D20" s="4" t="inlineStr">
        <is>
          <t xml:space="preserve"> </t>
        </is>
      </c>
    </row>
    <row r="21">
      <c r="A21" s="4" t="inlineStr">
        <is>
          <t>12 months or more, Fair Value</t>
        </is>
      </c>
      <c r="B21" s="6" t="n">
        <v>696</v>
      </c>
      <c r="C21" s="6" t="n">
        <v>36136</v>
      </c>
      <c r="D21" s="4" t="inlineStr">
        <is>
          <t xml:space="preserve"> </t>
        </is>
      </c>
    </row>
    <row r="22">
      <c r="A22" s="4" t="inlineStr">
        <is>
          <t>12 months or more, Unrealized Loss</t>
        </is>
      </c>
      <c r="B22" s="6" t="n">
        <v>-60</v>
      </c>
      <c r="C22" s="6" t="n">
        <v>-1069</v>
      </c>
      <c r="D22" s="4" t="inlineStr">
        <is>
          <t xml:space="preserve"> </t>
        </is>
      </c>
    </row>
    <row r="23">
      <c r="A23" s="4" t="inlineStr">
        <is>
          <t>Total, Fair Value</t>
        </is>
      </c>
      <c r="B23" s="6" t="n">
        <v>7578</v>
      </c>
      <c r="C23" s="6" t="n">
        <v>471109</v>
      </c>
      <c r="D23" s="4" t="inlineStr">
        <is>
          <t xml:space="preserve"> </t>
        </is>
      </c>
    </row>
    <row r="24">
      <c r="A24" s="4" t="inlineStr">
        <is>
          <t>Total, Unrealized Loss</t>
        </is>
      </c>
      <c r="B24" s="6" t="n">
        <v>-585</v>
      </c>
      <c r="C24" s="6" t="n">
        <v>-6120</v>
      </c>
      <c r="D24" s="4" t="inlineStr">
        <is>
          <t xml:space="preserve"> </t>
        </is>
      </c>
    </row>
    <row r="25">
      <c r="A25" s="4" t="inlineStr">
        <is>
          <t>Beneficial interest - FHLMC securitizations</t>
        </is>
      </c>
      <c r="B25" s="4" t="inlineStr">
        <is>
          <t xml:space="preserve"> </t>
        </is>
      </c>
      <c r="C25" s="4" t="inlineStr">
        <is>
          <t xml:space="preserve"> </t>
        </is>
      </c>
      <c r="D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row>
    <row r="27">
      <c r="A27" s="4" t="inlineStr">
        <is>
          <t>Less than 12 months, Fair Value</t>
        </is>
      </c>
      <c r="B27" s="6" t="n">
        <v>4217</v>
      </c>
      <c r="C27" s="4" t="inlineStr">
        <is>
          <t xml:space="preserve"> </t>
        </is>
      </c>
      <c r="D27" s="4" t="inlineStr">
        <is>
          <t xml:space="preserve"> </t>
        </is>
      </c>
    </row>
    <row r="28">
      <c r="A28" s="4" t="inlineStr">
        <is>
          <t>Less than 12 months, Unrealized Loss</t>
        </is>
      </c>
      <c r="B28" s="6" t="n">
        <v>-103</v>
      </c>
      <c r="C28" s="4" t="inlineStr">
        <is>
          <t xml:space="preserve"> </t>
        </is>
      </c>
      <c r="D28" s="4" t="inlineStr">
        <is>
          <t xml:space="preserve"> </t>
        </is>
      </c>
    </row>
    <row r="29">
      <c r="A29" s="4" t="inlineStr">
        <is>
          <t>Total, Fair Value</t>
        </is>
      </c>
      <c r="B29" s="6" t="n">
        <v>4217</v>
      </c>
      <c r="C29" s="4" t="inlineStr">
        <is>
          <t xml:space="preserve"> </t>
        </is>
      </c>
      <c r="D29" s="4" t="inlineStr">
        <is>
          <t xml:space="preserve"> </t>
        </is>
      </c>
    </row>
    <row r="30">
      <c r="A30" s="4" t="inlineStr">
        <is>
          <t>Total, Unrealized Loss</t>
        </is>
      </c>
      <c r="B30" s="6" t="n">
        <v>-103</v>
      </c>
      <c r="C30" s="4" t="inlineStr">
        <is>
          <t xml:space="preserve"> </t>
        </is>
      </c>
      <c r="D30" s="4" t="inlineStr">
        <is>
          <t xml:space="preserve"> </t>
        </is>
      </c>
    </row>
    <row r="31">
      <c r="A31" s="4" t="inlineStr">
        <is>
          <t>Municipal bonds</t>
        </is>
      </c>
      <c r="B31" s="4" t="inlineStr">
        <is>
          <t xml:space="preserve"> </t>
        </is>
      </c>
      <c r="C31" s="4" t="inlineStr">
        <is>
          <t xml:space="preserve"> </t>
        </is>
      </c>
      <c r="D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row>
    <row r="33">
      <c r="A33" s="4" t="inlineStr">
        <is>
          <t>Less than 12 months, Fair Value</t>
        </is>
      </c>
      <c r="B33" s="6" t="n">
        <v>44971</v>
      </c>
      <c r="C33" s="4" t="inlineStr">
        <is>
          <t xml:space="preserve"> </t>
        </is>
      </c>
      <c r="D33" s="4" t="inlineStr">
        <is>
          <t xml:space="preserve"> </t>
        </is>
      </c>
    </row>
    <row r="34">
      <c r="A34" s="4" t="inlineStr">
        <is>
          <t>Less than 12 months, Unrealized Loss</t>
        </is>
      </c>
      <c r="B34" s="6" t="n">
        <v>-3244</v>
      </c>
      <c r="C34" s="4" t="inlineStr">
        <is>
          <t xml:space="preserve"> </t>
        </is>
      </c>
      <c r="D34" s="4" t="inlineStr">
        <is>
          <t xml:space="preserve"> </t>
        </is>
      </c>
    </row>
    <row r="35">
      <c r="A35" s="4" t="inlineStr">
        <is>
          <t>12 months or more, Fair Value</t>
        </is>
      </c>
      <c r="B35" s="6" t="n">
        <v>1819</v>
      </c>
      <c r="C35" s="4" t="inlineStr">
        <is>
          <t xml:space="preserve"> </t>
        </is>
      </c>
      <c r="D35" s="4" t="inlineStr">
        <is>
          <t xml:space="preserve"> </t>
        </is>
      </c>
    </row>
    <row r="36">
      <c r="A36" s="4" t="inlineStr">
        <is>
          <t>12 months or more, Unrealized Loss</t>
        </is>
      </c>
      <c r="B36" s="6" t="n">
        <v>-198</v>
      </c>
      <c r="C36" s="4" t="inlineStr">
        <is>
          <t xml:space="preserve"> </t>
        </is>
      </c>
      <c r="D36" s="4" t="inlineStr">
        <is>
          <t xml:space="preserve"> </t>
        </is>
      </c>
    </row>
    <row r="37">
      <c r="A37" s="4" t="inlineStr">
        <is>
          <t>Total, Fair Value</t>
        </is>
      </c>
      <c r="B37" s="6" t="n">
        <v>46790</v>
      </c>
      <c r="C37" s="4" t="inlineStr">
        <is>
          <t xml:space="preserve"> </t>
        </is>
      </c>
      <c r="D37" s="4" t="inlineStr">
        <is>
          <t xml:space="preserve"> </t>
        </is>
      </c>
    </row>
    <row r="38">
      <c r="A38" s="4" t="inlineStr">
        <is>
          <t>Total, Unrealized Loss</t>
        </is>
      </c>
      <c r="B38" s="6" t="n">
        <v>-3442</v>
      </c>
      <c r="C38" s="4" t="inlineStr">
        <is>
          <t xml:space="preserve"> </t>
        </is>
      </c>
      <c r="D38" s="4" t="inlineStr">
        <is>
          <t xml:space="preserve"> </t>
        </is>
      </c>
    </row>
    <row r="39">
      <c r="A39" s="4" t="inlineStr">
        <is>
          <t>Corporate Bonds</t>
        </is>
      </c>
      <c r="B39" s="4" t="inlineStr">
        <is>
          <t xml:space="preserve"> </t>
        </is>
      </c>
      <c r="C39" s="4" t="inlineStr">
        <is>
          <t xml:space="preserve"> </t>
        </is>
      </c>
      <c r="D39" s="4" t="inlineStr">
        <is>
          <t xml:space="preserve"> </t>
        </is>
      </c>
    </row>
    <row r="40">
      <c r="A40" s="3" t="inlineStr">
        <is>
          <t>Schedule Of Available For Sale Securities [Line Items]</t>
        </is>
      </c>
      <c r="B40" s="4" t="inlineStr">
        <is>
          <t xml:space="preserve"> </t>
        </is>
      </c>
      <c r="C40" s="4" t="inlineStr">
        <is>
          <t xml:space="preserve"> </t>
        </is>
      </c>
      <c r="D40" s="4" t="inlineStr">
        <is>
          <t xml:space="preserve"> </t>
        </is>
      </c>
    </row>
    <row r="41">
      <c r="A41" s="4" t="inlineStr">
        <is>
          <t>Less than 12 months, Fair Value</t>
        </is>
      </c>
      <c r="B41" s="6" t="n">
        <v>108056</v>
      </c>
      <c r="C41" s="6" t="n">
        <v>47880</v>
      </c>
      <c r="D41" s="4" t="inlineStr">
        <is>
          <t xml:space="preserve"> </t>
        </is>
      </c>
    </row>
    <row r="42">
      <c r="A42" s="4" t="inlineStr">
        <is>
          <t>Less than 12 months, Unrealized Loss</t>
        </is>
      </c>
      <c r="B42" s="6" t="n">
        <v>-6476</v>
      </c>
      <c r="C42" s="6" t="n">
        <v>-92</v>
      </c>
      <c r="D42" s="4" t="inlineStr">
        <is>
          <t xml:space="preserve"> </t>
        </is>
      </c>
    </row>
    <row r="43">
      <c r="A43" s="4" t="inlineStr">
        <is>
          <t>12 months or more, Fair Value</t>
        </is>
      </c>
      <c r="B43" s="6" t="n">
        <v>26957</v>
      </c>
      <c r="C43" s="4" t="inlineStr">
        <is>
          <t xml:space="preserve"> </t>
        </is>
      </c>
      <c r="D43" s="4" t="inlineStr">
        <is>
          <t xml:space="preserve"> </t>
        </is>
      </c>
    </row>
    <row r="44">
      <c r="A44" s="4" t="inlineStr">
        <is>
          <t>12 months or more, Unrealized Loss</t>
        </is>
      </c>
      <c r="B44" s="6" t="n">
        <v>-3535</v>
      </c>
      <c r="C44" s="4" t="inlineStr">
        <is>
          <t xml:space="preserve"> </t>
        </is>
      </c>
      <c r="D44" s="4" t="inlineStr">
        <is>
          <t xml:space="preserve"> </t>
        </is>
      </c>
    </row>
    <row r="45">
      <c r="A45" s="4" t="inlineStr">
        <is>
          <t>Total, Fair Value</t>
        </is>
      </c>
      <c r="B45" s="6" t="n">
        <v>135013</v>
      </c>
      <c r="C45" s="6" t="n">
        <v>47880</v>
      </c>
      <c r="D45" s="4" t="inlineStr">
        <is>
          <t xml:space="preserve"> </t>
        </is>
      </c>
    </row>
    <row r="46">
      <c r="A46" s="4" t="inlineStr">
        <is>
          <t>Total, Unrealized Loss</t>
        </is>
      </c>
      <c r="B46" s="6" t="n">
        <v>-10011</v>
      </c>
      <c r="C46" s="6" t="n">
        <v>-92</v>
      </c>
      <c r="D46" s="4" t="inlineStr">
        <is>
          <t xml:space="preserve"> </t>
        </is>
      </c>
    </row>
    <row r="47">
      <c r="A47" s="4" t="inlineStr">
        <is>
          <t>U.S. Treasury</t>
        </is>
      </c>
      <c r="B47" s="4" t="inlineStr">
        <is>
          <t xml:space="preserve"> </t>
        </is>
      </c>
      <c r="C47" s="4" t="inlineStr">
        <is>
          <t xml:space="preserve"> </t>
        </is>
      </c>
      <c r="D47" s="4" t="inlineStr">
        <is>
          <t xml:space="preserve"> </t>
        </is>
      </c>
    </row>
    <row r="48">
      <c r="A48" s="3" t="inlineStr">
        <is>
          <t>Schedule Of Available For Sale Securities [Line Items]</t>
        </is>
      </c>
      <c r="B48" s="4" t="inlineStr">
        <is>
          <t xml:space="preserve"> </t>
        </is>
      </c>
      <c r="C48" s="4" t="inlineStr">
        <is>
          <t xml:space="preserve"> </t>
        </is>
      </c>
      <c r="D48" s="4" t="inlineStr">
        <is>
          <t xml:space="preserve"> </t>
        </is>
      </c>
    </row>
    <row r="49">
      <c r="A49" s="4" t="inlineStr">
        <is>
          <t>Less than 12 months, Fair Value</t>
        </is>
      </c>
      <c r="B49" s="6" t="n">
        <v>376</v>
      </c>
      <c r="C49" s="6" t="n">
        <v>491</v>
      </c>
      <c r="D49" s="4" t="inlineStr">
        <is>
          <t xml:space="preserve"> </t>
        </is>
      </c>
    </row>
    <row r="50">
      <c r="A50" s="4" t="inlineStr">
        <is>
          <t>Less than 12 months, Unrealized Loss</t>
        </is>
      </c>
      <c r="B50" s="6" t="n">
        <v>-23</v>
      </c>
      <c r="C50" s="6" t="n">
        <v>-9</v>
      </c>
      <c r="D50" s="4" t="inlineStr">
        <is>
          <t xml:space="preserve"> </t>
        </is>
      </c>
    </row>
    <row r="51">
      <c r="A51" s="4" t="inlineStr">
        <is>
          <t>12 months or more, Fair Value</t>
        </is>
      </c>
      <c r="B51" s="6" t="n">
        <v>451</v>
      </c>
      <c r="C51" s="4" t="inlineStr">
        <is>
          <t xml:space="preserve"> </t>
        </is>
      </c>
      <c r="D51" s="4" t="inlineStr">
        <is>
          <t xml:space="preserve"> </t>
        </is>
      </c>
    </row>
    <row r="52">
      <c r="A52" s="4" t="inlineStr">
        <is>
          <t>12 months or more, Unrealized Loss</t>
        </is>
      </c>
      <c r="B52" s="6" t="n">
        <v>-48</v>
      </c>
      <c r="C52" s="4" t="inlineStr">
        <is>
          <t xml:space="preserve"> </t>
        </is>
      </c>
      <c r="D52" s="4" t="inlineStr">
        <is>
          <t xml:space="preserve"> </t>
        </is>
      </c>
    </row>
    <row r="53">
      <c r="A53" s="4" t="inlineStr">
        <is>
          <t>Total, Fair Value</t>
        </is>
      </c>
      <c r="B53" s="6" t="n">
        <v>827</v>
      </c>
      <c r="C53" s="6" t="n">
        <v>491</v>
      </c>
      <c r="D53" s="4" t="inlineStr">
        <is>
          <t xml:space="preserve"> </t>
        </is>
      </c>
    </row>
    <row r="54">
      <c r="A54" s="4" t="inlineStr">
        <is>
          <t>Total, Unrealized Loss</t>
        </is>
      </c>
      <c r="B54" s="6" t="n">
        <v>-71</v>
      </c>
      <c r="C54" s="7" t="n">
        <v>-9</v>
      </c>
      <c r="D54" s="4" t="inlineStr">
        <is>
          <t xml:space="preserve"> </t>
        </is>
      </c>
    </row>
    <row r="55">
      <c r="A55" s="4" t="inlineStr">
        <is>
          <t>SBA securities</t>
        </is>
      </c>
      <c r="B55" s="4" t="inlineStr">
        <is>
          <t xml:space="preserve"> </t>
        </is>
      </c>
      <c r="C55" s="4" t="inlineStr">
        <is>
          <t xml:space="preserve"> </t>
        </is>
      </c>
      <c r="D55" s="4" t="inlineStr">
        <is>
          <t xml:space="preserve"> </t>
        </is>
      </c>
    </row>
    <row r="56">
      <c r="A56" s="3" t="inlineStr">
        <is>
          <t>Schedule Of Available For Sale Securities [Line Items]</t>
        </is>
      </c>
      <c r="B56" s="4" t="inlineStr">
        <is>
          <t xml:space="preserve"> </t>
        </is>
      </c>
      <c r="C56" s="4" t="inlineStr">
        <is>
          <t xml:space="preserve"> </t>
        </is>
      </c>
      <c r="D56" s="4" t="inlineStr">
        <is>
          <t xml:space="preserve"> </t>
        </is>
      </c>
    </row>
    <row r="57">
      <c r="A57" s="4" t="inlineStr">
        <is>
          <t>Less than 12 months, Fair Value</t>
        </is>
      </c>
      <c r="B57" s="6" t="n">
        <v>17237</v>
      </c>
      <c r="C57" s="4" t="inlineStr">
        <is>
          <t xml:space="preserve"> </t>
        </is>
      </c>
      <c r="D57" s="4" t="inlineStr">
        <is>
          <t xml:space="preserve"> </t>
        </is>
      </c>
    </row>
    <row r="58">
      <c r="A58" s="4" t="inlineStr">
        <is>
          <t>Less than 12 months, Unrealized Loss</t>
        </is>
      </c>
      <c r="B58" s="6" t="n">
        <v>-137</v>
      </c>
      <c r="C58" s="4" t="inlineStr">
        <is>
          <t xml:space="preserve"> </t>
        </is>
      </c>
      <c r="D58" s="4" t="inlineStr">
        <is>
          <t xml:space="preserve"> </t>
        </is>
      </c>
    </row>
    <row r="59">
      <c r="A59" s="4" t="inlineStr">
        <is>
          <t>12 months or more, Fair Value</t>
        </is>
      </c>
      <c r="B59" s="6" t="n">
        <v>121</v>
      </c>
      <c r="C59" s="4" t="inlineStr">
        <is>
          <t xml:space="preserve"> </t>
        </is>
      </c>
      <c r="D59" s="4" t="inlineStr">
        <is>
          <t xml:space="preserve"> </t>
        </is>
      </c>
    </row>
    <row r="60">
      <c r="A60" s="4" t="inlineStr">
        <is>
          <t>12 months or more, Unrealized Loss</t>
        </is>
      </c>
      <c r="B60" s="6" t="n">
        <v>-1</v>
      </c>
      <c r="C60" s="4" t="inlineStr">
        <is>
          <t xml:space="preserve"> </t>
        </is>
      </c>
      <c r="D60" s="4" t="inlineStr">
        <is>
          <t xml:space="preserve"> </t>
        </is>
      </c>
    </row>
    <row r="61">
      <c r="A61" s="4" t="inlineStr">
        <is>
          <t>Total, Fair Value</t>
        </is>
      </c>
      <c r="B61" s="6" t="n">
        <v>17358</v>
      </c>
      <c r="C61" s="4" t="inlineStr">
        <is>
          <t xml:space="preserve"> </t>
        </is>
      </c>
      <c r="D61" s="4" t="inlineStr">
        <is>
          <t xml:space="preserve"> </t>
        </is>
      </c>
    </row>
    <row r="62">
      <c r="A62" s="4" t="inlineStr">
        <is>
          <t>Total, Unrealized Loss</t>
        </is>
      </c>
      <c r="B62" s="7" t="n">
        <v>-138</v>
      </c>
      <c r="C62" s="4" t="inlineStr">
        <is>
          <t xml:space="preserve"> </t>
        </is>
      </c>
      <c r="D6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securities in a Continuous Unrealized Loss Position Aggregated by Investment Category and Length of Time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Less than 12 months, Fair Value</t>
        </is>
      </c>
      <c r="B3" s="7" t="n">
        <v>394619</v>
      </c>
      <c r="C3" s="4" t="inlineStr">
        <is>
          <t xml:space="preserve"> </t>
        </is>
      </c>
    </row>
    <row r="4">
      <c r="A4" s="4" t="inlineStr">
        <is>
          <t>Less than 12 months, Unrecognized Loss</t>
        </is>
      </c>
      <c r="B4" s="6" t="n">
        <v>-37418</v>
      </c>
      <c r="C4" s="4" t="inlineStr">
        <is>
          <t xml:space="preserve"> </t>
        </is>
      </c>
    </row>
    <row r="5">
      <c r="A5" s="4" t="inlineStr">
        <is>
          <t>12 months or more, Fair Value</t>
        </is>
      </c>
      <c r="B5" s="6" t="n">
        <v>378441</v>
      </c>
      <c r="C5" s="4" t="inlineStr">
        <is>
          <t xml:space="preserve"> </t>
        </is>
      </c>
    </row>
    <row r="6">
      <c r="A6" s="4" t="inlineStr">
        <is>
          <t>12 months or more, Unrecognized Loss</t>
        </is>
      </c>
      <c r="B6" s="6" t="n">
        <v>-52065</v>
      </c>
      <c r="C6" s="4" t="inlineStr">
        <is>
          <t xml:space="preserve"> </t>
        </is>
      </c>
    </row>
    <row r="7">
      <c r="A7" s="4" t="inlineStr">
        <is>
          <t>Total, Fair Value</t>
        </is>
      </c>
      <c r="B7" s="6" t="n">
        <v>773060</v>
      </c>
      <c r="C7" s="4" t="inlineStr">
        <is>
          <t xml:space="preserve"> </t>
        </is>
      </c>
    </row>
    <row r="8">
      <c r="A8" s="4" t="inlineStr">
        <is>
          <t>Total, Unrecognized Loss</t>
        </is>
      </c>
      <c r="B8" s="6" t="n">
        <v>-89483</v>
      </c>
      <c r="C8" s="4" t="inlineStr">
        <is>
          <t xml:space="preserve"> </t>
        </is>
      </c>
    </row>
    <row r="9">
      <c r="A9" s="4" t="inlineStr">
        <is>
          <t>Securities HTM.</t>
        </is>
      </c>
      <c r="B9" s="4" t="inlineStr">
        <is>
          <t xml:space="preserve"> </t>
        </is>
      </c>
      <c r="C9" s="7" t="n">
        <v>0</v>
      </c>
    </row>
    <row r="10">
      <c r="A10" s="4" t="inlineStr">
        <is>
          <t>Agency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Less than 12 months, Fair Value</t>
        </is>
      </c>
      <c r="B12" s="6" t="n">
        <v>394619</v>
      </c>
      <c r="C12" s="4" t="inlineStr">
        <is>
          <t xml:space="preserve"> </t>
        </is>
      </c>
    </row>
    <row r="13">
      <c r="A13" s="4" t="inlineStr">
        <is>
          <t>Less than 12 months, Unrecognized Loss</t>
        </is>
      </c>
      <c r="B13" s="6" t="n">
        <v>-37418</v>
      </c>
      <c r="C13" s="4" t="inlineStr">
        <is>
          <t xml:space="preserve"> </t>
        </is>
      </c>
    </row>
    <row r="14">
      <c r="A14" s="4" t="inlineStr">
        <is>
          <t>12 months or more, Fair Value</t>
        </is>
      </c>
      <c r="B14" s="6" t="n">
        <v>378441</v>
      </c>
      <c r="C14" s="4" t="inlineStr">
        <is>
          <t xml:space="preserve"> </t>
        </is>
      </c>
    </row>
    <row r="15">
      <c r="A15" s="4" t="inlineStr">
        <is>
          <t>12 months or more, Unrecognized Loss</t>
        </is>
      </c>
      <c r="B15" s="6" t="n">
        <v>-52065</v>
      </c>
      <c r="C15" s="4" t="inlineStr">
        <is>
          <t xml:space="preserve"> </t>
        </is>
      </c>
    </row>
    <row r="16">
      <c r="A16" s="4" t="inlineStr">
        <is>
          <t>Total, Fair Value</t>
        </is>
      </c>
      <c r="B16" s="6" t="n">
        <v>773060</v>
      </c>
      <c r="C16" s="4" t="inlineStr">
        <is>
          <t xml:space="preserve"> </t>
        </is>
      </c>
    </row>
    <row r="17">
      <c r="A17" s="4" t="inlineStr">
        <is>
          <t>Total, Unrecognized Loss</t>
        </is>
      </c>
      <c r="B17" s="7" t="n">
        <v>-89483</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Allowance for Credit Losses - Securities AFS (Details) - USD ($) $ in Thousands</t>
        </is>
      </c>
      <c r="B1" s="2" t="inlineStr">
        <is>
          <t>12 Months Ended</t>
        </is>
      </c>
    </row>
    <row r="2">
      <c r="B2" s="2" t="inlineStr">
        <is>
          <t>Dec. 31, 2022</t>
        </is>
      </c>
      <c r="C2" s="2" t="inlineStr">
        <is>
          <t>Dec. 31, 2021</t>
        </is>
      </c>
      <c r="D2" s="2" t="inlineStr">
        <is>
          <t>Dec. 31, 2020</t>
        </is>
      </c>
    </row>
    <row r="3">
      <c r="A3" s="3" t="inlineStr">
        <is>
          <t>SECURITIES</t>
        </is>
      </c>
      <c r="B3" s="4" t="inlineStr">
        <is>
          <t xml:space="preserve"> </t>
        </is>
      </c>
      <c r="C3" s="4" t="inlineStr">
        <is>
          <t xml:space="preserve"> </t>
        </is>
      </c>
      <c r="D3" s="4" t="inlineStr">
        <is>
          <t xml:space="preserve"> </t>
        </is>
      </c>
    </row>
    <row r="4">
      <c r="A4" s="4" t="inlineStr">
        <is>
          <t>Beginning Balance for period</t>
        </is>
      </c>
      <c r="B4" s="7" t="n">
        <v>10399</v>
      </c>
      <c r="C4" s="7" t="n">
        <v>7245</v>
      </c>
      <c r="D4" s="4" t="inlineStr">
        <is>
          <t xml:space="preserve"> </t>
        </is>
      </c>
    </row>
    <row r="5">
      <c r="A5" s="4" t="inlineStr">
        <is>
          <t>Provision for credit losses</t>
        </is>
      </c>
      <c r="B5" s="6" t="n">
        <v>1040</v>
      </c>
      <c r="C5" s="6" t="n">
        <v>3154</v>
      </c>
      <c r="D5" s="7" t="n">
        <v>7245</v>
      </c>
    </row>
    <row r="6">
      <c r="A6" s="4" t="inlineStr">
        <is>
          <t>Ending Balance for period</t>
        </is>
      </c>
      <c r="B6" s="7" t="n">
        <v>11439</v>
      </c>
      <c r="C6" s="7" t="n">
        <v>10399</v>
      </c>
      <c r="D6" s="7" t="n">
        <v>72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 less than one year</t>
        </is>
      </c>
      <c r="B3" s="7" t="n">
        <v>6321</v>
      </c>
      <c r="C3" s="7" t="n">
        <v>3575</v>
      </c>
    </row>
    <row r="4">
      <c r="A4" s="4" t="inlineStr">
        <is>
          <t>Amortized cost, one through five years</t>
        </is>
      </c>
      <c r="B4" s="6" t="n">
        <v>53939</v>
      </c>
      <c r="C4" s="6" t="n">
        <v>29275</v>
      </c>
    </row>
    <row r="5">
      <c r="A5" s="4" t="inlineStr">
        <is>
          <t>Amortized cost, five through ten years</t>
        </is>
      </c>
      <c r="B5" s="6" t="n">
        <v>143066</v>
      </c>
      <c r="C5" s="6" t="n">
        <v>200174</v>
      </c>
    </row>
    <row r="6">
      <c r="A6" s="4" t="inlineStr">
        <is>
          <t>Amortized cost, after ten years</t>
        </is>
      </c>
      <c r="B6" s="6" t="n">
        <v>49759</v>
      </c>
      <c r="C6" s="6" t="n">
        <v>965538</v>
      </c>
    </row>
    <row r="7">
      <c r="A7" s="4" t="inlineStr">
        <is>
          <t>Amortized cost, total</t>
        </is>
      </c>
      <c r="B7" s="7" t="n">
        <v>253085</v>
      </c>
      <c r="C7" s="7" t="n">
        <v>1198562</v>
      </c>
    </row>
    <row r="8">
      <c r="A8" s="4" t="inlineStr">
        <is>
          <t>Weighted average yield, less than one year</t>
        </is>
      </c>
      <c r="B8" s="13" t="n">
        <v>0.0436</v>
      </c>
      <c r="C8" s="4" t="inlineStr">
        <is>
          <t>(4.94%)</t>
        </is>
      </c>
    </row>
    <row r="9">
      <c r="A9" s="4" t="inlineStr">
        <is>
          <t>Weighted average yield, one through five years</t>
        </is>
      </c>
      <c r="B9" s="13" t="n">
        <v>0.0396</v>
      </c>
      <c r="C9" s="13" t="n">
        <v>0.0036</v>
      </c>
    </row>
    <row r="10">
      <c r="A10" s="4" t="inlineStr">
        <is>
          <t>Weighted average yield, five through ten years</t>
        </is>
      </c>
      <c r="B10" s="13" t="n">
        <v>0.0338</v>
      </c>
      <c r="C10" s="13" t="n">
        <v>0.0311</v>
      </c>
    </row>
    <row r="11">
      <c r="A11" s="4" t="inlineStr">
        <is>
          <t>Weighted average yield, after ten years</t>
        </is>
      </c>
      <c r="B11" s="13" t="n">
        <v>0.0191</v>
      </c>
      <c r="C11" s="13" t="n">
        <v>0.0164</v>
      </c>
    </row>
    <row r="12">
      <c r="A12" s="4" t="inlineStr">
        <is>
          <t>Weighted average yield, total</t>
        </is>
      </c>
      <c r="B12" s="13" t="n">
        <v>0.0324</v>
      </c>
      <c r="C12" s="13" t="n">
        <v>0.0184</v>
      </c>
    </row>
    <row r="13">
      <c r="A13" s="4" t="inlineStr">
        <is>
          <t>Estimated fair value, less than one year</t>
        </is>
      </c>
      <c r="B13" s="7" t="n">
        <v>6314</v>
      </c>
      <c r="C13" s="7" t="n">
        <v>3575</v>
      </c>
    </row>
    <row r="14">
      <c r="A14" s="4" t="inlineStr">
        <is>
          <t>Estimated fair value, one through five years</t>
        </is>
      </c>
      <c r="B14" s="6" t="n">
        <v>52203</v>
      </c>
      <c r="C14" s="6" t="n">
        <v>29336</v>
      </c>
    </row>
    <row r="15">
      <c r="A15" s="4" t="inlineStr">
        <is>
          <t>Estimated fair value, five through ten years</t>
        </is>
      </c>
      <c r="B15" s="6" t="n">
        <v>133279</v>
      </c>
      <c r="C15" s="6" t="n">
        <v>203063</v>
      </c>
    </row>
    <row r="16">
      <c r="A16" s="4" t="inlineStr">
        <is>
          <t>Estimated fair value, after ten years</t>
        </is>
      </c>
      <c r="B16" s="6" t="n">
        <v>45801</v>
      </c>
      <c r="C16" s="6" t="n">
        <v>965803</v>
      </c>
    </row>
    <row r="17">
      <c r="A17" s="4" t="inlineStr">
        <is>
          <t>Estimated fair value, total</t>
        </is>
      </c>
      <c r="B17" s="6" t="n">
        <v>237597</v>
      </c>
      <c r="C17" s="6" t="n">
        <v>1201777</v>
      </c>
    </row>
    <row r="18">
      <c r="A18" s="4" t="inlineStr">
        <is>
          <t>Corporate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 less than one year</t>
        </is>
      </c>
      <c r="B20" s="6" t="n">
        <v>6006</v>
      </c>
      <c r="C20" s="6" t="n">
        <v>3505</v>
      </c>
    </row>
    <row r="21">
      <c r="A21" s="4" t="inlineStr">
        <is>
          <t>Amortized cost, one through five years</t>
        </is>
      </c>
      <c r="B21" s="6" t="n">
        <v>28993</v>
      </c>
      <c r="C21" s="6" t="n">
        <v>11634</v>
      </c>
    </row>
    <row r="22">
      <c r="A22" s="4" t="inlineStr">
        <is>
          <t>Amortized cost, five through ten years</t>
        </is>
      </c>
      <c r="B22" s="6" t="n">
        <v>104494</v>
      </c>
      <c r="C22" s="6" t="n">
        <v>133352</v>
      </c>
    </row>
    <row r="23">
      <c r="A23" s="4" t="inlineStr">
        <is>
          <t>Amortized cost, after ten years</t>
        </is>
      </c>
      <c r="B23" s="6" t="n">
        <v>5531</v>
      </c>
      <c r="C23" s="6" t="n">
        <v>5535</v>
      </c>
    </row>
    <row r="24">
      <c r="A24" s="4" t="inlineStr">
        <is>
          <t>Amortized cost, total</t>
        </is>
      </c>
      <c r="B24" s="6" t="n">
        <v>145024</v>
      </c>
      <c r="C24" s="6" t="n">
        <v>154026</v>
      </c>
    </row>
    <row r="25">
      <c r="A25" s="4" t="inlineStr">
        <is>
          <t>Estimated fair value, less than one year</t>
        </is>
      </c>
      <c r="B25" s="6" t="n">
        <v>6001</v>
      </c>
      <c r="C25" s="6" t="n">
        <v>3505</v>
      </c>
    </row>
    <row r="26">
      <c r="A26" s="4" t="inlineStr">
        <is>
          <t>Estimated fair value, one through five years</t>
        </is>
      </c>
      <c r="B26" s="6" t="n">
        <v>28022</v>
      </c>
      <c r="C26" s="6" t="n">
        <v>11624</v>
      </c>
    </row>
    <row r="27">
      <c r="A27" s="4" t="inlineStr">
        <is>
          <t>Estimated fair value, five through ten years</t>
        </is>
      </c>
      <c r="B27" s="6" t="n">
        <v>96734</v>
      </c>
      <c r="C27" s="6" t="n">
        <v>135653</v>
      </c>
    </row>
    <row r="28">
      <c r="A28" s="4" t="inlineStr">
        <is>
          <t>Estimated fair value, after ten years</t>
        </is>
      </c>
      <c r="B28" s="6" t="n">
        <v>4256</v>
      </c>
      <c r="C28" s="6" t="n">
        <v>5594</v>
      </c>
    </row>
    <row r="29">
      <c r="A29" s="4" t="inlineStr">
        <is>
          <t>Estimated fair value, total</t>
        </is>
      </c>
      <c r="B29" s="6" t="n">
        <v>135013</v>
      </c>
      <c r="C29" s="6" t="n">
        <v>156376</v>
      </c>
    </row>
    <row r="30">
      <c r="A30" s="4" t="inlineStr">
        <is>
          <t>U.S. Treasury</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 one through five years</t>
        </is>
      </c>
      <c r="B32" s="6" t="n">
        <v>1298</v>
      </c>
      <c r="C32" s="6" t="n">
        <v>499</v>
      </c>
    </row>
    <row r="33">
      <c r="A33" s="4" t="inlineStr">
        <is>
          <t>Amortized cost, total</t>
        </is>
      </c>
      <c r="B33" s="6" t="n">
        <v>1298</v>
      </c>
      <c r="C33" s="6" t="n">
        <v>499</v>
      </c>
    </row>
    <row r="34">
      <c r="A34" s="4" t="inlineStr">
        <is>
          <t>Estimated fair value, one through five years</t>
        </is>
      </c>
      <c r="B34" s="6" t="n">
        <v>1228</v>
      </c>
      <c r="C34" s="6" t="n">
        <v>490</v>
      </c>
    </row>
    <row r="35">
      <c r="A35" s="4" t="inlineStr">
        <is>
          <t>Estimated fair value, total</t>
        </is>
      </c>
      <c r="B35" s="6" t="n">
        <v>1228</v>
      </c>
      <c r="C35" s="6" t="n">
        <v>490</v>
      </c>
    </row>
    <row r="36">
      <c r="A36" s="4" t="inlineStr">
        <is>
          <t>Agency 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 one through five years</t>
        </is>
      </c>
      <c r="B38" s="6" t="n">
        <v>4384</v>
      </c>
      <c r="C38" s="6" t="n">
        <v>2151</v>
      </c>
    </row>
    <row r="39">
      <c r="A39" s="4" t="inlineStr">
        <is>
          <t>Amortized cost, five through ten years</t>
        </is>
      </c>
      <c r="B39" s="6" t="n">
        <v>2107</v>
      </c>
      <c r="C39" s="6" t="n">
        <v>27407</v>
      </c>
    </row>
    <row r="40">
      <c r="A40" s="4" t="inlineStr">
        <is>
          <t>Amortized cost, after ten years</t>
        </is>
      </c>
      <c r="B40" s="6" t="n">
        <v>1670</v>
      </c>
      <c r="C40" s="6" t="n">
        <v>898990</v>
      </c>
    </row>
    <row r="41">
      <c r="A41" s="4" t="inlineStr">
        <is>
          <t>Amortized cost, total</t>
        </is>
      </c>
      <c r="B41" s="6" t="n">
        <v>8161</v>
      </c>
      <c r="C41" s="6" t="n">
        <v>928548</v>
      </c>
    </row>
    <row r="42">
      <c r="A42" s="4" t="inlineStr">
        <is>
          <t>Estimated fair value, one through five years</t>
        </is>
      </c>
      <c r="B42" s="6" t="n">
        <v>4133</v>
      </c>
      <c r="C42" s="6" t="n">
        <v>2152</v>
      </c>
    </row>
    <row r="43">
      <c r="A43" s="4" t="inlineStr">
        <is>
          <t>Estimated fair value, five through ten years</t>
        </is>
      </c>
      <c r="B43" s="6" t="n">
        <v>1960</v>
      </c>
      <c r="C43" s="6" t="n">
        <v>27987</v>
      </c>
    </row>
    <row r="44">
      <c r="A44" s="4" t="inlineStr">
        <is>
          <t>Estimated fair value, after ten years</t>
        </is>
      </c>
      <c r="B44" s="6" t="n">
        <v>1483</v>
      </c>
      <c r="C44" s="6" t="n">
        <v>898851</v>
      </c>
    </row>
    <row r="45">
      <c r="A45" s="4" t="inlineStr">
        <is>
          <t>Estimated fair value, total</t>
        </is>
      </c>
      <c r="B45" s="6" t="n">
        <v>7576</v>
      </c>
      <c r="C45" s="6" t="n">
        <v>928990</v>
      </c>
    </row>
    <row r="46">
      <c r="A46" s="4" t="inlineStr">
        <is>
          <t>Municipal bo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Amortized cost, less than one year</t>
        </is>
      </c>
      <c r="B48" s="6" t="n">
        <v>301</v>
      </c>
      <c r="C48" s="4" t="inlineStr">
        <is>
          <t xml:space="preserve"> </t>
        </is>
      </c>
    </row>
    <row r="49">
      <c r="A49" s="4" t="inlineStr">
        <is>
          <t>Amortized cost, one through five years</t>
        </is>
      </c>
      <c r="B49" s="6" t="n">
        <v>8002</v>
      </c>
      <c r="C49" s="6" t="n">
        <v>1347</v>
      </c>
    </row>
    <row r="50">
      <c r="A50" s="4" t="inlineStr">
        <is>
          <t>Amortized cost, five through ten years</t>
        </is>
      </c>
      <c r="B50" s="6" t="n">
        <v>34501</v>
      </c>
      <c r="C50" s="6" t="n">
        <v>35080</v>
      </c>
    </row>
    <row r="51">
      <c r="A51" s="4" t="inlineStr">
        <is>
          <t>Amortized cost, after ten years</t>
        </is>
      </c>
      <c r="B51" s="6" t="n">
        <v>7428</v>
      </c>
      <c r="C51" s="6" t="n">
        <v>15625</v>
      </c>
    </row>
    <row r="52">
      <c r="A52" s="4" t="inlineStr">
        <is>
          <t>Amortized cost, total</t>
        </is>
      </c>
      <c r="B52" s="6" t="n">
        <v>50232</v>
      </c>
      <c r="C52" s="6" t="n">
        <v>52052</v>
      </c>
    </row>
    <row r="53">
      <c r="A53" s="4" t="inlineStr">
        <is>
          <t>Estimated fair value, less than one year</t>
        </is>
      </c>
      <c r="B53" s="6" t="n">
        <v>299</v>
      </c>
      <c r="C53" s="4" t="inlineStr">
        <is>
          <t xml:space="preserve"> </t>
        </is>
      </c>
    </row>
    <row r="54">
      <c r="A54" s="4" t="inlineStr">
        <is>
          <t>Estimated fair value, one through five years</t>
        </is>
      </c>
      <c r="B54" s="6" t="n">
        <v>7565</v>
      </c>
      <c r="C54" s="6" t="n">
        <v>1425</v>
      </c>
    </row>
    <row r="55">
      <c r="A55" s="4" t="inlineStr">
        <is>
          <t>Estimated fair value, five through ten years</t>
        </is>
      </c>
      <c r="B55" s="6" t="n">
        <v>32690</v>
      </c>
      <c r="C55" s="6" t="n">
        <v>35091</v>
      </c>
    </row>
    <row r="56">
      <c r="A56" s="4" t="inlineStr">
        <is>
          <t>Estimated fair value, after ten years</t>
        </is>
      </c>
      <c r="B56" s="6" t="n">
        <v>6236</v>
      </c>
      <c r="C56" s="6" t="n">
        <v>15629</v>
      </c>
    </row>
    <row r="57">
      <c r="A57" s="4" t="inlineStr">
        <is>
          <t>Estimated fair value, total</t>
        </is>
      </c>
      <c r="B57" s="6" t="n">
        <v>46790</v>
      </c>
      <c r="C57" s="6" t="n">
        <v>52145</v>
      </c>
    </row>
    <row r="58">
      <c r="A58" s="4" t="inlineStr">
        <is>
          <t>Beneficial interest - FHLMC securitizations</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Amortized cost, one through five years</t>
        </is>
      </c>
      <c r="B60" s="6" t="n">
        <v>9860</v>
      </c>
      <c r="C60" s="6" t="n">
        <v>11902</v>
      </c>
    </row>
    <row r="61">
      <c r="A61" s="4" t="inlineStr">
        <is>
          <t>Amortized cost, after ten years</t>
        </is>
      </c>
      <c r="B61" s="6" t="n">
        <v>9555</v>
      </c>
      <c r="C61" s="6" t="n">
        <v>9704</v>
      </c>
    </row>
    <row r="62">
      <c r="A62" s="4" t="inlineStr">
        <is>
          <t>Amortized cost, total</t>
        </is>
      </c>
      <c r="B62" s="6" t="n">
        <v>19415</v>
      </c>
      <c r="C62" s="6" t="n">
        <v>21606</v>
      </c>
    </row>
    <row r="63">
      <c r="A63" s="4" t="inlineStr">
        <is>
          <t>Estimated fair value, one through five years</t>
        </is>
      </c>
      <c r="B63" s="6" t="n">
        <v>9860</v>
      </c>
      <c r="C63" s="6" t="n">
        <v>11902</v>
      </c>
    </row>
    <row r="64">
      <c r="A64" s="4" t="inlineStr">
        <is>
          <t>Estimated fair value, after ten years</t>
        </is>
      </c>
      <c r="B64" s="6" t="n">
        <v>9560</v>
      </c>
      <c r="C64" s="6" t="n">
        <v>10077</v>
      </c>
    </row>
    <row r="65">
      <c r="A65" s="4" t="inlineStr">
        <is>
          <t>Estimated fair value, total</t>
        </is>
      </c>
      <c r="B65" s="6" t="n">
        <v>19420</v>
      </c>
      <c r="C65" s="6" t="n">
        <v>21979</v>
      </c>
    </row>
    <row r="66">
      <c r="A66" s="4" t="inlineStr">
        <is>
          <t>SBA securities</t>
        </is>
      </c>
      <c r="B66" s="4" t="inlineStr">
        <is>
          <t xml:space="preserve"> </t>
        </is>
      </c>
      <c r="C66" s="4" t="inlineStr">
        <is>
          <t xml:space="preserve"> </t>
        </is>
      </c>
    </row>
    <row r="67">
      <c r="A67" s="3" t="inlineStr">
        <is>
          <t>Schedule Of Available For Sale Securities [Line Items]</t>
        </is>
      </c>
      <c r="B67" s="4" t="inlineStr">
        <is>
          <t xml:space="preserve"> </t>
        </is>
      </c>
      <c r="C67" s="4" t="inlineStr">
        <is>
          <t xml:space="preserve"> </t>
        </is>
      </c>
    </row>
    <row r="68">
      <c r="A68" s="4" t="inlineStr">
        <is>
          <t>Amortized cost, less than one year</t>
        </is>
      </c>
      <c r="B68" s="6" t="n">
        <v>14</v>
      </c>
      <c r="C68" s="6" t="n">
        <v>70</v>
      </c>
    </row>
    <row r="69">
      <c r="A69" s="4" t="inlineStr">
        <is>
          <t>Amortized cost, one through five years</t>
        </is>
      </c>
      <c r="B69" s="6" t="n">
        <v>1402</v>
      </c>
      <c r="C69" s="6" t="n">
        <v>1032</v>
      </c>
    </row>
    <row r="70">
      <c r="A70" s="4" t="inlineStr">
        <is>
          <t>Amortized cost, five through ten years</t>
        </is>
      </c>
      <c r="B70" s="6" t="n">
        <v>1278</v>
      </c>
      <c r="C70" s="6" t="n">
        <v>3533</v>
      </c>
    </row>
    <row r="71">
      <c r="A71" s="4" t="inlineStr">
        <is>
          <t>Amortized cost, after ten years</t>
        </is>
      </c>
      <c r="B71" s="6" t="n">
        <v>16396</v>
      </c>
      <c r="C71" s="6" t="n">
        <v>23335</v>
      </c>
    </row>
    <row r="72">
      <c r="A72" s="4" t="inlineStr">
        <is>
          <t>Amortized cost, total</t>
        </is>
      </c>
      <c r="B72" s="6" t="n">
        <v>19090</v>
      </c>
      <c r="C72" s="6" t="n">
        <v>27970</v>
      </c>
    </row>
    <row r="73">
      <c r="A73" s="4" t="inlineStr">
        <is>
          <t>Estimated fair value, less than one year</t>
        </is>
      </c>
      <c r="B73" s="6" t="n">
        <v>14</v>
      </c>
      <c r="C73" s="6" t="n">
        <v>70</v>
      </c>
    </row>
    <row r="74">
      <c r="A74" s="4" t="inlineStr">
        <is>
          <t>Estimated fair value, one through five years</t>
        </is>
      </c>
      <c r="B74" s="6" t="n">
        <v>1395</v>
      </c>
      <c r="C74" s="6" t="n">
        <v>1033</v>
      </c>
    </row>
    <row r="75">
      <c r="A75" s="4" t="inlineStr">
        <is>
          <t>Estimated fair value, five through ten years</t>
        </is>
      </c>
      <c r="B75" s="6" t="n">
        <v>1272</v>
      </c>
      <c r="C75" s="6" t="n">
        <v>3533</v>
      </c>
    </row>
    <row r="76">
      <c r="A76" s="4" t="inlineStr">
        <is>
          <t>Estimated fair value, after ten years</t>
        </is>
      </c>
      <c r="B76" s="6" t="n">
        <v>16274</v>
      </c>
      <c r="C76" s="6" t="n">
        <v>23336</v>
      </c>
    </row>
    <row r="77">
      <c r="A77" s="4" t="inlineStr">
        <is>
          <t>Estimated fair value, total</t>
        </is>
      </c>
      <c r="B77" s="6" t="n">
        <v>18955</v>
      </c>
      <c r="C77" s="6" t="n">
        <v>27972</v>
      </c>
    </row>
    <row r="78">
      <c r="A78" s="4" t="inlineStr">
        <is>
          <t>Collateralized mortgage obligation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mortized cost, one through five years</t>
        </is>
      </c>
      <c r="B80" s="4" t="inlineStr">
        <is>
          <t xml:space="preserve"> </t>
        </is>
      </c>
      <c r="C80" s="6" t="n">
        <v>710</v>
      </c>
    </row>
    <row r="81">
      <c r="A81" s="4" t="inlineStr">
        <is>
          <t>Amortized cost, five through ten years</t>
        </is>
      </c>
      <c r="B81" s="6" t="n">
        <v>686</v>
      </c>
      <c r="C81" s="6" t="n">
        <v>802</v>
      </c>
    </row>
    <row r="82">
      <c r="A82" s="4" t="inlineStr">
        <is>
          <t>Amortized cost, after ten years</t>
        </is>
      </c>
      <c r="B82" s="6" t="n">
        <v>9179</v>
      </c>
      <c r="C82" s="6" t="n">
        <v>12349</v>
      </c>
    </row>
    <row r="83">
      <c r="A83" s="4" t="inlineStr">
        <is>
          <t>Amortized cost, total</t>
        </is>
      </c>
      <c r="B83" s="6" t="n">
        <v>9865</v>
      </c>
      <c r="C83" s="6" t="n">
        <v>13861</v>
      </c>
    </row>
    <row r="84">
      <c r="A84" s="4" t="inlineStr">
        <is>
          <t>Estimated fair value, one through five years</t>
        </is>
      </c>
      <c r="B84" s="4" t="inlineStr">
        <is>
          <t xml:space="preserve"> </t>
        </is>
      </c>
      <c r="C84" s="6" t="n">
        <v>710</v>
      </c>
    </row>
    <row r="85">
      <c r="A85" s="4" t="inlineStr">
        <is>
          <t>Estimated fair value, five through ten years</t>
        </is>
      </c>
      <c r="B85" s="6" t="n">
        <v>623</v>
      </c>
      <c r="C85" s="6" t="n">
        <v>799</v>
      </c>
    </row>
    <row r="86">
      <c r="A86" s="4" t="inlineStr">
        <is>
          <t>Estimated fair value, after ten years</t>
        </is>
      </c>
      <c r="B86" s="6" t="n">
        <v>7992</v>
      </c>
      <c r="C86" s="6" t="n">
        <v>12316</v>
      </c>
    </row>
    <row r="87">
      <c r="A87" s="4" t="inlineStr">
        <is>
          <t>Estimated fair value, total</t>
        </is>
      </c>
      <c r="B87" s="7" t="n">
        <v>8615</v>
      </c>
      <c r="C87" s="7" t="n">
        <v>138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ECURITIES - Scheduled Maturities of Securities HTM and the Related Weighted Average Yields (Details) $ in Thousands</t>
        </is>
      </c>
      <c r="B1" s="2" t="inlineStr">
        <is>
          <t>Dec. 31, 2022 USD ($)</t>
        </is>
      </c>
    </row>
    <row r="2">
      <c r="A2" s="3" t="inlineStr">
        <is>
          <t>HTM - Amortized Cost</t>
        </is>
      </c>
      <c r="B2" s="4" t="inlineStr">
        <is>
          <t xml:space="preserve"> </t>
        </is>
      </c>
    </row>
    <row r="3">
      <c r="A3" s="4" t="inlineStr">
        <is>
          <t>Amortized cost, one through five years</t>
        </is>
      </c>
      <c r="B3" s="7" t="n">
        <v>208</v>
      </c>
    </row>
    <row r="4">
      <c r="A4" s="4" t="inlineStr">
        <is>
          <t>Amortized cost, five through ten years</t>
        </is>
      </c>
      <c r="B4" s="6" t="n">
        <v>17689</v>
      </c>
    </row>
    <row r="5">
      <c r="A5" s="4" t="inlineStr">
        <is>
          <t>Amortized cost, after ten years</t>
        </is>
      </c>
      <c r="B5" s="6" t="n">
        <v>844647</v>
      </c>
    </row>
    <row r="6">
      <c r="A6" s="4" t="inlineStr">
        <is>
          <t>Amortized cost, total</t>
        </is>
      </c>
      <c r="B6" s="7" t="n">
        <v>862544</v>
      </c>
    </row>
    <row r="7">
      <c r="A7" s="3" t="inlineStr">
        <is>
          <t>HTM - Weighted average yield</t>
        </is>
      </c>
      <c r="B7" s="4" t="inlineStr">
        <is>
          <t xml:space="preserve"> </t>
        </is>
      </c>
    </row>
    <row r="8">
      <c r="A8" s="4" t="inlineStr">
        <is>
          <t>Weighted average yield, one through five years</t>
        </is>
      </c>
      <c r="B8" s="13" t="n">
        <v>0.0036</v>
      </c>
    </row>
    <row r="9">
      <c r="A9" s="4" t="inlineStr">
        <is>
          <t>Weighted average yield, five through ten years</t>
        </is>
      </c>
      <c r="B9" s="13" t="n">
        <v>0.0112</v>
      </c>
    </row>
    <row r="10">
      <c r="A10" s="4" t="inlineStr">
        <is>
          <t>Weighted average yield, after ten years</t>
        </is>
      </c>
      <c r="B10" s="13" t="n">
        <v>0.0231</v>
      </c>
    </row>
    <row r="11">
      <c r="A11" s="4" t="inlineStr">
        <is>
          <t>Weighted average yield, total</t>
        </is>
      </c>
      <c r="B11" s="13" t="n">
        <v>0.0228</v>
      </c>
    </row>
    <row r="12">
      <c r="A12" s="3" t="inlineStr">
        <is>
          <t>HTM - Estimated Fair Value</t>
        </is>
      </c>
      <c r="B12" s="4" t="inlineStr">
        <is>
          <t xml:space="preserve"> </t>
        </is>
      </c>
    </row>
    <row r="13">
      <c r="A13" s="4" t="inlineStr">
        <is>
          <t>Estimated fair value, one through five years</t>
        </is>
      </c>
      <c r="B13" s="7" t="n">
        <v>192</v>
      </c>
    </row>
    <row r="14">
      <c r="A14" s="4" t="inlineStr">
        <is>
          <t>Estimated fair value, five through ten years</t>
        </is>
      </c>
      <c r="B14" s="6" t="n">
        <v>16148</v>
      </c>
    </row>
    <row r="15">
      <c r="A15" s="4" t="inlineStr">
        <is>
          <t>Estimated fair value, after ten years</t>
        </is>
      </c>
      <c r="B15" s="6" t="n">
        <v>756721</v>
      </c>
    </row>
    <row r="16">
      <c r="A16" s="4" t="inlineStr">
        <is>
          <t>Estimated fair value, total</t>
        </is>
      </c>
      <c r="B16" s="6" t="n">
        <v>773061</v>
      </c>
    </row>
    <row r="17">
      <c r="A17" s="4" t="inlineStr">
        <is>
          <t>Agency Mortgage-backed Securities</t>
        </is>
      </c>
      <c r="B17" s="4" t="inlineStr">
        <is>
          <t xml:space="preserve"> </t>
        </is>
      </c>
    </row>
    <row r="18">
      <c r="A18" s="3" t="inlineStr">
        <is>
          <t>HTM - Amortized Cost</t>
        </is>
      </c>
      <c r="B18" s="4" t="inlineStr">
        <is>
          <t xml:space="preserve"> </t>
        </is>
      </c>
    </row>
    <row r="19">
      <c r="A19" s="4" t="inlineStr">
        <is>
          <t>Amortized cost, one through five years</t>
        </is>
      </c>
      <c r="B19" s="6" t="n">
        <v>208</v>
      </c>
    </row>
    <row r="20">
      <c r="A20" s="4" t="inlineStr">
        <is>
          <t>Amortized cost, five through ten years</t>
        </is>
      </c>
      <c r="B20" s="6" t="n">
        <v>17689</v>
      </c>
    </row>
    <row r="21">
      <c r="A21" s="4" t="inlineStr">
        <is>
          <t>Amortized cost, after ten years</t>
        </is>
      </c>
      <c r="B21" s="6" t="n">
        <v>844647</v>
      </c>
    </row>
    <row r="22">
      <c r="A22" s="4" t="inlineStr">
        <is>
          <t>Amortized cost, total</t>
        </is>
      </c>
      <c r="B22" s="6" t="n">
        <v>862544</v>
      </c>
    </row>
    <row r="23">
      <c r="A23" s="3" t="inlineStr">
        <is>
          <t>HTM - Estimated Fair Value</t>
        </is>
      </c>
      <c r="B23" s="4" t="inlineStr">
        <is>
          <t xml:space="preserve"> </t>
        </is>
      </c>
    </row>
    <row r="24">
      <c r="A24" s="4" t="inlineStr">
        <is>
          <t>Estimated fair value, one through five years</t>
        </is>
      </c>
      <c r="B24" s="6" t="n">
        <v>192</v>
      </c>
    </row>
    <row r="25">
      <c r="A25" s="4" t="inlineStr">
        <is>
          <t>Estimated fair value, five through ten years</t>
        </is>
      </c>
      <c r="B25" s="6" t="n">
        <v>16148</v>
      </c>
    </row>
    <row r="26">
      <c r="A26" s="4" t="inlineStr">
        <is>
          <t>Estimated fair value, after ten years</t>
        </is>
      </c>
      <c r="B26" s="6" t="n">
        <v>756721</v>
      </c>
    </row>
    <row r="27">
      <c r="A27" s="4" t="inlineStr">
        <is>
          <t>Estimated fair value, total</t>
        </is>
      </c>
      <c r="B27" s="7" t="n">
        <v>7730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Summary of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7" t="n">
        <v>10709180</v>
      </c>
      <c r="C3" s="7" t="n">
        <v>6893984</v>
      </c>
    </row>
    <row r="4">
      <c r="A4" s="4" t="inlineStr">
        <is>
          <t>Premiums, discounts and deferred fees and expenses</t>
        </is>
      </c>
      <c r="B4" s="6" t="n">
        <v>17013</v>
      </c>
      <c r="C4" s="6" t="n">
        <v>12744</v>
      </c>
    </row>
    <row r="5">
      <c r="A5" s="4" t="inlineStr">
        <is>
          <t>Total</t>
        </is>
      </c>
      <c r="B5" s="6" t="n">
        <v>10726193</v>
      </c>
      <c r="C5" s="6" t="n">
        <v>6906728</v>
      </c>
    </row>
    <row r="6">
      <c r="A6" s="4" t="inlineStr">
        <is>
          <t>Residential Properti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t>
        </is>
      </c>
      <c r="B8" s="6" t="n">
        <v>6377224</v>
      </c>
      <c r="C8" s="6" t="n">
        <v>3832495</v>
      </c>
    </row>
    <row r="9">
      <c r="A9" s="4" t="inlineStr">
        <is>
          <t>Commerc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t>
        </is>
      </c>
      <c r="B11" s="6" t="n">
        <v>1202063</v>
      </c>
      <c r="C11" s="6" t="n">
        <v>1309575</v>
      </c>
    </row>
    <row r="12">
      <c r="A12" s="4" t="inlineStr">
        <is>
          <t>Land and Construction</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t>
        </is>
      </c>
      <c r="B14" s="6" t="n">
        <v>157630</v>
      </c>
      <c r="C14" s="6" t="n">
        <v>155926</v>
      </c>
    </row>
    <row r="15">
      <c r="A15" s="4" t="inlineStr">
        <is>
          <t>Commercial and Industrial Loans</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 loans</t>
        </is>
      </c>
      <c r="B17" s="6" t="n">
        <v>2984748</v>
      </c>
      <c r="C17" s="6" t="n">
        <v>1598422</v>
      </c>
    </row>
    <row r="18">
      <c r="A18" s="4" t="inlineStr">
        <is>
          <t>Total</t>
        </is>
      </c>
      <c r="B18" s="6" t="n">
        <v>2984758</v>
      </c>
      <c r="C18" s="6" t="n">
        <v>1597865</v>
      </c>
    </row>
    <row r="19">
      <c r="A19" s="4" t="inlineStr">
        <is>
          <t>Consumer Loan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6" t="n">
        <v>4481</v>
      </c>
      <c r="C21" s="6" t="n">
        <v>10834</v>
      </c>
    </row>
    <row r="22">
      <c r="A22" s="4" t="inlineStr">
        <is>
          <t>Total</t>
        </is>
      </c>
      <c r="B22" s="6" t="n">
        <v>4518</v>
      </c>
      <c r="C22" s="6" t="n">
        <v>10867</v>
      </c>
    </row>
    <row r="23">
      <c r="A23" s="4" t="inlineStr">
        <is>
          <t>Real Estate Loans</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Total loans</t>
        </is>
      </c>
      <c r="B25" s="6" t="n">
        <v>7719951</v>
      </c>
      <c r="C25" s="6" t="n">
        <v>5284728</v>
      </c>
    </row>
    <row r="26">
      <c r="A26" s="4" t="inlineStr">
        <is>
          <t>Real Estate Loans | Residential Properties</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Total loans</t>
        </is>
      </c>
      <c r="B28" s="6" t="n">
        <v>6358094</v>
      </c>
      <c r="C28" s="6" t="n">
        <v>3819500</v>
      </c>
    </row>
    <row r="29">
      <c r="A29" s="4" t="inlineStr">
        <is>
          <t>Total</t>
        </is>
      </c>
      <c r="B29" s="6" t="n">
        <v>6377224</v>
      </c>
      <c r="C29" s="6" t="n">
        <v>3832495</v>
      </c>
    </row>
    <row r="30">
      <c r="A30" s="4" t="inlineStr">
        <is>
          <t>Real Estate Loans | Multifamily</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Total loans</t>
        </is>
      </c>
      <c r="B32" s="6" t="n">
        <v>5341596</v>
      </c>
      <c r="C32" s="6" t="n">
        <v>2886055</v>
      </c>
    </row>
    <row r="33">
      <c r="A33" s="4" t="inlineStr">
        <is>
          <t>Real Estate Loans | Single family</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Total loans</t>
        </is>
      </c>
      <c r="B35" s="6" t="n">
        <v>1016498</v>
      </c>
      <c r="C35" s="6" t="n">
        <v>933445</v>
      </c>
    </row>
    <row r="36">
      <c r="A36" s="4" t="inlineStr">
        <is>
          <t>Real Estate Loans | Commercial real estate</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Total loans</t>
        </is>
      </c>
      <c r="B38" s="6" t="n">
        <v>1203292</v>
      </c>
      <c r="C38" s="6" t="n">
        <v>1309200</v>
      </c>
    </row>
    <row r="39">
      <c r="A39" s="4" t="inlineStr">
        <is>
          <t>Total</t>
        </is>
      </c>
      <c r="B39" s="6" t="n">
        <v>1202063</v>
      </c>
      <c r="C39" s="6" t="n">
        <v>1309575</v>
      </c>
    </row>
    <row r="40">
      <c r="A40" s="4" t="inlineStr">
        <is>
          <t>Real Estate Loans | Land and Construction</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6" t="n">
        <v>158565</v>
      </c>
      <c r="C42" s="6" t="n">
        <v>156028</v>
      </c>
    </row>
    <row r="43">
      <c r="A43" s="4" t="inlineStr">
        <is>
          <t>Total</t>
        </is>
      </c>
      <c r="B43" s="7" t="n">
        <v>157630</v>
      </c>
      <c r="C43" s="7" t="n">
        <v>1559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Nonaccrual Past Due and Still Accruing</t>
        </is>
      </c>
      <c r="B3" s="7" t="n">
        <v>10331</v>
      </c>
      <c r="C3" s="7" t="n">
        <v>8330</v>
      </c>
    </row>
    <row r="4">
      <c r="A4" s="4" t="inlineStr">
        <is>
          <t>Total loans</t>
        </is>
      </c>
      <c r="B4" s="6" t="n">
        <v>10726193</v>
      </c>
      <c r="C4" s="6" t="n">
        <v>6906728</v>
      </c>
    </row>
    <row r="5">
      <c r="A5" s="4" t="inlineStr">
        <is>
          <t>Total</t>
        </is>
      </c>
      <c r="B5" s="7" t="n">
        <v>10726193</v>
      </c>
      <c r="C5" s="7" t="n">
        <v>6906728</v>
      </c>
    </row>
    <row r="6">
      <c r="A6" s="4" t="inlineStr">
        <is>
          <t>Percentage of Total Loans Due Nonaccrual</t>
        </is>
      </c>
      <c r="B6" s="13" t="n">
        <v>0.001</v>
      </c>
      <c r="C6" s="13" t="n">
        <v>0.0012</v>
      </c>
    </row>
    <row r="7">
      <c r="A7" s="4" t="inlineStr">
        <is>
          <t>Financial Asset, Past Du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7" t="n">
        <v>31087</v>
      </c>
      <c r="C9" s="7" t="n">
        <v>13656</v>
      </c>
    </row>
    <row r="10">
      <c r="A10" s="4" t="inlineStr">
        <is>
          <t>Percentage of Total Loans</t>
        </is>
      </c>
      <c r="B10" s="13" t="n">
        <v>0.0029</v>
      </c>
      <c r="C10" s="13" t="n">
        <v>0.002</v>
      </c>
    </row>
    <row r="11">
      <c r="A11" s="4" t="inlineStr">
        <is>
          <t>30-59 Day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loans</t>
        </is>
      </c>
      <c r="B13" s="7" t="n">
        <v>15896</v>
      </c>
      <c r="C13" s="7" t="n">
        <v>4756</v>
      </c>
    </row>
    <row r="14">
      <c r="A14" s="4" t="inlineStr">
        <is>
          <t>Percentage of Total Loans Due 30-59 Days</t>
        </is>
      </c>
      <c r="B14" s="13" t="n">
        <v>0.0015</v>
      </c>
      <c r="C14" s="13" t="n">
        <v>0.0007</v>
      </c>
    </row>
    <row r="15">
      <c r="A15" s="4" t="inlineStr">
        <is>
          <t>60-89 Days</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 loans</t>
        </is>
      </c>
      <c r="B17" s="7" t="n">
        <v>2665</v>
      </c>
      <c r="C17" s="7" t="n">
        <v>570</v>
      </c>
    </row>
    <row r="18">
      <c r="A18" s="4" t="inlineStr">
        <is>
          <t>Percentage of Total Loans Due 60-89 Days</t>
        </is>
      </c>
      <c r="B18" s="13" t="n">
        <v>0.0002</v>
      </c>
      <c r="C18" s="13" t="n">
        <v>0.0001</v>
      </c>
    </row>
    <row r="19">
      <c r="A19" s="4" t="inlineStr">
        <is>
          <t>90 Days or More</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7" t="n">
        <v>2195</v>
      </c>
      <c r="C21" s="4" t="inlineStr">
        <is>
          <t xml:space="preserve"> </t>
        </is>
      </c>
    </row>
    <row r="22">
      <c r="A22" s="4" t="inlineStr">
        <is>
          <t>Percentage of Total Loans Due 90 Days or More</t>
        </is>
      </c>
      <c r="B22" s="13" t="n">
        <v>0.0002</v>
      </c>
      <c r="C22" s="4" t="inlineStr">
        <is>
          <t xml:space="preserve"> </t>
        </is>
      </c>
    </row>
    <row r="23">
      <c r="A23" s="4" t="inlineStr">
        <is>
          <t>Financial Asset, Not Past Due</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Total loans</t>
        </is>
      </c>
      <c r="B25" s="7" t="n">
        <v>10695106</v>
      </c>
      <c r="C25" s="7" t="n">
        <v>6893072</v>
      </c>
    </row>
    <row r="26">
      <c r="A26" s="4" t="inlineStr">
        <is>
          <t>Residential Properties</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Total</t>
        </is>
      </c>
      <c r="B28" s="6" t="n">
        <v>6377224</v>
      </c>
      <c r="C28" s="6" t="n">
        <v>3832495</v>
      </c>
    </row>
    <row r="29">
      <c r="A29" s="4" t="inlineStr">
        <is>
          <t>Commercial real estate</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Total loans</t>
        </is>
      </c>
      <c r="B31" s="6" t="n">
        <v>1202063</v>
      </c>
      <c r="C31" s="6" t="n">
        <v>1309575</v>
      </c>
    </row>
    <row r="32">
      <c r="A32" s="4" t="inlineStr">
        <is>
          <t>Total</t>
        </is>
      </c>
      <c r="B32" s="6" t="n">
        <v>1202063</v>
      </c>
      <c r="C32" s="6" t="n">
        <v>1309575</v>
      </c>
    </row>
    <row r="33">
      <c r="A33" s="4" t="inlineStr">
        <is>
          <t>Land and Construction</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Total loans</t>
        </is>
      </c>
      <c r="B35" s="6" t="n">
        <v>157630</v>
      </c>
      <c r="C35" s="6" t="n">
        <v>155926</v>
      </c>
    </row>
    <row r="36">
      <c r="A36" s="4" t="inlineStr">
        <is>
          <t>Total</t>
        </is>
      </c>
      <c r="B36" s="6" t="n">
        <v>157630</v>
      </c>
      <c r="C36" s="6" t="n">
        <v>155926</v>
      </c>
    </row>
    <row r="37">
      <c r="A37" s="4" t="inlineStr">
        <is>
          <t>Commercial and Industrial Loan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Nonaccrual Past Due and Still Accruing</t>
        </is>
      </c>
      <c r="B39" s="6" t="n">
        <v>3228</v>
      </c>
      <c r="C39" s="6" t="n">
        <v>3520</v>
      </c>
    </row>
    <row r="40">
      <c r="A40" s="4" t="inlineStr">
        <is>
          <t>Total loans</t>
        </is>
      </c>
      <c r="B40" s="6" t="n">
        <v>2984758</v>
      </c>
      <c r="C40" s="6" t="n">
        <v>1597865</v>
      </c>
    </row>
    <row r="41">
      <c r="A41" s="4" t="inlineStr">
        <is>
          <t>Total</t>
        </is>
      </c>
      <c r="B41" s="6" t="n">
        <v>2984758</v>
      </c>
      <c r="C41" s="6" t="n">
        <v>1597865</v>
      </c>
    </row>
    <row r="42">
      <c r="A42" s="4" t="inlineStr">
        <is>
          <t>Commercial and Industrial Loans | Financial Asset, Past Due</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Total loans</t>
        </is>
      </c>
      <c r="B44" s="6" t="n">
        <v>6090</v>
      </c>
      <c r="C44" s="6" t="n">
        <v>4083</v>
      </c>
    </row>
    <row r="45">
      <c r="A45" s="4" t="inlineStr">
        <is>
          <t>Commercial and Industrial Loans | 30-59 Days</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Total loans</t>
        </is>
      </c>
      <c r="B47" s="6" t="n">
        <v>385</v>
      </c>
      <c r="C47" s="6" t="n">
        <v>303</v>
      </c>
    </row>
    <row r="48">
      <c r="A48" s="4" t="inlineStr">
        <is>
          <t>Commercial and Industrial Loans | 60-89 Days</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otal loans</t>
        </is>
      </c>
      <c r="B50" s="6" t="n">
        <v>1495</v>
      </c>
      <c r="C50" s="6" t="n">
        <v>260</v>
      </c>
    </row>
    <row r="51">
      <c r="A51" s="4" t="inlineStr">
        <is>
          <t>Commercial and Industrial Loans | 90 Days or More</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Total loans</t>
        </is>
      </c>
      <c r="B53" s="6" t="n">
        <v>982</v>
      </c>
      <c r="C53" s="4" t="inlineStr">
        <is>
          <t xml:space="preserve"> </t>
        </is>
      </c>
    </row>
    <row r="54">
      <c r="A54" s="4" t="inlineStr">
        <is>
          <t>Commercial and Industrial Loans | Financial Asset, Not Past Due</t>
        </is>
      </c>
      <c r="B54" s="4" t="inlineStr">
        <is>
          <t xml:space="preserve"> </t>
        </is>
      </c>
      <c r="C54" s="4" t="inlineStr">
        <is>
          <t xml:space="preserve"> </t>
        </is>
      </c>
    </row>
    <row r="55">
      <c r="A55" s="3" t="inlineStr">
        <is>
          <t>Accounts Notes And Loans Receivable [Line Items]</t>
        </is>
      </c>
      <c r="B55" s="4" t="inlineStr">
        <is>
          <t xml:space="preserve"> </t>
        </is>
      </c>
      <c r="C55" s="4" t="inlineStr">
        <is>
          <t xml:space="preserve"> </t>
        </is>
      </c>
    </row>
    <row r="56">
      <c r="A56" s="4" t="inlineStr">
        <is>
          <t>Total loans</t>
        </is>
      </c>
      <c r="B56" s="6" t="n">
        <v>2978668</v>
      </c>
      <c r="C56" s="6" t="n">
        <v>1593782</v>
      </c>
    </row>
    <row r="57">
      <c r="A57" s="4" t="inlineStr">
        <is>
          <t>Consumer Loans</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Total loans</t>
        </is>
      </c>
      <c r="B59" s="6" t="n">
        <v>4518</v>
      </c>
      <c r="C59" s="6" t="n">
        <v>10867</v>
      </c>
    </row>
    <row r="60">
      <c r="A60" s="4" t="inlineStr">
        <is>
          <t>Total</t>
        </is>
      </c>
      <c r="B60" s="6" t="n">
        <v>4518</v>
      </c>
      <c r="C60" s="6" t="n">
        <v>10867</v>
      </c>
    </row>
    <row r="61">
      <c r="A61" s="4" t="inlineStr">
        <is>
          <t>Consumer Loans | Financial Asset, Past Due</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 loans</t>
        </is>
      </c>
      <c r="B63" s="6" t="n">
        <v>167</v>
      </c>
      <c r="C63" s="4" t="inlineStr">
        <is>
          <t xml:space="preserve"> </t>
        </is>
      </c>
    </row>
    <row r="64">
      <c r="A64" s="4" t="inlineStr">
        <is>
          <t>Consumer Loans | 60-89 Days</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6" t="n">
        <v>167</v>
      </c>
      <c r="C66" s="4" t="inlineStr">
        <is>
          <t xml:space="preserve"> </t>
        </is>
      </c>
    </row>
    <row r="67">
      <c r="A67" s="4" t="inlineStr">
        <is>
          <t>Consumer Loans | Financial Asset, Not Past Due</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6" t="n">
        <v>4351</v>
      </c>
      <c r="C69" s="6" t="n">
        <v>10867</v>
      </c>
    </row>
    <row r="70">
      <c r="A70" s="4" t="inlineStr">
        <is>
          <t>Real Estate Loans | Residential Properties</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Nonaccrual Past Due and Still Accruing</t>
        </is>
      </c>
      <c r="B72" s="6" t="n">
        <v>2556</v>
      </c>
      <c r="C72" s="6" t="n">
        <v>3281</v>
      </c>
    </row>
    <row r="73">
      <c r="A73" s="4" t="inlineStr">
        <is>
          <t>Total</t>
        </is>
      </c>
      <c r="B73" s="6" t="n">
        <v>6377224</v>
      </c>
      <c r="C73" s="6" t="n">
        <v>3832495</v>
      </c>
    </row>
    <row r="74">
      <c r="A74" s="4" t="inlineStr">
        <is>
          <t>Real Estate Loans | Residential Properties | Financial Asset, Past Due</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Total loans</t>
        </is>
      </c>
      <c r="B76" s="6" t="n">
        <v>3124</v>
      </c>
      <c r="C76" s="6" t="n">
        <v>5110</v>
      </c>
    </row>
    <row r="77">
      <c r="A77" s="4" t="inlineStr">
        <is>
          <t>Real Estate Loans | Residential Properties | 30-59 Days</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Total loans</t>
        </is>
      </c>
      <c r="B79" s="6" t="n">
        <v>511</v>
      </c>
      <c r="C79" s="6" t="n">
        <v>1519</v>
      </c>
    </row>
    <row r="80">
      <c r="A80" s="4" t="inlineStr">
        <is>
          <t>Real Estate Loans | Residential Properties | 60-89 Days</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Total loans</t>
        </is>
      </c>
      <c r="B82" s="6" t="n">
        <v>57</v>
      </c>
      <c r="C82" s="6" t="n">
        <v>310</v>
      </c>
    </row>
    <row r="83">
      <c r="A83" s="4" t="inlineStr">
        <is>
          <t>Real Estate Loans | Residential Properties | Financial Asset, Not Past Due</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Total loans</t>
        </is>
      </c>
      <c r="B85" s="6" t="n">
        <v>6374100</v>
      </c>
      <c r="C85" s="6" t="n">
        <v>3827385</v>
      </c>
    </row>
    <row r="86">
      <c r="A86" s="4" t="inlineStr">
        <is>
          <t>Real Estate Loans | Commercial real estate</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Nonaccrual Past Due and Still Accruing</t>
        </is>
      </c>
      <c r="B88" s="6" t="n">
        <v>4547</v>
      </c>
      <c r="C88" s="6" t="n">
        <v>1529</v>
      </c>
    </row>
    <row r="89">
      <c r="A89" s="4" t="inlineStr">
        <is>
          <t>Total</t>
        </is>
      </c>
      <c r="B89" s="6" t="n">
        <v>1202063</v>
      </c>
      <c r="C89" s="6" t="n">
        <v>1309575</v>
      </c>
    </row>
    <row r="90">
      <c r="A90" s="4" t="inlineStr">
        <is>
          <t>Real Estate Loans | Commercial real estate | Financial Asset, Past Due</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Total loans</t>
        </is>
      </c>
      <c r="B92" s="6" t="n">
        <v>21706</v>
      </c>
      <c r="C92" s="6" t="n">
        <v>4463</v>
      </c>
    </row>
    <row r="93">
      <c r="A93" s="4" t="inlineStr">
        <is>
          <t>Real Estate Loans | Commercial real estate | 30-59 Days</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Total loans</t>
        </is>
      </c>
      <c r="B95" s="6" t="n">
        <v>15000</v>
      </c>
      <c r="C95" s="6" t="n">
        <v>2934</v>
      </c>
    </row>
    <row r="96">
      <c r="A96" s="4" t="inlineStr">
        <is>
          <t>Real Estate Loans | Commercial real estate | 60-89 Days</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Total loans</t>
        </is>
      </c>
      <c r="B98" s="6" t="n">
        <v>946</v>
      </c>
      <c r="C98" s="4" t="inlineStr">
        <is>
          <t xml:space="preserve"> </t>
        </is>
      </c>
    </row>
    <row r="99">
      <c r="A99" s="4" t="inlineStr">
        <is>
          <t>Real Estate Loans | Commercial real estate | 90 Days or More</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Total loans</t>
        </is>
      </c>
      <c r="B101" s="6" t="n">
        <v>1213</v>
      </c>
      <c r="C101" s="4" t="inlineStr">
        <is>
          <t xml:space="preserve"> </t>
        </is>
      </c>
    </row>
    <row r="102">
      <c r="A102" s="4" t="inlineStr">
        <is>
          <t>Real Estate Loans | Commercial real estate | Financial Asset, Not Past Due</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Total loans</t>
        </is>
      </c>
      <c r="B104" s="6" t="n">
        <v>1180357</v>
      </c>
      <c r="C104" s="6" t="n">
        <v>1305112</v>
      </c>
    </row>
    <row r="105">
      <c r="A105" s="4" t="inlineStr">
        <is>
          <t>Real Estate Loans | Land and Construction</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Total</t>
        </is>
      </c>
      <c r="B107" s="6" t="n">
        <v>157630</v>
      </c>
      <c r="C107" s="6" t="n">
        <v>155926</v>
      </c>
    </row>
    <row r="108">
      <c r="A108" s="4" t="inlineStr">
        <is>
          <t>Real Estate Loans | Land and Construction | Financial Asset, Not Past Due</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Total loans</t>
        </is>
      </c>
      <c r="B110" s="7" t="n">
        <v>157630</v>
      </c>
      <c r="C110" s="7" t="n">
        <v>1559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Nonaccrual with Allowance for Credit Losses</t>
        </is>
      </c>
      <c r="B3" s="7" t="n">
        <v>2016</v>
      </c>
      <c r="C3" s="7" t="n">
        <v>1733</v>
      </c>
    </row>
    <row r="4">
      <c r="A4" s="4" t="inlineStr">
        <is>
          <t>Nonaccrual with No Allowance for Credit Losses</t>
        </is>
      </c>
      <c r="B4" s="6" t="n">
        <v>8315</v>
      </c>
      <c r="C4" s="6" t="n">
        <v>6598</v>
      </c>
    </row>
    <row r="5">
      <c r="A5" s="4" t="inlineStr">
        <is>
          <t>Commercial and Industrial Loan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onaccrual with Allowance for Credit Losses</t>
        </is>
      </c>
      <c r="B7" s="6" t="n">
        <v>2016</v>
      </c>
      <c r="C7" s="6" t="n">
        <v>1733</v>
      </c>
    </row>
    <row r="8">
      <c r="A8" s="4" t="inlineStr">
        <is>
          <t>Nonaccrual with No Allowance for Credit Losses</t>
        </is>
      </c>
      <c r="B8" s="6" t="n">
        <v>1212</v>
      </c>
      <c r="C8" s="6" t="n">
        <v>1788</v>
      </c>
    </row>
    <row r="9">
      <c r="A9" s="4" t="inlineStr">
        <is>
          <t>Real Estate Loans | Residential Propertie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Nonaccrual with No Allowance for Credit Losses</t>
        </is>
      </c>
      <c r="B11" s="6" t="n">
        <v>2556</v>
      </c>
      <c r="C11" s="6" t="n">
        <v>3281</v>
      </c>
    </row>
    <row r="12">
      <c r="A12" s="4" t="inlineStr">
        <is>
          <t>Real Estate Loans | Commercial real estate</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onaccrual with No Allowance for Credit Losses</t>
        </is>
      </c>
      <c r="B14" s="7" t="n">
        <v>4547</v>
      </c>
      <c r="C14" s="7" t="n">
        <v>1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usiness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has offices in California, Nevada, Florida, Texas,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22, these services were provided to approximately 1,700 clients, primarily located in Southern California, with an aggregate of $5.0 billion of assets under management. The Bank commenced operations in 2007, is incorporated in the state of California and currently operates in California, Nevada, Florida, Texas, and Hawaii. The Bank offers a wide range of deposit instruments including personal and business checking and savings accounts, interest-bearing negotiable order of withdrawal accounts, money market accounts, and time certificates of deposit (“CD”) accounts. As a lender, the Bank originates, and retains for its portfolio, loans secured by real estate and commercial loans. Approximately 72% of the Bank’s loan portfolio is concentr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Financial Protection and Innovation, the Federal Deposit Insurance Corporation (“FDIC”), and the Consumer Financial Protection Bureau (“CFPB”). At December 31, 2022, the Company employed 713 employees. Basis of Presentation The consolidated financial statements have been prepared in conformity with U.S.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 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21, 2020, 2019,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s well as interest only strips from the securitization. For the 2021, 2020, 2019, and 2018 securitizations,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 Reclassifications Certain amounts in the 2020 consolidated financial statements have been reclassified to conform to the 2021 presentation. Cash and Cash Equivalents For purposes of reporting cash flows, cash and cash equivalents include cash, due from banks, certificates of deposits with original maturities of less than ninety days, investment securities with original maturities of less than ninety days, money market mutual funds and federal funds sold. At times, the Company maintains cash at major financial institutions in excess of FDIC insured limits. However, as the Company places these deposits with major well-capitalized financial institutions and monitors the financial condition of these institutions, management believes the risk of loss to be minimal. The Company maintains most of its excess cash at the Federal Reserve Bank, with well-capitalized correspondent banks or with other depository institutions at amounts less than the FDIC insured limits. At December 31, 2022, included in cash and cash equivalents were $540 million in funds held at the Federal Reserve Bank. Banking regulations require that banks maintain a percentage of their deposits as reserves in cash or on deposit with the Federal Reserve Bank. The Company was in compliance with its reserve requirements as of December 31, 2022. Certificates of Deposit From time to time, the Company may invest funds with other financial institutions through certificates of deposit. Certificates of deposit are included as cash and cash equivalents. Certificates of deposit are carried at cost.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Loan Origination Fees and Costs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deferred fees and costs are recognized in interest incom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Purchased Credit Deteriorated Loans The Company may purchase individual loans and groups of loans which have shown evidence of credit deterioration and are considered credit impaired. Purchased credit deteriorated (“PCD”) loans are recorded at the amount paid and there is no carryover of the seller’s allowance for credit losses. PCD loans are recorded at fair value reflecting the present value of the amounts expected to be collected. Income recognition on these PC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CD loans were classified as accruing loans as of and subsequent to the acquisition date. Under ASC 326, the Company’s allowance for credit losses includes a purchased assets with credit deterioration PCD element. The fair value mark related to PCD loans held for investment will only accrete the interest mark to interest expense over the remaining life of the PCD loans, while the non-PCD loans will accrete both the interest and credit marks over the remaining life of the non-PCD loans. Allowance for Credit Losses Effective January 1, 2020, upon the adoption of ASU 2016-13, Financial Instruments – Credit Losses (Topic 326): Measurement of Credit Losses on Financial Instruments, Under the CECL methodology, expected credit losses reflect losses over the remaining contractual life of an asset, considering the effect of various major factors.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Provisions for credit losses are charged to operations based on management’s evaluation of the estimated losses in its loan portfolio. Recovery of the carrying value of such loans and related real estate is dependent, to a great extent, on economic, operating and other conditions that may be beyond the Company’s control. The Company’s primary regulatory agencies periodically review the allowance for credit losses and such agencies may require the Company to recognize additions to the allowance based on information and factors available to them at the time of their examinations. Accordingly, no assurance can be given that the Company will not recognize additional provisions for credit losses with respect to its loan portfolio. The allowance consists of specific and general reserves. Specific reserves relate to loans that are individually classified as impaired. Credit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Company considers a loan to be impaired when, based upon current information and events, it believes it is probable that the Company will be unable to collect all amounts due according to the contractual terms of the loan agreement. The Company bases the measurement of loan impairment using either the present value of the expected future cash flows discounted at the loan’s effective interest rate, or the fair value of the loan’s collateral properties. Impairment losses are included in the allowance for credit losses through a charge to provision for credit losses. Adjustments to impairment losses due to changes in the fair value of impaired loans’ collateral properties are included in the provision for credit losses. The Company’s impaired loans include nonaccrual loans (excluding those collectively reviewed for impairment), certain restructured loans and certain performing loans less than ninety days delinquent that the Company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credit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Company has not experienced any meaningful amount of losses in any of its current portfolio segments, the Company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The Company continues to leverage economic projections and applies a two-year time horizon prior to reverting to the Company’s historical loss experience, which continues to be deemed reasonable and supportable. Portfolio segments identified by the Company include loans secured by residential real estate, including multifamily and single 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Allowance for credit losses on investment securities: On January 1, 2020, the Company adopted the amendments within ASU 2016-13, which replaces the legacy US GAAP Other Than Temporary Impairment (“OTTI”) model with a credit loss model. The credit loss model under Accounting Standards Codification (“ASC”) 326-30, applicable to debt securities available for sale (“Securities AFS”), requires recognition of credit losses through an allowance account, but retains the concept from the OTTI model that credit losses are recognized once securities become impaired. For Securities AFS, a decline in fair value due to credit loss results in recognition of an allowance for credit losses. Impairment may result from credit deterioration of the issuer or collateral underlying the security. The assessment of determining if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versal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Securities AFS is excluded from the estimate of expected credit losses. The provision for credit losses on the consolidated income statement includes the provision for credit losses for loans and securities AFS. The provision for credit losses was $0.5 million, $3.9 million, and $6.7 million respectively for the years ended December 31, 2022, 2021, and 2020. 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he Company also has bank owned life insurance (“BOLI”) acquired through the TGRF acquisition. BOLI is recorded at the amount that can be realized under the insurance contract, which is the cash surrender value. The increase in the cash surrender value each period and the receipt of death benefits in excess of the cash surrender value would be recorded to “Other Income” in the income statement. As of December 31, 2022 and 2021, BOLI totaled $47.4 million and $46.6 million, respectively and is classified as a component of other assets in the accompanying consolidated balance sheet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credit losses related to loan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 Premises and Equipment Premises and equipment are stated at cost, less accumulated depreciation and amortization, which is charged to expense on a straight-line basis over the estimated useful lives of 3 Investment in 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Company can only receive a full redemption in connection with the Company surrendering its FHLB membership. At December 31, 2022 and 2021, the Company held $25 million and $18 million of FHLB stock, respectively. The Company does not believe that this stock is currently impaired and no adjustments to its carrying value have been recorded. 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22 and 2021, mortgage servicing rights net of the valuation allowance totaled $5.9 million and $6.8 million, respectively and is classified as a component of other assets in the accompanying consolidated balance sheets. Servicing fee income, which is reported on the income statement as other income , 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prior acquisitions and was not considered impaired at December 31, 2022. 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22 and 2021, core deposit intangible assets totaled $6.6 million and $8.5 million, respectively, and we recognized $1.9 million, $1.6 million and $1.9 million in core deposit intangible amortization expense in 2022, 2021 and 2020, respectively. Revenue Recognition On January 1, 2018, the Company adopted ASU 2014-09, “Revenue from Contracts with Customers (Topic 606)” Contracts with Customers Contracts with customers are open-ended, and we provide services on an ongoing basis for an unspecified contract term. For these ongoing services, the fees are variable, since they are dependent on factors such as the value of underlying assets under management or volume of transactions. Contract liabilities, or deferred revenue, are recorded when payments from customers are received in advance of providing services to customers. We generally receive payments for our services during the period or at the time services are provided, therefore, we do not have deferred revenue balances at period-end. Employees receive incentive compensation in the form of commissions, which are considered incremental and recoverable costs to obtain the contract. We utilize the practical expedient not to capitalize such costs as the amortization period of the asset is less than 12 months, and therefore we expense the commissions as incurred. Descriptions of our primary revenue-generating activities that are presented in our income statements are as follows: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are generally monthly for account maintenance services or when a transaction has been completed. Payment for such performance obligations are generally received at the time the performance obligations are satisfied. Gains and Losses on Sales of REO To record a sale of REO, the Bank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which are not subject to the requirements of ASU 2014-09. 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 including restricted stock units. Marketing Costs The Company expenses marketing costs, including advertising, in the period incurred.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s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 Comprehensive Income Compreh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DRs by Accrual and Nonaccrual Statu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roubled Debt Restructurings, Nonaccrual</t>
        </is>
      </c>
      <c r="B3" s="7" t="n">
        <v>10331</v>
      </c>
      <c r="C3" s="7" t="n">
        <v>8330</v>
      </c>
    </row>
    <row r="4">
      <c r="A4" s="4" t="inlineStr">
        <is>
          <t>Commercial and Industrial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roubled Debt Restructurings, Nonaccrual</t>
        </is>
      </c>
      <c r="B6" s="6" t="n">
        <v>3228</v>
      </c>
      <c r="C6" s="6" t="n">
        <v>3520</v>
      </c>
    </row>
    <row r="7">
      <c r="A7" s="4" t="inlineStr">
        <is>
          <t>Principal Reduction And Extended Maturity</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roubled Debt Restructurings, Accrual</t>
        </is>
      </c>
      <c r="B9" s="6" t="n">
        <v>1095</v>
      </c>
      <c r="C9" s="6" t="n">
        <v>2714</v>
      </c>
    </row>
    <row r="10">
      <c r="A10" s="4" t="inlineStr">
        <is>
          <t>Troubled Debt Restructurings, Nonaccrual</t>
        </is>
      </c>
      <c r="B10" s="6" t="n">
        <v>2478</v>
      </c>
      <c r="C10" s="6" t="n">
        <v>3204</v>
      </c>
    </row>
    <row r="11">
      <c r="A11" s="4" t="inlineStr">
        <is>
          <t>Troubled Debt Restructurings, Total</t>
        </is>
      </c>
      <c r="B11" s="6" t="n">
        <v>3573</v>
      </c>
      <c r="C11" s="6" t="n">
        <v>5918</v>
      </c>
    </row>
    <row r="12">
      <c r="A12" s="4" t="inlineStr">
        <is>
          <t>Principal Reduction And Extended Maturity | Residential Propertie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roubled Debt Restructurings, Accrual</t>
        </is>
      </c>
      <c r="B14" s="4" t="inlineStr">
        <is>
          <t xml:space="preserve"> </t>
        </is>
      </c>
      <c r="C14" s="6" t="n">
        <v>1200</v>
      </c>
    </row>
    <row r="15">
      <c r="A15" s="4" t="inlineStr">
        <is>
          <t>Troubled Debt Restructurings, Total</t>
        </is>
      </c>
      <c r="B15" s="4" t="inlineStr">
        <is>
          <t xml:space="preserve"> </t>
        </is>
      </c>
      <c r="C15" s="6" t="n">
        <v>1200</v>
      </c>
    </row>
    <row r="16">
      <c r="A16" s="4" t="inlineStr">
        <is>
          <t>Principal Reduction And Extended Maturity | Commercial real estat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roubled Debt Restructurings, Accrual</t>
        </is>
      </c>
      <c r="B18" s="6" t="n">
        <v>929</v>
      </c>
      <c r="C18" s="6" t="n">
        <v>1021</v>
      </c>
    </row>
    <row r="19">
      <c r="A19" s="4" t="inlineStr">
        <is>
          <t>Troubled Debt Restructurings, Nonaccrual</t>
        </is>
      </c>
      <c r="B19" s="6" t="n">
        <v>1066</v>
      </c>
      <c r="C19" s="6" t="n">
        <v>1174</v>
      </c>
    </row>
    <row r="20">
      <c r="A20" s="4" t="inlineStr">
        <is>
          <t>Troubled Debt Restructurings, Total</t>
        </is>
      </c>
      <c r="B20" s="6" t="n">
        <v>1995</v>
      </c>
      <c r="C20" s="6" t="n">
        <v>2195</v>
      </c>
    </row>
    <row r="21">
      <c r="A21" s="4" t="inlineStr">
        <is>
          <t>Principal Reduction And Extended Maturity | Commercial and Industrial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roubled Debt Restructurings, Accrual</t>
        </is>
      </c>
      <c r="B23" s="6" t="n">
        <v>166</v>
      </c>
      <c r="C23" s="6" t="n">
        <v>493</v>
      </c>
    </row>
    <row r="24">
      <c r="A24" s="4" t="inlineStr">
        <is>
          <t>Troubled Debt Restructurings, Nonaccrual</t>
        </is>
      </c>
      <c r="B24" s="6" t="n">
        <v>1412</v>
      </c>
      <c r="C24" s="6" t="n">
        <v>2030</v>
      </c>
    </row>
    <row r="25">
      <c r="A25" s="4" t="inlineStr">
        <is>
          <t>Troubled Debt Restructurings, Total</t>
        </is>
      </c>
      <c r="B25" s="7" t="n">
        <v>1578</v>
      </c>
      <c r="C25" s="7" t="n">
        <v>25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Detail of Loans Modified as Troubled Debt Restructurings (Details) $ in Thousands</t>
        </is>
      </c>
      <c r="B1" s="2" t="inlineStr">
        <is>
          <t>12 Months Ended</t>
        </is>
      </c>
    </row>
    <row r="2">
      <c r="B2" s="2" t="inlineStr">
        <is>
          <t>Dec. 31, 2022 USD ($)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Number of loans | loan</t>
        </is>
      </c>
      <c r="B4" s="6" t="n">
        <v>3</v>
      </c>
      <c r="C4" s="6" t="n">
        <v>1</v>
      </c>
    </row>
    <row r="5">
      <c r="A5" s="4" t="inlineStr">
        <is>
          <t>Outstanding recorded investment, pre-modification</t>
        </is>
      </c>
      <c r="B5" s="7" t="n">
        <v>672</v>
      </c>
      <c r="C5" s="7" t="n">
        <v>346</v>
      </c>
    </row>
    <row r="6">
      <c r="A6" s="4" t="inlineStr">
        <is>
          <t>Outstanding recorded investment, post-modification</t>
        </is>
      </c>
      <c r="B6" s="7" t="n">
        <v>672</v>
      </c>
      <c r="C6" s="7" t="n">
        <v>346</v>
      </c>
    </row>
    <row r="7">
      <c r="A7" s="4" t="inlineStr">
        <is>
          <t>Commercial and Industrial Loan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loans | loan</t>
        </is>
      </c>
      <c r="B9" s="6" t="n">
        <v>3</v>
      </c>
      <c r="C9" s="6" t="n">
        <v>1</v>
      </c>
    </row>
    <row r="10">
      <c r="A10" s="4" t="inlineStr">
        <is>
          <t>Outstanding recorded investment, pre-modification</t>
        </is>
      </c>
      <c r="B10" s="7" t="n">
        <v>672</v>
      </c>
      <c r="C10" s="7" t="n">
        <v>346</v>
      </c>
    </row>
    <row r="11">
      <c r="A11" s="4" t="inlineStr">
        <is>
          <t>Outstanding recorded investment, post-modification</t>
        </is>
      </c>
      <c r="B11" s="7" t="n">
        <v>672</v>
      </c>
      <c r="C11" s="7" t="n">
        <v>3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Bank's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7" t="n">
        <v>33776</v>
      </c>
      <c r="C4" s="7" t="n">
        <v>24200</v>
      </c>
      <c r="D4" s="7" t="n">
        <v>20800</v>
      </c>
    </row>
    <row r="5">
      <c r="A5" s="4" t="inlineStr">
        <is>
          <t>Changes due to adoption</t>
        </is>
      </c>
      <c r="B5" s="4" t="inlineStr">
        <is>
          <t xml:space="preserve"> </t>
        </is>
      </c>
      <c r="C5" s="4" t="inlineStr">
        <is>
          <t xml:space="preserve"> </t>
        </is>
      </c>
      <c r="D5" s="6" t="n">
        <v>4215</v>
      </c>
    </row>
    <row r="6">
      <c r="A6" s="4" t="inlineStr">
        <is>
          <t>Provision for Credit Losses</t>
        </is>
      </c>
      <c r="B6" s="6" t="n">
        <v>239</v>
      </c>
      <c r="C6" s="6" t="n">
        <v>856</v>
      </c>
      <c r="D6" s="6" t="n">
        <v>26</v>
      </c>
    </row>
    <row r="7">
      <c r="A7" s="4" t="inlineStr">
        <is>
          <t>Initial Allowance on Acquired PCD Loans</t>
        </is>
      </c>
      <c r="B7" s="4" t="inlineStr">
        <is>
          <t xml:space="preserve"> </t>
        </is>
      </c>
      <c r="C7" s="6" t="n">
        <v>9545</v>
      </c>
      <c r="D7" s="4" t="inlineStr">
        <is>
          <t xml:space="preserve"> </t>
        </is>
      </c>
    </row>
    <row r="8">
      <c r="A8" s="4" t="inlineStr">
        <is>
          <t>Charge-offs</t>
        </is>
      </c>
      <c r="B8" s="6" t="n">
        <v>-720</v>
      </c>
      <c r="C8" s="6" t="n">
        <v>-1824</v>
      </c>
      <c r="D8" s="6" t="n">
        <v>-1844</v>
      </c>
    </row>
    <row r="9">
      <c r="A9" s="4" t="inlineStr">
        <is>
          <t>Recoveries</t>
        </is>
      </c>
      <c r="B9" s="6" t="n">
        <v>436</v>
      </c>
      <c r="C9" s="6" t="n">
        <v>999</v>
      </c>
      <c r="D9" s="6" t="n">
        <v>1003</v>
      </c>
    </row>
    <row r="10">
      <c r="A10" s="4" t="inlineStr">
        <is>
          <t>Ending Balance</t>
        </is>
      </c>
      <c r="B10" s="6" t="n">
        <v>33731</v>
      </c>
      <c r="C10" s="6" t="n">
        <v>33776</v>
      </c>
      <c r="D10" s="6" t="n">
        <v>24200</v>
      </c>
    </row>
    <row r="11">
      <c r="A11" s="4" t="inlineStr">
        <is>
          <t>Residential Properties</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Beginning Balance</t>
        </is>
      </c>
      <c r="B13" s="6" t="n">
        <v>2637</v>
      </c>
      <c r="C13" s="6" t="n">
        <v>5115</v>
      </c>
      <c r="D13" s="6" t="n">
        <v>8423</v>
      </c>
    </row>
    <row r="14">
      <c r="A14" s="4" t="inlineStr">
        <is>
          <t>Changes due to adoption</t>
        </is>
      </c>
      <c r="B14" s="4" t="inlineStr">
        <is>
          <t xml:space="preserve"> </t>
        </is>
      </c>
      <c r="C14" s="4" t="inlineStr">
        <is>
          <t xml:space="preserve"> </t>
        </is>
      </c>
      <c r="D14" s="6" t="n">
        <v>363</v>
      </c>
    </row>
    <row r="15">
      <c r="A15" s="4" t="inlineStr">
        <is>
          <t>Provision for Credit Losses</t>
        </is>
      </c>
      <c r="B15" s="6" t="n">
        <v>5674</v>
      </c>
      <c r="C15" s="6" t="n">
        <v>-1453</v>
      </c>
      <c r="D15" s="6" t="n">
        <v>-3671</v>
      </c>
    </row>
    <row r="16">
      <c r="A16" s="4" t="inlineStr">
        <is>
          <t>Initial Allowance on Acquired PCD Loans</t>
        </is>
      </c>
      <c r="B16" s="4" t="inlineStr">
        <is>
          <t xml:space="preserve"> </t>
        </is>
      </c>
      <c r="C16" s="6" t="n">
        <v>93</v>
      </c>
      <c r="D16" s="4" t="inlineStr">
        <is>
          <t xml:space="preserve"> </t>
        </is>
      </c>
    </row>
    <row r="17">
      <c r="A17" s="4" t="inlineStr">
        <is>
          <t>Charge-offs</t>
        </is>
      </c>
      <c r="B17" s="6" t="n">
        <v>-5</v>
      </c>
      <c r="C17" s="6" t="n">
        <v>-1118</v>
      </c>
      <c r="D17" s="4" t="inlineStr">
        <is>
          <t xml:space="preserve"> </t>
        </is>
      </c>
    </row>
    <row r="18">
      <c r="A18" s="4" t="inlineStr">
        <is>
          <t>Ending Balance</t>
        </is>
      </c>
      <c r="B18" s="6" t="n">
        <v>8306</v>
      </c>
      <c r="C18" s="6" t="n">
        <v>2637</v>
      </c>
      <c r="D18" s="6" t="n">
        <v>5115</v>
      </c>
    </row>
    <row r="19">
      <c r="A19" s="4" t="inlineStr">
        <is>
          <t>Commercial real estate</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Beginning Balance</t>
        </is>
      </c>
      <c r="B21" s="6" t="n">
        <v>17049</v>
      </c>
      <c r="C21" s="6" t="n">
        <v>8711</v>
      </c>
      <c r="D21" s="6" t="n">
        <v>4166</v>
      </c>
    </row>
    <row r="22">
      <c r="A22" s="4" t="inlineStr">
        <is>
          <t>Changes due to adoption</t>
        </is>
      </c>
      <c r="B22" s="4" t="inlineStr">
        <is>
          <t xml:space="preserve"> </t>
        </is>
      </c>
      <c r="C22" s="4" t="inlineStr">
        <is>
          <t xml:space="preserve"> </t>
        </is>
      </c>
      <c r="D22" s="6" t="n">
        <v>3760</v>
      </c>
    </row>
    <row r="23">
      <c r="A23" s="4" t="inlineStr">
        <is>
          <t>Provision for Credit Losses</t>
        </is>
      </c>
      <c r="B23" s="6" t="n">
        <v>-8335</v>
      </c>
      <c r="C23" s="6" t="n">
        <v>774</v>
      </c>
      <c r="D23" s="6" t="n">
        <v>785</v>
      </c>
    </row>
    <row r="24">
      <c r="A24" s="4" t="inlineStr">
        <is>
          <t>Initial Allowance on Acquired PCD Loans</t>
        </is>
      </c>
      <c r="B24" s="4" t="inlineStr">
        <is>
          <t xml:space="preserve"> </t>
        </is>
      </c>
      <c r="C24" s="6" t="n">
        <v>7564</v>
      </c>
      <c r="D24" s="4" t="inlineStr">
        <is>
          <t xml:space="preserve"> </t>
        </is>
      </c>
    </row>
    <row r="25">
      <c r="A25" s="4" t="inlineStr">
        <is>
          <t>Ending Balance</t>
        </is>
      </c>
      <c r="B25" s="6" t="n">
        <v>8714</v>
      </c>
      <c r="C25" s="6" t="n">
        <v>17049</v>
      </c>
      <c r="D25" s="6" t="n">
        <v>8711</v>
      </c>
    </row>
    <row r="26">
      <c r="A26" s="4" t="inlineStr">
        <is>
          <t>Land and Construction</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eginning Balance</t>
        </is>
      </c>
      <c r="B28" s="6" t="n">
        <v>1995</v>
      </c>
      <c r="C28" s="6" t="n">
        <v>892</v>
      </c>
      <c r="D28" s="6" t="n">
        <v>573</v>
      </c>
    </row>
    <row r="29">
      <c r="A29" s="4" t="inlineStr">
        <is>
          <t>Changes due to adoption</t>
        </is>
      </c>
      <c r="B29" s="4" t="inlineStr">
        <is>
          <t xml:space="preserve"> </t>
        </is>
      </c>
      <c r="C29" s="4" t="inlineStr">
        <is>
          <t xml:space="preserve"> </t>
        </is>
      </c>
      <c r="D29" s="6" t="n">
        <v>92</v>
      </c>
    </row>
    <row r="30">
      <c r="A30" s="4" t="inlineStr">
        <is>
          <t>Provision for Credit Losses</t>
        </is>
      </c>
      <c r="B30" s="6" t="n">
        <v>-1831</v>
      </c>
      <c r="C30" s="6" t="n">
        <v>1051</v>
      </c>
      <c r="D30" s="6" t="n">
        <v>227</v>
      </c>
    </row>
    <row r="31">
      <c r="A31" s="4" t="inlineStr">
        <is>
          <t>Initial Allowance on Acquired PCD Loans</t>
        </is>
      </c>
      <c r="B31" s="4" t="inlineStr">
        <is>
          <t xml:space="preserve"> </t>
        </is>
      </c>
      <c r="C31" s="6" t="n">
        <v>52</v>
      </c>
      <c r="D31" s="4" t="inlineStr">
        <is>
          <t xml:space="preserve"> </t>
        </is>
      </c>
    </row>
    <row r="32">
      <c r="A32" s="4" t="inlineStr">
        <is>
          <t>Ending Balance</t>
        </is>
      </c>
      <c r="B32" s="6" t="n">
        <v>164</v>
      </c>
      <c r="C32" s="6" t="n">
        <v>1995</v>
      </c>
      <c r="D32" s="6" t="n">
        <v>892</v>
      </c>
    </row>
    <row r="33">
      <c r="A33" s="4" t="inlineStr">
        <is>
          <t>Commercial and Industrial Loans</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Beginning Balance</t>
        </is>
      </c>
      <c r="B35" s="6" t="n">
        <v>11992</v>
      </c>
      <c r="C35" s="6" t="n">
        <v>9249</v>
      </c>
      <c r="D35" s="6" t="n">
        <v>7448</v>
      </c>
    </row>
    <row r="36">
      <c r="A36" s="4" t="inlineStr">
        <is>
          <t>Provision for Credit Losses</t>
        </is>
      </c>
      <c r="B36" s="6" t="n">
        <v>4804</v>
      </c>
      <c r="C36" s="6" t="n">
        <v>614</v>
      </c>
      <c r="D36" s="6" t="n">
        <v>2642</v>
      </c>
    </row>
    <row r="37">
      <c r="A37" s="4" t="inlineStr">
        <is>
          <t>Initial Allowance on Acquired PCD Loans</t>
        </is>
      </c>
      <c r="B37" s="4" t="inlineStr">
        <is>
          <t xml:space="preserve"> </t>
        </is>
      </c>
      <c r="C37" s="6" t="n">
        <v>1836</v>
      </c>
      <c r="D37" s="4" t="inlineStr">
        <is>
          <t xml:space="preserve"> </t>
        </is>
      </c>
    </row>
    <row r="38">
      <c r="A38" s="4" t="inlineStr">
        <is>
          <t>Charge-offs</t>
        </is>
      </c>
      <c r="B38" s="6" t="n">
        <v>-711</v>
      </c>
      <c r="C38" s="6" t="n">
        <v>-706</v>
      </c>
      <c r="D38" s="6" t="n">
        <v>-1844</v>
      </c>
    </row>
    <row r="39">
      <c r="A39" s="4" t="inlineStr">
        <is>
          <t>Recoveries</t>
        </is>
      </c>
      <c r="B39" s="6" t="n">
        <v>436</v>
      </c>
      <c r="C39" s="6" t="n">
        <v>999</v>
      </c>
      <c r="D39" s="6" t="n">
        <v>1003</v>
      </c>
    </row>
    <row r="40">
      <c r="A40" s="4" t="inlineStr">
        <is>
          <t>Ending Balance</t>
        </is>
      </c>
      <c r="B40" s="6" t="n">
        <v>16521</v>
      </c>
      <c r="C40" s="6" t="n">
        <v>11992</v>
      </c>
      <c r="D40" s="6" t="n">
        <v>9249</v>
      </c>
    </row>
    <row r="41">
      <c r="A41" s="4" t="inlineStr">
        <is>
          <t>Consumer Loans</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Beginning Balance</t>
        </is>
      </c>
      <c r="B43" s="6" t="n">
        <v>103</v>
      </c>
      <c r="C43" s="6" t="n">
        <v>233</v>
      </c>
      <c r="D43" s="6" t="n">
        <v>190</v>
      </c>
    </row>
    <row r="44">
      <c r="A44" s="4" t="inlineStr">
        <is>
          <t>Provision for Credit Losses</t>
        </is>
      </c>
      <c r="B44" s="6" t="n">
        <v>-73</v>
      </c>
      <c r="C44" s="6" t="n">
        <v>-130</v>
      </c>
      <c r="D44" s="6" t="n">
        <v>43</v>
      </c>
    </row>
    <row r="45">
      <c r="A45" s="4" t="inlineStr">
        <is>
          <t>Charge-offs</t>
        </is>
      </c>
      <c r="B45" s="6" t="n">
        <v>-4</v>
      </c>
      <c r="C45" s="4" t="inlineStr">
        <is>
          <t xml:space="preserve"> </t>
        </is>
      </c>
      <c r="D45" s="4" t="inlineStr">
        <is>
          <t xml:space="preserve"> </t>
        </is>
      </c>
    </row>
    <row r="46">
      <c r="A46" s="4" t="inlineStr">
        <is>
          <t>Ending Balance</t>
        </is>
      </c>
      <c r="B46" s="7" t="n">
        <v>26</v>
      </c>
      <c r="C46" s="7" t="n">
        <v>103</v>
      </c>
      <c r="D46" s="7" t="n">
        <v>2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Balance in Allowance for Credit Losses and Recorded Investment in Loans by Impairment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Allowance for Credit Losses, Individually Evaluated for Impairment</t>
        </is>
      </c>
      <c r="B3" s="7" t="n">
        <v>5043</v>
      </c>
      <c r="C3" s="7" t="n">
        <v>10516</v>
      </c>
    </row>
    <row r="4">
      <c r="A4" s="4" t="inlineStr">
        <is>
          <t>Allowance for Credit Losses, Collectively Evaluated for Impairment</t>
        </is>
      </c>
      <c r="B4" s="6" t="n">
        <v>28688</v>
      </c>
      <c r="C4" s="6" t="n">
        <v>23260</v>
      </c>
    </row>
    <row r="5">
      <c r="A5" s="4" t="inlineStr">
        <is>
          <t>Total Allowance for Credit Losses</t>
        </is>
      </c>
      <c r="B5" s="6" t="n">
        <v>33731</v>
      </c>
      <c r="C5" s="6" t="n">
        <v>33776</v>
      </c>
    </row>
    <row r="6">
      <c r="A6" s="4" t="inlineStr">
        <is>
          <t>Loans, Individually Evaluated for Impairment</t>
        </is>
      </c>
      <c r="B6" s="6" t="n">
        <v>47154</v>
      </c>
      <c r="C6" s="6" t="n">
        <v>61563</v>
      </c>
    </row>
    <row r="7">
      <c r="A7" s="4" t="inlineStr">
        <is>
          <t>Loans, Collectively Evaluated for Impairment</t>
        </is>
      </c>
      <c r="B7" s="6" t="n">
        <v>10679039</v>
      </c>
      <c r="C7" s="6" t="n">
        <v>6845165</v>
      </c>
    </row>
    <row r="8">
      <c r="A8" s="4" t="inlineStr">
        <is>
          <t>Total</t>
        </is>
      </c>
      <c r="B8" s="6" t="n">
        <v>10726193</v>
      </c>
      <c r="C8" s="6" t="n">
        <v>6906728</v>
      </c>
    </row>
    <row r="9">
      <c r="A9" s="4" t="inlineStr">
        <is>
          <t>Residential Propertie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Allowance for Credit Losses, Individually Evaluated for Impairment</t>
        </is>
      </c>
      <c r="B11" s="6" t="n">
        <v>87</v>
      </c>
      <c r="C11" s="6" t="n">
        <v>111</v>
      </c>
    </row>
    <row r="12">
      <c r="A12" s="4" t="inlineStr">
        <is>
          <t>Allowance for Credit Losses, Collectively Evaluated for Impairment</t>
        </is>
      </c>
      <c r="B12" s="6" t="n">
        <v>8219</v>
      </c>
      <c r="C12" s="6" t="n">
        <v>2526</v>
      </c>
    </row>
    <row r="13">
      <c r="A13" s="4" t="inlineStr">
        <is>
          <t>Total Allowance for Credit Losses</t>
        </is>
      </c>
      <c r="B13" s="6" t="n">
        <v>8306</v>
      </c>
      <c r="C13" s="6" t="n">
        <v>2637</v>
      </c>
    </row>
    <row r="14">
      <c r="A14" s="4" t="inlineStr">
        <is>
          <t>Loans, Individually Evaluated for Impairment</t>
        </is>
      </c>
      <c r="B14" s="6" t="n">
        <v>3479</v>
      </c>
      <c r="C14" s="6" t="n">
        <v>9593</v>
      </c>
    </row>
    <row r="15">
      <c r="A15" s="4" t="inlineStr">
        <is>
          <t>Loans, Collectively Evaluated for Impairment</t>
        </is>
      </c>
      <c r="B15" s="6" t="n">
        <v>6373745</v>
      </c>
      <c r="C15" s="6" t="n">
        <v>3822902</v>
      </c>
    </row>
    <row r="16">
      <c r="A16" s="4" t="inlineStr">
        <is>
          <t>Total</t>
        </is>
      </c>
      <c r="B16" s="6" t="n">
        <v>6377224</v>
      </c>
      <c r="C16" s="6" t="n">
        <v>3832495</v>
      </c>
    </row>
    <row r="17">
      <c r="A17" s="4" t="inlineStr">
        <is>
          <t>Commercial real estate</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Allowance for Credit Losses, Individually Evaluated for Impairment</t>
        </is>
      </c>
      <c r="B19" s="6" t="n">
        <v>1834</v>
      </c>
      <c r="C19" s="6" t="n">
        <v>7967</v>
      </c>
    </row>
    <row r="20">
      <c r="A20" s="4" t="inlineStr">
        <is>
          <t>Allowance for Credit Losses, Collectively Evaluated for Impairment</t>
        </is>
      </c>
      <c r="B20" s="6" t="n">
        <v>6880</v>
      </c>
      <c r="C20" s="6" t="n">
        <v>9082</v>
      </c>
    </row>
    <row r="21">
      <c r="A21" s="4" t="inlineStr">
        <is>
          <t>Total Allowance for Credit Losses</t>
        </is>
      </c>
      <c r="B21" s="6" t="n">
        <v>8714</v>
      </c>
      <c r="C21" s="6" t="n">
        <v>17049</v>
      </c>
    </row>
    <row r="22">
      <c r="A22" s="4" t="inlineStr">
        <is>
          <t>Loans, Individually Evaluated for Impairment</t>
        </is>
      </c>
      <c r="B22" s="6" t="n">
        <v>34278</v>
      </c>
      <c r="C22" s="6" t="n">
        <v>41313</v>
      </c>
    </row>
    <row r="23">
      <c r="A23" s="4" t="inlineStr">
        <is>
          <t>Loans, Collectively Evaluated for Impairment</t>
        </is>
      </c>
      <c r="B23" s="6" t="n">
        <v>1167785</v>
      </c>
      <c r="C23" s="6" t="n">
        <v>1268262</v>
      </c>
    </row>
    <row r="24">
      <c r="A24" s="4" t="inlineStr">
        <is>
          <t>Total</t>
        </is>
      </c>
      <c r="B24" s="6" t="n">
        <v>1202063</v>
      </c>
      <c r="C24" s="6" t="n">
        <v>1309575</v>
      </c>
    </row>
    <row r="25">
      <c r="A25" s="4" t="inlineStr">
        <is>
          <t>Land and Construction</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Allowance for Credit Losses, Individually Evaluated for Impairment</t>
        </is>
      </c>
      <c r="B27" s="4" t="inlineStr">
        <is>
          <t xml:space="preserve"> </t>
        </is>
      </c>
      <c r="C27" s="6" t="n">
        <v>52</v>
      </c>
    </row>
    <row r="28">
      <c r="A28" s="4" t="inlineStr">
        <is>
          <t>Allowance for Credit Losses, Collectively Evaluated for Impairment</t>
        </is>
      </c>
      <c r="B28" s="6" t="n">
        <v>164</v>
      </c>
      <c r="C28" s="6" t="n">
        <v>1943</v>
      </c>
    </row>
    <row r="29">
      <c r="A29" s="4" t="inlineStr">
        <is>
          <t>Total Allowance for Credit Losses</t>
        </is>
      </c>
      <c r="B29" s="6" t="n">
        <v>164</v>
      </c>
      <c r="C29" s="6" t="n">
        <v>1995</v>
      </c>
    </row>
    <row r="30">
      <c r="A30" s="4" t="inlineStr">
        <is>
          <t>Loans, Individually Evaluated for Impairment</t>
        </is>
      </c>
      <c r="B30" s="4" t="inlineStr">
        <is>
          <t xml:space="preserve"> </t>
        </is>
      </c>
      <c r="C30" s="6" t="n">
        <v>694</v>
      </c>
    </row>
    <row r="31">
      <c r="A31" s="4" t="inlineStr">
        <is>
          <t>Loans, Collectively Evaluated for Impairment</t>
        </is>
      </c>
      <c r="B31" s="6" t="n">
        <v>157630</v>
      </c>
      <c r="C31" s="6" t="n">
        <v>155232</v>
      </c>
    </row>
    <row r="32">
      <c r="A32" s="4" t="inlineStr">
        <is>
          <t>Total</t>
        </is>
      </c>
      <c r="B32" s="6" t="n">
        <v>157630</v>
      </c>
      <c r="C32" s="6" t="n">
        <v>155926</v>
      </c>
    </row>
    <row r="33">
      <c r="A33" s="4" t="inlineStr">
        <is>
          <t>Commercial and Industrial Loans</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Allowance for Credit Losses, Individually Evaluated for Impairment</t>
        </is>
      </c>
      <c r="B35" s="6" t="n">
        <v>3122</v>
      </c>
      <c r="C35" s="6" t="n">
        <v>2386</v>
      </c>
    </row>
    <row r="36">
      <c r="A36" s="4" t="inlineStr">
        <is>
          <t>Allowance for Credit Losses, Collectively Evaluated for Impairment</t>
        </is>
      </c>
      <c r="B36" s="6" t="n">
        <v>13399</v>
      </c>
      <c r="C36" s="6" t="n">
        <v>9606</v>
      </c>
    </row>
    <row r="37">
      <c r="A37" s="4" t="inlineStr">
        <is>
          <t>Total Allowance for Credit Losses</t>
        </is>
      </c>
      <c r="B37" s="6" t="n">
        <v>16521</v>
      </c>
      <c r="C37" s="6" t="n">
        <v>11992</v>
      </c>
    </row>
    <row r="38">
      <c r="A38" s="4" t="inlineStr">
        <is>
          <t>Loans, Individually Evaluated for Impairment</t>
        </is>
      </c>
      <c r="B38" s="6" t="n">
        <v>9397</v>
      </c>
      <c r="C38" s="6" t="n">
        <v>9963</v>
      </c>
    </row>
    <row r="39">
      <c r="A39" s="4" t="inlineStr">
        <is>
          <t>Loans, Collectively Evaluated for Impairment</t>
        </is>
      </c>
      <c r="B39" s="6" t="n">
        <v>2975361</v>
      </c>
      <c r="C39" s="6" t="n">
        <v>1587902</v>
      </c>
    </row>
    <row r="40">
      <c r="A40" s="4" t="inlineStr">
        <is>
          <t>Total</t>
        </is>
      </c>
      <c r="B40" s="6" t="n">
        <v>2984758</v>
      </c>
      <c r="C40" s="6" t="n">
        <v>1597865</v>
      </c>
    </row>
    <row r="41">
      <c r="A41" s="4" t="inlineStr">
        <is>
          <t>Consumer Loans</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Allowance for Credit Losses, Collectively Evaluated for Impairment</t>
        </is>
      </c>
      <c r="B43" s="6" t="n">
        <v>26</v>
      </c>
      <c r="C43" s="6" t="n">
        <v>103</v>
      </c>
    </row>
    <row r="44">
      <c r="A44" s="4" t="inlineStr">
        <is>
          <t>Total Allowance for Credit Losses</t>
        </is>
      </c>
      <c r="B44" s="6" t="n">
        <v>26</v>
      </c>
      <c r="C44" s="6" t="n">
        <v>103</v>
      </c>
    </row>
    <row r="45">
      <c r="A45" s="4" t="inlineStr">
        <is>
          <t>Loans, Collectively Evaluated for Impairment</t>
        </is>
      </c>
      <c r="B45" s="6" t="n">
        <v>4518</v>
      </c>
      <c r="C45" s="6" t="n">
        <v>10867</v>
      </c>
    </row>
    <row r="46">
      <c r="A46" s="4" t="inlineStr">
        <is>
          <t>Total</t>
        </is>
      </c>
      <c r="B46" s="7" t="n">
        <v>4518</v>
      </c>
      <c r="C46" s="7" t="n">
        <v>108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isk Category of Loans Based on Year of Origination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 Originated In Current Fiscal Year</t>
        </is>
      </c>
      <c r="B3" s="7" t="n">
        <v>4120524</v>
      </c>
      <c r="C3" s="7" t="n">
        <v>1973024</v>
      </c>
    </row>
    <row r="4">
      <c r="A4" s="4" t="inlineStr">
        <is>
          <t>Financing Receivable Originated In Fiscal Year Before Latest Fiscal Year</t>
        </is>
      </c>
      <c r="B4" s="6" t="n">
        <v>2444776</v>
      </c>
      <c r="C4" s="6" t="n">
        <v>1224189</v>
      </c>
    </row>
    <row r="5">
      <c r="A5" s="4" t="inlineStr">
        <is>
          <t>Financing Receivable Originated Two Years Before Latest Fiscal Year</t>
        </is>
      </c>
      <c r="B5" s="6" t="n">
        <v>1272071</v>
      </c>
      <c r="C5" s="6" t="n">
        <v>666713</v>
      </c>
    </row>
    <row r="6">
      <c r="A6" s="4" t="inlineStr">
        <is>
          <t>Financing Receivable Originated Three Years Before Latest Fiscal Year</t>
        </is>
      </c>
      <c r="B6" s="6" t="n">
        <v>524695</v>
      </c>
      <c r="C6" s="6" t="n">
        <v>476178</v>
      </c>
    </row>
    <row r="7">
      <c r="A7" s="4" t="inlineStr">
        <is>
          <t>Financing Receivable Originated Four Years Before Latest Fiscal Year</t>
        </is>
      </c>
      <c r="B7" s="6" t="n">
        <v>409795</v>
      </c>
      <c r="C7" s="6" t="n">
        <v>326563</v>
      </c>
    </row>
    <row r="8">
      <c r="A8" s="4" t="inlineStr">
        <is>
          <t>Prior</t>
        </is>
      </c>
      <c r="B8" s="6" t="n">
        <v>733966</v>
      </c>
      <c r="C8" s="6" t="n">
        <v>1515612</v>
      </c>
    </row>
    <row r="9">
      <c r="A9" s="4" t="inlineStr">
        <is>
          <t>Revolving Loans</t>
        </is>
      </c>
      <c r="B9" s="6" t="n">
        <v>1220366</v>
      </c>
      <c r="C9" s="6" t="n">
        <v>724449</v>
      </c>
    </row>
    <row r="10">
      <c r="A10" s="4" t="inlineStr">
        <is>
          <t>Total loans</t>
        </is>
      </c>
      <c r="B10" s="6" t="n">
        <v>10726193</v>
      </c>
      <c r="C10" s="6" t="n">
        <v>6906728</v>
      </c>
    </row>
    <row r="11">
      <c r="A11" s="4" t="inlineStr">
        <is>
          <t>Total</t>
        </is>
      </c>
      <c r="B11" s="6" t="n">
        <v>10726193</v>
      </c>
      <c r="C11" s="6" t="n">
        <v>6906728</v>
      </c>
    </row>
    <row r="12">
      <c r="A12" s="4" t="inlineStr">
        <is>
          <t>Pass</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inancing Receivable Originated In Current Fiscal Year</t>
        </is>
      </c>
      <c r="B14" s="6" t="n">
        <v>4114605</v>
      </c>
      <c r="C14" s="6" t="n">
        <v>1972141</v>
      </c>
    </row>
    <row r="15">
      <c r="A15" s="4" t="inlineStr">
        <is>
          <t>Financing Receivable Originated In Fiscal Year Before Latest Fiscal Year</t>
        </is>
      </c>
      <c r="B15" s="6" t="n">
        <v>2416053</v>
      </c>
      <c r="C15" s="6" t="n">
        <v>1221553</v>
      </c>
    </row>
    <row r="16">
      <c r="A16" s="4" t="inlineStr">
        <is>
          <t>Financing Receivable Originated Two Years Before Latest Fiscal Year</t>
        </is>
      </c>
      <c r="B16" s="6" t="n">
        <v>1265652</v>
      </c>
      <c r="C16" s="6" t="n">
        <v>636509</v>
      </c>
    </row>
    <row r="17">
      <c r="A17" s="4" t="inlineStr">
        <is>
          <t>Financing Receivable Originated Three Years Before Latest Fiscal Year</t>
        </is>
      </c>
      <c r="B17" s="6" t="n">
        <v>499087</v>
      </c>
      <c r="C17" s="6" t="n">
        <v>475196</v>
      </c>
    </row>
    <row r="18">
      <c r="A18" s="4" t="inlineStr">
        <is>
          <t>Financing Receivable Originated Four Years Before Latest Fiscal Year</t>
        </is>
      </c>
      <c r="B18" s="6" t="n">
        <v>388294</v>
      </c>
      <c r="C18" s="6" t="n">
        <v>322281</v>
      </c>
    </row>
    <row r="19">
      <c r="A19" s="4" t="inlineStr">
        <is>
          <t>Prior</t>
        </is>
      </c>
      <c r="B19" s="6" t="n">
        <v>706912</v>
      </c>
      <c r="C19" s="6" t="n">
        <v>1451179</v>
      </c>
    </row>
    <row r="20">
      <c r="A20" s="4" t="inlineStr">
        <is>
          <t>Revolving Loans</t>
        </is>
      </c>
      <c r="B20" s="6" t="n">
        <v>1204870</v>
      </c>
      <c r="C20" s="6" t="n">
        <v>718463</v>
      </c>
    </row>
    <row r="21">
      <c r="A21" s="4" t="inlineStr">
        <is>
          <t>Total loans</t>
        </is>
      </c>
      <c r="B21" s="6" t="n">
        <v>10595473</v>
      </c>
      <c r="C21" s="6" t="n">
        <v>6797322</v>
      </c>
    </row>
    <row r="22">
      <c r="A22" s="4" t="inlineStr">
        <is>
          <t>Special mention</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 Originated In Current Fiscal Year</t>
        </is>
      </c>
      <c r="B24" s="4" t="inlineStr">
        <is>
          <t xml:space="preserve"> </t>
        </is>
      </c>
      <c r="C24" s="6" t="n">
        <v>883</v>
      </c>
    </row>
    <row r="25">
      <c r="A25" s="4" t="inlineStr">
        <is>
          <t>Financing Receivable Originated In Fiscal Year Before Latest Fiscal Year</t>
        </is>
      </c>
      <c r="B25" s="6" t="n">
        <v>13967</v>
      </c>
      <c r="C25" s="6" t="n">
        <v>1101</v>
      </c>
    </row>
    <row r="26">
      <c r="A26" s="4" t="inlineStr">
        <is>
          <t>Financing Receivable Originated Two Years Before Latest Fiscal Year</t>
        </is>
      </c>
      <c r="B26" s="6" t="n">
        <v>3552</v>
      </c>
      <c r="C26" s="6" t="n">
        <v>25505</v>
      </c>
    </row>
    <row r="27">
      <c r="A27" s="4" t="inlineStr">
        <is>
          <t>Financing Receivable Originated Three Years Before Latest Fiscal Year</t>
        </is>
      </c>
      <c r="B27" s="6" t="n">
        <v>13137</v>
      </c>
      <c r="C27" s="4" t="inlineStr">
        <is>
          <t xml:space="preserve"> </t>
        </is>
      </c>
    </row>
    <row r="28">
      <c r="A28" s="4" t="inlineStr">
        <is>
          <t>Financing Receivable Originated Four Years Before Latest Fiscal Year</t>
        </is>
      </c>
      <c r="B28" s="6" t="n">
        <v>21501</v>
      </c>
      <c r="C28" s="4" t="inlineStr">
        <is>
          <t xml:space="preserve"> </t>
        </is>
      </c>
    </row>
    <row r="29">
      <c r="A29" s="4" t="inlineStr">
        <is>
          <t>Prior</t>
        </is>
      </c>
      <c r="B29" s="6" t="n">
        <v>9450</v>
      </c>
      <c r="C29" s="6" t="n">
        <v>32453</v>
      </c>
    </row>
    <row r="30">
      <c r="A30" s="4" t="inlineStr">
        <is>
          <t>Revolving Loans</t>
        </is>
      </c>
      <c r="B30" s="6" t="n">
        <v>5598</v>
      </c>
      <c r="C30" s="6" t="n">
        <v>2816</v>
      </c>
    </row>
    <row r="31">
      <c r="A31" s="4" t="inlineStr">
        <is>
          <t>Total loans</t>
        </is>
      </c>
      <c r="B31" s="6" t="n">
        <v>67205</v>
      </c>
      <c r="C31" s="6" t="n">
        <v>62758</v>
      </c>
    </row>
    <row r="32">
      <c r="A32" s="4" t="inlineStr">
        <is>
          <t>Substandar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ing Receivable Originated In Current Fiscal Year</t>
        </is>
      </c>
      <c r="B34" s="6" t="n">
        <v>5919</v>
      </c>
      <c r="C34" s="4" t="inlineStr">
        <is>
          <t xml:space="preserve"> </t>
        </is>
      </c>
    </row>
    <row r="35">
      <c r="A35" s="4" t="inlineStr">
        <is>
          <t>Financing Receivable Originated In Fiscal Year Before Latest Fiscal Year</t>
        </is>
      </c>
      <c r="B35" s="6" t="n">
        <v>14756</v>
      </c>
      <c r="C35" s="6" t="n">
        <v>1535</v>
      </c>
    </row>
    <row r="36">
      <c r="A36" s="4" t="inlineStr">
        <is>
          <t>Financing Receivable Originated Two Years Before Latest Fiscal Year</t>
        </is>
      </c>
      <c r="B36" s="6" t="n">
        <v>2867</v>
      </c>
      <c r="C36" s="6" t="n">
        <v>4699</v>
      </c>
    </row>
    <row r="37">
      <c r="A37" s="4" t="inlineStr">
        <is>
          <t>Financing Receivable Originated Three Years Before Latest Fiscal Year</t>
        </is>
      </c>
      <c r="B37" s="6" t="n">
        <v>12471</v>
      </c>
      <c r="C37" s="6" t="n">
        <v>982</v>
      </c>
    </row>
    <row r="38">
      <c r="A38" s="4" t="inlineStr">
        <is>
          <t>Financing Receivable Originated Four Years Before Latest Fiscal Year</t>
        </is>
      </c>
      <c r="B38" s="4" t="inlineStr">
        <is>
          <t xml:space="preserve"> </t>
        </is>
      </c>
      <c r="C38" s="6" t="n">
        <v>4282</v>
      </c>
    </row>
    <row r="39">
      <c r="A39" s="4" t="inlineStr">
        <is>
          <t>Prior</t>
        </is>
      </c>
      <c r="B39" s="6" t="n">
        <v>17604</v>
      </c>
      <c r="C39" s="6" t="n">
        <v>31980</v>
      </c>
    </row>
    <row r="40">
      <c r="A40" s="4" t="inlineStr">
        <is>
          <t>Revolving Loans</t>
        </is>
      </c>
      <c r="B40" s="6" t="n">
        <v>9898</v>
      </c>
      <c r="C40" s="6" t="n">
        <v>3170</v>
      </c>
    </row>
    <row r="41">
      <c r="A41" s="4" t="inlineStr">
        <is>
          <t>Total loans</t>
        </is>
      </c>
      <c r="B41" s="6" t="n">
        <v>63515</v>
      </c>
      <c r="C41" s="6" t="n">
        <v>46648</v>
      </c>
    </row>
    <row r="42">
      <c r="A42" s="4" t="inlineStr">
        <is>
          <t>Residential Propertie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Total</t>
        </is>
      </c>
      <c r="B44" s="6" t="n">
        <v>6377224</v>
      </c>
      <c r="C44" s="6" t="n">
        <v>3832495</v>
      </c>
    </row>
    <row r="45">
      <c r="A45" s="4" t="inlineStr">
        <is>
          <t>Multifamily</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Financing Receivable Originated In Current Fiscal Year</t>
        </is>
      </c>
      <c r="B47" s="6" t="n">
        <v>2399360</v>
      </c>
      <c r="C47" s="6" t="n">
        <v>1092903</v>
      </c>
    </row>
    <row r="48">
      <c r="A48" s="4" t="inlineStr">
        <is>
          <t>Financing Receivable Originated In Fiscal Year Before Latest Fiscal Year</t>
        </is>
      </c>
      <c r="B48" s="6" t="n">
        <v>1552311</v>
      </c>
      <c r="C48" s="6" t="n">
        <v>868483</v>
      </c>
    </row>
    <row r="49">
      <c r="A49" s="4" t="inlineStr">
        <is>
          <t>Financing Receivable Originated Two Years Before Latest Fiscal Year</t>
        </is>
      </c>
      <c r="B49" s="6" t="n">
        <v>795263</v>
      </c>
      <c r="C49" s="6" t="n">
        <v>419523</v>
      </c>
    </row>
    <row r="50">
      <c r="A50" s="4" t="inlineStr">
        <is>
          <t>Financing Receivable Originated Three Years Before Latest Fiscal Year</t>
        </is>
      </c>
      <c r="B50" s="6" t="n">
        <v>306691</v>
      </c>
      <c r="C50" s="6" t="n">
        <v>265872</v>
      </c>
    </row>
    <row r="51">
      <c r="A51" s="4" t="inlineStr">
        <is>
          <t>Financing Receivable Originated Four Years Before Latest Fiscal Year</t>
        </is>
      </c>
      <c r="B51" s="6" t="n">
        <v>155442</v>
      </c>
      <c r="C51" s="6" t="n">
        <v>141433</v>
      </c>
    </row>
    <row r="52">
      <c r="A52" s="4" t="inlineStr">
        <is>
          <t>Prior</t>
        </is>
      </c>
      <c r="B52" s="6" t="n">
        <v>148167</v>
      </c>
      <c r="C52" s="6" t="n">
        <v>108529</v>
      </c>
    </row>
    <row r="53">
      <c r="A53" s="4" t="inlineStr">
        <is>
          <t>Total loans</t>
        </is>
      </c>
      <c r="B53" s="6" t="n">
        <v>5357234</v>
      </c>
      <c r="C53" s="6" t="n">
        <v>2896743</v>
      </c>
    </row>
    <row r="54">
      <c r="A54" s="4" t="inlineStr">
        <is>
          <t>Multifamily | Pass</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Financing Receivable Originated In Current Fiscal Year</t>
        </is>
      </c>
      <c r="B56" s="6" t="n">
        <v>2399360</v>
      </c>
      <c r="C56" s="6" t="n">
        <v>1092903</v>
      </c>
    </row>
    <row r="57">
      <c r="A57" s="4" t="inlineStr">
        <is>
          <t>Financing Receivable Originated In Fiscal Year Before Latest Fiscal Year</t>
        </is>
      </c>
      <c r="B57" s="6" t="n">
        <v>1552311</v>
      </c>
      <c r="C57" s="6" t="n">
        <v>868483</v>
      </c>
    </row>
    <row r="58">
      <c r="A58" s="4" t="inlineStr">
        <is>
          <t>Financing Receivable Originated Two Years Before Latest Fiscal Year</t>
        </is>
      </c>
      <c r="B58" s="6" t="n">
        <v>795263</v>
      </c>
      <c r="C58" s="6" t="n">
        <v>418346</v>
      </c>
    </row>
    <row r="59">
      <c r="A59" s="4" t="inlineStr">
        <is>
          <t>Financing Receivable Originated Three Years Before Latest Fiscal Year</t>
        </is>
      </c>
      <c r="B59" s="6" t="n">
        <v>301025</v>
      </c>
      <c r="C59" s="6" t="n">
        <v>265872</v>
      </c>
    </row>
    <row r="60">
      <c r="A60" s="4" t="inlineStr">
        <is>
          <t>Financing Receivable Originated Four Years Before Latest Fiscal Year</t>
        </is>
      </c>
      <c r="B60" s="6" t="n">
        <v>145675</v>
      </c>
      <c r="C60" s="6" t="n">
        <v>141433</v>
      </c>
    </row>
    <row r="61">
      <c r="A61" s="4" t="inlineStr">
        <is>
          <t>Prior</t>
        </is>
      </c>
      <c r="B61" s="6" t="n">
        <v>146622</v>
      </c>
      <c r="C61" s="6" t="n">
        <v>108529</v>
      </c>
    </row>
    <row r="62">
      <c r="A62" s="4" t="inlineStr">
        <is>
          <t>Total loans</t>
        </is>
      </c>
      <c r="B62" s="6" t="n">
        <v>5340256</v>
      </c>
      <c r="C62" s="6" t="n">
        <v>2895566</v>
      </c>
    </row>
    <row r="63">
      <c r="A63" s="4" t="inlineStr">
        <is>
          <t>Multifamily | Special mention</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Financing Receivable Originated Two Years Before Latest Fiscal Year</t>
        </is>
      </c>
      <c r="B65" s="4" t="inlineStr">
        <is>
          <t xml:space="preserve"> </t>
        </is>
      </c>
      <c r="C65" s="6" t="n">
        <v>1177</v>
      </c>
    </row>
    <row r="66">
      <c r="A66" s="4" t="inlineStr">
        <is>
          <t>Financing Receivable Originated Three Years Before Latest Fiscal Year</t>
        </is>
      </c>
      <c r="B66" s="6" t="n">
        <v>5666</v>
      </c>
      <c r="C66" s="4" t="inlineStr">
        <is>
          <t xml:space="preserve"> </t>
        </is>
      </c>
    </row>
    <row r="67">
      <c r="A67" s="4" t="inlineStr">
        <is>
          <t>Financing Receivable Originated Four Years Before Latest Fiscal Year</t>
        </is>
      </c>
      <c r="B67" s="6" t="n">
        <v>9767</v>
      </c>
      <c r="C67" s="4" t="inlineStr">
        <is>
          <t xml:space="preserve"> </t>
        </is>
      </c>
    </row>
    <row r="68">
      <c r="A68" s="4" t="inlineStr">
        <is>
          <t>Prior</t>
        </is>
      </c>
      <c r="B68" s="6" t="n">
        <v>1545</v>
      </c>
      <c r="C68" s="4" t="inlineStr">
        <is>
          <t xml:space="preserve"> </t>
        </is>
      </c>
    </row>
    <row r="69">
      <c r="A69" s="4" t="inlineStr">
        <is>
          <t>Total loans</t>
        </is>
      </c>
      <c r="B69" s="6" t="n">
        <v>16978</v>
      </c>
      <c r="C69" s="6" t="n">
        <v>1177</v>
      </c>
    </row>
    <row r="70">
      <c r="A70" s="4" t="inlineStr">
        <is>
          <t>Single family</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6" t="n">
        <v>270589</v>
      </c>
      <c r="C72" s="6" t="n">
        <v>278337</v>
      </c>
    </row>
    <row r="73">
      <c r="A73" s="4" t="inlineStr">
        <is>
          <t>Financing Receivable Originated In Fiscal Year Before Latest Fiscal Year</t>
        </is>
      </c>
      <c r="B73" s="6" t="n">
        <v>276244</v>
      </c>
      <c r="C73" s="6" t="n">
        <v>122530</v>
      </c>
    </row>
    <row r="74">
      <c r="A74" s="4" t="inlineStr">
        <is>
          <t>Financing Receivable Originated Two Years Before Latest Fiscal Year</t>
        </is>
      </c>
      <c r="B74" s="6" t="n">
        <v>96183</v>
      </c>
      <c r="C74" s="6" t="n">
        <v>52995</v>
      </c>
    </row>
    <row r="75">
      <c r="A75" s="4" t="inlineStr">
        <is>
          <t>Financing Receivable Originated Three Years Before Latest Fiscal Year</t>
        </is>
      </c>
      <c r="B75" s="6" t="n">
        <v>40010</v>
      </c>
      <c r="C75" s="6" t="n">
        <v>60559</v>
      </c>
    </row>
    <row r="76">
      <c r="A76" s="4" t="inlineStr">
        <is>
          <t>Financing Receivable Originated Four Years Before Latest Fiscal Year</t>
        </is>
      </c>
      <c r="B76" s="6" t="n">
        <v>49676</v>
      </c>
      <c r="C76" s="6" t="n">
        <v>59047</v>
      </c>
    </row>
    <row r="77">
      <c r="A77" s="4" t="inlineStr">
        <is>
          <t>Prior</t>
        </is>
      </c>
      <c r="B77" s="6" t="n">
        <v>218643</v>
      </c>
      <c r="C77" s="6" t="n">
        <v>287046</v>
      </c>
    </row>
    <row r="78">
      <c r="A78" s="4" t="inlineStr">
        <is>
          <t>Revolving Loans</t>
        </is>
      </c>
      <c r="B78" s="6" t="n">
        <v>68645</v>
      </c>
      <c r="C78" s="6" t="n">
        <v>75238</v>
      </c>
    </row>
    <row r="79">
      <c r="A79" s="4" t="inlineStr">
        <is>
          <t>Total loans</t>
        </is>
      </c>
      <c r="B79" s="6" t="n">
        <v>1019990</v>
      </c>
      <c r="C79" s="6" t="n">
        <v>935752</v>
      </c>
    </row>
    <row r="80">
      <c r="A80" s="4" t="inlineStr">
        <is>
          <t>Single family | Pass</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6" t="n">
        <v>270589</v>
      </c>
      <c r="C82" s="6" t="n">
        <v>278337</v>
      </c>
    </row>
    <row r="83">
      <c r="A83" s="4" t="inlineStr">
        <is>
          <t>Financing Receivable Originated In Fiscal Year Before Latest Fiscal Year</t>
        </is>
      </c>
      <c r="B83" s="6" t="n">
        <v>276244</v>
      </c>
      <c r="C83" s="6" t="n">
        <v>122530</v>
      </c>
    </row>
    <row r="84">
      <c r="A84" s="4" t="inlineStr">
        <is>
          <t>Financing Receivable Originated Two Years Before Latest Fiscal Year</t>
        </is>
      </c>
      <c r="B84" s="6" t="n">
        <v>96183</v>
      </c>
      <c r="C84" s="6" t="n">
        <v>52995</v>
      </c>
    </row>
    <row r="85">
      <c r="A85" s="4" t="inlineStr">
        <is>
          <t>Financing Receivable Originated Three Years Before Latest Fiscal Year</t>
        </is>
      </c>
      <c r="B85" s="6" t="n">
        <v>40010</v>
      </c>
      <c r="C85" s="6" t="n">
        <v>60559</v>
      </c>
    </row>
    <row r="86">
      <c r="A86" s="4" t="inlineStr">
        <is>
          <t>Financing Receivable Originated Four Years Before Latest Fiscal Year</t>
        </is>
      </c>
      <c r="B86" s="6" t="n">
        <v>49676</v>
      </c>
      <c r="C86" s="6" t="n">
        <v>57174</v>
      </c>
    </row>
    <row r="87">
      <c r="A87" s="4" t="inlineStr">
        <is>
          <t>Prior</t>
        </is>
      </c>
      <c r="B87" s="6" t="n">
        <v>215209</v>
      </c>
      <c r="C87" s="6" t="n">
        <v>280216</v>
      </c>
    </row>
    <row r="88">
      <c r="A88" s="4" t="inlineStr">
        <is>
          <t>Revolving Loans</t>
        </is>
      </c>
      <c r="B88" s="6" t="n">
        <v>68575</v>
      </c>
      <c r="C88" s="6" t="n">
        <v>74934</v>
      </c>
    </row>
    <row r="89">
      <c r="A89" s="4" t="inlineStr">
        <is>
          <t>Total loans</t>
        </is>
      </c>
      <c r="B89" s="6" t="n">
        <v>1016486</v>
      </c>
      <c r="C89" s="6" t="n">
        <v>926745</v>
      </c>
    </row>
    <row r="90">
      <c r="A90" s="4" t="inlineStr">
        <is>
          <t>Single family | Special mention</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Revolving Loans</t>
        </is>
      </c>
      <c r="B92" s="6" t="n">
        <v>25</v>
      </c>
      <c r="C92" s="6" t="n">
        <v>26</v>
      </c>
    </row>
    <row r="93">
      <c r="A93" s="4" t="inlineStr">
        <is>
          <t>Total loans</t>
        </is>
      </c>
      <c r="B93" s="6" t="n">
        <v>25</v>
      </c>
      <c r="C93" s="6" t="n">
        <v>26</v>
      </c>
    </row>
    <row r="94">
      <c r="A94" s="4" t="inlineStr">
        <is>
          <t>Single family | Substandard</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 Originated Four Years Before Latest Fiscal Year</t>
        </is>
      </c>
      <c r="B96" s="4" t="inlineStr">
        <is>
          <t xml:space="preserve"> </t>
        </is>
      </c>
      <c r="C96" s="6" t="n">
        <v>1873</v>
      </c>
    </row>
    <row r="97">
      <c r="A97" s="4" t="inlineStr">
        <is>
          <t>Prior</t>
        </is>
      </c>
      <c r="B97" s="6" t="n">
        <v>3434</v>
      </c>
      <c r="C97" s="6" t="n">
        <v>6830</v>
      </c>
    </row>
    <row r="98">
      <c r="A98" s="4" t="inlineStr">
        <is>
          <t>Revolving Loans</t>
        </is>
      </c>
      <c r="B98" s="6" t="n">
        <v>45</v>
      </c>
      <c r="C98" s="6" t="n">
        <v>278</v>
      </c>
    </row>
    <row r="99">
      <c r="A99" s="4" t="inlineStr">
        <is>
          <t>Total loans</t>
        </is>
      </c>
      <c r="B99" s="6" t="n">
        <v>3479</v>
      </c>
      <c r="C99" s="6" t="n">
        <v>8981</v>
      </c>
    </row>
    <row r="100">
      <c r="A100" s="4" t="inlineStr">
        <is>
          <t>Commercial real estate</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6" t="n">
        <v>229422</v>
      </c>
      <c r="C102" s="6" t="n">
        <v>114678</v>
      </c>
    </row>
    <row r="103">
      <c r="A103" s="4" t="inlineStr">
        <is>
          <t>Financing Receivable Originated In Fiscal Year Before Latest Fiscal Year</t>
        </is>
      </c>
      <c r="B103" s="6" t="n">
        <v>186164</v>
      </c>
      <c r="C103" s="6" t="n">
        <v>39135</v>
      </c>
    </row>
    <row r="104">
      <c r="A104" s="4" t="inlineStr">
        <is>
          <t>Financing Receivable Originated Two Years Before Latest Fiscal Year</t>
        </is>
      </c>
      <c r="B104" s="6" t="n">
        <v>147187</v>
      </c>
      <c r="C104" s="6" t="n">
        <v>85855</v>
      </c>
    </row>
    <row r="105">
      <c r="A105" s="4" t="inlineStr">
        <is>
          <t>Financing Receivable Originated Three Years Before Latest Fiscal Year</t>
        </is>
      </c>
      <c r="B105" s="6" t="n">
        <v>111709</v>
      </c>
      <c r="C105" s="6" t="n">
        <v>94930</v>
      </c>
    </row>
    <row r="106">
      <c r="A106" s="4" t="inlineStr">
        <is>
          <t>Financing Receivable Originated Four Years Before Latest Fiscal Year</t>
        </is>
      </c>
      <c r="B106" s="6" t="n">
        <v>183194</v>
      </c>
      <c r="C106" s="6" t="n">
        <v>117831</v>
      </c>
    </row>
    <row r="107">
      <c r="A107" s="4" t="inlineStr">
        <is>
          <t>Prior</t>
        </is>
      </c>
      <c r="B107" s="6" t="n">
        <v>344387</v>
      </c>
      <c r="C107" s="6" t="n">
        <v>857146</v>
      </c>
    </row>
    <row r="108">
      <c r="A108" s="4" t="inlineStr">
        <is>
          <t>Total loans</t>
        </is>
      </c>
      <c r="B108" s="6" t="n">
        <v>1202063</v>
      </c>
      <c r="C108" s="6" t="n">
        <v>1309575</v>
      </c>
    </row>
    <row r="109">
      <c r="A109" s="4" t="inlineStr">
        <is>
          <t>Total</t>
        </is>
      </c>
      <c r="B109" s="6" t="n">
        <v>1202063</v>
      </c>
      <c r="C109" s="6" t="n">
        <v>1309575</v>
      </c>
    </row>
    <row r="110">
      <c r="A110" s="4" t="inlineStr">
        <is>
          <t>Commercial real estate | Pass</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6" t="n">
        <v>223503</v>
      </c>
      <c r="C112" s="6" t="n">
        <v>114678</v>
      </c>
    </row>
    <row r="113">
      <c r="A113" s="4" t="inlineStr">
        <is>
          <t>Financing Receivable Originated In Fiscal Year Before Latest Fiscal Year</t>
        </is>
      </c>
      <c r="B113" s="6" t="n">
        <v>158363</v>
      </c>
      <c r="C113" s="6" t="n">
        <v>39135</v>
      </c>
    </row>
    <row r="114">
      <c r="A114" s="4" t="inlineStr">
        <is>
          <t>Financing Receivable Originated Two Years Before Latest Fiscal Year</t>
        </is>
      </c>
      <c r="B114" s="6" t="n">
        <v>144105</v>
      </c>
      <c r="C114" s="6" t="n">
        <v>59426</v>
      </c>
    </row>
    <row r="115">
      <c r="A115" s="4" t="inlineStr">
        <is>
          <t>Financing Receivable Originated Three Years Before Latest Fiscal Year</t>
        </is>
      </c>
      <c r="B115" s="6" t="n">
        <v>93960</v>
      </c>
      <c r="C115" s="6" t="n">
        <v>94930</v>
      </c>
    </row>
    <row r="116">
      <c r="A116" s="4" t="inlineStr">
        <is>
          <t>Financing Receivable Originated Four Years Before Latest Fiscal Year</t>
        </is>
      </c>
      <c r="B116" s="6" t="n">
        <v>171460</v>
      </c>
      <c r="C116" s="6" t="n">
        <v>115614</v>
      </c>
    </row>
    <row r="117">
      <c r="A117" s="4" t="inlineStr">
        <is>
          <t>Prior</t>
        </is>
      </c>
      <c r="B117" s="6" t="n">
        <v>325048</v>
      </c>
      <c r="C117" s="6" t="n">
        <v>804295</v>
      </c>
    </row>
    <row r="118">
      <c r="A118" s="4" t="inlineStr">
        <is>
          <t>Total loans</t>
        </is>
      </c>
      <c r="B118" s="6" t="n">
        <v>1116439</v>
      </c>
      <c r="C118" s="6" t="n">
        <v>1228078</v>
      </c>
    </row>
    <row r="119">
      <c r="A119" s="4" t="inlineStr">
        <is>
          <t>Commercial real estate | Special mention</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Financing Receivable Originated In Fiscal Year Before Latest Fiscal Year</t>
        </is>
      </c>
      <c r="B121" s="6" t="n">
        <v>13425</v>
      </c>
      <c r="C121" s="4" t="inlineStr">
        <is>
          <t xml:space="preserve"> </t>
        </is>
      </c>
    </row>
    <row r="122">
      <c r="A122" s="4" t="inlineStr">
        <is>
          <t>Financing Receivable Originated Two Years Before Latest Fiscal Year</t>
        </is>
      </c>
      <c r="B122" s="6" t="n">
        <v>2340</v>
      </c>
      <c r="C122" s="6" t="n">
        <v>23495</v>
      </c>
    </row>
    <row r="123">
      <c r="A123" s="4" t="inlineStr">
        <is>
          <t>Financing Receivable Originated Three Years Before Latest Fiscal Year</t>
        </is>
      </c>
      <c r="B123" s="6" t="n">
        <v>7088</v>
      </c>
      <c r="C123" s="4" t="inlineStr">
        <is>
          <t xml:space="preserve"> </t>
        </is>
      </c>
    </row>
    <row r="124">
      <c r="A124" s="4" t="inlineStr">
        <is>
          <t>Financing Receivable Originated Four Years Before Latest Fiscal Year</t>
        </is>
      </c>
      <c r="B124" s="6" t="n">
        <v>11734</v>
      </c>
      <c r="C124" s="4" t="inlineStr">
        <is>
          <t xml:space="preserve"> </t>
        </is>
      </c>
    </row>
    <row r="125">
      <c r="A125" s="4" t="inlineStr">
        <is>
          <t>Prior</t>
        </is>
      </c>
      <c r="B125" s="6" t="n">
        <v>7905</v>
      </c>
      <c r="C125" s="6" t="n">
        <v>30389</v>
      </c>
    </row>
    <row r="126">
      <c r="A126" s="4" t="inlineStr">
        <is>
          <t>Total loans</t>
        </is>
      </c>
      <c r="B126" s="6" t="n">
        <v>42492</v>
      </c>
      <c r="C126" s="6" t="n">
        <v>53884</v>
      </c>
    </row>
    <row r="127">
      <c r="A127" s="4" t="inlineStr">
        <is>
          <t>Commercial real estate | Substandard</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Financing Receivable Originated In Current Fiscal Year</t>
        </is>
      </c>
      <c r="B129" s="6" t="n">
        <v>5919</v>
      </c>
      <c r="C129" s="4" t="inlineStr">
        <is>
          <t xml:space="preserve"> </t>
        </is>
      </c>
    </row>
    <row r="130">
      <c r="A130" s="4" t="inlineStr">
        <is>
          <t>Financing Receivable Originated In Fiscal Year Before Latest Fiscal Year</t>
        </is>
      </c>
      <c r="B130" s="6" t="n">
        <v>14376</v>
      </c>
      <c r="C130" s="4" t="inlineStr">
        <is>
          <t xml:space="preserve"> </t>
        </is>
      </c>
    </row>
    <row r="131">
      <c r="A131" s="4" t="inlineStr">
        <is>
          <t>Financing Receivable Originated Two Years Before Latest Fiscal Year</t>
        </is>
      </c>
      <c r="B131" s="6" t="n">
        <v>742</v>
      </c>
      <c r="C131" s="6" t="n">
        <v>2934</v>
      </c>
    </row>
    <row r="132">
      <c r="A132" s="4" t="inlineStr">
        <is>
          <t>Financing Receivable Originated Three Years Before Latest Fiscal Year</t>
        </is>
      </c>
      <c r="B132" s="6" t="n">
        <v>10661</v>
      </c>
      <c r="C132" s="4" t="inlineStr">
        <is>
          <t xml:space="preserve"> </t>
        </is>
      </c>
    </row>
    <row r="133">
      <c r="A133" s="4" t="inlineStr">
        <is>
          <t>Financing Receivable Originated Four Years Before Latest Fiscal Year</t>
        </is>
      </c>
      <c r="B133" s="4" t="inlineStr">
        <is>
          <t xml:space="preserve"> </t>
        </is>
      </c>
      <c r="C133" s="6" t="n">
        <v>2217</v>
      </c>
    </row>
    <row r="134">
      <c r="A134" s="4" t="inlineStr">
        <is>
          <t>Prior</t>
        </is>
      </c>
      <c r="B134" s="6" t="n">
        <v>11434</v>
      </c>
      <c r="C134" s="6" t="n">
        <v>22462</v>
      </c>
    </row>
    <row r="135">
      <c r="A135" s="4" t="inlineStr">
        <is>
          <t>Total loans</t>
        </is>
      </c>
      <c r="B135" s="6" t="n">
        <v>43132</v>
      </c>
      <c r="C135" s="6" t="n">
        <v>27613</v>
      </c>
    </row>
    <row r="136">
      <c r="A136" s="4" t="inlineStr">
        <is>
          <t>Land and Construction</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Financing Receivable Originated In Current Fiscal Year</t>
        </is>
      </c>
      <c r="B138" s="6" t="n">
        <v>43846</v>
      </c>
      <c r="C138" s="6" t="n">
        <v>14738</v>
      </c>
    </row>
    <row r="139">
      <c r="A139" s="4" t="inlineStr">
        <is>
          <t>Financing Receivable Originated In Fiscal Year Before Latest Fiscal Year</t>
        </is>
      </c>
      <c r="B139" s="6" t="n">
        <v>58268</v>
      </c>
      <c r="C139" s="4" t="inlineStr">
        <is>
          <t xml:space="preserve"> </t>
        </is>
      </c>
    </row>
    <row r="140">
      <c r="A140" s="4" t="inlineStr">
        <is>
          <t>Financing Receivable Originated Two Years Before Latest Fiscal Year</t>
        </is>
      </c>
      <c r="B140" s="6" t="n">
        <v>47212</v>
      </c>
      <c r="C140" s="6" t="n">
        <v>17692</v>
      </c>
    </row>
    <row r="141">
      <c r="A141" s="4" t="inlineStr">
        <is>
          <t>Financing Receivable Originated Three Years Before Latest Fiscal Year</t>
        </is>
      </c>
      <c r="B141" s="6" t="n">
        <v>854</v>
      </c>
      <c r="C141" s="6" t="n">
        <v>31952</v>
      </c>
    </row>
    <row r="142">
      <c r="A142" s="4" t="inlineStr">
        <is>
          <t>Financing Receivable Originated Four Years Before Latest Fiscal Year</t>
        </is>
      </c>
      <c r="B142" s="6" t="n">
        <v>5044</v>
      </c>
      <c r="C142" s="6" t="n">
        <v>2529</v>
      </c>
    </row>
    <row r="143">
      <c r="A143" s="4" t="inlineStr">
        <is>
          <t>Prior</t>
        </is>
      </c>
      <c r="B143" s="6" t="n">
        <v>2406</v>
      </c>
      <c r="C143" s="6" t="n">
        <v>89015</v>
      </c>
    </row>
    <row r="144">
      <c r="A144" s="4" t="inlineStr">
        <is>
          <t>Total loans</t>
        </is>
      </c>
      <c r="B144" s="6" t="n">
        <v>157630</v>
      </c>
      <c r="C144" s="6" t="n">
        <v>155926</v>
      </c>
    </row>
    <row r="145">
      <c r="A145" s="4" t="inlineStr">
        <is>
          <t>Total</t>
        </is>
      </c>
      <c r="B145" s="6" t="n">
        <v>157630</v>
      </c>
      <c r="C145" s="6" t="n">
        <v>155926</v>
      </c>
    </row>
    <row r="146">
      <c r="A146" s="4" t="inlineStr">
        <is>
          <t>Land and Construction | Pass</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Financing Receivable Originated In Current Fiscal Year</t>
        </is>
      </c>
      <c r="B148" s="6" t="n">
        <v>43846</v>
      </c>
      <c r="C148" s="6" t="n">
        <v>14738</v>
      </c>
    </row>
    <row r="149">
      <c r="A149" s="4" t="inlineStr">
        <is>
          <t>Financing Receivable Originated In Fiscal Year Before Latest Fiscal Year</t>
        </is>
      </c>
      <c r="B149" s="6" t="n">
        <v>58268</v>
      </c>
      <c r="C149" s="4" t="inlineStr">
        <is>
          <t xml:space="preserve"> </t>
        </is>
      </c>
    </row>
    <row r="150">
      <c r="A150" s="4" t="inlineStr">
        <is>
          <t>Financing Receivable Originated Two Years Before Latest Fiscal Year</t>
        </is>
      </c>
      <c r="B150" s="6" t="n">
        <v>47212</v>
      </c>
      <c r="C150" s="6" t="n">
        <v>17692</v>
      </c>
    </row>
    <row r="151">
      <c r="A151" s="4" t="inlineStr">
        <is>
          <t>Financing Receivable Originated Three Years Before Latest Fiscal Year</t>
        </is>
      </c>
      <c r="B151" s="6" t="n">
        <v>854</v>
      </c>
      <c r="C151" s="6" t="n">
        <v>31952</v>
      </c>
    </row>
    <row r="152">
      <c r="A152" s="4" t="inlineStr">
        <is>
          <t>Financing Receivable Originated Four Years Before Latest Fiscal Year</t>
        </is>
      </c>
      <c r="B152" s="6" t="n">
        <v>5044</v>
      </c>
      <c r="C152" s="6" t="n">
        <v>2529</v>
      </c>
    </row>
    <row r="153">
      <c r="A153" s="4" t="inlineStr">
        <is>
          <t>Prior</t>
        </is>
      </c>
      <c r="B153" s="6" t="n">
        <v>2406</v>
      </c>
      <c r="C153" s="6" t="n">
        <v>88321</v>
      </c>
    </row>
    <row r="154">
      <c r="A154" s="4" t="inlineStr">
        <is>
          <t>Total loans</t>
        </is>
      </c>
      <c r="B154" s="6" t="n">
        <v>157630</v>
      </c>
      <c r="C154" s="6" t="n">
        <v>155232</v>
      </c>
    </row>
    <row r="155">
      <c r="A155" s="4" t="inlineStr">
        <is>
          <t>Land and Construction | Special mention</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Prior</t>
        </is>
      </c>
      <c r="B157" s="4" t="inlineStr">
        <is>
          <t xml:space="preserve"> </t>
        </is>
      </c>
      <c r="C157" s="6" t="n">
        <v>694</v>
      </c>
    </row>
    <row r="158">
      <c r="A158" s="4" t="inlineStr">
        <is>
          <t>Total loans</t>
        </is>
      </c>
      <c r="B158" s="4" t="inlineStr">
        <is>
          <t xml:space="preserve"> </t>
        </is>
      </c>
      <c r="C158" s="6" t="n">
        <v>694</v>
      </c>
    </row>
    <row r="159">
      <c r="A159" s="4" t="inlineStr">
        <is>
          <t>Commercial and Industrial Loans</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Financing Receivable Originated In Current Fiscal Year</t>
        </is>
      </c>
      <c r="B161" s="6" t="n">
        <v>1176851</v>
      </c>
      <c r="C161" s="6" t="n">
        <v>472314</v>
      </c>
    </row>
    <row r="162">
      <c r="A162" s="4" t="inlineStr">
        <is>
          <t>Financing Receivable Originated In Fiscal Year Before Latest Fiscal Year</t>
        </is>
      </c>
      <c r="B162" s="6" t="n">
        <v>370697</v>
      </c>
      <c r="C162" s="6" t="n">
        <v>194041</v>
      </c>
    </row>
    <row r="163">
      <c r="A163" s="4" t="inlineStr">
        <is>
          <t>Financing Receivable Originated Two Years Before Latest Fiscal Year</t>
        </is>
      </c>
      <c r="B163" s="6" t="n">
        <v>186226</v>
      </c>
      <c r="C163" s="6" t="n">
        <v>90648</v>
      </c>
    </row>
    <row r="164">
      <c r="A164" s="4" t="inlineStr">
        <is>
          <t>Financing Receivable Originated Three Years Before Latest Fiscal Year</t>
        </is>
      </c>
      <c r="B164" s="6" t="n">
        <v>64960</v>
      </c>
      <c r="C164" s="6" t="n">
        <v>21691</v>
      </c>
    </row>
    <row r="165">
      <c r="A165" s="4" t="inlineStr">
        <is>
          <t>Financing Receivable Originated Four Years Before Latest Fiscal Year</t>
        </is>
      </c>
      <c r="B165" s="6" t="n">
        <v>16306</v>
      </c>
      <c r="C165" s="6" t="n">
        <v>5723</v>
      </c>
    </row>
    <row r="166">
      <c r="A166" s="4" t="inlineStr">
        <is>
          <t>Prior</t>
        </is>
      </c>
      <c r="B166" s="6" t="n">
        <v>20294</v>
      </c>
      <c r="C166" s="6" t="n">
        <v>171259</v>
      </c>
    </row>
    <row r="167">
      <c r="A167" s="4" t="inlineStr">
        <is>
          <t>Revolving Loans</t>
        </is>
      </c>
      <c r="B167" s="6" t="n">
        <v>1149424</v>
      </c>
      <c r="C167" s="6" t="n">
        <v>642189</v>
      </c>
    </row>
    <row r="168">
      <c r="A168" s="4" t="inlineStr">
        <is>
          <t>Total loans</t>
        </is>
      </c>
      <c r="B168" s="6" t="n">
        <v>2984758</v>
      </c>
      <c r="C168" s="6" t="n">
        <v>1597865</v>
      </c>
    </row>
    <row r="169">
      <c r="A169" s="4" t="inlineStr">
        <is>
          <t>Total</t>
        </is>
      </c>
      <c r="B169" s="6" t="n">
        <v>2984758</v>
      </c>
      <c r="C169" s="6" t="n">
        <v>1597865</v>
      </c>
    </row>
    <row r="170">
      <c r="A170" s="4" t="inlineStr">
        <is>
          <t>Commercial and Industrial Loans | Pass</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6" t="n">
        <v>1176851</v>
      </c>
      <c r="C172" s="6" t="n">
        <v>471431</v>
      </c>
    </row>
    <row r="173">
      <c r="A173" s="4" t="inlineStr">
        <is>
          <t>Financing Receivable Originated In Fiscal Year Before Latest Fiscal Year</t>
        </is>
      </c>
      <c r="B173" s="6" t="n">
        <v>369775</v>
      </c>
      <c r="C173" s="6" t="n">
        <v>191405</v>
      </c>
    </row>
    <row r="174">
      <c r="A174" s="4" t="inlineStr">
        <is>
          <t>Financing Receivable Originated Two Years Before Latest Fiscal Year</t>
        </is>
      </c>
      <c r="B174" s="6" t="n">
        <v>182889</v>
      </c>
      <c r="C174" s="6" t="n">
        <v>88050</v>
      </c>
    </row>
    <row r="175">
      <c r="A175" s="4" t="inlineStr">
        <is>
          <t>Financing Receivable Originated Three Years Before Latest Fiscal Year</t>
        </is>
      </c>
      <c r="B175" s="6" t="n">
        <v>62767</v>
      </c>
      <c r="C175" s="6" t="n">
        <v>20709</v>
      </c>
    </row>
    <row r="176">
      <c r="A176" s="4" t="inlineStr">
        <is>
          <t>Financing Receivable Originated Four Years Before Latest Fiscal Year</t>
        </is>
      </c>
      <c r="B176" s="6" t="n">
        <v>16306</v>
      </c>
      <c r="C176" s="6" t="n">
        <v>5531</v>
      </c>
    </row>
    <row r="177">
      <c r="A177" s="4" t="inlineStr">
        <is>
          <t>Prior</t>
        </is>
      </c>
      <c r="B177" s="6" t="n">
        <v>17558</v>
      </c>
      <c r="C177" s="6" t="n">
        <v>167201</v>
      </c>
    </row>
    <row r="178">
      <c r="A178" s="4" t="inlineStr">
        <is>
          <t>Revolving Loans</t>
        </is>
      </c>
      <c r="B178" s="6" t="n">
        <v>1133998</v>
      </c>
      <c r="C178" s="6" t="n">
        <v>636507</v>
      </c>
    </row>
    <row r="179">
      <c r="A179" s="4" t="inlineStr">
        <is>
          <t>Total loans</t>
        </is>
      </c>
      <c r="B179" s="6" t="n">
        <v>2960144</v>
      </c>
      <c r="C179" s="6" t="n">
        <v>1580834</v>
      </c>
    </row>
    <row r="180">
      <c r="A180" s="4" t="inlineStr">
        <is>
          <t>Commercial and Industrial Loans | Special mention</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4" t="inlineStr">
        <is>
          <t xml:space="preserve"> </t>
        </is>
      </c>
      <c r="C182" s="6" t="n">
        <v>883</v>
      </c>
    </row>
    <row r="183">
      <c r="A183" s="4" t="inlineStr">
        <is>
          <t>Financing Receivable Originated In Fiscal Year Before Latest Fiscal Year</t>
        </is>
      </c>
      <c r="B183" s="6" t="n">
        <v>542</v>
      </c>
      <c r="C183" s="6" t="n">
        <v>1101</v>
      </c>
    </row>
    <row r="184">
      <c r="A184" s="4" t="inlineStr">
        <is>
          <t>Financing Receivable Originated Two Years Before Latest Fiscal Year</t>
        </is>
      </c>
      <c r="B184" s="6" t="n">
        <v>1212</v>
      </c>
      <c r="C184" s="6" t="n">
        <v>833</v>
      </c>
    </row>
    <row r="185">
      <c r="A185" s="4" t="inlineStr">
        <is>
          <t>Financing Receivable Originated Three Years Before Latest Fiscal Year</t>
        </is>
      </c>
      <c r="B185" s="6" t="n">
        <v>383</v>
      </c>
      <c r="C185" s="4" t="inlineStr">
        <is>
          <t xml:space="preserve"> </t>
        </is>
      </c>
    </row>
    <row r="186">
      <c r="A186" s="4" t="inlineStr">
        <is>
          <t>Prior</t>
        </is>
      </c>
      <c r="B186" s="4" t="inlineStr">
        <is>
          <t xml:space="preserve"> </t>
        </is>
      </c>
      <c r="C186" s="6" t="n">
        <v>1370</v>
      </c>
    </row>
    <row r="187">
      <c r="A187" s="4" t="inlineStr">
        <is>
          <t>Revolving Loans</t>
        </is>
      </c>
      <c r="B187" s="6" t="n">
        <v>5573</v>
      </c>
      <c r="C187" s="6" t="n">
        <v>2790</v>
      </c>
    </row>
    <row r="188">
      <c r="A188" s="4" t="inlineStr">
        <is>
          <t>Total loans</t>
        </is>
      </c>
      <c r="B188" s="6" t="n">
        <v>7710</v>
      </c>
      <c r="C188" s="6" t="n">
        <v>6977</v>
      </c>
    </row>
    <row r="189">
      <c r="A189" s="4" t="inlineStr">
        <is>
          <t>Commercial and Industrial Loans | Substandard</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Financing Receivable Originated In Fiscal Year Before Latest Fiscal Year</t>
        </is>
      </c>
      <c r="B191" s="6" t="n">
        <v>380</v>
      </c>
      <c r="C191" s="6" t="n">
        <v>1535</v>
      </c>
    </row>
    <row r="192">
      <c r="A192" s="4" t="inlineStr">
        <is>
          <t>Financing Receivable Originated Two Years Before Latest Fiscal Year</t>
        </is>
      </c>
      <c r="B192" s="6" t="n">
        <v>2125</v>
      </c>
      <c r="C192" s="6" t="n">
        <v>1765</v>
      </c>
    </row>
    <row r="193">
      <c r="A193" s="4" t="inlineStr">
        <is>
          <t>Financing Receivable Originated Three Years Before Latest Fiscal Year</t>
        </is>
      </c>
      <c r="B193" s="6" t="n">
        <v>1810</v>
      </c>
      <c r="C193" s="6" t="n">
        <v>982</v>
      </c>
    </row>
    <row r="194">
      <c r="A194" s="4" t="inlineStr">
        <is>
          <t>Financing Receivable Originated Four Years Before Latest Fiscal Year</t>
        </is>
      </c>
      <c r="B194" s="4" t="inlineStr">
        <is>
          <t xml:space="preserve"> </t>
        </is>
      </c>
      <c r="C194" s="6" t="n">
        <v>192</v>
      </c>
    </row>
    <row r="195">
      <c r="A195" s="4" t="inlineStr">
        <is>
          <t>Prior</t>
        </is>
      </c>
      <c r="B195" s="6" t="n">
        <v>2736</v>
      </c>
      <c r="C195" s="6" t="n">
        <v>2688</v>
      </c>
    </row>
    <row r="196">
      <c r="A196" s="4" t="inlineStr">
        <is>
          <t>Revolving Loans</t>
        </is>
      </c>
      <c r="B196" s="6" t="n">
        <v>9853</v>
      </c>
      <c r="C196" s="6" t="n">
        <v>2892</v>
      </c>
    </row>
    <row r="197">
      <c r="A197" s="4" t="inlineStr">
        <is>
          <t>Total loans</t>
        </is>
      </c>
      <c r="B197" s="6" t="n">
        <v>16904</v>
      </c>
      <c r="C197" s="6" t="n">
        <v>10054</v>
      </c>
    </row>
    <row r="198">
      <c r="A198" s="4" t="inlineStr">
        <is>
          <t>Consumer Loans</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Financing Receivable Originated In Current Fiscal Year</t>
        </is>
      </c>
      <c r="B200" s="6" t="n">
        <v>456</v>
      </c>
      <c r="C200" s="6" t="n">
        <v>54</v>
      </c>
    </row>
    <row r="201">
      <c r="A201" s="4" t="inlineStr">
        <is>
          <t>Financing Receivable Originated In Fiscal Year Before Latest Fiscal Year</t>
        </is>
      </c>
      <c r="B201" s="6" t="n">
        <v>1092</v>
      </c>
      <c r="C201" s="4" t="inlineStr">
        <is>
          <t xml:space="preserve"> </t>
        </is>
      </c>
    </row>
    <row r="202">
      <c r="A202" s="4" t="inlineStr">
        <is>
          <t>Financing Receivable Originated Three Years Before Latest Fiscal Year</t>
        </is>
      </c>
      <c r="B202" s="6" t="n">
        <v>471</v>
      </c>
      <c r="C202" s="6" t="n">
        <v>1174</v>
      </c>
    </row>
    <row r="203">
      <c r="A203" s="4" t="inlineStr">
        <is>
          <t>Financing Receivable Originated Four Years Before Latest Fiscal Year</t>
        </is>
      </c>
      <c r="B203" s="6" t="n">
        <v>133</v>
      </c>
      <c r="C203" s="4" t="inlineStr">
        <is>
          <t xml:space="preserve"> </t>
        </is>
      </c>
    </row>
    <row r="204">
      <c r="A204" s="4" t="inlineStr">
        <is>
          <t>Prior</t>
        </is>
      </c>
      <c r="B204" s="6" t="n">
        <v>69</v>
      </c>
      <c r="C204" s="6" t="n">
        <v>2617</v>
      </c>
    </row>
    <row r="205">
      <c r="A205" s="4" t="inlineStr">
        <is>
          <t>Revolving Loans</t>
        </is>
      </c>
      <c r="B205" s="6" t="n">
        <v>2297</v>
      </c>
      <c r="C205" s="6" t="n">
        <v>7022</v>
      </c>
    </row>
    <row r="206">
      <c r="A206" s="4" t="inlineStr">
        <is>
          <t>Total loans</t>
        </is>
      </c>
      <c r="B206" s="6" t="n">
        <v>4518</v>
      </c>
      <c r="C206" s="6" t="n">
        <v>10867</v>
      </c>
    </row>
    <row r="207">
      <c r="A207" s="4" t="inlineStr">
        <is>
          <t>Total</t>
        </is>
      </c>
      <c r="B207" s="6" t="n">
        <v>4518</v>
      </c>
      <c r="C207" s="6" t="n">
        <v>10867</v>
      </c>
    </row>
    <row r="208">
      <c r="A208" s="4" t="inlineStr">
        <is>
          <t>Consumer Loans | Pass</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Financing Receivable Originated In Current Fiscal Year</t>
        </is>
      </c>
      <c r="B210" s="6" t="n">
        <v>456</v>
      </c>
      <c r="C210" s="6" t="n">
        <v>54</v>
      </c>
    </row>
    <row r="211">
      <c r="A211" s="4" t="inlineStr">
        <is>
          <t>Financing Receivable Originated In Fiscal Year Before Latest Fiscal Year</t>
        </is>
      </c>
      <c r="B211" s="6" t="n">
        <v>1092</v>
      </c>
      <c r="C211" s="4" t="inlineStr">
        <is>
          <t xml:space="preserve"> </t>
        </is>
      </c>
    </row>
    <row r="212">
      <c r="A212" s="4" t="inlineStr">
        <is>
          <t>Financing Receivable Originated Three Years Before Latest Fiscal Year</t>
        </is>
      </c>
      <c r="B212" s="6" t="n">
        <v>471</v>
      </c>
      <c r="C212" s="6" t="n">
        <v>1174</v>
      </c>
    </row>
    <row r="213">
      <c r="A213" s="4" t="inlineStr">
        <is>
          <t>Financing Receivable Originated Four Years Before Latest Fiscal Year</t>
        </is>
      </c>
      <c r="B213" s="6" t="n">
        <v>133</v>
      </c>
      <c r="C213" s="4" t="inlineStr">
        <is>
          <t xml:space="preserve"> </t>
        </is>
      </c>
    </row>
    <row r="214">
      <c r="A214" s="4" t="inlineStr">
        <is>
          <t>Prior</t>
        </is>
      </c>
      <c r="B214" s="6" t="n">
        <v>69</v>
      </c>
      <c r="C214" s="6" t="n">
        <v>2617</v>
      </c>
    </row>
    <row r="215">
      <c r="A215" s="4" t="inlineStr">
        <is>
          <t>Revolving Loans</t>
        </is>
      </c>
      <c r="B215" s="6" t="n">
        <v>2297</v>
      </c>
      <c r="C215" s="6" t="n">
        <v>7022</v>
      </c>
    </row>
    <row r="216">
      <c r="A216" s="4" t="inlineStr">
        <is>
          <t>Total loans</t>
        </is>
      </c>
      <c r="B216" s="7" t="n">
        <v>4518</v>
      </c>
      <c r="C216" s="7" t="n">
        <v>108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Individually Evaluated to Determine Credit Losses and Related ACL Allocated to Loans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Total Allowance for Credit Losses</t>
        </is>
      </c>
      <c r="B3" s="7" t="n">
        <v>33731</v>
      </c>
      <c r="C3" s="7" t="n">
        <v>33776</v>
      </c>
    </row>
    <row r="4">
      <c r="A4" s="4" t="inlineStr">
        <is>
          <t>Collateral Dependent Loans</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6" t="n">
        <v>6494</v>
      </c>
      <c r="C6" s="6" t="n">
        <v>2818</v>
      </c>
    </row>
    <row r="7">
      <c r="A7" s="4" t="inlineStr">
        <is>
          <t>Total Allowance for Credit Losses</t>
        </is>
      </c>
      <c r="B7" s="6" t="n">
        <v>630</v>
      </c>
      <c r="C7" s="4" t="inlineStr">
        <is>
          <t xml:space="preserve"> </t>
        </is>
      </c>
    </row>
    <row r="8">
      <c r="A8" s="4" t="inlineStr">
        <is>
          <t>Collateral Dependent Loans | Real Estat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6" t="n">
        <v>5606</v>
      </c>
      <c r="C10" s="6" t="n">
        <v>2568</v>
      </c>
    </row>
    <row r="11">
      <c r="A11" s="4" t="inlineStr">
        <is>
          <t>Collateral Dependent Loans | Cash</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mortized cost</t>
        </is>
      </c>
      <c r="B13" s="6" t="n">
        <v>250</v>
      </c>
      <c r="C13" s="6" t="n">
        <v>250</v>
      </c>
    </row>
    <row r="14">
      <c r="A14" s="4" t="inlineStr">
        <is>
          <t>Collateral Dependent Loans | Equipment/Receivable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mortized cost</t>
        </is>
      </c>
      <c r="B16" s="6" t="n">
        <v>638</v>
      </c>
      <c r="C16" s="4" t="inlineStr">
        <is>
          <t xml:space="preserve"> </t>
        </is>
      </c>
    </row>
    <row r="17">
      <c r="A17" s="4" t="inlineStr">
        <is>
          <t>Collateral Dependent Loans | Single family</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Amortized cost</t>
        </is>
      </c>
      <c r="B19" s="6" t="n">
        <v>2435</v>
      </c>
      <c r="C19" s="6" t="n">
        <v>2568</v>
      </c>
    </row>
    <row r="20">
      <c r="A20" s="4" t="inlineStr">
        <is>
          <t>Collateral Dependent Loans | Single family | Real Estat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6" t="n">
        <v>2435</v>
      </c>
      <c r="C22" s="6" t="n">
        <v>2568</v>
      </c>
    </row>
    <row r="23">
      <c r="A23" s="4" t="inlineStr">
        <is>
          <t>Collateral Dependent Loans | 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mortized cost</t>
        </is>
      </c>
      <c r="B25" s="6" t="n">
        <v>3171</v>
      </c>
      <c r="C25" s="4" t="inlineStr">
        <is>
          <t xml:space="preserve"> </t>
        </is>
      </c>
    </row>
    <row r="26">
      <c r="A26" s="4" t="inlineStr">
        <is>
          <t>Collateral Dependent Loans | Commercial real estate | Real Estat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mortized cost</t>
        </is>
      </c>
      <c r="B28" s="6" t="n">
        <v>3171</v>
      </c>
      <c r="C28" s="4" t="inlineStr">
        <is>
          <t xml:space="preserve"> </t>
        </is>
      </c>
    </row>
    <row r="29">
      <c r="A29" s="4" t="inlineStr">
        <is>
          <t>Collateral Dependent Loans | Commercial and Industrial Loans</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Amortized cost</t>
        </is>
      </c>
      <c r="B31" s="6" t="n">
        <v>888</v>
      </c>
      <c r="C31" s="6" t="n">
        <v>250</v>
      </c>
    </row>
    <row r="32">
      <c r="A32" s="4" t="inlineStr">
        <is>
          <t>Total Allowance for Credit Losses</t>
        </is>
      </c>
      <c r="B32" s="6" t="n">
        <v>630</v>
      </c>
      <c r="C32" s="4" t="inlineStr">
        <is>
          <t xml:space="preserve"> </t>
        </is>
      </c>
    </row>
    <row r="33">
      <c r="A33" s="4" t="inlineStr">
        <is>
          <t>Collateral Dependent Loans | Commercial and Industrial Loans | Cash</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Amortized cost</t>
        </is>
      </c>
      <c r="B35" s="6" t="n">
        <v>250</v>
      </c>
      <c r="C35" s="7" t="n">
        <v>250</v>
      </c>
    </row>
    <row r="36">
      <c r="A36" s="4" t="inlineStr">
        <is>
          <t>Collateral Dependent Loans | Commercial and Industrial Loans | Equipment/Receivables</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mortized cost</t>
        </is>
      </c>
      <c r="B38" s="7" t="n">
        <v>638</v>
      </c>
      <c r="C3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Leasehold improvements and artwork</t>
        </is>
      </c>
      <c r="B3" s="7" t="n">
        <v>22210</v>
      </c>
      <c r="C3" s="7" t="n">
        <v>22331</v>
      </c>
    </row>
    <row r="4">
      <c r="A4" s="4" t="inlineStr">
        <is>
          <t>Information technology equipment</t>
        </is>
      </c>
      <c r="B4" s="6" t="n">
        <v>12841</v>
      </c>
      <c r="C4" s="6" t="n">
        <v>12205</v>
      </c>
    </row>
    <row r="5">
      <c r="A5" s="4" t="inlineStr">
        <is>
          <t>Furniture and fixtures</t>
        </is>
      </c>
      <c r="B5" s="6" t="n">
        <v>3978</v>
      </c>
      <c r="C5" s="6" t="n">
        <v>3920</v>
      </c>
    </row>
    <row r="6">
      <c r="A6" s="4" t="inlineStr">
        <is>
          <t>Land and auto</t>
        </is>
      </c>
      <c r="B6" s="6" t="n">
        <v>16152</v>
      </c>
      <c r="C6" s="6" t="n">
        <v>16943</v>
      </c>
    </row>
    <row r="7">
      <c r="A7" s="4" t="inlineStr">
        <is>
          <t>Total</t>
        </is>
      </c>
      <c r="B7" s="6" t="n">
        <v>55181</v>
      </c>
      <c r="C7" s="6" t="n">
        <v>55399</v>
      </c>
    </row>
    <row r="8">
      <c r="A8" s="4" t="inlineStr">
        <is>
          <t>Accumulated depreciation and amortization</t>
        </is>
      </c>
      <c r="B8" s="6" t="n">
        <v>-19041</v>
      </c>
      <c r="C8" s="6" t="n">
        <v>-17479</v>
      </c>
    </row>
    <row r="9">
      <c r="A9" s="4" t="inlineStr">
        <is>
          <t>Property, Plant and Equipment, Net, Total</t>
        </is>
      </c>
      <c r="B9" s="7" t="n">
        <v>36140</v>
      </c>
      <c r="C9" s="7" t="n">
        <v>379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REAL ESTATE OWNED (Details) $ in Thousands</t>
        </is>
      </c>
      <c r="B1" s="2" t="inlineStr">
        <is>
          <t>12 Months Ended</t>
        </is>
      </c>
    </row>
    <row r="2">
      <c r="B2" s="2" t="inlineStr">
        <is>
          <t>Dec. 31, 2022 USD ($)</t>
        </is>
      </c>
    </row>
    <row r="3">
      <c r="A3" s="3" t="inlineStr">
        <is>
          <t>REAL ESTATE OWNED</t>
        </is>
      </c>
      <c r="B3" s="4" t="inlineStr">
        <is>
          <t xml:space="preserve"> </t>
        </is>
      </c>
    </row>
    <row r="4">
      <c r="A4" s="4" t="inlineStr">
        <is>
          <t>Beginning Balance</t>
        </is>
      </c>
      <c r="B4" s="7" t="n">
        <v>6210</v>
      </c>
    </row>
    <row r="5">
      <c r="A5" s="4" t="inlineStr">
        <is>
          <t>Loans transferred to REO</t>
        </is>
      </c>
      <c r="B5" s="6" t="n">
        <v>6210</v>
      </c>
    </row>
    <row r="6">
      <c r="A6" s="4" t="inlineStr">
        <is>
          <t>Ending Balance</t>
        </is>
      </c>
      <c r="B6" s="7" t="n">
        <v>62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 SALES AND MORTGAGE SERVICING RIGHTS (Details) - USD ($)</t>
        </is>
      </c>
      <c r="B1" s="2" t="inlineStr">
        <is>
          <t>12 Months Ended</t>
        </is>
      </c>
    </row>
    <row r="2">
      <c r="B2" s="2" t="inlineStr">
        <is>
          <t>Dec. 31, 2022</t>
        </is>
      </c>
      <c r="C2" s="2" t="inlineStr">
        <is>
          <t>Dec. 31, 2021</t>
        </is>
      </c>
      <c r="D2" s="2" t="inlineStr">
        <is>
          <t>Dec. 31, 2020</t>
        </is>
      </c>
    </row>
    <row r="3">
      <c r="A3" s="3" t="inlineStr">
        <is>
          <t>Loan Sales And Mortgage Servicing Rights [Line Items]</t>
        </is>
      </c>
      <c r="B3" s="4" t="inlineStr">
        <is>
          <t xml:space="preserve"> </t>
        </is>
      </c>
      <c r="C3" s="4" t="inlineStr">
        <is>
          <t xml:space="preserve"> </t>
        </is>
      </c>
      <c r="D3" s="4" t="inlineStr">
        <is>
          <t xml:space="preserve"> </t>
        </is>
      </c>
    </row>
    <row r="4">
      <c r="A4" s="4" t="inlineStr">
        <is>
          <t>Gain on sale of loans</t>
        </is>
      </c>
      <c r="B4" s="4" t="inlineStr">
        <is>
          <t xml:space="preserve"> </t>
        </is>
      </c>
      <c r="C4" s="7" t="n">
        <v>21459000</v>
      </c>
      <c r="D4" s="7" t="n">
        <v>15140000</v>
      </c>
    </row>
    <row r="5">
      <c r="A5" s="4" t="inlineStr">
        <is>
          <t>Valuation allowance of mortgage servicing rights</t>
        </is>
      </c>
      <c r="B5" s="7" t="n">
        <v>5900000</v>
      </c>
      <c r="C5" s="6" t="n">
        <v>6800000</v>
      </c>
      <c r="D5" s="4" t="inlineStr">
        <is>
          <t xml:space="preserve"> </t>
        </is>
      </c>
    </row>
    <row r="6">
      <c r="A6" s="4" t="inlineStr">
        <is>
          <t>First Foundation Bank</t>
        </is>
      </c>
      <c r="B6" s="4" t="inlineStr">
        <is>
          <t xml:space="preserve"> </t>
        </is>
      </c>
      <c r="C6" s="4" t="inlineStr">
        <is>
          <t xml:space="preserve"> </t>
        </is>
      </c>
      <c r="D6" s="4" t="inlineStr">
        <is>
          <t xml:space="preserve"> </t>
        </is>
      </c>
    </row>
    <row r="7">
      <c r="A7" s="3" t="inlineStr">
        <is>
          <t>Loan Sales And Mortgage Servicing Rights [Line Items]</t>
        </is>
      </c>
      <c r="B7" s="4" t="inlineStr">
        <is>
          <t xml:space="preserve"> </t>
        </is>
      </c>
      <c r="C7" s="4" t="inlineStr">
        <is>
          <t xml:space="preserve"> </t>
        </is>
      </c>
      <c r="D7" s="4" t="inlineStr">
        <is>
          <t xml:space="preserve"> </t>
        </is>
      </c>
    </row>
    <row r="8">
      <c r="A8" s="4" t="inlineStr">
        <is>
          <t>Sale of multifamily loans through securitization</t>
        </is>
      </c>
      <c r="B8" s="6" t="n">
        <v>0</v>
      </c>
      <c r="C8" s="6" t="n">
        <v>559000000</v>
      </c>
      <c r="D8" s="6" t="n">
        <v>553000000</v>
      </c>
    </row>
    <row r="9">
      <c r="A9" s="4" t="inlineStr">
        <is>
          <t>Gain on sale of loans</t>
        </is>
      </c>
      <c r="B9" s="4" t="inlineStr">
        <is>
          <t xml:space="preserve"> </t>
        </is>
      </c>
      <c r="C9" s="6" t="n">
        <v>21500000</v>
      </c>
      <c r="D9" s="6" t="n">
        <v>15100000</v>
      </c>
    </row>
    <row r="10">
      <c r="A10" s="4" t="inlineStr">
        <is>
          <t>Mortgage servicing rights</t>
        </is>
      </c>
      <c r="B10" s="6" t="n">
        <v>5900000</v>
      </c>
      <c r="C10" s="6" t="n">
        <v>6800000</v>
      </c>
      <c r="D10" s="4" t="inlineStr">
        <is>
          <t xml:space="preserve"> </t>
        </is>
      </c>
    </row>
    <row r="11">
      <c r="A11" s="4" t="inlineStr">
        <is>
          <t>Loans serviced for others</t>
        </is>
      </c>
      <c r="B11" s="6" t="n">
        <v>1100000000</v>
      </c>
      <c r="C11" s="6" t="n">
        <v>1400000000</v>
      </c>
      <c r="D11" s="4" t="inlineStr">
        <is>
          <t xml:space="preserve"> </t>
        </is>
      </c>
    </row>
    <row r="12">
      <c r="A12" s="4" t="inlineStr">
        <is>
          <t>Valuation allowance of mortgage servicing rights</t>
        </is>
      </c>
      <c r="B12" s="6" t="n">
        <v>1400000</v>
      </c>
      <c r="C12" s="6" t="n">
        <v>3300000</v>
      </c>
      <c r="D12" s="4" t="inlineStr">
        <is>
          <t xml:space="preserve"> </t>
        </is>
      </c>
    </row>
    <row r="13">
      <c r="A13" s="4" t="inlineStr">
        <is>
          <t>Servicing fees earned on loans</t>
        </is>
      </c>
      <c r="B13" s="7" t="n">
        <v>3000000</v>
      </c>
      <c r="C13" s="7" t="n">
        <v>3400000</v>
      </c>
      <c r="D13" s="7" t="n">
        <v>33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Demand deposits, Noninterest-bearing</t>
        </is>
      </c>
      <c r="B3" s="7" t="n">
        <v>2736691</v>
      </c>
      <c r="C3" s="7" t="n">
        <v>3280455</v>
      </c>
    </row>
    <row r="4">
      <c r="A4" s="4" t="inlineStr">
        <is>
          <t>Demand deposits, Interest-bearing</t>
        </is>
      </c>
      <c r="B4" s="6" t="n">
        <v>2568850</v>
      </c>
      <c r="C4" s="6" t="n">
        <v>2242684</v>
      </c>
    </row>
    <row r="5">
      <c r="A5" s="4" t="inlineStr">
        <is>
          <t>Money market and savings</t>
        </is>
      </c>
      <c r="B5" s="6" t="n">
        <v>3178230</v>
      </c>
      <c r="C5" s="6" t="n">
        <v>2620336</v>
      </c>
    </row>
    <row r="6">
      <c r="A6" s="4" t="inlineStr">
        <is>
          <t>Certificates of deposits</t>
        </is>
      </c>
      <c r="B6" s="6" t="n">
        <v>1878841</v>
      </c>
      <c r="C6" s="6" t="n">
        <v>668485</v>
      </c>
    </row>
    <row r="7">
      <c r="A7" s="4" t="inlineStr">
        <is>
          <t>Total</t>
        </is>
      </c>
      <c r="B7" s="7" t="n">
        <v>10362612</v>
      </c>
      <c r="C7" s="7" t="n">
        <v>8811960</v>
      </c>
    </row>
    <row r="8">
      <c r="A8" s="4" t="inlineStr">
        <is>
          <t>Demand deposits, Interest-bearing, Weighted Average Rate</t>
        </is>
      </c>
      <c r="B8" s="14" t="n">
        <v>0.03109</v>
      </c>
      <c r="C8" s="13" t="n">
        <v>0.0007</v>
      </c>
    </row>
    <row r="9">
      <c r="A9" s="4" t="inlineStr">
        <is>
          <t>Money market and savings, Weighted Average Rate</t>
        </is>
      </c>
      <c r="B9" s="14" t="n">
        <v>0.02373</v>
      </c>
      <c r="C9" s="14" t="n">
        <v>0.00275</v>
      </c>
    </row>
    <row r="10">
      <c r="A10" s="4" t="inlineStr">
        <is>
          <t>Certificates of deposits, Weighted Average Rate</t>
        </is>
      </c>
      <c r="B10" s="14" t="n">
        <v>0.03741</v>
      </c>
      <c r="C10" s="14" t="n">
        <v>0.00145</v>
      </c>
    </row>
    <row r="11">
      <c r="A11" s="4" t="inlineStr">
        <is>
          <t>Total, Weighted Average Rate</t>
        </is>
      </c>
      <c r="B11" s="14" t="n">
        <v>0.02177</v>
      </c>
      <c r="C11" s="14" t="n">
        <v>0.00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2: ACQUISITIONS On December 17, 2021, the Company completed the acquisition of TGR Financial, Inc. (“TGRF”) and its wholly owned subsidiary, First Florida Integrity Bank, through a merger of TGRF with and into the FFI followed immediately by the merger of First Florida Integrity Bank with and into FFB, in exchange for 11,352,232 shares of FFI common stock with a fair value of $24.93 per share. The primary reason for acquiring TGRF was to grow our operations in markets with attractive demographic and economic trends. The acquisition was accounted for under the purchase method of accounting. The acquired assets, assumed liabilities and identifiable intangible assets are recorded at their respective acquisition date fair values. Goodwill arising from the acquisition consists largely of the synergies and economies of scale expected from combining TGRF into FFI. None The following table represents the assets acquired and liabilities assumed of TGRF as of December 17, 2021 and the fair value adjustments and amounts recorded by the Company in 2021 under the acquisition method of accounting: ​ ​ ​ ​ ​ ​ ​ ​ ​ ​ ​ ​ TGRF Book Fair Value ​ ​ (dollars in thousands) ​ Value ​ Adjustments ​ Fair Value Assets Acquired: ​ ​ ​ Cash and cash equivalents ​ $ 1,145,335 ​ $ 5 ​ $ 1,145,340 Securities AFS ​ 147,739 ​ 109 ​ 147,848 Securities held-to-maturity ​ ​ 71,790 ​ ​ 2,115 ​ ​ 73,905 Loans, net of deferred fees ​ 1,045,193 ​ (5,387) ​ 1,039,806 Investment in FHLB stock ​ 4,510 ​ — ​ 4,510 Premises and equipment, net ​ 34,199 ​ (4,180) ​ 30,019 Goodwill and intangibles ​ 181 ​ 128,227 ​ 128,408 Bank owned life insurance ​ 46,163 ​ — ​ 46,163 Deferred taxes ​ 3,414 ​ 2,361 ​ 5,775 Other assets ​ 13,562 ​ (298) ​ 13,264 Total assets acquired ​ $ 2,512,086 ​ $ 122,952 ​ $ 2,635,038 ​ ​ ​ ​ ​ ​ ​ ​ ​ ​ Liabilities Assumed: ​ ​ ​ Deposits ​ $ 2,170,676 ​ $ 313 ​ $ 2,170,989 Borrowings ​ 177,114 ​ 1,929 ​ 179,043 Accounts payable and other liabilities ​ 7,386 ​ 182 ​ 7,568 Total liabilities assumed ​ 2,355,176 ​ 2,424 ​ 2,357,600 Excess of assets acquired over liabilities assumed ​ 156,910 ​ 120,528 ​ 277,438 Total ​ $ 2,512,086 ​ $ 122,952 ​ $ 2,635,038 ​ ​ ​ ​ ​ ​ ​ ​ ​ ​ Consideration: ​ ​ ​ Stock issued ​ ​ ​ $ 283,011 Cash paid ​ ​ ​ ​ ​ ​ ​ ​ 10 Total consideration ​ ​ ​ ​ ​ ​ ​ $ 283,021 ​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Level 3 inputs) of the majority of loans will be accreted to interest income over the remaining lives of the loans in accordance with ASC 310-20. The fair values are estimates and are subject to adjustment for up to one year after the merger date. In March 2022, the Company recorded a fair value adjustment to goodwill resulting in an increase to goodwill in the amount of $1.6 million. Management reclassified all acquired held-to-maturity securities to securities AFS. Certain loans, for which specific credit-related deterioration since origination was identified, are recorded at fair value reflecting the present value of the amounts expected to be collected. Income recognition on these PC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CD loans were classified as accruing loans as of and subsequent to the acquisition date. In accordance with generally accepted accounting principles there was no carryover of the allowance for credit losses that had been previously recorded by TGRF. The Company recorded a deferred income tax asset of $5.8 million related to the acquisition of TGR, including operating loss carry-forwards of $0.1 million that are subject to limitation under Section 382 of the Internal Revenue Code. The fair value of savings and transaction deposit accounts acquired from TGRF were assumed to approximate their carrying value as these accounts have no stated maturity and are payable on demand. Certificates of deposit accounts were valued by comparing the contractual cost of the portfolio to an identical portfolio bearing current market rates (Level 2 input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TGRF, of $3.3 million. The core deposit intangible will be amortized over a period of 10 ye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Additional Information (Details) - USD ($) $ in Millions</t>
        </is>
      </c>
      <c r="B1" s="2" t="inlineStr">
        <is>
          <t>Dec. 31, 2022</t>
        </is>
      </c>
      <c r="C1" s="2" t="inlineStr">
        <is>
          <t>Dec. 31, 2021</t>
        </is>
      </c>
    </row>
    <row r="2">
      <c r="A2" s="3" t="inlineStr">
        <is>
          <t>DEPOSITS</t>
        </is>
      </c>
      <c r="B2" s="4" t="inlineStr">
        <is>
          <t xml:space="preserve"> </t>
        </is>
      </c>
      <c r="C2" s="4" t="inlineStr">
        <is>
          <t xml:space="preserve"> </t>
        </is>
      </c>
    </row>
    <row r="3">
      <c r="A3" s="4" t="inlineStr">
        <is>
          <t>Certificates of deposits of $250,000 or more, maturities within one year</t>
        </is>
      </c>
      <c r="B3" s="7" t="n">
        <v>409</v>
      </c>
      <c r="C3" s="7" t="n">
        <v>361</v>
      </c>
    </row>
    <row r="4">
      <c r="A4" s="4" t="inlineStr">
        <is>
          <t>Certificates of deposits of $250,000 or more, maturities after one year</t>
        </is>
      </c>
      <c r="B4" s="6" t="n">
        <v>27</v>
      </c>
      <c r="C4" s="6" t="n">
        <v>6</v>
      </c>
    </row>
    <row r="5">
      <c r="A5" s="4" t="inlineStr">
        <is>
          <t>Certificates of deposits of $250,000 or more, total</t>
        </is>
      </c>
      <c r="B5" s="6" t="n">
        <v>436</v>
      </c>
      <c r="C5" s="6" t="n">
        <v>367</v>
      </c>
    </row>
    <row r="6">
      <c r="A6" s="4" t="inlineStr">
        <is>
          <t>Certificates of deposit of less than $ 250,000, maturities within one year</t>
        </is>
      </c>
      <c r="B6" s="6" t="n">
        <v>1100</v>
      </c>
      <c r="C6" s="6" t="n">
        <v>229</v>
      </c>
    </row>
    <row r="7">
      <c r="A7" s="4" t="inlineStr">
        <is>
          <t>Certificates of deposit of less than $ 250,000, maturities after one year</t>
        </is>
      </c>
      <c r="B7" s="6" t="n">
        <v>345</v>
      </c>
      <c r="C7" s="6" t="n">
        <v>72</v>
      </c>
    </row>
    <row r="8">
      <c r="A8" s="4" t="inlineStr">
        <is>
          <t>Certificates of deposit of less than $250,000, total</t>
        </is>
      </c>
      <c r="B8" s="7" t="n">
        <v>1400</v>
      </c>
      <c r="C8" s="7" t="n">
        <v>3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BORROWINGS (Details)</t>
        </is>
      </c>
      <c r="B1" s="2" t="inlineStr">
        <is>
          <t>12 Months Ended</t>
        </is>
      </c>
    </row>
    <row r="2">
      <c r="B2" s="2" t="inlineStr">
        <is>
          <t>Dec. 31, 2022 USD ($) Institution</t>
        </is>
      </c>
      <c r="C2" s="2" t="inlineStr">
        <is>
          <t>Dec. 31, 2021 USD ($)</t>
        </is>
      </c>
      <c r="D2" s="2" t="inlineStr">
        <is>
          <t>Dec. 31, 2017 USD ($)</t>
        </is>
      </c>
    </row>
    <row r="3">
      <c r="A3" s="3" t="inlineStr">
        <is>
          <t>Debt Instrument [Line Items]</t>
        </is>
      </c>
      <c r="B3" s="4" t="inlineStr">
        <is>
          <t xml:space="preserve"> </t>
        </is>
      </c>
      <c r="C3" s="4" t="inlineStr">
        <is>
          <t xml:space="preserve"> </t>
        </is>
      </c>
      <c r="D3" s="4" t="inlineStr">
        <is>
          <t xml:space="preserve"> </t>
        </is>
      </c>
    </row>
    <row r="4">
      <c r="A4" s="4" t="inlineStr">
        <is>
          <t>Subordinated notes</t>
        </is>
      </c>
      <c r="B4" s="7" t="n">
        <v>174000000</v>
      </c>
      <c r="C4" s="4" t="inlineStr">
        <is>
          <t xml:space="preserve"> </t>
        </is>
      </c>
      <c r="D4" s="4" t="inlineStr">
        <is>
          <t xml:space="preserve"> </t>
        </is>
      </c>
    </row>
    <row r="5">
      <c r="A5" s="4" t="inlineStr">
        <is>
          <t>Overnight FHLB advances</t>
        </is>
      </c>
      <c r="B5" s="6" t="n">
        <v>805000000</v>
      </c>
      <c r="C5" s="4" t="inlineStr">
        <is>
          <t xml:space="preserve"> </t>
        </is>
      </c>
      <c r="D5" s="4" t="inlineStr">
        <is>
          <t xml:space="preserve"> </t>
        </is>
      </c>
    </row>
    <row r="6">
      <c r="A6" s="4" t="inlineStr">
        <is>
          <t>Federal funds purchased</t>
        </is>
      </c>
      <c r="B6" s="6" t="n">
        <v>200000000</v>
      </c>
      <c r="C6" s="4" t="inlineStr">
        <is>
          <t xml:space="preserve"> </t>
        </is>
      </c>
      <c r="D6" s="4" t="inlineStr">
        <is>
          <t xml:space="preserve"> </t>
        </is>
      </c>
    </row>
    <row r="7">
      <c r="A7" s="4" t="inlineStr">
        <is>
          <t>Loans pledged as collateral</t>
        </is>
      </c>
      <c r="B7" s="6" t="n">
        <v>5600000000</v>
      </c>
      <c r="C7" s="4" t="inlineStr">
        <is>
          <t xml:space="preserve"> </t>
        </is>
      </c>
      <c r="D7" s="4" t="inlineStr">
        <is>
          <t xml:space="preserve"> </t>
        </is>
      </c>
    </row>
    <row r="8">
      <c r="A8" s="4" t="inlineStr">
        <is>
          <t>Federal Home Loan Bank, maximum borrowing capacity</t>
        </is>
      </c>
      <c r="B8" s="6" t="n">
        <v>2400000000</v>
      </c>
      <c r="C8" s="4" t="inlineStr">
        <is>
          <t xml:space="preserve"> </t>
        </is>
      </c>
      <c r="D8" s="4" t="inlineStr">
        <is>
          <t xml:space="preserve"> </t>
        </is>
      </c>
    </row>
    <row r="9">
      <c r="A9" s="4" t="inlineStr">
        <is>
          <t>Federal Home Loan Bank, additional credit available</t>
        </is>
      </c>
      <c r="B9" s="6" t="n">
        <v>315000000</v>
      </c>
      <c r="C9" s="4" t="inlineStr">
        <is>
          <t xml:space="preserve"> </t>
        </is>
      </c>
      <c r="D9" s="4" t="inlineStr">
        <is>
          <t xml:space="preserve"> </t>
        </is>
      </c>
    </row>
    <row r="10">
      <c r="A10" s="4" t="inlineStr">
        <is>
          <t>Unsecured debt</t>
        </is>
      </c>
      <c r="B10" s="7" t="n">
        <v>245000000</v>
      </c>
      <c r="C10" s="4" t="inlineStr">
        <is>
          <t xml:space="preserve"> </t>
        </is>
      </c>
      <c r="D10" s="4" t="inlineStr">
        <is>
          <t xml:space="preserve"> </t>
        </is>
      </c>
    </row>
    <row r="11">
      <c r="A11" s="4" t="inlineStr">
        <is>
          <t>Number of financial institutions | Institution</t>
        </is>
      </c>
      <c r="B11" s="6" t="n">
        <v>5</v>
      </c>
      <c r="C11" s="4" t="inlineStr">
        <is>
          <t xml:space="preserve"> </t>
        </is>
      </c>
      <c r="D11" s="4" t="inlineStr">
        <is>
          <t xml:space="preserve"> </t>
        </is>
      </c>
    </row>
    <row r="12">
      <c r="A12" s="4" t="inlineStr">
        <is>
          <t>Securities pledged as collateral</t>
        </is>
      </c>
      <c r="B12" s="7" t="n">
        <v>1863000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secured debt</t>
        </is>
      </c>
      <c r="B15" s="6" t="n">
        <v>2000000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Unsecured debt</t>
        </is>
      </c>
      <c r="B18" s="7" t="n">
        <v>100000000</v>
      </c>
      <c r="C18" s="4" t="inlineStr">
        <is>
          <t xml:space="preserve"> </t>
        </is>
      </c>
      <c r="D18" s="4" t="inlineStr">
        <is>
          <t xml:space="preserve"> </t>
        </is>
      </c>
    </row>
    <row r="19">
      <c r="A19" s="4" t="inlineStr">
        <is>
          <t>Secured Overnight Financing Rate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point rate</t>
        </is>
      </c>
      <c r="B21" s="13" t="n">
        <v>0.059</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borrowing capacity</t>
        </is>
      </c>
      <c r="B24" s="4" t="inlineStr">
        <is>
          <t xml:space="preserve"> </t>
        </is>
      </c>
      <c r="C24" s="4" t="inlineStr">
        <is>
          <t xml:space="preserve"> </t>
        </is>
      </c>
      <c r="D24" s="7" t="n">
        <v>20000000</v>
      </c>
    </row>
    <row r="25">
      <c r="A25" s="4" t="inlineStr">
        <is>
          <t>Revolving Credit Facility | 90 Day LIB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point rate</t>
        </is>
      </c>
      <c r="B27" s="4" t="inlineStr">
        <is>
          <t xml:space="preserve"> </t>
        </is>
      </c>
      <c r="C27" s="4" t="inlineStr">
        <is>
          <t xml:space="preserve"> </t>
        </is>
      </c>
      <c r="D27" s="13" t="n">
        <v>0.005</v>
      </c>
    </row>
    <row r="28">
      <c r="A28" s="4" t="inlineStr">
        <is>
          <t>Subordinated Notes Due 2030</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ubordinated notes</t>
        </is>
      </c>
      <c r="B30" s="7" t="n">
        <v>24000000</v>
      </c>
      <c r="C30" s="7" t="n">
        <v>25600000</v>
      </c>
      <c r="D30" s="4" t="inlineStr">
        <is>
          <t xml:space="preserve"> </t>
        </is>
      </c>
    </row>
    <row r="31">
      <c r="A31" s="4" t="inlineStr">
        <is>
          <t>Line of credit facility, Interest rate</t>
        </is>
      </c>
      <c r="B31" s="9" t="n">
        <v>0.06</v>
      </c>
      <c r="C31" s="4" t="inlineStr">
        <is>
          <t xml:space="preserve"> </t>
        </is>
      </c>
      <c r="D31" s="4" t="inlineStr">
        <is>
          <t xml:space="preserve"> </t>
        </is>
      </c>
    </row>
    <row r="32">
      <c r="A32" s="4" t="inlineStr">
        <is>
          <t>Secured debt</t>
        </is>
      </c>
      <c r="B32" s="7" t="n">
        <v>171000000</v>
      </c>
      <c r="C32" s="7" t="n">
        <v>166000000</v>
      </c>
      <c r="D32" s="4" t="inlineStr">
        <is>
          <t xml:space="preserve"> </t>
        </is>
      </c>
    </row>
    <row r="33">
      <c r="A33" s="4" t="inlineStr">
        <is>
          <t>Subordinated Notes Due 2030 | Secured Overnight Financing Rate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point rate</t>
        </is>
      </c>
      <c r="B35" s="13" t="n">
        <v>0.0204</v>
      </c>
      <c r="C35" s="13" t="n">
        <v>0.059</v>
      </c>
      <c r="D35" s="4" t="inlineStr">
        <is>
          <t xml:space="preserve"> </t>
        </is>
      </c>
    </row>
    <row r="36">
      <c r="A36" s="4" t="inlineStr">
        <is>
          <t>Subordinated Notes Due 2032</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ubordinated notes</t>
        </is>
      </c>
      <c r="B38" s="7" t="n">
        <v>150000000</v>
      </c>
      <c r="C38" s="4" t="inlineStr">
        <is>
          <t xml:space="preserve"> </t>
        </is>
      </c>
      <c r="D38" s="4" t="inlineStr">
        <is>
          <t xml:space="preserve"> </t>
        </is>
      </c>
    </row>
    <row r="39">
      <c r="A39" s="4" t="inlineStr">
        <is>
          <t>Interest rate (as a percent)</t>
        </is>
      </c>
      <c r="B39" s="13" t="n">
        <v>0.035</v>
      </c>
      <c r="C39" s="4" t="inlineStr">
        <is>
          <t xml:space="preserve"> </t>
        </is>
      </c>
      <c r="D39" s="4" t="inlineStr">
        <is>
          <t xml:space="preserve"> </t>
        </is>
      </c>
    </row>
    <row r="40">
      <c r="A40" s="4" t="inlineStr">
        <is>
          <t>Overnight FHLB Advanc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 (as a percent)</t>
        </is>
      </c>
      <c r="B42" s="13" t="n">
        <v>0.0465</v>
      </c>
      <c r="C42" s="4" t="inlineStr">
        <is>
          <t xml:space="preserve"> </t>
        </is>
      </c>
      <c r="D42" s="4" t="inlineStr">
        <is>
          <t xml:space="preserve"> </t>
        </is>
      </c>
    </row>
    <row r="43">
      <c r="A43" s="4" t="inlineStr">
        <is>
          <t>Federal funds purchased</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as a percent)</t>
        </is>
      </c>
      <c r="B45" s="13" t="n">
        <v>0.0455</v>
      </c>
      <c r="C45" s="4" t="inlineStr">
        <is>
          <t xml:space="preserve"> </t>
        </is>
      </c>
      <c r="D45" s="4" t="inlineStr">
        <is>
          <t xml:space="preserve"> </t>
        </is>
      </c>
    </row>
    <row r="46">
      <c r="A46" s="4" t="inlineStr">
        <is>
          <t>Federal Reserve Bank advanc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ecured debt</t>
        </is>
      </c>
      <c r="B48" s="7" t="n">
        <v>345000000</v>
      </c>
      <c r="C48" s="4" t="inlineStr">
        <is>
          <t xml:space="preserve"> </t>
        </is>
      </c>
      <c r="D48" s="4" t="inlineStr">
        <is>
          <t xml:space="preserve"> </t>
        </is>
      </c>
    </row>
    <row r="49">
      <c r="A49" s="4" t="inlineStr">
        <is>
          <t>Outstanding borrowings</t>
        </is>
      </c>
      <c r="B49" s="6" t="n">
        <v>0</v>
      </c>
      <c r="C49" s="4" t="inlineStr">
        <is>
          <t xml:space="preserve"> </t>
        </is>
      </c>
      <c r="D49" s="4" t="inlineStr">
        <is>
          <t xml:space="preserve"> </t>
        </is>
      </c>
    </row>
    <row r="50">
      <c r="A50" s="4" t="inlineStr">
        <is>
          <t>Unsecured federal fund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Unsecured debt</t>
        </is>
      </c>
      <c r="B52" s="6" t="n">
        <v>100000000</v>
      </c>
      <c r="C52" s="4" t="inlineStr">
        <is>
          <t xml:space="preserve"> </t>
        </is>
      </c>
      <c r="D52" s="4" t="inlineStr">
        <is>
          <t xml:space="preserve"> </t>
        </is>
      </c>
    </row>
    <row r="53">
      <c r="A53" s="4" t="inlineStr">
        <is>
          <t>Additional Unsecured Debt</t>
        </is>
      </c>
      <c r="B53" s="6" t="n">
        <v>100000000</v>
      </c>
      <c r="C53" s="4" t="inlineStr">
        <is>
          <t xml:space="preserve"> </t>
        </is>
      </c>
      <c r="D53" s="4" t="inlineStr">
        <is>
          <t xml:space="preserve"> </t>
        </is>
      </c>
    </row>
    <row r="54">
      <c r="A54" s="4" t="inlineStr">
        <is>
          <t>FFI</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line of credit</t>
        </is>
      </c>
      <c r="B56" s="6" t="n">
        <v>20000000</v>
      </c>
      <c r="C56" s="7" t="n">
        <v>18500000</v>
      </c>
      <c r="D56" s="4" t="inlineStr">
        <is>
          <t xml:space="preserve"> </t>
        </is>
      </c>
    </row>
    <row r="57">
      <c r="A57" s="4" t="inlineStr">
        <is>
          <t>FFI | Subordinated Notes Due 2030</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Subordinated notes</t>
        </is>
      </c>
      <c r="B59" s="7" t="n">
        <v>1740000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Details) - USD ($) $ in Thousand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Cash and cash equivalents</t>
        </is>
      </c>
      <c r="B4" s="7" t="n">
        <v>656494</v>
      </c>
      <c r="C4" s="7" t="n">
        <v>1121757</v>
      </c>
    </row>
    <row r="5">
      <c r="A5" s="4" t="inlineStr">
        <is>
          <t>FFI</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Dividend payment restrictions (as a percent)</t>
        </is>
      </c>
      <c r="B7" s="9" t="n">
        <v>0.5</v>
      </c>
      <c r="C7" s="4" t="inlineStr">
        <is>
          <t xml:space="preserve"> </t>
        </is>
      </c>
    </row>
    <row r="8">
      <c r="A8" s="4" t="inlineStr">
        <is>
          <t>Cash and cash equivalents</t>
        </is>
      </c>
      <c r="B8" s="7" t="n">
        <v>24083</v>
      </c>
      <c r="C8" s="7" t="n">
        <v>217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 of Basic and Diluted Earnings Per Share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10512</v>
      </c>
      <c r="O4" s="7" t="n">
        <v>109511</v>
      </c>
      <c r="P4" s="7" t="n">
        <v>84369</v>
      </c>
    </row>
    <row r="5">
      <c r="A5" s="4" t="inlineStr">
        <is>
          <t>Basic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6422450</v>
      </c>
      <c r="O5" s="6" t="n">
        <v>45272183</v>
      </c>
      <c r="P5" s="6" t="n">
        <v>44639430</v>
      </c>
    </row>
    <row r="6">
      <c r="A6" s="4" t="inlineStr">
        <is>
          <t>Earnings per share, Basic</t>
        </is>
      </c>
      <c r="B6" s="8" t="n">
        <v>0.31</v>
      </c>
      <c r="C6" s="8" t="n">
        <v>0.51</v>
      </c>
      <c r="D6" s="8" t="n">
        <v>0.59</v>
      </c>
      <c r="E6" s="8" t="n">
        <v>0.55</v>
      </c>
      <c r="F6" s="8" t="n">
        <v>0.51</v>
      </c>
      <c r="G6" s="8" t="n">
        <v>0.83</v>
      </c>
      <c r="H6" s="8" t="n">
        <v>0.58</v>
      </c>
      <c r="I6" s="8" t="n">
        <v>0.5</v>
      </c>
      <c r="J6" s="8" t="n">
        <v>0.5</v>
      </c>
      <c r="K6" s="8" t="n">
        <v>0.6899999999999999</v>
      </c>
      <c r="L6" s="8" t="n">
        <v>0.4</v>
      </c>
      <c r="M6" s="8" t="n">
        <v>0.3</v>
      </c>
      <c r="N6" s="8" t="n">
        <v>1.96</v>
      </c>
      <c r="O6" s="8" t="n">
        <v>2.42</v>
      </c>
      <c r="P6" s="8" t="n">
        <v>1.89</v>
      </c>
    </row>
    <row r="7">
      <c r="A7" s="4" t="inlineStr">
        <is>
          <t>Net income,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10512</v>
      </c>
      <c r="O7" s="7" t="n">
        <v>109511</v>
      </c>
      <c r="P7" s="7" t="n">
        <v>84369</v>
      </c>
    </row>
    <row r="8">
      <c r="A8" s="4" t="inlineStr">
        <is>
          <t>Effect of options, restricted stock and contingent shares 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7610</v>
      </c>
      <c r="O8" s="6" t="n">
        <v>187357</v>
      </c>
      <c r="P8" s="6" t="n">
        <v>261375</v>
      </c>
    </row>
    <row r="9">
      <c r="A9" s="4" t="inlineStr">
        <is>
          <t>Diluted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6490060</v>
      </c>
      <c r="O9" s="6" t="n">
        <v>45459540</v>
      </c>
      <c r="P9" s="6" t="n">
        <v>44900805</v>
      </c>
    </row>
    <row r="10">
      <c r="A10" s="4" t="inlineStr">
        <is>
          <t>Earnings per share, Diluted</t>
        </is>
      </c>
      <c r="B10" s="8" t="n">
        <v>0.31</v>
      </c>
      <c r="C10" s="8" t="n">
        <v>0.51</v>
      </c>
      <c r="D10" s="8" t="n">
        <v>0.59</v>
      </c>
      <c r="E10" s="8" t="n">
        <v>0.55</v>
      </c>
      <c r="F10" s="8" t="n">
        <v>0.51</v>
      </c>
      <c r="G10" s="8" t="n">
        <v>0.83</v>
      </c>
      <c r="H10" s="8" t="n">
        <v>0.58</v>
      </c>
      <c r="I10" s="8" t="n">
        <v>0.5</v>
      </c>
      <c r="J10" s="8" t="n">
        <v>0.5</v>
      </c>
      <c r="K10" s="8" t="n">
        <v>0.6899999999999999</v>
      </c>
      <c r="L10" s="8" t="n">
        <v>0.4</v>
      </c>
      <c r="M10" s="8" t="n">
        <v>0.29</v>
      </c>
      <c r="N10" s="8" t="n">
        <v>1.96</v>
      </c>
      <c r="O10" s="8" t="n">
        <v>2.41</v>
      </c>
      <c r="P10" s="8" t="n">
        <v>1.88</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21" customWidth="1" min="3" max="3"/>
    <col width="22" customWidth="1" min="4" max="4"/>
    <col width="22" customWidth="1" min="5" max="5"/>
    <col width="22" customWidth="1" min="6" max="6"/>
    <col width="26" customWidth="1" min="7" max="7"/>
    <col width="21" customWidth="1" min="8" max="8"/>
  </cols>
  <sheetData>
    <row r="1">
      <c r="A1" s="1" t="inlineStr">
        <is>
          <t>STOCK BASED COMPENSATION (Details)</t>
        </is>
      </c>
      <c r="C1" s="2" t="inlineStr">
        <is>
          <t>1 Months Ended</t>
        </is>
      </c>
      <c r="D1" s="2" t="inlineStr">
        <is>
          <t>12 Months Ended</t>
        </is>
      </c>
    </row>
    <row r="2">
      <c r="B2" s="2" t="inlineStr">
        <is>
          <t>Jan. 18, 2017</t>
        </is>
      </c>
      <c r="C2" s="2" t="inlineStr">
        <is>
          <t>Dec. 31, 2010 shares</t>
        </is>
      </c>
      <c r="D2" s="2" t="inlineStr">
        <is>
          <t>Dec. 31, 2022 USD ($)</t>
        </is>
      </c>
      <c r="E2" s="2" t="inlineStr">
        <is>
          <t>Dec. 31, 2021 USD ($)</t>
        </is>
      </c>
      <c r="F2" s="2" t="inlineStr">
        <is>
          <t>Dec. 31, 2020 USD ($)</t>
        </is>
      </c>
      <c r="G2" s="2" t="inlineStr">
        <is>
          <t>Dec. 31, 2007 item shares</t>
        </is>
      </c>
      <c r="H2" s="2" t="inlineStr">
        <is>
          <t>Dec. 31, 2015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item</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Future grant of options purchased | shares</t>
        </is>
      </c>
      <c r="B5" s="4" t="inlineStr">
        <is>
          <t xml:space="preserve"> </t>
        </is>
      </c>
      <c r="C5" s="4" t="inlineStr">
        <is>
          <t xml:space="preserve"> </t>
        </is>
      </c>
      <c r="D5" s="4" t="inlineStr">
        <is>
          <t xml:space="preserve"> </t>
        </is>
      </c>
      <c r="E5" s="4" t="inlineStr">
        <is>
          <t xml:space="preserve"> </t>
        </is>
      </c>
      <c r="F5" s="4" t="inlineStr">
        <is>
          <t xml:space="preserve"> </t>
        </is>
      </c>
      <c r="G5" s="6" t="n">
        <v>1300282</v>
      </c>
      <c r="H5" s="4" t="inlineStr">
        <is>
          <t xml:space="preserve"> </t>
        </is>
      </c>
    </row>
    <row r="6">
      <c r="A6" s="4" t="inlineStr">
        <is>
          <t>Increase in number of shares for issuance | shares</t>
        </is>
      </c>
      <c r="B6" s="4" t="inlineStr">
        <is>
          <t xml:space="preserve"> </t>
        </is>
      </c>
      <c r="C6" s="6" t="n">
        <v>58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split, conversion ratio</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7" t="n">
        <v>3467000</v>
      </c>
      <c r="E8" s="7" t="n">
        <v>2756000</v>
      </c>
      <c r="F8" s="7" t="n">
        <v>2075000</v>
      </c>
      <c r="G8" s="4" t="inlineStr">
        <is>
          <t xml:space="preserve"> </t>
        </is>
      </c>
      <c r="H8" s="4" t="inlineStr">
        <is>
          <t xml:space="preserve"> </t>
        </is>
      </c>
    </row>
    <row r="9">
      <c r="A9" s="4" t="inlineStr">
        <is>
          <t>Stock options exercised, intrinsic value</t>
        </is>
      </c>
      <c r="B9" s="4" t="inlineStr">
        <is>
          <t xml:space="preserve"> </t>
        </is>
      </c>
      <c r="C9" s="4" t="inlineStr">
        <is>
          <t xml:space="preserve"> </t>
        </is>
      </c>
      <c r="D9" s="6" t="n">
        <v>33400</v>
      </c>
      <c r="E9" s="6" t="n">
        <v>5800000</v>
      </c>
      <c r="F9" s="6" t="n">
        <v>800000</v>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shares vested</t>
        </is>
      </c>
      <c r="B12" s="4" t="inlineStr">
        <is>
          <t xml:space="preserve"> </t>
        </is>
      </c>
      <c r="C12" s="4" t="inlineStr">
        <is>
          <t xml:space="preserve"> </t>
        </is>
      </c>
      <c r="D12" s="6" t="n">
        <v>3400000</v>
      </c>
      <c r="E12" s="6" t="n">
        <v>2200000</v>
      </c>
      <c r="F12" s="6" t="n">
        <v>1600000</v>
      </c>
      <c r="G12" s="4" t="inlineStr">
        <is>
          <t xml:space="preserve"> </t>
        </is>
      </c>
      <c r="H12" s="4" t="inlineStr">
        <is>
          <t xml:space="preserve"> </t>
        </is>
      </c>
    </row>
    <row r="13">
      <c r="A13" s="4" t="inlineStr">
        <is>
          <t>Fair value of shares issued</t>
        </is>
      </c>
      <c r="B13" s="4" t="inlineStr">
        <is>
          <t xml:space="preserve"> </t>
        </is>
      </c>
      <c r="C13" s="4" t="inlineStr">
        <is>
          <t xml:space="preserve"> </t>
        </is>
      </c>
      <c r="D13" s="6" t="n">
        <v>3400000</v>
      </c>
      <c r="E13" s="7" t="n">
        <v>2200000</v>
      </c>
      <c r="F13" s="7" t="n">
        <v>1600000</v>
      </c>
      <c r="G13" s="4" t="inlineStr">
        <is>
          <t xml:space="preserve"> </t>
        </is>
      </c>
      <c r="H13" s="4" t="inlineStr">
        <is>
          <t xml:space="preserve"> </t>
        </is>
      </c>
    </row>
    <row r="14">
      <c r="A14" s="4" t="inlineStr">
        <is>
          <t>Unrecognized compensation costs</t>
        </is>
      </c>
      <c r="B14" s="4" t="inlineStr">
        <is>
          <t xml:space="preserve"> </t>
        </is>
      </c>
      <c r="C14" s="4" t="inlineStr">
        <is>
          <t xml:space="preserve"> </t>
        </is>
      </c>
      <c r="D14" s="7" t="n">
        <v>2800000</v>
      </c>
      <c r="E14" s="4" t="inlineStr">
        <is>
          <t xml:space="preserve"> </t>
        </is>
      </c>
      <c r="F14" s="4" t="inlineStr">
        <is>
          <t xml:space="preserve"> </t>
        </is>
      </c>
      <c r="G14" s="4" t="inlineStr">
        <is>
          <t xml:space="preserve"> </t>
        </is>
      </c>
      <c r="H14" s="4" t="inlineStr">
        <is>
          <t xml:space="preserve"> </t>
        </is>
      </c>
    </row>
    <row r="15">
      <c r="A15" s="4" t="inlineStr">
        <is>
          <t>Executive Officers, Other Key Employees and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vailable for gra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0</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term</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25" customWidth="1" min="3" max="3"/>
    <col width="15" customWidth="1" min="4" max="4"/>
  </cols>
  <sheetData>
    <row r="1">
      <c r="A1" s="1" t="inlineStr">
        <is>
          <t>STOCK 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ptions Granted</t>
        </is>
      </c>
      <c r="B3" s="4" t="inlineStr">
        <is>
          <t xml:space="preserve"> </t>
        </is>
      </c>
      <c r="C3" s="4" t="inlineStr">
        <is>
          <t xml:space="preserve"> </t>
        </is>
      </c>
      <c r="D3" s="4" t="inlineStr">
        <is>
          <t xml:space="preserve"> </t>
        </is>
      </c>
    </row>
    <row r="4">
      <c r="A4" s="4" t="inlineStr">
        <is>
          <t>Outstanding at beginning of period</t>
        </is>
      </c>
      <c r="B4" s="6" t="n">
        <v>47050</v>
      </c>
      <c r="C4" s="6" t="n">
        <v>374050</v>
      </c>
      <c r="D4" s="6" t="n">
        <v>548550</v>
      </c>
    </row>
    <row r="5">
      <c r="A5" s="4" t="inlineStr">
        <is>
          <t>Options exercised</t>
        </is>
      </c>
      <c r="B5" s="6" t="n">
        <v>-2000</v>
      </c>
      <c r="C5" s="6" t="n">
        <v>-327000</v>
      </c>
      <c r="D5" s="6" t="n">
        <v>-117500</v>
      </c>
    </row>
    <row r="6">
      <c r="A6" s="4" t="inlineStr">
        <is>
          <t>Options forfeited</t>
        </is>
      </c>
      <c r="B6" s="4" t="inlineStr">
        <is>
          <t xml:space="preserve"> </t>
        </is>
      </c>
      <c r="C6" s="4" t="inlineStr">
        <is>
          <t xml:space="preserve"> </t>
        </is>
      </c>
      <c r="D6" s="6" t="n">
        <v>-57000</v>
      </c>
    </row>
    <row r="7">
      <c r="A7" s="4" t="inlineStr">
        <is>
          <t>Outstanding at end of period</t>
        </is>
      </c>
      <c r="B7" s="6" t="n">
        <v>45050</v>
      </c>
      <c r="C7" s="6" t="n">
        <v>47050</v>
      </c>
      <c r="D7" s="6" t="n">
        <v>374050</v>
      </c>
    </row>
    <row r="8">
      <c r="A8" s="4" t="inlineStr">
        <is>
          <t>Options exercisable</t>
        </is>
      </c>
      <c r="B8" s="6" t="n">
        <v>45050</v>
      </c>
      <c r="C8" s="6" t="n">
        <v>47050</v>
      </c>
      <c r="D8" s="6" t="n">
        <v>374050</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t>
        </is>
      </c>
      <c r="B10" s="8" t="n">
        <v>8.68</v>
      </c>
      <c r="C10" s="8" t="n">
        <v>7.81</v>
      </c>
      <c r="D10" s="8" t="n">
        <v>7.79</v>
      </c>
    </row>
    <row r="11">
      <c r="A11" s="4" t="inlineStr">
        <is>
          <t>Options exercised</t>
        </is>
      </c>
      <c r="B11" s="6" t="n">
        <v>9</v>
      </c>
      <c r="C11" s="10" t="n">
        <v>7.69</v>
      </c>
      <c r="D11" s="10" t="n">
        <v>7.79</v>
      </c>
    </row>
    <row r="12">
      <c r="A12" s="4" t="inlineStr">
        <is>
          <t>Options forfeited</t>
        </is>
      </c>
      <c r="B12" s="4" t="inlineStr">
        <is>
          <t xml:space="preserve"> </t>
        </is>
      </c>
      <c r="C12" s="4" t="inlineStr">
        <is>
          <t xml:space="preserve"> </t>
        </is>
      </c>
      <c r="D12" s="6" t="n">
        <v>8</v>
      </c>
    </row>
    <row r="13">
      <c r="A13" s="4" t="inlineStr">
        <is>
          <t>Outstanding at end of period</t>
        </is>
      </c>
      <c r="B13" s="10" t="n">
        <v>8.67</v>
      </c>
      <c r="C13" s="10" t="n">
        <v>8.68</v>
      </c>
      <c r="D13" s="10" t="n">
        <v>7.81</v>
      </c>
    </row>
    <row r="14">
      <c r="A14" s="4" t="inlineStr">
        <is>
          <t>Options exercisable</t>
        </is>
      </c>
      <c r="B14" s="8" t="n">
        <v>8.67</v>
      </c>
      <c r="C14" s="8" t="n">
        <v>8.68</v>
      </c>
      <c r="D14" s="8" t="n">
        <v>7.81</v>
      </c>
    </row>
    <row r="15">
      <c r="A15" s="3" t="inlineStr">
        <is>
          <t>Weighted-Average Remaining Contractual Term</t>
        </is>
      </c>
      <c r="B15" s="4" t="inlineStr">
        <is>
          <t xml:space="preserve"> </t>
        </is>
      </c>
      <c r="C15" s="4" t="inlineStr">
        <is>
          <t xml:space="preserve"> </t>
        </is>
      </c>
      <c r="D15" s="4" t="inlineStr">
        <is>
          <t xml:space="preserve"> </t>
        </is>
      </c>
    </row>
    <row r="16">
      <c r="A16" s="4" t="inlineStr">
        <is>
          <t>Outstanding at end of period</t>
        </is>
      </c>
      <c r="B16" s="4" t="inlineStr">
        <is>
          <t>11 months 12 days</t>
        </is>
      </c>
      <c r="C16" s="4" t="inlineStr">
        <is>
          <t>1 year 11 months 15 days</t>
        </is>
      </c>
      <c r="D16" s="4" t="inlineStr">
        <is>
          <t>1 year 29 days</t>
        </is>
      </c>
    </row>
    <row r="17">
      <c r="A17" s="4" t="inlineStr">
        <is>
          <t>Options exercisable</t>
        </is>
      </c>
      <c r="B17" s="4" t="inlineStr">
        <is>
          <t>11 months 12 days</t>
        </is>
      </c>
      <c r="C17" s="4" t="inlineStr">
        <is>
          <t>1 year 11 months 15 days</t>
        </is>
      </c>
      <c r="D17" s="4" t="inlineStr">
        <is>
          <t>1 year 29 days</t>
        </is>
      </c>
    </row>
    <row r="18">
      <c r="A18" s="3" t="inlineStr">
        <is>
          <t>Aggregate Intrinsic Value</t>
        </is>
      </c>
      <c r="B18" s="4" t="inlineStr">
        <is>
          <t xml:space="preserve"> </t>
        </is>
      </c>
      <c r="C18" s="4" t="inlineStr">
        <is>
          <t xml:space="preserve"> </t>
        </is>
      </c>
      <c r="D18" s="4" t="inlineStr">
        <is>
          <t xml:space="preserve"> </t>
        </is>
      </c>
    </row>
    <row r="19">
      <c r="A19" s="4" t="inlineStr">
        <is>
          <t>Outstanding at end of period</t>
        </is>
      </c>
      <c r="B19" s="7" t="n">
        <v>255</v>
      </c>
      <c r="C19" s="7" t="n">
        <v>761</v>
      </c>
      <c r="D19" s="7" t="n">
        <v>3586</v>
      </c>
    </row>
    <row r="20">
      <c r="A20" s="4" t="inlineStr">
        <is>
          <t>Options exercisable</t>
        </is>
      </c>
      <c r="B20" s="7" t="n">
        <v>255</v>
      </c>
      <c r="C20" s="7" t="n">
        <v>761</v>
      </c>
      <c r="D20" s="7" t="n">
        <v>35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SUs Issued under Equity Incentive Plan (Details) - Restricted Stock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at beginning of period, Shares</t>
        </is>
      </c>
      <c r="B4" s="6" t="n">
        <v>199574</v>
      </c>
      <c r="C4" s="6" t="n">
        <v>193190</v>
      </c>
      <c r="D4" s="6" t="n">
        <v>139278</v>
      </c>
    </row>
    <row r="5">
      <c r="A5" s="4" t="inlineStr">
        <is>
          <t>New RSUs, Shares</t>
        </is>
      </c>
      <c r="B5" s="6" t="n">
        <v>241020</v>
      </c>
      <c r="C5" s="6" t="n">
        <v>134973</v>
      </c>
      <c r="D5" s="6" t="n">
        <v>159186</v>
      </c>
    </row>
    <row r="6">
      <c r="A6" s="4" t="inlineStr">
        <is>
          <t>Shares vested and issued, Shares</t>
        </is>
      </c>
      <c r="B6" s="6" t="n">
        <v>-148139</v>
      </c>
      <c r="C6" s="6" t="n">
        <v>-126528</v>
      </c>
      <c r="D6" s="6" t="n">
        <v>-103741</v>
      </c>
    </row>
    <row r="7">
      <c r="A7" s="4" t="inlineStr">
        <is>
          <t>RSUs forfeited, Shares</t>
        </is>
      </c>
      <c r="B7" s="6" t="n">
        <v>-93439</v>
      </c>
      <c r="C7" s="6" t="n">
        <v>-2061</v>
      </c>
      <c r="D7" s="6" t="n">
        <v>-1533</v>
      </c>
    </row>
    <row r="8">
      <c r="A8" s="4" t="inlineStr">
        <is>
          <t>Nonvested at end of period, Shares</t>
        </is>
      </c>
      <c r="B8" s="6" t="n">
        <v>199016</v>
      </c>
      <c r="C8" s="6" t="n">
        <v>199574</v>
      </c>
      <c r="D8" s="6" t="n">
        <v>193190</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end of period, Shares</t>
        </is>
      </c>
      <c r="B10" s="8" t="n">
        <v>19.34</v>
      </c>
      <c r="C10" s="8" t="n">
        <v>15.32</v>
      </c>
      <c r="D10" s="8" t="n">
        <v>15.69</v>
      </c>
    </row>
    <row r="11">
      <c r="A11" s="4" t="inlineStr">
        <is>
          <t>New RSUs, Weighted-Average Grant Date Fair Value</t>
        </is>
      </c>
      <c r="B11" s="10" t="n">
        <v>22.87</v>
      </c>
      <c r="C11" s="10" t="n">
        <v>23.33</v>
      </c>
      <c r="D11" s="10" t="n">
        <v>15.26</v>
      </c>
    </row>
    <row r="12">
      <c r="A12" s="4" t="inlineStr">
        <is>
          <t>Shares vested and issued, Weighted-Average Grant Date Fair Value</t>
        </is>
      </c>
      <c r="B12" s="10" t="n">
        <v>20.09</v>
      </c>
      <c r="C12" s="10" t="n">
        <v>17.45</v>
      </c>
      <c r="D12" s="10" t="n">
        <v>15.74</v>
      </c>
    </row>
    <row r="13">
      <c r="A13" s="4" t="inlineStr">
        <is>
          <t>RSUs forfeited, Weighted-Average Grant Date Fair Value</t>
        </is>
      </c>
      <c r="B13" s="10" t="n">
        <v>0.44</v>
      </c>
      <c r="C13" s="10" t="n">
        <v>20.06</v>
      </c>
      <c r="D13" s="4" t="inlineStr">
        <is>
          <t xml:space="preserve"> </t>
        </is>
      </c>
    </row>
    <row r="14">
      <c r="A14" s="4" t="inlineStr">
        <is>
          <t>Nonvested at end of period, Weighted-Average Grant Date Fair Value</t>
        </is>
      </c>
      <c r="B14" s="8" t="n">
        <v>31.92</v>
      </c>
      <c r="C14" s="8" t="n">
        <v>19.34</v>
      </c>
      <c r="D14" s="8" t="n">
        <v>15.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PLAN (Details) - USD ($)</t>
        </is>
      </c>
      <c r="B1" s="2" t="inlineStr">
        <is>
          <t>12 Months Ended</t>
        </is>
      </c>
    </row>
    <row r="2">
      <c r="B2" s="2" t="inlineStr">
        <is>
          <t>Dec. 31, 2022</t>
        </is>
      </c>
      <c r="C2" s="2" t="inlineStr">
        <is>
          <t>Dec. 31, 2021</t>
        </is>
      </c>
      <c r="D2" s="2" t="inlineStr">
        <is>
          <t>Dec. 31, 2020</t>
        </is>
      </c>
    </row>
    <row r="3">
      <c r="A3" s="3" t="inlineStr">
        <is>
          <t>401(k) profit sharing plan</t>
        </is>
      </c>
      <c r="B3" s="4" t="inlineStr">
        <is>
          <t xml:space="preserve"> </t>
        </is>
      </c>
      <c r="C3" s="4" t="inlineStr">
        <is>
          <t xml:space="preserve"> </t>
        </is>
      </c>
      <c r="D3" s="4" t="inlineStr">
        <is>
          <t xml:space="preserve"> </t>
        </is>
      </c>
    </row>
    <row r="4">
      <c r="A4" s="4" t="inlineStr">
        <is>
          <t>Duration to join 401k Plan</t>
        </is>
      </c>
      <c r="B4" s="4" t="inlineStr">
        <is>
          <t>3 months</t>
        </is>
      </c>
      <c r="C4" s="4" t="inlineStr">
        <is>
          <t xml:space="preserve"> </t>
        </is>
      </c>
      <c r="D4" s="4" t="inlineStr">
        <is>
          <t xml:space="preserve"> </t>
        </is>
      </c>
    </row>
    <row r="5">
      <c r="A5" s="4" t="inlineStr">
        <is>
          <t>Employee contribution on compensation, maximum</t>
        </is>
      </c>
      <c r="B5" s="9" t="n">
        <v>1</v>
      </c>
      <c r="C5" s="4" t="inlineStr">
        <is>
          <t xml:space="preserve"> </t>
        </is>
      </c>
      <c r="D5" s="4" t="inlineStr">
        <is>
          <t xml:space="preserve"> </t>
        </is>
      </c>
    </row>
    <row r="6">
      <c r="A6" s="4" t="inlineStr">
        <is>
          <t>Percentage of employees' annual contribution, eligible for employers match</t>
        </is>
      </c>
      <c r="B6" s="9" t="n">
        <v>1</v>
      </c>
      <c r="C6" s="9" t="n">
        <v>1</v>
      </c>
      <c r="D6" s="9" t="n">
        <v>1</v>
      </c>
    </row>
    <row r="7">
      <c r="A7" s="4" t="inlineStr">
        <is>
          <t>Additional percentage of employees' annual contribution, eligible for employers match</t>
        </is>
      </c>
      <c r="B7" s="9" t="n">
        <v>0.5</v>
      </c>
      <c r="C7" s="9" t="n">
        <v>0.5</v>
      </c>
      <c r="D7" s="9" t="n">
        <v>0.5</v>
      </c>
    </row>
    <row r="8">
      <c r="A8" s="4" t="inlineStr">
        <is>
          <t>Percentage of employees' annual contribution matched</t>
        </is>
      </c>
      <c r="B8" s="9" t="n">
        <v>0.03</v>
      </c>
      <c r="C8" s="9" t="n">
        <v>0.03</v>
      </c>
      <c r="D8" s="9" t="n">
        <v>0.03</v>
      </c>
    </row>
    <row r="9">
      <c r="A9" s="4" t="inlineStr">
        <is>
          <t>Additional percentage of employees' annual contribution matched</t>
        </is>
      </c>
      <c r="B9" s="9" t="n">
        <v>0.02</v>
      </c>
      <c r="C9" s="9" t="n">
        <v>0.02</v>
      </c>
      <c r="D9" s="9" t="n">
        <v>0.02</v>
      </c>
    </row>
    <row r="10">
      <c r="A10" s="4" t="inlineStr">
        <is>
          <t>Employer contribution amount</t>
        </is>
      </c>
      <c r="B10" s="7" t="n">
        <v>2800000</v>
      </c>
      <c r="C10" s="7" t="n">
        <v>2200000</v>
      </c>
      <c r="D10" s="7" t="n">
        <v>1800000</v>
      </c>
    </row>
    <row r="11">
      <c r="A11" s="4" t="inlineStr">
        <is>
          <t>Deferred Profit Sharing</t>
        </is>
      </c>
      <c r="B11" s="4" t="inlineStr">
        <is>
          <t xml:space="preserve"> </t>
        </is>
      </c>
      <c r="C11" s="4" t="inlineStr">
        <is>
          <t xml:space="preserve"> </t>
        </is>
      </c>
      <c r="D11" s="4" t="inlineStr">
        <is>
          <t xml:space="preserve"> </t>
        </is>
      </c>
    </row>
    <row r="12">
      <c r="A12" s="3" t="inlineStr">
        <is>
          <t>401(k) profit sharing plan</t>
        </is>
      </c>
      <c r="B12" s="4" t="inlineStr">
        <is>
          <t xml:space="preserve"> </t>
        </is>
      </c>
      <c r="C12" s="4" t="inlineStr">
        <is>
          <t xml:space="preserve"> </t>
        </is>
      </c>
      <c r="D12" s="4" t="inlineStr">
        <is>
          <t xml:space="preserve"> </t>
        </is>
      </c>
    </row>
    <row r="13">
      <c r="A13" s="4" t="inlineStr">
        <is>
          <t>Employer contribution amount</t>
        </is>
      </c>
      <c r="B13" s="7" t="n">
        <v>0</v>
      </c>
      <c r="C13" s="7" t="n">
        <v>0</v>
      </c>
      <c r="D13"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Income Tax Expense (Benefit)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5708</v>
      </c>
      <c r="O4" s="7" t="n">
        <v>28550</v>
      </c>
      <c r="P4" s="7" t="n">
        <v>2331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096</v>
      </c>
      <c r="O5" s="6" t="n">
        <v>15303</v>
      </c>
      <c r="P5" s="6" t="n">
        <v>12661</v>
      </c>
    </row>
    <row r="6">
      <c r="A6" s="3" t="inlineStr">
        <is>
          <t>Deferred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03</v>
      </c>
      <c r="O7" s="6" t="n">
        <v>-867</v>
      </c>
      <c r="P7" s="6" t="n">
        <v>-1315</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16</v>
      </c>
      <c r="O8" s="6" t="n">
        <v>-712</v>
      </c>
      <c r="P8" s="6" t="n">
        <v>-264</v>
      </c>
    </row>
    <row r="9">
      <c r="A9" s="4" t="inlineStr">
        <is>
          <t>Total</t>
        </is>
      </c>
      <c r="B9" s="7" t="n">
        <v>3591</v>
      </c>
      <c r="C9" s="7" t="n">
        <v>10530</v>
      </c>
      <c r="D9" s="7" t="n">
        <v>12911</v>
      </c>
      <c r="E9" s="7" t="n">
        <v>12259</v>
      </c>
      <c r="F9" s="7" t="n">
        <v>8469</v>
      </c>
      <c r="G9" s="7" t="n">
        <v>14664</v>
      </c>
      <c r="H9" s="7" t="n">
        <v>10230</v>
      </c>
      <c r="I9" s="7" t="n">
        <v>8911</v>
      </c>
      <c r="J9" s="7" t="n">
        <v>9567</v>
      </c>
      <c r="K9" s="7" t="n">
        <v>12177</v>
      </c>
      <c r="L9" s="7" t="n">
        <v>7258</v>
      </c>
      <c r="M9" s="7" t="n">
        <v>5396</v>
      </c>
      <c r="N9" s="7" t="n">
        <v>39291</v>
      </c>
      <c r="O9" s="7" t="n">
        <v>42274</v>
      </c>
      <c r="P9" s="7" t="n">
        <v>34398</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Reconciliation of Statutory Income Taxes and Effective Income Tax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21</v>
      </c>
      <c r="O4" s="9" t="n">
        <v>0.21</v>
      </c>
      <c r="P4" s="9" t="n">
        <v>0.21</v>
      </c>
    </row>
    <row r="5">
      <c r="A5" s="4" t="inlineStr">
        <is>
          <t>State tax, net of Federal benefi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0.08069999999999999</v>
      </c>
      <c r="O5" s="13" t="n">
        <v>0.0808</v>
      </c>
      <c r="P5" s="13" t="n">
        <v>0.0809</v>
      </c>
    </row>
    <row r="6">
      <c r="A6" s="4" t="inlineStr">
        <is>
          <t>Windfall benefit - exercise of stock option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0.14%)</t>
        </is>
      </c>
      <c r="O6" s="13" t="n">
        <v>0.0113</v>
      </c>
      <c r="P6" s="4" t="inlineStr">
        <is>
          <t>(0.10%)</t>
        </is>
      </c>
    </row>
    <row r="7">
      <c r="A7" s="4" t="inlineStr">
        <is>
          <t>Transaction costs,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3" t="n">
        <v>0.0036</v>
      </c>
      <c r="P7" s="4" t="inlineStr">
        <is>
          <t xml:space="preserve"> </t>
        </is>
      </c>
    </row>
    <row r="8">
      <c r="A8" s="4" t="inlineStr">
        <is>
          <t>Low income housing, net benefi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0.67%)</t>
        </is>
      </c>
      <c r="O8" s="4" t="inlineStr">
        <is>
          <t>(0.48%)</t>
        </is>
      </c>
      <c r="P8" s="4" t="inlineStr">
        <is>
          <t>(0.54%)</t>
        </is>
      </c>
    </row>
    <row r="9">
      <c r="A9" s="4" t="inlineStr">
        <is>
          <t>Tax exempt interest incom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1.98%)</t>
        </is>
      </c>
      <c r="O9" s="4" t="inlineStr">
        <is>
          <t>(0.67%)</t>
        </is>
      </c>
      <c r="P9" s="4" t="inlineStr">
        <is>
          <t>(0.12%)</t>
        </is>
      </c>
    </row>
    <row r="10">
      <c r="A10" s="4" t="inlineStr">
        <is>
          <t>Other items, ne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0.05%)</t>
        </is>
      </c>
      <c r="O10" s="13" t="n">
        <v>0.0069</v>
      </c>
      <c r="P10" s="13" t="n">
        <v>0.0063</v>
      </c>
    </row>
    <row r="11">
      <c r="A11" s="4" t="inlineStr">
        <is>
          <t>Effective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0.2623</v>
      </c>
      <c r="O11" s="13" t="n">
        <v>0.2785</v>
      </c>
      <c r="P11" s="13" t="n">
        <v>0.2896</v>
      </c>
    </row>
    <row r="12">
      <c r="A12" s="4" t="inlineStr">
        <is>
          <t>Income before taxes</t>
        </is>
      </c>
      <c r="B12" s="7" t="n">
        <v>20945</v>
      </c>
      <c r="C12" s="7" t="n">
        <v>39536</v>
      </c>
      <c r="D12" s="7" t="n">
        <v>46227</v>
      </c>
      <c r="E12" s="7" t="n">
        <v>43095</v>
      </c>
      <c r="F12" s="7" t="n">
        <v>32345</v>
      </c>
      <c r="G12" s="7" t="n">
        <v>51890</v>
      </c>
      <c r="H12" s="7" t="n">
        <v>36284</v>
      </c>
      <c r="I12" s="7" t="n">
        <v>31266</v>
      </c>
      <c r="J12" s="7" t="n">
        <v>31933</v>
      </c>
      <c r="K12" s="7" t="n">
        <v>43115</v>
      </c>
      <c r="L12" s="7" t="n">
        <v>25112</v>
      </c>
      <c r="M12" s="7" t="n">
        <v>18607</v>
      </c>
      <c r="N12" s="7" t="n">
        <v>149803</v>
      </c>
      <c r="O12" s="7" t="n">
        <v>151785</v>
      </c>
      <c r="P12" s="7" t="n">
        <v>118767</v>
      </c>
    </row>
    <row r="13">
      <c r="A13" s="4" t="inlineStr">
        <is>
          <t>Federal statutory income tax,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1459</v>
      </c>
      <c r="O13" s="6" t="n">
        <v>31875</v>
      </c>
      <c r="P13" s="6" t="n">
        <v>24941</v>
      </c>
    </row>
    <row r="14">
      <c r="A14" s="4" t="inlineStr">
        <is>
          <t>State tax, net of Federal benefi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085</v>
      </c>
      <c r="O14" s="6" t="n">
        <v>12262</v>
      </c>
      <c r="P14" s="6" t="n">
        <v>9612</v>
      </c>
    </row>
    <row r="15">
      <c r="A15" s="4" t="inlineStr">
        <is>
          <t>Windfall benefit - exercise of stock option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5</v>
      </c>
      <c r="O15" s="6" t="n">
        <v>-1708</v>
      </c>
      <c r="P15" s="6" t="n">
        <v>-118</v>
      </c>
    </row>
    <row r="16">
      <c r="A16" s="4" t="inlineStr">
        <is>
          <t>Transaction cost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51</v>
      </c>
      <c r="P16" s="4" t="inlineStr">
        <is>
          <t xml:space="preserve"> </t>
        </is>
      </c>
    </row>
    <row r="17">
      <c r="A17" s="4" t="inlineStr">
        <is>
          <t>Low income housing, net benefi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998</v>
      </c>
      <c r="O17" s="6" t="n">
        <v>-732</v>
      </c>
      <c r="P17" s="6" t="n">
        <v>-638</v>
      </c>
    </row>
    <row r="18">
      <c r="A18" s="4" t="inlineStr">
        <is>
          <t>Tax exempt interest incom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965</v>
      </c>
      <c r="O18" s="6" t="n">
        <v>-1014</v>
      </c>
      <c r="P18" s="6" t="n">
        <v>-150</v>
      </c>
    </row>
    <row r="19">
      <c r="A19" s="4" t="inlineStr">
        <is>
          <t>Other items, ne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5</v>
      </c>
      <c r="O19" s="6" t="n">
        <v>1040</v>
      </c>
      <c r="P19" s="6" t="n">
        <v>751</v>
      </c>
    </row>
    <row r="20">
      <c r="A20" s="4" t="inlineStr">
        <is>
          <t>Total</t>
        </is>
      </c>
      <c r="B20" s="7" t="n">
        <v>3591</v>
      </c>
      <c r="C20" s="7" t="n">
        <v>10530</v>
      </c>
      <c r="D20" s="7" t="n">
        <v>12911</v>
      </c>
      <c r="E20" s="7" t="n">
        <v>12259</v>
      </c>
      <c r="F20" s="7" t="n">
        <v>8469</v>
      </c>
      <c r="G20" s="7" t="n">
        <v>14664</v>
      </c>
      <c r="H20" s="7" t="n">
        <v>10230</v>
      </c>
      <c r="I20" s="7" t="n">
        <v>8911</v>
      </c>
      <c r="J20" s="7" t="n">
        <v>9567</v>
      </c>
      <c r="K20" s="7" t="n">
        <v>12177</v>
      </c>
      <c r="L20" s="7" t="n">
        <v>7258</v>
      </c>
      <c r="M20" s="7" t="n">
        <v>5396</v>
      </c>
      <c r="N20" s="7" t="n">
        <v>39291</v>
      </c>
      <c r="O20" s="7" t="n">
        <v>42274</v>
      </c>
      <c r="P20" s="7" t="n">
        <v>34398</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NOTE 3: FAIR VALUE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curities available for sale, investments in equity securities, and interest rate swaps are measured at fair value on a recurring basis depending upon whether the inputs are Level 1, 2 or 3 as described above. The following tables show the recorded amounts of assets measured at fair value on a recurring basis as of: ​ ​ ​ ​ ​ ​ ​ ​ ​ ​ ​ ​ ​ ​ ​ ​ ​ ​ Fair Value Measurement Level (dollars in thousands) ​ Total ​ Level 1 ​ Level 2 ​ Level 3 December 31, 2022: ​ ​ ​ ​ Investment securities available for sale: ​ ​ ​ ​ Collateralized mortgage obligations ​ $ 8,615 ​ $ — ​ $ 8,615 ​ $ — Agency mortgage-backed securities ​ 7,576 ​ — ​ 7,576 ​ — Municipal bonds ​ 46,790 ​ — ​ 46,790 ​ — SBA securities ​ ​ 18,955 ​ ​ — ​ ​ 18,955 ​ ​ — Beneficial interests in FHLMC securitization ​ ​ 7,981 ​ ​ — ​ ​ — ​ ​ 7,981 Corporate bonds ​ 135,013 ​ — ​ 135,013 ​ — U.S. Treasury ​ ​ 1,228 ​ ​ 1,228 ​ ​ — ​ ​ — Investment in equity securities ​ 9,767 ​ — ​ — ​ 9,767 Total assets at fair value on a recurring basis ​ $ 235,925 ​ $ 1,228 ​ $ 216,949 ​ $ 17,748 ​ ​ ​ ​ ​ ​ ​ ​ ​ ​ ​ ​ ​ ​ ​ ​ ​ ​ ​ ​ ​ ​ ​ ​ ​ ​ December 31, 2021: ​ ​ ​ ​ ​ ​ ​ ​ ​ ​ ​ ​ Investment securities available for sale: ​ ​ ​ ​ Collateralized mortgage obligations ​ $ 13,825 ​ $ — ​ $ 13,825 ​ $ — Agency mortgage-backed securities ​ ​ 928,989 ​ ​ — ​ ​ 928,989 ​ ​ — Municipal bonds ​ 52,146 ​ — ​ 52,146 ​ — SBA securities ​ 27,972 ​ — ​ 27,972 ​ — Beneficial interests in FHLMC securitization ​ 11,580 ​ — ​ — ​ 11,580 Corporate bonds ​ ​ 156,376 ​ ​ — ​ ​ 156,376 ​ ​ — U.S. Treasury ​ 490 ​ 490 ​ — ​ — Investment in equity securities ​ 16,025 ​ 16,025 ​ — ​ — Total assets at fair value on a recurring basis ​ $ 1,207,403 ​ $ 16,515 ​ $ 1,179,308 ​ $ 11,580 ​ The decrease in Level 2 assets from December 31, 2021 was primarily due to the transfer of $917 million in securities AFS to securities HTM during 2022. The Company’s investment in NYDIG, recorded as investment in equity securities, was transferred from Level 1 to Level 3 during 2022 due to recent volatility in the marketplace in which NYDIG operates. The Company used an independent third-party valuation firm to value its investment in NYDIG as of December 31, 2022. The valuation was based upon a market approach, specifically the guideline public company (“GPC”) method which assessed projected operations of NYDIG to the operations of a comparable set of GPC companies and other benchmarking data. As a result, the Company recorded a $6.3 million valuation loss on its investment in NYDIG which was recorded as a component of noninterest income. There were no other changes in the investment in equity securities balance from December 31, 2021 to December 31, 2022. Assets Measured at Fair Value on a Nonrecurring Basis From time to time, we may be required to measure at fair value other assets on a nonrecurring basis. These nonrecurring fair value adjustments typically involve application of lower of cost or market accounting or write-downs of individual assets. Loans of these loans, which considers internally-developed, unobservable inputs such as discount rates, default rates, and loss severity.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impaired Level 3 loans were $47.2 million and $61.6 million at December 31, 2022 and December 31, 2021, respectively. There were no specific reserves related to these loans at December 31, 2022 and December 31, 2021. Real Estate Owned Mortgage Servicing Rights.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nd are based on the exit price notion set forth by ASU 2016-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our metrics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 for Sale: ​ Investment in Federal Home Loan Bank Stock. Loans Held For Sale. Loans Held for Investment Deposits Borrowings The following table sets forth the estimated fair values and related carrying amounts of our financial instruments as of: ​ ​ ​ ​ ​ ​ ​ ​ ​ ​ ​ ​ ​ ​ ​ ​ ​ ​ ​ Carrying ​ Fair Value Measurement Level (dollars in thousands) ​ Value ​ 1 ​ 2 ​ 3 ​ Total December 31, 2022: ​ ​ ​ ​ ​ Assets: ​ ​ ​ ​ ​ Cash and cash equivalents ​ $ 656,494 ​ $ 656,494 ​ $ — ​ $ — ​ $ 656,494 Securities AFS, net ​ 226,158 ​ 1,228 ​ 216,949 ​ 7,981 ​ 226,158 Securities HTM ​ ​ 862,544 ​ ​ — ​ ​ 773,061 ​ ​ — ​ ​ 773,061 Loans, net ​ 10,692,462 ​ — ​ — ​ 10,354,052 ​ 10,354,052 Investment in FHLB stock ​ 25,358 ​ — ​ 25,358 ​ — ​ 25,358 Investment in equity securities ​ 9,767 ​ — ​ — ​ 9,767 ​ 9,767 Liabilities: ​ ​ ​ ​ ​ Deposits ​ $ 10,362,612 ​ $ 8,483,770 ​ $ 1,865,502 ​ $ — ​ $ 10,349,272 Borrowings ​ 1,369,936 ​ 1,176,601 ​ — ​ 153,121 ​ 1,329,722 ​ ​ ​ ​ ​ ​ ​ ​ ​ ​ ​ ​ ​ ​ ​ ​ December 31, 2021: ​ ​ ​ ​ ​ ​ ​ ​ ​ ​ ​ ​ ​ ​ ​ Assets: ​ ​ ​ ​ ​ Cash and cash equivalents ​ $ 1,121,757 ​ $ 1,121,757 ​ $ — ​ $ — ​ $ 1,121,757 Securities AFS, net ​ 1,191,378 ​ 490 ​ 1,179,308 ​ 11,580 ​ 1,191,378 Loans held for sale ​ 501,436 ​ — ​ 515,978 ​ — ​ 515,978 Loans, net ​ 6,872,952 ​ — ​ — ​ 7,072,878 ​ 7,072,878 Investment in FHLB stock ​ 18,249 ​ — ​ 18,249 ​ — ​ 18,249 Investment in equity securities ​ 16,025 ​ 16,025 ​ — ​ — ​ 16,025 Liabilities: ​ ​ ​ ​ ​ ​ Deposits ​ $ 8,811,960 ​ $ 8,143,473 ​ $ 668,487 ​ $ — ​ $ 8,811,960 Borrowings ​ 210,127 ​ 165,930 ​ — ​ 44,197 ​ 210,12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cognized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Allowance for credit and REO losses</t>
        </is>
      </c>
      <c r="B3" s="7" t="n">
        <v>12560</v>
      </c>
      <c r="C3" s="7" t="n">
        <v>14062</v>
      </c>
    </row>
    <row r="4">
      <c r="A4" s="4" t="inlineStr">
        <is>
          <t>Operating loss carryforwards</t>
        </is>
      </c>
      <c r="B4" s="6" t="n">
        <v>1528</v>
      </c>
      <c r="C4" s="6" t="n">
        <v>1775</v>
      </c>
    </row>
    <row r="5">
      <c r="A5" s="4" t="inlineStr">
        <is>
          <t>State taxes</t>
        </is>
      </c>
      <c r="B5" s="6" t="n">
        <v>2930</v>
      </c>
      <c r="C5" s="6" t="n">
        <v>3157</v>
      </c>
    </row>
    <row r="6">
      <c r="A6" s="4" t="inlineStr">
        <is>
          <t>Stock-based compensation</t>
        </is>
      </c>
      <c r="B6" s="6" t="n">
        <v>683</v>
      </c>
      <c r="C6" s="6" t="n">
        <v>538</v>
      </c>
    </row>
    <row r="7">
      <c r="A7" s="4" t="inlineStr">
        <is>
          <t>Market valuation: merger</t>
        </is>
      </c>
      <c r="B7" s="6" t="n">
        <v>3174</v>
      </c>
      <c r="C7" s="6" t="n">
        <v>3252</v>
      </c>
    </row>
    <row r="8">
      <c r="A8" s="4" t="inlineStr">
        <is>
          <t>Capital activities - mark to market</t>
        </is>
      </c>
      <c r="B8" s="6" t="n">
        <v>828</v>
      </c>
      <c r="C8" s="6" t="n">
        <v>3927</v>
      </c>
    </row>
    <row r="9">
      <c r="A9" s="4" t="inlineStr">
        <is>
          <t>Compensation related</t>
        </is>
      </c>
      <c r="B9" s="6" t="n">
        <v>1407</v>
      </c>
      <c r="C9" s="6" t="n">
        <v>1343</v>
      </c>
    </row>
    <row r="10">
      <c r="A10" s="4" t="inlineStr">
        <is>
          <t>Core deposit intangible</t>
        </is>
      </c>
      <c r="B10" s="6" t="n">
        <v>-1914</v>
      </c>
      <c r="C10" s="6" t="n">
        <v>-2471</v>
      </c>
    </row>
    <row r="11">
      <c r="A11" s="4" t="inlineStr">
        <is>
          <t>Prepaid expenses</t>
        </is>
      </c>
      <c r="B11" s="6" t="n">
        <v>-2772</v>
      </c>
      <c r="C11" s="6" t="n">
        <v>-1853</v>
      </c>
    </row>
    <row r="12">
      <c r="A12" s="4" t="inlineStr">
        <is>
          <t>Depreciation</t>
        </is>
      </c>
      <c r="B12" s="6" t="n">
        <v>-945</v>
      </c>
      <c r="C12" s="6" t="n">
        <v>-1065</v>
      </c>
    </row>
    <row r="13">
      <c r="A13" s="4" t="inlineStr">
        <is>
          <t>Accumulated other comprehensive income</t>
        </is>
      </c>
      <c r="B13" s="6" t="n">
        <v>4530</v>
      </c>
      <c r="C13" s="6" t="n">
        <v>-945</v>
      </c>
    </row>
    <row r="14">
      <c r="A14" s="4" t="inlineStr">
        <is>
          <t>Other</t>
        </is>
      </c>
      <c r="B14" s="6" t="n">
        <v>2189</v>
      </c>
      <c r="C14" s="6" t="n">
        <v>-885</v>
      </c>
    </row>
    <row r="15">
      <c r="A15" s="4" t="inlineStr">
        <is>
          <t>Net deferred tax assets</t>
        </is>
      </c>
      <c r="B15" s="7" t="n">
        <v>24198</v>
      </c>
      <c r="C15" s="7" t="n">
        <v>208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12 Months Ended</t>
        </is>
      </c>
    </row>
    <row r="2">
      <c r="B2" s="2" t="inlineStr">
        <is>
          <t>Dec. 31, 2022 USD ($)</t>
        </is>
      </c>
    </row>
    <row r="3">
      <c r="A3" s="3" t="inlineStr">
        <is>
          <t>Operating loss carryforwards</t>
        </is>
      </c>
      <c r="B3" s="4" t="inlineStr">
        <is>
          <t xml:space="preserve"> </t>
        </is>
      </c>
    </row>
    <row r="4">
      <c r="A4" s="4" t="inlineStr">
        <is>
          <t>Operating loss carryfowards, utilization amount</t>
        </is>
      </c>
      <c r="B4" s="5" t="n">
        <v>5.2</v>
      </c>
    </row>
    <row r="5">
      <c r="A5" s="4" t="inlineStr">
        <is>
          <t>Tax Year 2012</t>
        </is>
      </c>
      <c r="B5" s="4" t="inlineStr">
        <is>
          <t xml:space="preserve"> </t>
        </is>
      </c>
    </row>
    <row r="6">
      <c r="A6" s="3" t="inlineStr">
        <is>
          <t>Operating loss carryforwards</t>
        </is>
      </c>
      <c r="B6" s="4" t="inlineStr">
        <is>
          <t xml:space="preserve"> </t>
        </is>
      </c>
    </row>
    <row r="7">
      <c r="A7" s="4" t="inlineStr">
        <is>
          <t>Operating loss carryforwards</t>
        </is>
      </c>
      <c r="B7" s="12" t="n">
        <v>13.4</v>
      </c>
    </row>
    <row r="8">
      <c r="A8" s="4" t="inlineStr">
        <is>
          <t>Operating loss carryfowards, utilization amount</t>
        </is>
      </c>
      <c r="B8" s="5" t="n">
        <v>7.6</v>
      </c>
    </row>
    <row r="9">
      <c r="A9" s="4" t="inlineStr">
        <is>
          <t>Operating loss carryforwards, utilization period</t>
        </is>
      </c>
      <c r="B9" s="4" t="inlineStr">
        <is>
          <t>20 years</t>
        </is>
      </c>
    </row>
    <row r="10">
      <c r="A10" s="4" t="inlineStr">
        <is>
          <t>Tax Year 2015</t>
        </is>
      </c>
      <c r="B10" s="4" t="inlineStr">
        <is>
          <t xml:space="preserve"> </t>
        </is>
      </c>
    </row>
    <row r="11">
      <c r="A11" s="3" t="inlineStr">
        <is>
          <t>Operating loss carryforwards</t>
        </is>
      </c>
      <c r="B11" s="4" t="inlineStr">
        <is>
          <t xml:space="preserve"> </t>
        </is>
      </c>
    </row>
    <row r="12">
      <c r="A12" s="4" t="inlineStr">
        <is>
          <t>Operating loss carryforwards</t>
        </is>
      </c>
      <c r="B12" s="5" t="n">
        <v>3.6</v>
      </c>
    </row>
    <row r="13">
      <c r="A13" s="4" t="inlineStr">
        <is>
          <t>Tax Year 2017</t>
        </is>
      </c>
      <c r="B13" s="4" t="inlineStr">
        <is>
          <t xml:space="preserve"> </t>
        </is>
      </c>
    </row>
    <row r="14">
      <c r="A14" s="3" t="inlineStr">
        <is>
          <t>Operating loss carryforwards</t>
        </is>
      </c>
      <c r="B14" s="4" t="inlineStr">
        <is>
          <t xml:space="preserve"> </t>
        </is>
      </c>
    </row>
    <row r="15">
      <c r="A15" s="4" t="inlineStr">
        <is>
          <t>Operating loss carryforwards</t>
        </is>
      </c>
      <c r="B15" s="12" t="n">
        <v>0.7</v>
      </c>
    </row>
    <row r="16">
      <c r="A16" s="4" t="inlineStr">
        <is>
          <t>Tax Year 2018</t>
        </is>
      </c>
      <c r="B16" s="4" t="inlineStr">
        <is>
          <t xml:space="preserve"> </t>
        </is>
      </c>
    </row>
    <row r="17">
      <c r="A17" s="3" t="inlineStr">
        <is>
          <t>Operating loss carryforwards</t>
        </is>
      </c>
      <c r="B17" s="4" t="inlineStr">
        <is>
          <t xml:space="preserve"> </t>
        </is>
      </c>
    </row>
    <row r="18">
      <c r="A18" s="4" t="inlineStr">
        <is>
          <t>Operating loss carryforwards</t>
        </is>
      </c>
      <c r="B18" s="12" t="n">
        <v>3.2</v>
      </c>
    </row>
    <row r="19">
      <c r="A19" s="4" t="inlineStr">
        <is>
          <t>Tax Year 2021</t>
        </is>
      </c>
      <c r="B19" s="4" t="inlineStr">
        <is>
          <t xml:space="preserve"> </t>
        </is>
      </c>
    </row>
    <row r="20">
      <c r="A20" s="3" t="inlineStr">
        <is>
          <t>Operating loss carryforwards</t>
        </is>
      </c>
      <c r="B20" s="4" t="inlineStr">
        <is>
          <t xml:space="preserve"> </t>
        </is>
      </c>
    </row>
    <row r="21">
      <c r="A21" s="4" t="inlineStr">
        <is>
          <t>Operating loss carryforwards</t>
        </is>
      </c>
      <c r="B21" s="5" t="n">
        <v>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Operating lease, existence of options to renew</t>
        </is>
      </c>
      <c r="B4" s="4" t="inlineStr">
        <is>
          <t>true</t>
        </is>
      </c>
      <c r="C4" s="4" t="inlineStr">
        <is>
          <t xml:space="preserve"> </t>
        </is>
      </c>
      <c r="D4" s="4" t="inlineStr">
        <is>
          <t xml:space="preserve"> </t>
        </is>
      </c>
    </row>
    <row r="5">
      <c r="A5" s="4" t="inlineStr">
        <is>
          <t>Lease expense</t>
        </is>
      </c>
      <c r="B5" s="5" t="n">
        <v>7.7</v>
      </c>
      <c r="C5" s="5" t="n">
        <v>6.5</v>
      </c>
      <c r="D5" s="5" t="n">
        <v>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COMMITMENTS AND CONTINGENCIES - Schedule of Supplemental Lease Information (Details) - USD ($) $ in Thousands</t>
        </is>
      </c>
      <c r="B1" s="2" t="inlineStr">
        <is>
          <t>12 Months Ended</t>
        </is>
      </c>
    </row>
    <row r="2">
      <c r="B2" s="2" t="inlineStr">
        <is>
          <t>Dec. 31, 2022</t>
        </is>
      </c>
      <c r="C2" s="2" t="inlineStr">
        <is>
          <t>Dec. 31, 2021</t>
        </is>
      </c>
      <c r="D2" s="2" t="inlineStr">
        <is>
          <t>Dec. 31, 2020</t>
        </is>
      </c>
    </row>
    <row r="3">
      <c r="A3" s="3" t="inlineStr">
        <is>
          <t>Balance Sheet:</t>
        </is>
      </c>
      <c r="B3" s="4" t="inlineStr">
        <is>
          <t xml:space="preserve"> </t>
        </is>
      </c>
      <c r="C3" s="4" t="inlineStr">
        <is>
          <t xml:space="preserve"> </t>
        </is>
      </c>
      <c r="D3" s="4" t="inlineStr">
        <is>
          <t xml:space="preserve"> </t>
        </is>
      </c>
    </row>
    <row r="4">
      <c r="A4" s="4" t="inlineStr">
        <is>
          <t>Operating lease asset classified as other assets</t>
        </is>
      </c>
      <c r="B4" s="7" t="n">
        <v>31210</v>
      </c>
      <c r="C4" s="7" t="n">
        <v>19384</v>
      </c>
      <c r="D4" s="4" t="inlineStr">
        <is>
          <t xml:space="preserve"> </t>
        </is>
      </c>
    </row>
    <row r="5">
      <c r="A5" s="4" t="inlineStr">
        <is>
          <t>Operating Lease Right of Use Asset Statement of Financial Position [Extensible List]</t>
        </is>
      </c>
      <c r="B5" s="4" t="inlineStr">
        <is>
          <t>Other assets</t>
        </is>
      </c>
      <c r="C5" s="4" t="inlineStr">
        <is>
          <t>Other assets</t>
        </is>
      </c>
      <c r="D5" s="4" t="inlineStr">
        <is>
          <t xml:space="preserve"> </t>
        </is>
      </c>
    </row>
    <row r="6">
      <c r="A6" s="4" t="inlineStr">
        <is>
          <t>Operating lease liability classified as other liabilities</t>
        </is>
      </c>
      <c r="B6" s="7" t="n">
        <v>32416</v>
      </c>
      <c r="C6" s="7" t="n">
        <v>20575</v>
      </c>
      <c r="D6" s="4" t="inlineStr">
        <is>
          <t xml:space="preserve"> </t>
        </is>
      </c>
    </row>
    <row r="7">
      <c r="A7" s="4" t="inlineStr">
        <is>
          <t>Operating Lease Liability Statement of Financial Position [Extensible List]</t>
        </is>
      </c>
      <c r="B7" s="4" t="inlineStr">
        <is>
          <t>us-gaap:OtherLiabilities</t>
        </is>
      </c>
      <c r="C7" s="4" t="inlineStr">
        <is>
          <t>us-gaap:OtherLiabilities</t>
        </is>
      </c>
      <c r="D7" s="4" t="inlineStr">
        <is>
          <t xml:space="preserve"> </t>
        </is>
      </c>
    </row>
    <row r="8">
      <c r="A8" s="3" t="inlineStr">
        <is>
          <t>Income Statement:</t>
        </is>
      </c>
      <c r="B8" s="4" t="inlineStr">
        <is>
          <t xml:space="preserve"> </t>
        </is>
      </c>
      <c r="C8" s="4" t="inlineStr">
        <is>
          <t xml:space="preserve"> </t>
        </is>
      </c>
      <c r="D8" s="4" t="inlineStr">
        <is>
          <t xml:space="preserve"> </t>
        </is>
      </c>
    </row>
    <row r="9">
      <c r="A9" s="4" t="inlineStr">
        <is>
          <t>Operating lease cost classified as occupancy and equipment expense</t>
        </is>
      </c>
      <c r="B9" s="7" t="n">
        <v>7638</v>
      </c>
      <c r="C9" s="7" t="n">
        <v>6559</v>
      </c>
      <c r="D9" s="7" t="n">
        <v>6082</v>
      </c>
    </row>
    <row r="10">
      <c r="A10" s="4" t="inlineStr">
        <is>
          <t>Weighted average lease term, in years</t>
        </is>
      </c>
      <c r="B10" s="4" t="inlineStr">
        <is>
          <t>5 years 11 months 1 day</t>
        </is>
      </c>
      <c r="C10" s="4" t="inlineStr">
        <is>
          <t>4 years 6 months 25 days</t>
        </is>
      </c>
      <c r="D10" s="4" t="inlineStr">
        <is>
          <t>5 years 10 days</t>
        </is>
      </c>
    </row>
    <row r="11">
      <c r="A11" s="4" t="inlineStr">
        <is>
          <t>Weighted average discount rate</t>
        </is>
      </c>
      <c r="B11" s="13" t="n">
        <v>0.0562</v>
      </c>
      <c r="C11" s="13" t="n">
        <v>0.0485</v>
      </c>
      <c r="D11" s="13" t="n">
        <v>0.0539</v>
      </c>
    </row>
    <row r="12">
      <c r="A12" s="4" t="inlineStr">
        <is>
          <t>Operating cash flows</t>
        </is>
      </c>
      <c r="B12" s="7" t="n">
        <v>7611</v>
      </c>
      <c r="C12" s="7" t="n">
        <v>6794</v>
      </c>
      <c r="D12" s="7" t="n">
        <v>62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Remain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6794</v>
      </c>
      <c r="C3" s="4" t="inlineStr">
        <is>
          <t xml:space="preserve"> </t>
        </is>
      </c>
    </row>
    <row r="4">
      <c r="A4" s="4" t="inlineStr">
        <is>
          <t>2024</t>
        </is>
      </c>
      <c r="B4" s="6" t="n">
        <v>6656</v>
      </c>
      <c r="C4" s="4" t="inlineStr">
        <is>
          <t xml:space="preserve"> </t>
        </is>
      </c>
    </row>
    <row r="5">
      <c r="A5" s="4" t="inlineStr">
        <is>
          <t>2025</t>
        </is>
      </c>
      <c r="B5" s="6" t="n">
        <v>6544</v>
      </c>
      <c r="C5" s="4" t="inlineStr">
        <is>
          <t xml:space="preserve"> </t>
        </is>
      </c>
    </row>
    <row r="6">
      <c r="A6" s="4" t="inlineStr">
        <is>
          <t>2026</t>
        </is>
      </c>
      <c r="B6" s="6" t="n">
        <v>5469</v>
      </c>
      <c r="C6" s="4" t="inlineStr">
        <is>
          <t xml:space="preserve"> </t>
        </is>
      </c>
    </row>
    <row r="7">
      <c r="A7" s="4" t="inlineStr">
        <is>
          <t>2027 and after</t>
        </is>
      </c>
      <c r="B7" s="6" t="n">
        <v>13373</v>
      </c>
      <c r="C7" s="4" t="inlineStr">
        <is>
          <t xml:space="preserve"> </t>
        </is>
      </c>
    </row>
    <row r="8">
      <c r="A8" s="4" t="inlineStr">
        <is>
          <t>Total future minimum lease payments</t>
        </is>
      </c>
      <c r="B8" s="6" t="n">
        <v>38836</v>
      </c>
      <c r="C8" s="4" t="inlineStr">
        <is>
          <t xml:space="preserve"> </t>
        </is>
      </c>
    </row>
    <row r="9">
      <c r="A9" s="4" t="inlineStr">
        <is>
          <t>Discount on cash flows</t>
        </is>
      </c>
      <c r="B9" s="6" t="n">
        <v>-6420</v>
      </c>
      <c r="C9" s="4" t="inlineStr">
        <is>
          <t xml:space="preserve"> </t>
        </is>
      </c>
    </row>
    <row r="10">
      <c r="A10" s="4" t="inlineStr">
        <is>
          <t>Total lease liability</t>
        </is>
      </c>
      <c r="B10" s="7" t="n">
        <v>32416</v>
      </c>
      <c r="C10" s="7" t="n">
        <v>205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Arrangements of Bank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Commitments to fund new loans</t>
        </is>
      </c>
      <c r="B3" s="4" t="inlineStr">
        <is>
          <t xml:space="preserve"> </t>
        </is>
      </c>
      <c r="C3" s="7" t="n">
        <v>29545</v>
      </c>
    </row>
    <row r="4">
      <c r="A4" s="4" t="inlineStr">
        <is>
          <t>Commitments to fund under existing loans, lines of credit</t>
        </is>
      </c>
      <c r="B4" s="7" t="n">
        <v>1292332</v>
      </c>
      <c r="C4" s="6" t="n">
        <v>881605</v>
      </c>
    </row>
    <row r="5">
      <c r="A5" s="4" t="inlineStr">
        <is>
          <t>Commitments under standby letters of credit</t>
        </is>
      </c>
      <c r="B5" s="7" t="n">
        <v>19486</v>
      </c>
      <c r="C5" s="7" t="n">
        <v>145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COMMITMENTS AND CONTINGENCIES - Sale leaseback (Details) $ in Thousands</t>
        </is>
      </c>
      <c r="B1" s="2" t="inlineStr">
        <is>
          <t>12 Months Ended</t>
        </is>
      </c>
    </row>
    <row r="2">
      <c r="B2" s="2" t="inlineStr">
        <is>
          <t>Dec. 31, 2022 USD ($) property</t>
        </is>
      </c>
      <c r="C2" s="2" t="inlineStr">
        <is>
          <t>Dec. 31, 2021 USD ($)</t>
        </is>
      </c>
    </row>
    <row r="3">
      <c r="A3" s="3" t="inlineStr">
        <is>
          <t>Lessee Lease Description [Line Items]</t>
        </is>
      </c>
      <c r="B3" s="4" t="inlineStr">
        <is>
          <t xml:space="preserve"> </t>
        </is>
      </c>
      <c r="C3" s="4" t="inlineStr">
        <is>
          <t xml:space="preserve"> </t>
        </is>
      </c>
    </row>
    <row r="4">
      <c r="A4" s="4" t="inlineStr">
        <is>
          <t>Operating lease liability</t>
        </is>
      </c>
      <c r="B4" s="7" t="n">
        <v>32416</v>
      </c>
      <c r="C4" s="7" t="n">
        <v>20575</v>
      </c>
    </row>
    <row r="5">
      <c r="A5" s="4" t="inlineStr">
        <is>
          <t>Right of use asset</t>
        </is>
      </c>
      <c r="B5" s="7" t="n">
        <v>31210</v>
      </c>
      <c r="C5" s="7" t="n">
        <v>19384</v>
      </c>
    </row>
    <row r="6">
      <c r="A6" s="4" t="inlineStr">
        <is>
          <t>Number of branches associated in sale leaseback | property</t>
        </is>
      </c>
      <c r="B6" s="6" t="n">
        <v>2</v>
      </c>
      <c r="C6" s="4" t="inlineStr">
        <is>
          <t xml:space="preserve"> </t>
        </is>
      </c>
    </row>
    <row r="7">
      <c r="A7" s="4" t="inlineStr">
        <is>
          <t>Sale leaseback transaction price</t>
        </is>
      </c>
      <c r="B7" s="7" t="n">
        <v>3800</v>
      </c>
      <c r="C7" s="4" t="inlineStr">
        <is>
          <t xml:space="preserve"> </t>
        </is>
      </c>
    </row>
    <row r="8">
      <c r="A8" s="4" t="inlineStr">
        <is>
          <t>Gain on leaseback</t>
        </is>
      </c>
      <c r="B8" s="6" t="n">
        <v>1100</v>
      </c>
      <c r="C8" s="4" t="inlineStr">
        <is>
          <t xml:space="preserve"> </t>
        </is>
      </c>
    </row>
    <row r="9">
      <c r="A9" s="4" t="inlineStr">
        <is>
          <t>New Lease Ter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iability</t>
        </is>
      </c>
      <c r="B11" s="6" t="n">
        <v>2100</v>
      </c>
      <c r="C11" s="4" t="inlineStr">
        <is>
          <t xml:space="preserve"> </t>
        </is>
      </c>
    </row>
    <row r="12">
      <c r="A12" s="4" t="inlineStr">
        <is>
          <t>Right of use asset</t>
        </is>
      </c>
      <c r="B12" s="7" t="n">
        <v>2100</v>
      </c>
      <c r="C12" s="4" t="inlineStr">
        <is>
          <t xml:space="preserve"> </t>
        </is>
      </c>
    </row>
    <row r="13">
      <c r="A13" s="4" t="inlineStr">
        <is>
          <t>Branches with new lease agreements | property</t>
        </is>
      </c>
      <c r="B13" s="6" t="n">
        <v>2</v>
      </c>
      <c r="C13" s="4" t="inlineStr">
        <is>
          <t xml:space="preserve"> </t>
        </is>
      </c>
    </row>
    <row r="14">
      <c r="A14" s="4" t="inlineStr">
        <is>
          <t>Term of contract</t>
        </is>
      </c>
      <c r="B14" s="4" t="inlineStr">
        <is>
          <t>13 years</t>
        </is>
      </c>
      <c r="C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DERIVATIVES AND HEDGING ACTIVITIES (Details) $ in Millions</t>
        </is>
      </c>
      <c r="B1" s="2" t="inlineStr">
        <is>
          <t>12 Months Ended</t>
        </is>
      </c>
    </row>
    <row r="2">
      <c r="B2" s="2" t="inlineStr">
        <is>
          <t>Dec. 31, 2022 USD ($) instrument</t>
        </is>
      </c>
      <c r="C2" s="2" t="inlineStr">
        <is>
          <t>Dec. 31, 2021 instrument</t>
        </is>
      </c>
      <c r="D2" s="2" t="inlineStr">
        <is>
          <t>Dec. 31, 2020 instrument</t>
        </is>
      </c>
    </row>
    <row r="3">
      <c r="A3" s="3" t="inlineStr">
        <is>
          <t>Derivatives Fair Value [Line Items]</t>
        </is>
      </c>
      <c r="B3" s="4" t="inlineStr">
        <is>
          <t xml:space="preserve"> </t>
        </is>
      </c>
      <c r="C3" s="4" t="inlineStr">
        <is>
          <t xml:space="preserve"> </t>
        </is>
      </c>
      <c r="D3" s="4" t="inlineStr">
        <is>
          <t xml:space="preserve"> </t>
        </is>
      </c>
    </row>
    <row r="4">
      <c r="A4" s="4" t="inlineStr">
        <is>
          <t>Number of derivative agreements | instrument</t>
        </is>
      </c>
      <c r="B4" s="6" t="n">
        <v>0</v>
      </c>
      <c r="C4" s="6" t="n">
        <v>0</v>
      </c>
      <c r="D4" s="6" t="n">
        <v>0</v>
      </c>
    </row>
    <row r="5">
      <c r="A5" s="4" t="inlineStr">
        <is>
          <t>Interest Rate Sw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received from settlement proceeds from terminated interest rate swap agreements</t>
        </is>
      </c>
      <c r="B7" s="5" t="n">
        <v>12.1</v>
      </c>
      <c r="C7" s="4" t="inlineStr">
        <is>
          <t xml:space="preserve"> </t>
        </is>
      </c>
      <c r="D7" s="4" t="inlineStr">
        <is>
          <t xml:space="preserve"> </t>
        </is>
      </c>
    </row>
    <row r="8">
      <c r="A8" s="4" t="inlineStr">
        <is>
          <t>Net gain from settlement of terminated interest rate swap agreements</t>
        </is>
      </c>
      <c r="B8" s="5" t="n">
        <v>0.6</v>
      </c>
      <c r="C8" s="4" t="inlineStr">
        <is>
          <t xml:space="preserve"> </t>
        </is>
      </c>
      <c r="D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loans</t>
        </is>
      </c>
      <c r="B4" s="4" t="inlineStr">
        <is>
          <t xml:space="preserve"> </t>
        </is>
      </c>
      <c r="C4" s="7" t="n">
        <v>21459000</v>
      </c>
      <c r="D4" s="7" t="n">
        <v>15140000</v>
      </c>
      <c r="E4" s="4" t="inlineStr">
        <is>
          <t xml:space="preserve"> </t>
        </is>
      </c>
      <c r="F4" s="4" t="inlineStr">
        <is>
          <t xml:space="preserve"> </t>
        </is>
      </c>
    </row>
    <row r="5">
      <c r="A5" s="4" t="inlineStr">
        <is>
          <t>Directors, executive officers and 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 from related parties</t>
        </is>
      </c>
      <c r="B7" s="7" t="n">
        <v>3500000</v>
      </c>
      <c r="C7" s="6" t="n">
        <v>6200000</v>
      </c>
      <c r="D7" s="4" t="inlineStr">
        <is>
          <t xml:space="preserve"> </t>
        </is>
      </c>
      <c r="E7" s="4" t="inlineStr">
        <is>
          <t xml:space="preserve"> </t>
        </is>
      </c>
      <c r="F7" s="4" t="inlineStr">
        <is>
          <t xml:space="preserve"> </t>
        </is>
      </c>
    </row>
    <row r="8">
      <c r="A8" s="4" t="inlineStr">
        <is>
          <t>Interest paid</t>
        </is>
      </c>
      <c r="B8" s="6" t="n">
        <v>8000</v>
      </c>
      <c r="C8" s="6" t="n">
        <v>37000</v>
      </c>
      <c r="D8" s="6" t="n">
        <v>22000</v>
      </c>
      <c r="E8" s="4" t="inlineStr">
        <is>
          <t xml:space="preserve"> </t>
        </is>
      </c>
      <c r="F8" s="4" t="inlineStr">
        <is>
          <t xml:space="preserve"> </t>
        </is>
      </c>
    </row>
    <row r="9">
      <c r="A9" s="4" t="inlineStr">
        <is>
          <t>Assets under management</t>
        </is>
      </c>
      <c r="B9" s="6" t="n">
        <v>4400000</v>
      </c>
      <c r="C9" s="4" t="inlineStr">
        <is>
          <t xml:space="preserve"> </t>
        </is>
      </c>
      <c r="D9" s="4" t="inlineStr">
        <is>
          <t xml:space="preserve"> </t>
        </is>
      </c>
      <c r="E9" s="4" t="inlineStr">
        <is>
          <t xml:space="preserve"> </t>
        </is>
      </c>
      <c r="F9" s="4" t="inlineStr">
        <is>
          <t xml:space="preserve"> </t>
        </is>
      </c>
    </row>
    <row r="10">
      <c r="A10" s="4" t="inlineStr">
        <is>
          <t>Fees amount received</t>
        </is>
      </c>
      <c r="B10" s="6" t="n">
        <v>26000</v>
      </c>
      <c r="C10" s="6" t="n">
        <v>19000</v>
      </c>
      <c r="D10" s="6" t="n">
        <v>100000</v>
      </c>
      <c r="E10" s="4" t="inlineStr">
        <is>
          <t xml:space="preserve"> </t>
        </is>
      </c>
      <c r="F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notes held at FFI</t>
        </is>
      </c>
      <c r="B13" s="6" t="n">
        <v>70000</v>
      </c>
      <c r="C13" s="4" t="inlineStr">
        <is>
          <t xml:space="preserve"> </t>
        </is>
      </c>
      <c r="D13" s="4" t="inlineStr">
        <is>
          <t xml:space="preserve"> </t>
        </is>
      </c>
      <c r="E13" s="4" t="inlineStr">
        <is>
          <t xml:space="preserve"> </t>
        </is>
      </c>
      <c r="F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paid</t>
        </is>
      </c>
      <c r="B16" s="6" t="n">
        <v>147000</v>
      </c>
      <c r="C16" s="6" t="n">
        <v>33100</v>
      </c>
      <c r="D16" s="6" t="n">
        <v>200000</v>
      </c>
      <c r="E16" s="4" t="inlineStr">
        <is>
          <t xml:space="preserve"> </t>
        </is>
      </c>
      <c r="F16" s="4" t="inlineStr">
        <is>
          <t xml:space="preserve"> </t>
        </is>
      </c>
    </row>
    <row r="17">
      <c r="A17" s="4" t="inlineStr">
        <is>
          <t>Purchase of loans</t>
        </is>
      </c>
      <c r="B17" s="6" t="n">
        <v>15400000</v>
      </c>
      <c r="C17" s="6" t="n">
        <v>200000</v>
      </c>
      <c r="D17" s="4" t="inlineStr">
        <is>
          <t xml:space="preserve"> </t>
        </is>
      </c>
      <c r="E17" s="7" t="n">
        <v>52100000</v>
      </c>
      <c r="F17" s="7" t="n">
        <v>121900000</v>
      </c>
    </row>
    <row r="18">
      <c r="A18" s="4" t="inlineStr">
        <is>
          <t>Loans serviced for other financial institution</t>
        </is>
      </c>
      <c r="B18" s="6" t="n">
        <v>27300000</v>
      </c>
      <c r="C18" s="4" t="inlineStr">
        <is>
          <t xml:space="preserve"> </t>
        </is>
      </c>
      <c r="D18" s="4" t="inlineStr">
        <is>
          <t xml:space="preserve"> </t>
        </is>
      </c>
      <c r="E18" s="4" t="inlineStr">
        <is>
          <t xml:space="preserve"> </t>
        </is>
      </c>
      <c r="F18" s="4" t="inlineStr">
        <is>
          <t xml:space="preserve"> </t>
        </is>
      </c>
    </row>
    <row r="19">
      <c r="A19" s="4" t="inlineStr">
        <is>
          <t>Loans and leases, participating sub debt offering</t>
        </is>
      </c>
      <c r="B19" s="4" t="inlineStr">
        <is>
          <t xml:space="preserve"> </t>
        </is>
      </c>
      <c r="C19" s="4" t="inlineStr">
        <is>
          <t xml:space="preserve"> </t>
        </is>
      </c>
      <c r="D19" s="4" t="inlineStr">
        <is>
          <t xml:space="preserve"> </t>
        </is>
      </c>
      <c r="E19" s="4" t="inlineStr">
        <is>
          <t xml:space="preserve"> </t>
        </is>
      </c>
      <c r="F19" s="7" t="n">
        <v>15000000</v>
      </c>
    </row>
    <row r="20">
      <c r="A20" s="4" t="inlineStr">
        <is>
          <t>Gain on loans and leases, participating sub debt offering</t>
        </is>
      </c>
      <c r="B20" s="7" t="n">
        <v>900000</v>
      </c>
      <c r="C20" s="7" t="n">
        <v>800000</v>
      </c>
      <c r="D20" s="7" t="n">
        <v>800000</v>
      </c>
      <c r="E20" s="4" t="inlineStr">
        <is>
          <t xml:space="preserve"> </t>
        </is>
      </c>
      <c r="F20"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LIFIED AFFORDABLE HOUSING PROJECT INVESTMENTS (Details) - USD ($) $ in Thousands</t>
        </is>
      </c>
      <c r="B1" s="2" t="inlineStr">
        <is>
          <t>3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QUALIFIED AFFORDABLE HOUSING PROJECT INVESTMENTS</t>
        </is>
      </c>
      <c r="B3" s="4" t="inlineStr">
        <is>
          <t xml:space="preserve"> </t>
        </is>
      </c>
      <c r="C3" s="4" t="inlineStr">
        <is>
          <t xml:space="preserve"> </t>
        </is>
      </c>
      <c r="D3" s="4" t="inlineStr">
        <is>
          <t xml:space="preserve"> </t>
        </is>
      </c>
      <c r="E3" s="4" t="inlineStr">
        <is>
          <t xml:space="preserve"> </t>
        </is>
      </c>
    </row>
    <row r="4">
      <c r="A4" s="4" t="inlineStr">
        <is>
          <t>Duration to use LIHTC and other tax benefits</t>
        </is>
      </c>
      <c r="B4" s="4" t="inlineStr">
        <is>
          <t>10 years</t>
        </is>
      </c>
      <c r="C4" s="4" t="inlineStr">
        <is>
          <t xml:space="preserve"> </t>
        </is>
      </c>
      <c r="D4" s="4" t="inlineStr">
        <is>
          <t xml:space="preserve"> </t>
        </is>
      </c>
      <c r="E4" s="4" t="inlineStr">
        <is>
          <t xml:space="preserve"> </t>
        </is>
      </c>
    </row>
    <row r="5">
      <c r="A5" s="4" t="inlineStr">
        <is>
          <t>Balance of investment for qualified affordable housing projects</t>
        </is>
      </c>
      <c r="B5" s="4" t="inlineStr">
        <is>
          <t xml:space="preserve"> </t>
        </is>
      </c>
      <c r="C5" s="7" t="n">
        <v>88500</v>
      </c>
      <c r="D5" s="7" t="n">
        <v>59100</v>
      </c>
      <c r="E5" s="4" t="inlineStr">
        <is>
          <t xml:space="preserve"> </t>
        </is>
      </c>
    </row>
    <row r="6">
      <c r="A6" s="4" t="inlineStr">
        <is>
          <t>Unfunded commitments</t>
        </is>
      </c>
      <c r="B6" s="4" t="inlineStr">
        <is>
          <t xml:space="preserve"> </t>
        </is>
      </c>
      <c r="C6" s="6" t="n">
        <v>60900</v>
      </c>
      <c r="D6" s="6" t="n">
        <v>45200</v>
      </c>
      <c r="E6" s="4" t="inlineStr">
        <is>
          <t xml:space="preserve"> </t>
        </is>
      </c>
    </row>
    <row r="7">
      <c r="A7" s="4" t="inlineStr">
        <is>
          <t>Recognized amortization expense</t>
        </is>
      </c>
      <c r="B7" s="4" t="inlineStr">
        <is>
          <t xml:space="preserve"> </t>
        </is>
      </c>
      <c r="C7" s="6" t="n">
        <v>5600</v>
      </c>
      <c r="D7" s="6" t="n">
        <v>3600</v>
      </c>
      <c r="E7" s="7" t="n">
        <v>2600</v>
      </c>
    </row>
    <row r="8">
      <c r="A8" s="4" t="inlineStr">
        <is>
          <t>Recognized tax credits</t>
        </is>
      </c>
      <c r="B8" s="4" t="inlineStr">
        <is>
          <t xml:space="preserve"> </t>
        </is>
      </c>
      <c r="C8" s="6" t="n">
        <v>4100</v>
      </c>
      <c r="D8" s="6" t="n">
        <v>3200</v>
      </c>
      <c r="E8" s="6" t="n">
        <v>1500</v>
      </c>
    </row>
    <row r="9">
      <c r="A9" s="4" t="inlineStr">
        <is>
          <t>Impairment loss</t>
        </is>
      </c>
      <c r="B9" s="4" t="inlineStr">
        <is>
          <t xml:space="preserve"> </t>
        </is>
      </c>
      <c r="C9" s="7" t="n">
        <v>0</v>
      </c>
      <c r="D9" s="7" t="n">
        <v>0</v>
      </c>
      <c r="E9" s="7"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1:04Z</dcterms:created>
  <dcterms:modified xmlns:dcterms="http://purl.org/dc/terms/" xmlns:xsi="http://www.w3.org/2001/XMLSchema-instance" xsi:type="dcterms:W3CDTF">2023-02-28T22:21:04Z</dcterms:modified>
</cp:coreProperties>
</file>